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ceivables From And Payables T" sheetId="13" state="visible" r:id="rId13"/>
    <sheet xmlns:r="http://schemas.openxmlformats.org/officeDocument/2006/relationships" name="Fair Value Measurements" sheetId="14" state="visible" r:id="rId14"/>
    <sheet xmlns:r="http://schemas.openxmlformats.org/officeDocument/2006/relationships" name="Financial Instruments Owned And" sheetId="15" state="visible" r:id="rId15"/>
    <sheet xmlns:r="http://schemas.openxmlformats.org/officeDocument/2006/relationships" name="Available-For-Sale And Held-To-" sheetId="16" state="visible" r:id="rId16"/>
    <sheet xmlns:r="http://schemas.openxmlformats.org/officeDocument/2006/relationships" name="Bank Loans"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Borrowings and Federal Home Loa" sheetId="20" state="visible" r:id="rId20"/>
    <sheet xmlns:r="http://schemas.openxmlformats.org/officeDocument/2006/relationships" name="Senior Notes" sheetId="21" state="visible" r:id="rId21"/>
    <sheet xmlns:r="http://schemas.openxmlformats.org/officeDocument/2006/relationships" name="Bank Deposits" sheetId="22" state="visible" r:id="rId22"/>
    <sheet xmlns:r="http://schemas.openxmlformats.org/officeDocument/2006/relationships" name="Derivative Instruments And Hedg" sheetId="23" state="visible" r:id="rId23"/>
    <sheet xmlns:r="http://schemas.openxmlformats.org/officeDocument/2006/relationships" name="Debentures To Stifel Financial " sheetId="24" state="visible" r:id="rId24"/>
    <sheet xmlns:r="http://schemas.openxmlformats.org/officeDocument/2006/relationships" name="Disclosures About Offsetting As" sheetId="25" state="visible" r:id="rId25"/>
    <sheet xmlns:r="http://schemas.openxmlformats.org/officeDocument/2006/relationships" name="Commitments, Guarantees, And Co" sheetId="26" state="visible" r:id="rId26"/>
    <sheet xmlns:r="http://schemas.openxmlformats.org/officeDocument/2006/relationships" name="Legal Proceedings" sheetId="27" state="visible" r:id="rId27"/>
    <sheet xmlns:r="http://schemas.openxmlformats.org/officeDocument/2006/relationships" name="Regulatory Capital Requirements" sheetId="28" state="visible" r:id="rId28"/>
    <sheet xmlns:r="http://schemas.openxmlformats.org/officeDocument/2006/relationships" name="Interest Income And Interest Ex" sheetId="29" state="visible" r:id="rId29"/>
    <sheet xmlns:r="http://schemas.openxmlformats.org/officeDocument/2006/relationships" name="Employee Incentive, Deferred Co" sheetId="30" state="visible" r:id="rId30"/>
    <sheet xmlns:r="http://schemas.openxmlformats.org/officeDocument/2006/relationships" name="Off-Balance Sheet Credit Risk"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Earnings Per Share (&quot;EPS&quot;)" sheetId="34" state="visible" r:id="rId34"/>
    <sheet xmlns:r="http://schemas.openxmlformats.org/officeDocument/2006/relationships" name="Shareholders' Equity" sheetId="35" state="visible" r:id="rId35"/>
    <sheet xmlns:r="http://schemas.openxmlformats.org/officeDocument/2006/relationships" name="Variable Interest Entities" sheetId="36" state="visible" r:id="rId36"/>
    <sheet xmlns:r="http://schemas.openxmlformats.org/officeDocument/2006/relationships" name="Subsequent Events" sheetId="37" state="visible" r:id="rId37"/>
    <sheet xmlns:r="http://schemas.openxmlformats.org/officeDocument/2006/relationships" name="Quarterly Financial Information"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Discontinued Operations (Tables" sheetId="41" state="visible" r:id="rId41"/>
    <sheet xmlns:r="http://schemas.openxmlformats.org/officeDocument/2006/relationships" name="Receivables From And Payables42" sheetId="42" state="visible" r:id="rId42"/>
    <sheet xmlns:r="http://schemas.openxmlformats.org/officeDocument/2006/relationships" name="Fair Value Measurements (Tables" sheetId="43" state="visible" r:id="rId43"/>
    <sheet xmlns:r="http://schemas.openxmlformats.org/officeDocument/2006/relationships" name="Financial Instruments Owned A44" sheetId="44" state="visible" r:id="rId44"/>
    <sheet xmlns:r="http://schemas.openxmlformats.org/officeDocument/2006/relationships" name="Available-For-Sale And Held-T45" sheetId="45" state="visible" r:id="rId45"/>
    <sheet xmlns:r="http://schemas.openxmlformats.org/officeDocument/2006/relationships" name="Bank Loans (Tables)" sheetId="46" state="visible" r:id="rId46"/>
    <sheet xmlns:r="http://schemas.openxmlformats.org/officeDocument/2006/relationships" name="Fixed Assets (Tables)" sheetId="47" state="visible" r:id="rId47"/>
    <sheet xmlns:r="http://schemas.openxmlformats.org/officeDocument/2006/relationships" name="Goodwill And Intangible Assets " sheetId="48" state="visible" r:id="rId48"/>
    <sheet xmlns:r="http://schemas.openxmlformats.org/officeDocument/2006/relationships" name="Borrowings (Tables)" sheetId="49" state="visible" r:id="rId49"/>
    <sheet xmlns:r="http://schemas.openxmlformats.org/officeDocument/2006/relationships" name="Senior Notes (Tables)" sheetId="50" state="visible" r:id="rId50"/>
    <sheet xmlns:r="http://schemas.openxmlformats.org/officeDocument/2006/relationships" name="Bank Deposits (Tables)" sheetId="51" state="visible" r:id="rId51"/>
    <sheet xmlns:r="http://schemas.openxmlformats.org/officeDocument/2006/relationships" name="Derivative Instruments And He52" sheetId="52" state="visible" r:id="rId52"/>
    <sheet xmlns:r="http://schemas.openxmlformats.org/officeDocument/2006/relationships" name="Debentures To Stifel Financia53" sheetId="53" state="visible" r:id="rId53"/>
    <sheet xmlns:r="http://schemas.openxmlformats.org/officeDocument/2006/relationships" name="Disclosures About Offsetting 54" sheetId="54" state="visible" r:id="rId54"/>
    <sheet xmlns:r="http://schemas.openxmlformats.org/officeDocument/2006/relationships" name="Commitments, Guarantees And Con" sheetId="55" state="visible" r:id="rId55"/>
    <sheet xmlns:r="http://schemas.openxmlformats.org/officeDocument/2006/relationships" name="Regulatory Capital Requiremen56" sheetId="56" state="visible" r:id="rId56"/>
    <sheet xmlns:r="http://schemas.openxmlformats.org/officeDocument/2006/relationships" name="Interest Income And Interest 57" sheetId="57" state="visible" r:id="rId57"/>
    <sheet xmlns:r="http://schemas.openxmlformats.org/officeDocument/2006/relationships" name="Employee Incentive, Deferred 58" sheetId="58" state="visible" r:id="rId58"/>
    <sheet xmlns:r="http://schemas.openxmlformats.org/officeDocument/2006/relationships" name="Income Taxes (Tables)" sheetId="59" state="visible" r:id="rId59"/>
    <sheet xmlns:r="http://schemas.openxmlformats.org/officeDocument/2006/relationships" name="Segment Reporting (Tables)" sheetId="60" state="visible" r:id="rId60"/>
    <sheet xmlns:r="http://schemas.openxmlformats.org/officeDocument/2006/relationships" name="Earnings Per Share (Tables)" sheetId="61" state="visible" r:id="rId61"/>
    <sheet xmlns:r="http://schemas.openxmlformats.org/officeDocument/2006/relationships" name="Quarterly Financial Informati62" sheetId="62" state="visible" r:id="rId62"/>
    <sheet xmlns:r="http://schemas.openxmlformats.org/officeDocument/2006/relationships" name="Summary Of Significant Accoun63" sheetId="63" state="visible" r:id="rId63"/>
    <sheet xmlns:r="http://schemas.openxmlformats.org/officeDocument/2006/relationships" name="Acquisitions (Narrative) (Detai" sheetId="64" state="visible" r:id="rId64"/>
    <sheet xmlns:r="http://schemas.openxmlformats.org/officeDocument/2006/relationships" name="Discontinued Operations (Detail" sheetId="65" state="visible" r:id="rId65"/>
    <sheet xmlns:r="http://schemas.openxmlformats.org/officeDocument/2006/relationships" name="Receivables From And Payables66" sheetId="66" state="visible" r:id="rId66"/>
    <sheet xmlns:r="http://schemas.openxmlformats.org/officeDocument/2006/relationships" name="Receivables From And Payables67" sheetId="67" state="visible" r:id="rId67"/>
    <sheet xmlns:r="http://schemas.openxmlformats.org/officeDocument/2006/relationships" name="Fair Value Of Financial Instrum"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inancial Instruments Owned A75" sheetId="75" state="visible" r:id="rId75"/>
    <sheet xmlns:r="http://schemas.openxmlformats.org/officeDocument/2006/relationships" name="Financial Instruments Owned A76" sheetId="76" state="visible" r:id="rId76"/>
    <sheet xmlns:r="http://schemas.openxmlformats.org/officeDocument/2006/relationships" name="Available-For-Sale And Held-T77" sheetId="77" state="visible" r:id="rId77"/>
    <sheet xmlns:r="http://schemas.openxmlformats.org/officeDocument/2006/relationships" name="Available-For-Sale And Held-T78" sheetId="78" state="visible" r:id="rId78"/>
    <sheet xmlns:r="http://schemas.openxmlformats.org/officeDocument/2006/relationships" name="Available-For-Sale And Held-T79" sheetId="79" state="visible" r:id="rId79"/>
    <sheet xmlns:r="http://schemas.openxmlformats.org/officeDocument/2006/relationships" name="Available-For-Sale And Held-T80" sheetId="80" state="visible" r:id="rId80"/>
    <sheet xmlns:r="http://schemas.openxmlformats.org/officeDocument/2006/relationships" name="Available-For-Sale And Held-T81" sheetId="81" state="visible" r:id="rId81"/>
    <sheet xmlns:r="http://schemas.openxmlformats.org/officeDocument/2006/relationships" name="Bank Loans (Schedule Of Balance" sheetId="82" state="visible" r:id="rId82"/>
    <sheet xmlns:r="http://schemas.openxmlformats.org/officeDocument/2006/relationships" name="Bank Loans (Narrative) (Details" sheetId="83" state="visible" r:id="rId83"/>
    <sheet xmlns:r="http://schemas.openxmlformats.org/officeDocument/2006/relationships" name="Bank Loans (Activity In The All" sheetId="84" state="visible" r:id="rId84"/>
    <sheet xmlns:r="http://schemas.openxmlformats.org/officeDocument/2006/relationships" name="Bank Loans (Recorded Balances O" sheetId="85" state="visible" r:id="rId85"/>
    <sheet xmlns:r="http://schemas.openxmlformats.org/officeDocument/2006/relationships" name="Bank Loans (Loans That Were Ind" sheetId="86" state="visible" r:id="rId86"/>
    <sheet xmlns:r="http://schemas.openxmlformats.org/officeDocument/2006/relationships" name="Bank Loans (Aging Of The Record" sheetId="87" state="visible" r:id="rId87"/>
    <sheet xmlns:r="http://schemas.openxmlformats.org/officeDocument/2006/relationships" name="Bank Loans (Risk Category Of Lo" sheetId="88" state="visible" r:id="rId88"/>
    <sheet xmlns:r="http://schemas.openxmlformats.org/officeDocument/2006/relationships" name="Fixed Assets (Summary Of Fixed " sheetId="89" state="visible" r:id="rId89"/>
    <sheet xmlns:r="http://schemas.openxmlformats.org/officeDocument/2006/relationships" name="Fixed Assets (Narrative) (Detai"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Borrowings - Components of Borr" sheetId="95" state="visible" r:id="rId95"/>
    <sheet xmlns:r="http://schemas.openxmlformats.org/officeDocument/2006/relationships" name="Borrowings (Narrative) (Details" sheetId="96" state="visible" r:id="rId96"/>
    <sheet xmlns:r="http://schemas.openxmlformats.org/officeDocument/2006/relationships" name="Senior Notes (Schedule Of Corpo" sheetId="97" state="visible" r:id="rId97"/>
    <sheet xmlns:r="http://schemas.openxmlformats.org/officeDocument/2006/relationships" name="Senior Notes (Schedule Of Cor98" sheetId="98" state="visible" r:id="rId98"/>
    <sheet xmlns:r="http://schemas.openxmlformats.org/officeDocument/2006/relationships" name="Bank Deposits (Schedule Of Depo" sheetId="99" state="visible" r:id="rId99"/>
    <sheet xmlns:r="http://schemas.openxmlformats.org/officeDocument/2006/relationships" name="Bank Deposits (Narrative) (Deta" sheetId="100" state="visible" r:id="rId100"/>
    <sheet xmlns:r="http://schemas.openxmlformats.org/officeDocument/2006/relationships" name="Bank Deposits (Scheduled Maturi"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bentures To Stifel Financi105" sheetId="105" state="visible" r:id="rId105"/>
    <sheet xmlns:r="http://schemas.openxmlformats.org/officeDocument/2006/relationships" name="Disclosures About Offsetting106" sheetId="106" state="visible" r:id="rId106"/>
    <sheet xmlns:r="http://schemas.openxmlformats.org/officeDocument/2006/relationships" name="Disclosures About Offsetting107" sheetId="107" state="visible" r:id="rId107"/>
    <sheet xmlns:r="http://schemas.openxmlformats.org/officeDocument/2006/relationships" name="Disclosures About Offsetting108" sheetId="108" state="visible" r:id="rId108"/>
    <sheet xmlns:r="http://schemas.openxmlformats.org/officeDocument/2006/relationships" name="Disclosures About Offsetting109" sheetId="109" state="visible" r:id="rId109"/>
    <sheet xmlns:r="http://schemas.openxmlformats.org/officeDocument/2006/relationships" name="Commitments, Guarantees, And110" sheetId="110" state="visible" r:id="rId110"/>
    <sheet xmlns:r="http://schemas.openxmlformats.org/officeDocument/2006/relationships" name="Commitments, Guarantees, And111" sheetId="111" state="visible" r:id="rId111"/>
    <sheet xmlns:r="http://schemas.openxmlformats.org/officeDocument/2006/relationships" name="Legal Proceedings (Narrative) (" sheetId="112" state="visible" r:id="rId112"/>
    <sheet xmlns:r="http://schemas.openxmlformats.org/officeDocument/2006/relationships" name="Regulatory Capital Requireme113" sheetId="113" state="visible" r:id="rId113"/>
    <sheet xmlns:r="http://schemas.openxmlformats.org/officeDocument/2006/relationships" name="Regulatory Capital Requireme114" sheetId="114" state="visible" r:id="rId114"/>
    <sheet xmlns:r="http://schemas.openxmlformats.org/officeDocument/2006/relationships" name="Interest Income And Interest115" sheetId="115" state="visible" r:id="rId115"/>
    <sheet xmlns:r="http://schemas.openxmlformats.org/officeDocument/2006/relationships" name="Employee Incentive, Deferred116" sheetId="116" state="visible" r:id="rId116"/>
    <sheet xmlns:r="http://schemas.openxmlformats.org/officeDocument/2006/relationships" name="Employee Incentive, Deferred117" sheetId="117" state="visible" r:id="rId117"/>
    <sheet xmlns:r="http://schemas.openxmlformats.org/officeDocument/2006/relationships" name="Employee Incentive, Deferred118" sheetId="118" state="visible" r:id="rId118"/>
    <sheet xmlns:r="http://schemas.openxmlformats.org/officeDocument/2006/relationships" name="Off-Balance Sheet Credit Risk (" sheetId="119" state="visible" r:id="rId119"/>
    <sheet xmlns:r="http://schemas.openxmlformats.org/officeDocument/2006/relationships" name="Income Taxes (Provision For Inc" sheetId="120" state="visible" r:id="rId120"/>
    <sheet xmlns:r="http://schemas.openxmlformats.org/officeDocument/2006/relationships" name="Income Taxes (Reconciliation Of" sheetId="121" state="visible" r:id="rId121"/>
    <sheet xmlns:r="http://schemas.openxmlformats.org/officeDocument/2006/relationships" name="Income Taxes (Deferred Tax Asse" sheetId="122" state="visible" r:id="rId122"/>
    <sheet xmlns:r="http://schemas.openxmlformats.org/officeDocument/2006/relationships" name="Income Taxes (Narrative) (Detai" sheetId="123" state="visible" r:id="rId123"/>
    <sheet xmlns:r="http://schemas.openxmlformats.org/officeDocument/2006/relationships" name="Income Taxes (Unrecognized Tax " sheetId="124" state="visible" r:id="rId124"/>
    <sheet xmlns:r="http://schemas.openxmlformats.org/officeDocument/2006/relationships" name="Segment Reporting (Schedule Of " sheetId="125" state="visible" r:id="rId125"/>
    <sheet xmlns:r="http://schemas.openxmlformats.org/officeDocument/2006/relationships" name="Segment Reporting (Schedule 126" sheetId="126" state="visible" r:id="rId126"/>
    <sheet xmlns:r="http://schemas.openxmlformats.org/officeDocument/2006/relationships" name="Segment Reporting (Schedule 127" sheetId="127" state="visible" r:id="rId127"/>
    <sheet xmlns:r="http://schemas.openxmlformats.org/officeDocument/2006/relationships" name="Earnings Per Share (Computation" sheetId="128" state="visible" r:id="rId128"/>
    <sheet xmlns:r="http://schemas.openxmlformats.org/officeDocument/2006/relationships" name="Shareholders' Equity (Details)" sheetId="129" state="visible" r:id="rId129"/>
    <sheet xmlns:r="http://schemas.openxmlformats.org/officeDocument/2006/relationships" name="Variable Interest Entities (Det" sheetId="130" state="visible" r:id="rId130"/>
    <sheet xmlns:r="http://schemas.openxmlformats.org/officeDocument/2006/relationships" name="Subsequent Events (Details)" sheetId="131" state="visible" r:id="rId131"/>
    <sheet xmlns:r="http://schemas.openxmlformats.org/officeDocument/2006/relationships" name="Quarterly Financial Informat132" sheetId="132" state="visible" r:id="rId132"/>
  </sheets>
  <definedNames/>
  <calcPr calcId="124519" fullCalcOnLoad="1"/>
</workbook>
</file>

<file path=xl/sharedStrings.xml><?xml version="1.0" encoding="utf-8"?>
<sst xmlns="http://schemas.openxmlformats.org/spreadsheetml/2006/main" uniqueCount="1346">
  <si>
    <t>Document and Entity Information - USD ($) $ in B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F</t>
  </si>
  <si>
    <t>Entity Registrant Name</t>
  </si>
  <si>
    <t>STIFEL FINANCIAL CORP</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Public Float</t>
  </si>
  <si>
    <t>Entity Current Reporting Status</t>
  </si>
  <si>
    <t>Yes</t>
  </si>
  <si>
    <t>Consolidated Statements Of Financial Condition - USD ($) $ in Thousands</t>
  </si>
  <si>
    <t>Dec. 31, 2015</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t>
  </si>
  <si>
    <t>Debentures to Stifel Financial Capital Trusts</t>
  </si>
  <si>
    <t>Total liabilities</t>
  </si>
  <si>
    <t>Shareholders’ Equity:</t>
  </si>
  <si>
    <t>Preferred stock − $1 par value; authorized 3,000,000 shares; 6,000 issued</t>
  </si>
  <si>
    <t>Common stock − $0.15 par value; authorized 97,000,000 shares; issued 69,507,842 shares, respectively</t>
  </si>
  <si>
    <t>Additional paid-in-capital</t>
  </si>
  <si>
    <t>Retained earnings</t>
  </si>
  <si>
    <t>Accumulated other comprehensive loss</t>
  </si>
  <si>
    <t>Total Shareholders’ Equity</t>
  </si>
  <si>
    <t>Treasury stock, at cost, 2,866,492 and 2,483,071 shares, respectively</t>
  </si>
  <si>
    <t>Total Liabilities and Shareholders’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248.5 million and $160.3 million at December 31, 2016 and 2015,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99.3 million and $285.7 million at December 31, 2016 and 2015,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4</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continuing operations before income tax expense</t>
  </si>
  <si>
    <t>Provision for income taxes</t>
  </si>
  <si>
    <t>Income from continuing operations</t>
  </si>
  <si>
    <t>Discontinued operations:</t>
  </si>
  <si>
    <t>Loss from discontinued operations, net of tax</t>
  </si>
  <si>
    <t>Net income</t>
  </si>
  <si>
    <t>Preferred dividends</t>
  </si>
  <si>
    <t>Net Income available to common shareholders</t>
  </si>
  <si>
    <t>Earnings per basic common share</t>
  </si>
  <si>
    <t>Income from discontinued operations</t>
  </si>
  <si>
    <t>Earnings per diluted common share</t>
  </si>
  <si>
    <t>Weighted-average number of common shares outstanding:</t>
  </si>
  <si>
    <t>Basic</t>
  </si>
  <si>
    <t>Diluted</t>
  </si>
  <si>
    <t>No individual client accounted for more than 10 percent of total net revenues for the years ended December 31, 2016, 2015, and 2014.</t>
  </si>
  <si>
    <t>Consolidated Statements Of Comprehensive Income - USD ($) $ in Thousands</t>
  </si>
  <si>
    <t>Statement Of Income And Comprehensive Income [Abstract]</t>
  </si>
  <si>
    <t>Other comprehensive income:</t>
  </si>
  <si>
    <t>Changes in unrealized gains/(losses) on available-for-sale securities</t>
  </si>
  <si>
    <t>[1],[2]</t>
  </si>
  <si>
    <t>Changes in unrealized gains on cash flow hedging instruments, net of tax</t>
  </si>
  <si>
    <t>[1],[3]</t>
  </si>
  <si>
    <t>Foreign currency translation adjustment, net of tax</t>
  </si>
  <si>
    <t>Total other comprehensive income/(loss), net of tax</t>
  </si>
  <si>
    <t>Comprehensive income</t>
  </si>
  <si>
    <t>Net of taxes of $0.3 million, $0.7 million, and $2.1 million for the years ended December 31, 2016, 2015, and 2014, respectively.</t>
  </si>
  <si>
    <t>There were no reclassifications to earnings of realized gains for the year ended December 31, 2016. Amounts are net of reclassifications to earnings of realized gains of $2.1 million and $2.3 million for the years ended December 31, 2015 and 2014, respectively.</t>
  </si>
  <si>
    <t>Amounts are net of reclassifications to earnings of losses of $5.4 million, $3.8 million, and $6.1 million for the years ended December 31, 2016, 2015, and 2014, respectively.</t>
  </si>
  <si>
    <t>Consolidated Statements Of Comprehensive Income (Parenthetical) - USD ($) $ in Millions</t>
  </si>
  <si>
    <t>Changes in unrealized gains (losses) on available-for-sale securities, tax</t>
  </si>
  <si>
    <t>Reclassifications to earnings of realized gains on available-for-sale securities</t>
  </si>
  <si>
    <t>Reclassifications to earnings of losses on cash flow hedging instruments</t>
  </si>
  <si>
    <t>Consolidated Statements Of Changes In Shareholders' Equity - USD ($) shares in Thousands, $ in Thousands</t>
  </si>
  <si>
    <t>Total</t>
  </si>
  <si>
    <t>Preferred Stock [Member]</t>
  </si>
  <si>
    <t>Common Stock [Member]</t>
  </si>
  <si>
    <t>Additional Paid-in Capital [Member]</t>
  </si>
  <si>
    <t>Retained Earnings [Member]</t>
  </si>
  <si>
    <t>Accumulated Other Comprehensive Income/(Loss) [Member]</t>
  </si>
  <si>
    <t>Treasury Stock at Cost [Member]</t>
  </si>
  <si>
    <t>Balance at Dec. 31, 2013</t>
  </si>
  <si>
    <t>Balance, Shares at Dec. 31, 2013</t>
  </si>
  <si>
    <t>Unrealized gain on securities, net of tax</t>
  </si>
  <si>
    <t>Unrealized gain on cash flow hedging activities, net of tax</t>
  </si>
  <si>
    <t>Issuance of stock for employee benefit plans</t>
  </si>
  <si>
    <t>Issuance of stock for employee benefit plans, Shares</t>
  </si>
  <si>
    <t>Stock option exercises</t>
  </si>
  <si>
    <t>Stock option exercises, Shares</t>
  </si>
  <si>
    <t>Unit amortization</t>
  </si>
  <si>
    <t>Excess tax benefit (deficit) from stock-based compensation</t>
  </si>
  <si>
    <t>Issuance of common stock for acquisitions</t>
  </si>
  <si>
    <t>Issuance of common stock for acquisitions, Shares</t>
  </si>
  <si>
    <t>Balance at Dec. 31, 2014</t>
  </si>
  <si>
    <t>Balance, Shares at Dec. 31, 2014</t>
  </si>
  <si>
    <t>Purchase of treasury stock</t>
  </si>
  <si>
    <t>Balance at Dec. 31, 2015</t>
  </si>
  <si>
    <t>Balance, Shares at Dec. 31, 2015</t>
  </si>
  <si>
    <t>Preferred offering</t>
  </si>
  <si>
    <t>Preferred offering, Shares</t>
  </si>
  <si>
    <t>Dividend on preferred stock</t>
  </si>
  <si>
    <t>Balance at Dec. 31, 2016</t>
  </si>
  <si>
    <t>Balance, Shares at Dec. 31, 2016</t>
  </si>
  <si>
    <t>Consolidated Statements Of Cash Flows - USD ($) $ in Thousands</t>
  </si>
  <si>
    <t>Cash Flows From Operating Activities:</t>
  </si>
  <si>
    <t>Adjustments to reconcile net income to net cash provided by/(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Tax deficit/(excess tax benefits) from stock-based compensation</t>
  </si>
  <si>
    <t>Stock-based compensation</t>
  </si>
  <si>
    <t>Losses on sale of investments</t>
  </si>
  <si>
    <t>Gain on extinguishment of Stifel Financial Capital Trust</t>
  </si>
  <si>
    <t>Other, net</t>
  </si>
  <si>
    <t>Decrease/(increase) in operating assets, net of assets acquired:</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used in) operating activities</t>
  </si>
  <si>
    <t>Cash Flows From Investing Activities:</t>
  </si>
  <si>
    <t>Maturities, calls, sales, and principal paydowns of available-for-sale securities</t>
  </si>
  <si>
    <t>Calls and principal paydowns of held-to-maturity securities</t>
  </si>
  <si>
    <t>Sale or maturity of investments</t>
  </si>
  <si>
    <t>Sale of other real estate owned</t>
  </si>
  <si>
    <t>Sale of bank foreclosed assets</t>
  </si>
  <si>
    <t>Disposition of business, net</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Proceeds from/(repayments of) short-term borrowings, net</t>
  </si>
  <si>
    <t>Proceeds from issuance of senior notes, net</t>
  </si>
  <si>
    <t>Proceeds from advances from the Federal Home Loan Bank, net</t>
  </si>
  <si>
    <t>Issuance of preferred stock, net of issuance costs</t>
  </si>
  <si>
    <t>Increase/(decrease) in securities sold under agreements to repurchase</t>
  </si>
  <si>
    <t>Increase in bank deposits, net</t>
  </si>
  <si>
    <t>Increase/(decrease) in securities loaned</t>
  </si>
  <si>
    <t>(Tax deficit)/excess tax benefits from stock-based compensation</t>
  </si>
  <si>
    <t>Proceeds from stock option exercises</t>
  </si>
  <si>
    <t>Repurchase of common stock</t>
  </si>
  <si>
    <t>Cash dividends on preferred stock</t>
  </si>
  <si>
    <t>Extinguishment of Stifel Financial Capital Trust</t>
  </si>
  <si>
    <t>Repayment of Senior Notes</t>
  </si>
  <si>
    <t>Contingent consideration</t>
  </si>
  <si>
    <t>Extinguishment of subordinated debt</t>
  </si>
  <si>
    <t>Net cash provided by financing activities</t>
  </si>
  <si>
    <t>Effect of exchange rate changes on cash</t>
  </si>
  <si>
    <t>Increase/(de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Noncash investing and financing activities:</t>
  </si>
  <si>
    <t>Unit grants, net of forfeitures</t>
  </si>
  <si>
    <t>Shares surrendered into treasury</t>
  </si>
  <si>
    <t>Nature Of Operations And Basis Of Presentation</t>
  </si>
  <si>
    <t>Organization Consolidation And Presentation Of Financial Statements [Abstract]</t>
  </si>
  <si>
    <t>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with a growing presence in Europe. Our major geographic area of concentration is throughout the United States, with a growing presence in the United Kingdom and Europe.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KBW”), and Stifel Bank &amp; Trust (“Stifel Bank”).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All material intercompany balances and transactions have been eliminated in consolidation. 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 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No.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t>
  </si>
  <si>
    <t>Accounting Policies [Abstract]</t>
  </si>
  <si>
    <t>NOTE 2 – Summary of Significant Accounting Policies Cash and Cash Equivalents We consider money market mutual funds and highly liquid investments with original maturities of three months or less that are not restricted or segregated to be cash equivalents. Cash and cash equivalents include money market mutual funds, deposits with banks, certificates of deposit, and federal funds sold. Cash and cash equivalents also include balances that Stifel Bank maintains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6.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6 for additional information on how we value our financial instruments. Available-for-Sale and Held-to-Maturity Securities Securities available for sal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n a quarterly basis.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n accelerated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We have elected July 31 as our annual impairment testing date. No indicators of impairment were identified. Identifiable intangible assets, which are amortized over their estimated useful lives, are tested for potential impairment whenever events or changes in circumstances suggest that the carrying value of an asset or asset group may not be fully recoverable.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 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6, all of our derivatives are designated as cash flow hedges. See Note 15 for additional details.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placement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net of external manager cost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 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4 for further information regarding income taxes. 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ASB Accounting Standards Codification Topic 830, “Foreign Currency Matters,” Recently Issued Accounting Guidance Financial Instruments – Credit Losses In June 2016, the Financial Accounting Standards Board (“FASB”) issued Accounting Standards Update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are currently evaluating the effect that the new guidance will have on our consolidated financial statements.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of 2018. In March 2016, the FASB issued ASU No. 2016-08, “Principal Versus Agent Considerations (Reporting Revenue Gross Versus Net)” (“ASU 2016-08”) that amends the principal versus agent guidance in ASU 2014-09. ASU 2016-08 clarifies that the analysis must focus on whet</t>
  </si>
  <si>
    <t>Acquisitions</t>
  </si>
  <si>
    <t>Business Combinations [Abstract]</t>
  </si>
  <si>
    <t>NOTE 3 – Acquisitions ISM Capital LLP On May 3, 2016, the Company completed the acquisition of ISM Capital LLP (“ISM”), an independent investment bank focused on international debt capital markets. The acquisition of ISM adds to the Company’s debt capital markets origination, sales, and research capabilities in Europe, including an end-to-end platform for convertible securities and other equity-linked debt instruments. The acquisition was funded with cash from operations and our common stock, issued out of treasury.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6.9 million of goodwill in the consolidated statement of financial condition, which has been allocated to our company’s Institutional Group segment. Identifiable intangible assets purchased by our company consisted of customer relationships, non-compete, and customer backlog with aggregate acquisition-date fair values of $2.3 million. The allocation of the purchase price is preliminary and will be finalized upon completion of the analysis of the fair values of the net assets of ISM at closing and the identified intangible assets. The final goodwill and intangible assets recorded in the consolidated statement of financial condition may differ from that reflected herein as a result of future measurement period adjustments. The goodwill represents the value expected from the synergies created through the operational enhancement benefits that will result from the integration of ISM’s business and the addition of an end-to-end platform for convertible securities and other equity-linked debt instruments to our debt capital markets capabilities in Europe. Goodwill is not expected to be deductible for federal income tax purposes. We recognized a liability for estimated earn-out payments. These payments will be based on ISM’s performance over a three-year period. The liability for earn-out payments was $3.7 million at December 31, 2016. The contingent consideration accrual is included in accounts payable and accrued expenses in the consolidated statements of financial condition. Pro forma information is not presented, because the acquisition is not considered to be material, as defined by the Securities and Exchange Commission (the “SEC”). The results of operations of ISM have been included in our results prospectively from the date of acquisition. Eaton Partners On January 4, 2016, we completed the acquisition of Eaton Partners, LLC (“Eaton Partners”), a global fund placement and advisory firm. Eaton Partners will retain its brand name and will be run as a Stifel company. The acquisition was funded with cash from operations and our common stock, issued out of treasury.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72.0 million of goodwill in the consolidated statement of financial condition, which has been allocated to our company’s Institutional Group segment. Identifiable intangible assets purchased by our company consisted of customer relationships, trade name, non-compete, and customer backlog with aggregate acquisition-date fair values of $32.3 million. The goodwill represents the value expected from the synergies created through the operational enhancement benefits that will result from the integration of Eaton’s business and from the relationships Eaton has established with private equity firms, hedge funds, high net worth family offices, and institutional investors. Goodwill is expected to be deductible for federal income tax purposes. We recognized a liability for estimated earn-out payments. These payments will be based on Eaton Partner’s performance over a four-year period. The liability for earn-out payments was $27.3 million at December 31, 2016. The contingent consideration accrual is included in accounts payable and accrued expenses in the consolidated statements of financial condition. Pro forma information is not presented, because the acquisition is not considered to be material, as defined by the SEC. The results of operations of Eaton have been included in our results prospectively from the date of acquisition. Barclays Wealth and Investment Management, Americas On December 4, 2015, we completed the purchase of the Barclays Wealth and Investment Management, Americas (“Barclays”), franchise in the U.S. The Company paid purchase consideration that was funded with cash from operations. As part of that transaction, Stifel Bank, a wholly owned subsidiary of the Company, acquired approximately $600.0 million of bank loans, at fair value, from Barclays. The fair values for those loans were estimated using discounted cash flow analyses using interest rates currently being offered for loans with similar terms.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24.8 million of goodwill in the consolidated statement of financial condition, which has been allocated to our company’s Global Wealth Management segment. Identifiable intangible assets purchased by our company consisted of customer relationships, with acquisition-date fair value of $7.3 million. The goodwill represents the value expected from the synergies created through the operational enhancement benefits that will result from the integration of the hired financial advisors and the conversion of the customer accounts to the Stifel platform. Goodwill is expected to be deductible for federal income tax purposes. In addition, deferred consideration is payable based on certain revenue generated by Stifel in accordance with the distribution agreement. The deferred consideration of $15.2 million has been recognized as a liability and is included in accounts payable and accrued expenses in the consolidated statements of financial condition at December 31, 2016. During 2016, the Company’s Board of Directors removed the continuing service requirements associated with restricted stock units that were granted to certain employees of Barclays in December 2015. As a result,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 Sterne Agee Group, Inc. On June 5, 2015, we completed the purchase of all of the outstanding shares of common stock of Sterne Agee Group, Inc. (“Sterne Agee”), a financial services firm that offers comprehensive wealth management and investment services to a diverse client base including corporations, municipalities, and individual investors. The purchase was completed pursuant to the merger agreement dated February 23, 2015. On July 1, 2016, the Company completed the sale of Sterne Agee’s legacy independent brokerage and clearing businesses pursuant to two separate stock purchase agreements dated June 24, 2016. The acquisition was accounted for under the acquisition method of accounting in accordance with Topic 805. Accordingly, goodwill was measured as the excess of the acquisition-date fair value of the consideration transferred over the amount of acquisition-date identifiable assets acquired net of assumed liabilities. We recorded $60.8 million of goodwill and intangible assets in the consolidated statement of financial condition, which has been allocated to our company’s Global Wealth Management and Institutional Group segments. Identifiable intangible assets purchased by our company consisted of customer relationships with acquisition-date fair value of $29.3 million. The goodwill represents the value expected from the synergies created through the operational enhancement benefits that will result from the integration of Sterne Agee’s business and the reputation and expertise of Sterne Agee in the financial services sector.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they were expensed at date of grant. This charge is included in compensation and benefits in the consolidated statements of operations for the year ended December 31, 2015. In addition, we paid $33.8 million in the form of notes to associates for retention. These notes will be forgiven by a charge to compensation and benefits over a five- to ten-year period if the individual satisfies certain conditions, usually based on continued employment and certain performance standards. Prior to the closing date, Sterne Agee had established adequate reserves for various claims that were included in the opening balance sheet. During the third quarter of 2015, one legal matter was settled and paid, and the excess reserves associated with the Canyon Ridge matter were distributed to Sterne Agee Group, Inc. shareholders. Under the terms of the agreements governing the acquisition, we have withheld a portion of the purchase price of Sterne Agee Group, Inc. pending the resolution of currently existing or subsequently arising liabilities relating to the operation of the Sterne Agee Group Inc. business prior to the closing of the acquisition. Based upon currently available information and review with counsel, we believe the amounts which we are allowed to withhold will be adequate to fully indemnify us from any losses related to the pre-closing operations of Sterne Agee Group, Inc. 1919 Investment Counsel &amp; Trust Co., National Association (“1919 Investment Counsel”) On November 7, 2014, we completed the acquisition of 1919 Investment Counsel, an asset management firm and trust company that provides customized investment advisory and trust services, on a discretionary basis, to individuals, families, and institutions throughout the country. On November 7, 2014, certain employees were granted restricted stock or restricted stock units of our company as retention. The fair value of the awards issued as retention was $11.2 million. There are no continuing service requirements associated with these restricted stock units, and accordingly, they were expensed at date of grant. This charge is included in compensation and benefits in the consolidated statements of operations for the year ended December 31, 2014. In addition, we paid $10.8 million in the form of notes to associates for retention. These notes will be forgiven by a charge to compensation and benefits over a five- to ten-year period if the individual satisfies certain conditions, usually based on continued employment and certain performance standards. Oriel Securities (“Oriel”) On July 31, 2014, we completed the acquisition of Oriel, a London-based stockbroking and investment banking firm. The combination of our company and Oriel has created a significant middle-market investment banking group in London, with broad research coverage across most sectors of the economy, equity and debt sales and trading, and investment banking services. On July 31, 2014, certain employees were granted restricted stock or restricted stock units of our company as retention. The fair value of the awards issued as retention was $6.8 million. There are no continuing service requirements associated with these restricted stock units, and accordingly, they were expensed at date of grant. This charge is included in compensation and benefits in the consolidated statements of operations for the year ended December 31, 2014.</t>
  </si>
  <si>
    <t>Discontinued Operations</t>
  </si>
  <si>
    <t>Discontinued Operations And Disposal Groups [Abstract]</t>
  </si>
  <si>
    <t xml:space="preserve">NOTE 4 – Discontinued Operations
(in thousands)
Year Ended December 31,
2016
2015
2014
Net revenues
$
—
$
—
$
(121
)
Restructuring expense
—
—
217
Operating expenses
—
—
3,924
Total non-interest expenses
—
—
4,141
Loss from discontinued operations before income tax expense
—
—
(4,262
)
Income tax benefit
—
—
(1,199
)
Loss from discontinued operations, net of tax
$
—
$
—
$
(3,063
) </t>
  </si>
  <si>
    <t>Receivables From And Payables To Brokers, Dealers And Clearing Organizations</t>
  </si>
  <si>
    <t>Due To And From Broker Dealers And Clearing Organizations [Abstract]</t>
  </si>
  <si>
    <t>NOTE 5 – Receivables From and Payables to Brokers, Dealers, and Clearing Organizations Amounts receivable from brokers, dealers, and clearing organizations at December 31, 2016 and 2015, included (in thousands)
December 31,
2016
2015
Deposits paid for securities borrowed
$
382,691
$
318,105
Receivables from clearing organizations
568,373
260,077
Securities failed to deliver
73,688
23,649
$
1,024,752
$
601,831
Amounts payable to brokers, dealers, and clearing organizations at December 31, 2016 and 2015, included (in thousands)
December 31,
2016
2015
Deposits received from securities loaned
$
478,814
$
329,670
Payable to clearing organizations
16,411
92,008
Securities failed to receive
27,882
16,353
$
523,107
$
438,031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NOTE 6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nd asset-backed securities, which primarily includes collateralized loan obligations. We have identified Level 3 financial instruments to include certain equity and corporate fixed income securities with unobservable pricing inputs and certain non-agency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that are valued based on quoted prices in active markets are reported in Level 1. Corporate equity securities with unobservable pricing inputs are reported in Level 3.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 adopted ASU No. 2015-07 in January 2016, and, as required, disclosures in the paragraphs and tables below are limited to only those investments in funds that are measured at NAV. In accordance with ASU No. 2015-07, previously reported amounts have been conformed to the current presentation.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December 31, 2016
December 31, 2015
Fair value of investments
Unfunded commitments
Fair value of investments
Unfunded commitments
Private company investments
$
18,763
$
8,526
$
34,385
$
14,178
Partnership interests
15,798
1,822
22,502
2,018
Mutual funds
11,301
—
20,399
—
Private equity funds
9,310
2,020
12,970
9,352
Money market funds
35,637
—
77,097
—
Total
$
90,809
$
12,368
$
167,353
$
25,548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securities, and state and municipal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16, are presented below (in thousands)
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99,946
1,944
297,729
273
Equity securities
32,044
31,444
—
600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Included in other assets in the consolidated statements of financial condition.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202,968
980
201,988
—
Equity securities
18,395
18,395
—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1,359
2,942
U.S. government securities
102
102
—
—
Auction rate securities:
Equity securities
55,710
—
5,268
50,442
Municipal securities
1,315
—
—
1,315
Other
2,897
4
2,873
20
Investments measured at NAV
90,256
Total investments
181,017
26,542
9,500
54,719
Cash equivalents measured at NAV
77,097
$
2,637,464
$
114,300
$
2,298,997
$
56,814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 The following tables summarize the changes in fair value associated with Level 3 financial instruments during the years ended December 31, 2016 and 2015 (in thousands)
Year Ended December 31, 2016
Financial instruments owned
Mortgage- Backed Securities – Non-Agency
Corporate Fixed Income Securities
Equity Securities
Balance at December 31, 2015
$
1,476
$
—
$
619
Unrealized gains/(losses):
Included in changes in net assets (1)
(18
)
—
(279
)
Included in OCI (2)
—
—
—
Realized gains/(losses) (1)
54
—
—
Purchases
—
292
253
Sales
—
—
—
Redemptions
(430
)
(19
)
—
Transfers:
Into Level 3
—
—
7
Out of Level 3
—
—
—
Net change
(394
)
273
(19
)
Balance at December 31, 2016
$
1,082
$
273
$
600
Year Ended December 31, 2016
Investments
Corporate Equity Securities
Auction Rate Securities – Equity
Auction Rate Securities – Municipal
Other
Balance at December 31, 2015
$
2,942
$
50,442
$
1,315
$
20
Unrealized gains/(losses):
Included in changes in net assets (1)
(361
)
547
67
—
Included in OCI (2)
—
—
—
—
Realized gains (1)
2,453
—
—
—
Purchases
3,593
50
—
3,782
Sales
—
—
—
—
Redemptions
(4,794
)
(2,350
)
(550
)
—
Transfers:
Into Level 3
—
—
—
465
Out of Level 3
—
—
—
(3,027
)
Net change
891
(1,753
)
(483
)
1,220
Balance at December 31, 2016
$
3,833
$
48,689
$
832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
Year Ended December 31,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1)
(241
)
84
—
—
Included in OCI (2)
—
—
—
342
Realized gains/(losses) (1)
127
53
—
(2,136
)
Purchases
—
11,643
—
—
Sales
—
(13,773
)
(525
)
(42,251
)
Redemptions
(332
)
—
—
—
Transfers:
Into Level 3
1,116
—
—
—
Out of Level 3
—
—
—
—
Net change
670
(1,993
)
(525
)
(44,045
)
Balance at December 31, 2015
$
1,476
$
—
$
619
$
—
Year Ended December 31, 2015
Investments
Corporate Equity Securities
Auction Rate Securities – Equity
Auction Rate Securities – Municipal
Other
Balance at December 31, 2014
$
7,550
$
46,197
$
1,326
$
2,026
Unrealized gains/(losses):
Included in changes in net assets (1)
1,410
(413
)
(11
)
(938
)
Included in OCI (2)
—
—
—
—
Realized gains (1)
—
—
—
—
Purchases
—
15,176
—
—
Sales
—
—
—
—
Redemptions
—
(5,250
)
—
—
Transfers:
Into Level 3
182
—
—
—
Out of Level 3
(6,200
)
(5,268
)
—
(1,068
)
Net change
(4,608
)
4,245
(11
)
(2,006
)
Balance at December 31, 2015
$
2,942
$
50,442
$
1,315
$
2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 The results included in the table above are only a component of the overall investment strategies of our company. The table above does not present Level 1 or Level 2 valued assets or liabilities. The changes to our company’s Level 3 classified instruments during the year ended December 31, 2016, were principally a result of redemptions of corporate equity securities, ARS redemptions, and transfers out of Level 3, offset by purchases of corporate equity securities and other investments, and realized and unrealized gains, net. The changes in unrealized gains/(losses) recorded in earnings for the year ended December 31, 2016, relating to Level 3 assets still held at December 31, 2016, were immaterial. The following table summarizes quantitative information related to the significant unobservable inputs utilized in our company’s Level 3 recurring fair value measurements as of December 31, 2016.
Valuation technique
Unobservable input
Range
Weighted average
Investments:
Corporate equity securities
Market comparable companies
Tangible book value multiple
1.41 - 2.28
1.95
Auction rate securities:
Equity securities
Discounted cash flow
Discount rate
2.0% - 12.6%
6.5%
Workout period
1-3 years
2.5 years
Municipal securities
Discounted cash flow
Discount rate
2.2% - 10.6%
4.9%
Workout period
1-4 years
1.9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1.9 million of transfers of financial assets from Level 2 to Level 1 during the year ended December 31, 2016. There were $8.6 million of transfers of financial assets from Level 1 to Level 2 during the year ended December 31, 2016, primarily related to corporate fixed income securities for which there were low volumes of recent trade activity observed. There were $0.5 million of transfers of financial assets into Level 3 during the year ended December 31, 2016. There were $3.0 million of transfers of financial assets out of Level 3 during the year ended December 31, 2016, primarily related to other investments that were reclassified to NAV at December 31, 2016. Fair Value of Financial Instruments The following reflects the fair value of financial instruments as of December 31, 2016 and 2015, whether or not recognized in the consolidated statements of financial condition at fair value (in thousands)
December 31, 2016
December 31, 2015
Carrying Value
Estimated Fair Value
Carrying Value
Estimated Fair Value
Financial assets:
Cash and cash equivalents
$
912,932
$
912,932
$
811,019
$
811,019
Cash segregated for regulatory purposes
73,235
73,235
227,727
227,727
Securities purchased under agreements to resell
248,588
248,588
160,423
160,423
Financial instruments owned
925,045
925,045
749,443
749,443
Available-for-sale securities
3,181,313
3,181,313
1,629,907
1,629,907
Held-to-maturity securities
3,038,405
3,040,554
1,855,399
1,874,998
Loans held for sale
228,588
228,588
189,921
189,921
Bank loans
5,591,190
5,633,804
3,143,515
3,188,402
Investments
133,563
133,563
181,017
181,017
Derivative contracts (1)
10,390
10,390
—
—
Financial liabilities:
Securities sold under agreements to repurchase
$
268,546
$
268,546
$
278,674
$
278,674
Bank deposits
11,527,483
11,092,185
6,638,356
6,627,818
Financial instruments sold, but not yet purchased
699,032
699,032
521,744
521,744
Derivative contracts (2)
1,823
1,823
3,591
3,591
Borrowings
377,000
377,000
89,084
89,084
Federal Home Loan Bank advances
500,000
500,000
148,000
148,000
Senior notes
795,891
799,632
740,136
736,135
Debentures to Stifel Financial Capital Trusts
67,500
52,525
82,500
72,371
(1)
(2)
Included in accounts payable and accrued expenses in the consolidated statements of financial condition. The following table presents the estimated fair values of financial instruments not measured at fair value on a recurring basis for the periods indicated (in thousands)
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Borrowings
377,000
377,000
—
—
Federal Home Loan Bank advances
500,000
500,000
—
—
Senior notes
799,632
799,632
—
—
Debentures to Stifel Financial Capital Trusts
52,525
—
—
52,525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89,084
—
89,084
—
Federal Home Loan Bank advances
148,000
148,000
—
—
Senior notes
736,135
736,135
—
—
Debentures to Stifel Financial Capital Trusts
72,371
—
—
72,371
The following, as supplemented by the discussion above, describes the valuation techniques used in estimating the fair value of our financial instruments as of December 31, 2016 and 2015. Financial Assets Securities Purchased Under Agreements to Resell Securities purchased under agreements to resell are collateralized financing transactions that are recorded at their contractual amounts plus accrued interest. The carrying values at December 31, 2016 and 2015 approximate fair value due to their short-term nature. Held-to-Maturity Securitie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December 31, 2016 and 2015 approximate fair value due to the short-term nature. Bank Deposits The fair value for demand deposits is equal to the amount payable on demand at the reporting date (that is, their carrying amounts). The carrying amounts of variable-rate money-market and savings accounts approximate their fair values at the reporting date as these are short-term in nature. The fair value of other interest-bearing deposits, including certificates of deposit, was calculated by discounting the future cash flows using discount rates based on the expected current market rates for similar products with similar remaining terms. Borrowings The carrying amount of borrowings approximates fair value due to the relative short-term nature of such borrowings. In addition, Stifel Bank’s Federal Home Loan Bank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4.250% senior notes due 2024.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Trading Securities Balance Sheet Reported Amounts [Abstract]</t>
  </si>
  <si>
    <t xml:space="preserve">NOTE 7 – Financial Instruments Owned and Financial Instruments Sold, But Not Yet Purchased The components of financial instruments owned and financial instruments sold, but not yet purchased, at December 31, 2016 and 2015, are as follows (in thousands)
December 31,
2016
2015
Financial instruments owned:
U.S. government securities
$
9,951
$
45,167
U.S. government agency securities
89,833
116,949
Mortgage-backed securities:
Agency
305,774
205,473
Non-agency
28,402
33,319
Corporate securities:
Fixed income securities
299,946
203,910
Equity securities
32,044
31,642
State and municipal securities
159,095
112,983
$
925,045
$
749,443
Financial instruments sold, but not yet purchased:
U.S. government securities
$
362,536
$
186,030
U.S. government agency securities
20,549
—
Mortgage-backed securities:
Agency
94,552
50,830
Non-agency
1
—
Corporate securities:
Fixed income securities
202,968
255,700
Equity securities
18,395
29,184
State and municipal securities
31
—
$
699,032
$
521,744
At December 31, 2016 and 2015, financial instruments owned in the amount of $992.9 million and $508.5 million, respectively, were pledged as collateral (on a settlement-date basis) for our repurchase agreements and short-term borrowings. Financial instruments owned on a settlement-date basis were $1.3 billion at December 31, 2016.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 </t>
  </si>
  <si>
    <t>Available-For-Sale And Held-To-Maturity Securities</t>
  </si>
  <si>
    <t>Investments Debt And Equity Securities [Abstract]</t>
  </si>
  <si>
    <t>NOTE 8 – Available-for-Sale and Held-to-Maturity Securities The following tables provide a summary of the amortized cost and fair values of the available-for-sale securities and held-to-maturity securities at December 31, 2016 and 2015 (in thousands)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year ended December 31, 2016, there were no sales of available-for-sale securities. For the years ended December 31, 2015 and 2014, we received proceeds of $641.6 million and $300.3 million, respectively, from the sale of available-for-sale securities, which resulted in net realized gains of $3.2 million and $3.7 million, respectively. During the years ended December 31, 2016, 2015, and 2014, unrealized gains, net of deferred tax expense, of $5.8 million, $1.4 million, and $1.8 million, respectively, were recorded in accumulated other comprehensive loss in the consolidated statements of financial condition. The table below summarizes the amortized cost and fair values of debt securities by contractual maturity (in thousands)
December 31, 2016
Available-for-sale securities
Held-to-maturity securities
Amortized Cost
Estimated Fair Value
Amortized Cost
Estimated Fair Value
Debt securities
Within one year
$
23,947
$
23,952
$
—
$
—
After one year through three years
271,872
272,292
40,078
40,108
After three years through five years
409,576
405,986
—
—
After five years through ten years
840,487
840,590
141,576
141,973
After ten years
1,224,021
1,225,096
1,228,724
1,231,173
Mortgage-backed securities
Within one year
9
9
—
—
After three years through five years
—
—
59,581
61,367
After five years through ten years
58,967
55,245
170,493
169,498
After ten years
361,211
358,143
1,397,953
1,396,435
$
3,190,090
$
3,181,313
$
3,038,405
$
3,040,554
The maturities of our available-for-sale (fair value) and held-to-maturity (amortized cost) securities at December 31, 2016, are as follows (in thousands)
Within 1 Year
1-5 Years
5-10 Years
After 10 Years
Total
Available-for-sale: (1)
U.S. government agency securities
$
1,351
$
2,846
$
—
$
—
$
4,197
State and municipal securities
301
375
16,821
54,993
72,490
Mortgage-backed securities:
Agency
—
—
480
338,252
338,732
Commercial
—
—
54,764
18,009
72,773
Non-agency
8
—
—
1,884
1,892
Corporate fixed income securities
22,301
675,058
126,152
—
823,511
Asset-backed securities
—
—
697,616
1,170,102
1,867,718
$
23,961
$
678,279
$
895,833
$
1,583,240
$
3,181,313
Held-to-maturity:
Mortgage-backed securities:
Agency
$
—
$
—
$
170,493
$
1,397,265
$
1,567,758
Commercial
—
59,581
—
—
59,581
Non-agency
—
—
—
688
688
Asset-backed securities
—
—
141,576
1,228,724
1,370,300
Corporate fixed income securities
—
40,078
—
—
40,078
$
—
$
99,659
$
312,069
$
2,626,677
$
3,038,405
(1)
Due to the immaterial amount of income recognized on tax-exempt securities, yields were not calculated on a tax-equivalent basis. At December 31, 2016 and 2015, securities of $2.0 billion and $1.1 billion, respectively, were pledged at the Federal Home Loan Bank as collateral for borrowings and letters of credit obtained to secure public deposits. At December 31, 2016 and 2015, securities of $1.7 billion and $1.1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6 (in thousands)
Less than 12 months
12 months or more
Total
Gross Unrealized Losses
Estimated Fair Value
Gross Unrealized Losses
Estimated Fair Value
Gross Unrealized Losses
Estimated Fair Value
Available-for-sale securities
U.S. government securities
$
(18
)
$
3,497
—
—
$
(18
)
$
3,497
State and municipal securities
(372
)
12,297
(3,204
)
60,192
(3,576
)
72,489
Mortgage-backed securities:
Agency
(876
)
120,004
(1,428
)
185,415
(2,304
)
305,419
Commercial
(4,703
)
71,001
—
—
(4,703
)
71,001
Non-agency
—
—
(140
)
1,838
(140
)
1,838
Corporate fixed income securities
(8,602
)
566,692
—
—
(8,602
)
566,692
Asset-backed securities
(1,068
)
261,341
—
—
(1,068
)
261,341
$
(15,639
)
$
1,034,832
$
(4,772
)
$
247,445
$
(20,411
)
$
1,282,277
Held-to-maturity securities
Mortgage-backed securities:
Agency
$
(17,017
)
$
895,258
$
(20
)
$
1,415
$
(17,037
)
$
896,673
Non-agency
—
—
(13
)
675
(13
)
675
Asset-backed securities
(534
)
294,656
(2,862
)
52,169
(3,396
)
346,825
$
(17,551
)
$
1,189,914
$
(2,895
)
$
54,259
$
(20,446
)
$
1,244,173
At December 31, 2016, the amortized cost of 146 securities classified as available for sale exceeded their fair value by $20.4 million, of which $4.8 million related to investment securities that had been in a loss position for 12 months or longer. The total fair value of these investments at December 31, 2016, was $1.3 billion, which was 40.3% of our available-for-sale portfolio. At December 31, 2016, the carrying value of 57 securities held to maturity exceeded their fair value by $20.4 million, of which $2.9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TI assessment is a subjective process requiring the use of judgments and assumptions. There was no credit-related OTTI recognized during the years ended December 31, 2016, 2015, and 2014. We believe the gross unrealized losses of $40.9 million related to our investment portfolio, as of December 31, 2016, are attributable to changes in market interest rate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No OTTI charge was recorded during the year ended December 31, 2016, related to these securities. Accordingly, we have concluded that the impairment on these securities is not other-than-temporary.</t>
  </si>
  <si>
    <t>Bank Loans</t>
  </si>
  <si>
    <t>Receivables [Abstract]</t>
  </si>
  <si>
    <t>NOTE 9 – Bank Loans The following table presents the balance and associated percentage of each major loan category in our bank loan portfolio at December 31, 2016 and 2015 (in thousands, except percentages)
December 31, 2016
December 31, 2015
Balance
Percent
Balance
Percent
Residential real estate
$
2,161,400
38.4
%
$
429,132
13.5
%
Commercial and industrial
1,710,399
30.3
1,216,656
38.2
Securities-based loans
1,614,033
28.6
1,388,953
43.7
Commercial real estate
78,711
1.4
92,623
2.9
Consumer
45,391
0.8
36,846
1.2
Home equity lines of credit
15,008
0.3
12,475
0.4
Construction and land
12,623
0.2
3,899
0.1
Gross bank loans
5,637,565
100.0
%
3,180,584
100.0
%
Unamortized loan premium/(discount), net
858
(5,296
)
Loans in process
(49
)
(419
)
Unamortized loan fees, net
(2,021
)
(1,567
)
Allowance for loan losses
(45,163
)
(29,787
)
Bank loans, net
$
5,591,190
$
3,143,515
At December 31, 2016 and 2015, Stifel Bank had loans outstanding to its executive officers, directors, and their affiliates in the amount of $3.7 million and $2.0 million, respectively, and loans outstanding to other Stifel Financial Corp. executive officers, directors, and their affiliates in the amount of $5.6 million and $7.2 million, respectively. At December 31, 2016 and 2015, we had loans held for sale of $228.6 million and $189.9 million, respectively. For the years ended December 31, 2016, 2015, and 2014, we recognized gains of $16.0 At December 31, 2016 and 2015, residential and commercial real estate loans of $2.3 billion and $207.5 million, respectively, were pledged at the Federal Home Loan Bank as collateral for borrowings. During the year ended December 31, 2015, the Bank reclassified $227.6 million of residential mortgages to held for sale. During the year ended December 31, 2015, Stifel Bank sold $184.4 million in unpaid principal balance. As these loans carried a significant portion of the unamortized loan discount at the time of sale, we recognized a $14.7 million gain, which is reflected in other income on the consolidated statements of operations. The following table details activity in the allowance for loan losses by portfolio segment for the years ended December 31, 2016 and 2015 (in thousands)
Year Ended December 31, 2016
Beginning Balance
Provision
Charge- offs
Recoveries
Ending Balance
Commercial and industrial
$
24,748
$
10,646
$
(267
)
$
—
$
35,127
Securities-based loans
1,607
1,487
—
—
3,094
Residential real estate
1,241
1,430
(13
)
2
2,660
Commercial real estate
264
1,090
—
9
1,363
Home equity lines of credit
290
81
—
—
371
Construction and land
78
154
—
—
232
Consumer
105
38
(16
)
2
129
Qualitative
1,454
733
—
—
2,187
$
29,787
$
15,659
$
(296
)
$
13
$
45,163
Year Ended December 31, 2015
Beginning Balance
Provision
Charge- offs
Recoveries
Ending Balance
Commercial and industrial
$
16,609
$
8,139
$
—
$
—
$
24,748
Securities-based loans
1,099
508
—
—
1,607
Residential real estate
787
544
(144
)
54
1,241
Home equity lines of credit
267
15
—
8
290
Commercial real estate
232
(30
)
—
62
264
Consumer
156
(58
)
—
7
105
Construction and land
—
78
—
—
78
Qualitative
1,581
(127
)
—
—
1,454
$
20,731
$
9,069
$
(144
)
$
131
$
29,787
The following table presents the unpaid principal balances of loans and amount of allowance allocated based upon impairment method by portfolio segment at December 31, 2016 (in thousands)
Allowance for Loan Losses
Recorded Investment in Loans
Individually Evaluated for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
The following table presents the unpaid principal balances of loans and amount of allowance allocated based upon impairment method by portfolio segment at December 31, 2015 (in thousands)
Allowance for Loan Losses
Recorded Investment in Loans
Individually Evaluated for Impairment
Collectively Evaluated for Impairment
Total
Individually Evaluated for Impairment
Collectively Evaluated for Impairment
Total
Securities-based loans
$
—
$
1,607
$
1,607
$
—
$
1,388,953
$
1,388,953
Commercial and industrial
—
24,748
24,748
—
1,216,656
1,216,656
Residential real estate
24
1,217
1,241
182
428,950
429,132
Commercial real estate
—
264
264
—
92,623
92,623
Consumer
14
91
105
14
36,832
36,846
Home equity lines of credit
149
141
290
323
12,152
12,475
Construction and land
—
78
78
—
3,899
3,899
Qualitative
—
1,454
1,454
—
—
—
$
187
$
29,600
$
29,787
$
519
$
3,180,065
$
3,180,584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Our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our company and determined to be impaired. At December 31, 2016, we had $26.9 million of non-accrual loans, net of discounts, which included $9.7 million in troubled debt restructurings, for which there was a specific allowance of $3.4 million. At December 31, 2015, we had $0.9 million of non-accrual loans, net of discounts, which included $0.2 million in troubled debt restructurings, for which there was a specific allowance of $0.2 million. The gross interest income related to impaired loans, which would have been recorded had these loans been current in accordance with their original terms, and the interest income recognized on these loans during the year ended December 31, 2016 and 2015, were insignificant to the consolidated financial statements. The tables below present loans that were individually evaluated for impairment by portfolio segment at December 31, 2016 and 2015, including the average recorded investment balance (in thousands)
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Construction and land
—
—
—
—
—
—
Total
$
28,742
$
—
$
26,934
$
26,934
$
3,375
$
32,242
December 31, 2015
Unpaid Contractual Principal Balance
Recorded Investment with No Allowance
Recorded Investment with Allowance
Total Recorded Investment
Related Allowance
Average Recorded Investment
Consumer
$
944
$
—
$
15
$
15
$
15
$
23
Residential real estate
776
524
182
706
24
752
Home equity lines of credit
342
19
323
342
149
342
Commercial real estate
—
—
—
—
—
—
Commercial and industrial
—
—
—
—
—
—
Construction and land
—
—
—
—
—
—
Total
$
2,062
$
543
$
520
$
1,063
$
188
$
1,117
The following table presents the aging of the recorded investment in past due loans at December 31, 2016 and 2015, by portfolio segment (in thousands)
December 31, 2016
30-89 Days Past Due
90 or More Days Past Due
Total Past Due
Current Balance
Total
Residential real estate
$
1,923
$
—
$
1,923
$
2,159,477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December 31, 2016 *
Non-accrual
Restructured (1)
Total
Commercial and industrial
$
16,815
$
—
$
16,815
Commercial real estate
—
9,522
9,522
Home equity lines of credit
413
—
413
Residential real estate
—
178
178
Consumer
6
—
6
Construction and land
—
—
—
Total
$
17,234
$
9,700
$
26,934
(1) * There were no loans past due 90 days and still accruing interest at December 31, 2016.
December 31, 2015
30 – 89 Days Past Due
90 or More Days Past Due
Total Past Due
Current Balance
Total
Securities-based loans
$
—
$
—
$
—
$
1,388,953
1,388,953
Commercial and industrial
—
—
—
1,216,656
1,216,656
Residential real estate
3,310
450
3,760
425,372
429,132
Commercial real estate
—
—
—
92,623
92,623
Consumer
7
7
14
36,832
36,846
Home equity lines of credit
323
19
342
12,133
12,475
Construction and land
—
—
—
3,899
3,899
Total
$
3,640
$
476
$
4,116
$
3,176,468
$
3,180,584
December 31, 2015 *
Non-accrual
Restructured
Total
Commercial and industrial
$
—
$
—
$
—
Consumer
15
—
15
Residential real estate
380
326
706
Commercial real estate
—
—
—
Home equity lines of credit
342
—
342
Construction and land
—
—
—
Total
$
737
$
326
$
1,063
* There were no loans past due 90 days and still accruing interest at December 31, 2015. Credit quality indicators As of December 31, 2016, bank loans were primarily extended to non-investment-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6 and 2015, 97.9 % and 97.2% of our loan portfolio was collateralized, respectively. Collateral is required in accordance with the normal credit evaluation process based upon the creditworthiness of the customer and the credit risk associated with the particular transaction. Our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we will sustain some loss if noted deficiencies are not corrected. Doubtful .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Consumer. Consumer loans allow customers to purchase non-investment goods and services. Real Estate .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Construction and land . Short-term loans used to finance the development of a real estate project. Based on the most recent analysis performed, the risk category of our loan portfolio was as follows: (in thousands)
December 31, 2016
Pass
Special Mention
Substandard
Doubtful
Total
Residential real estate
$
2,161,223
$
—
$
177
$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
December 31, 2015
Pass
Special Mention
Substandard
Doubtful
Total
Securities-based loans
$
1,388,939
$
—
$
14
$
—
1,388,953
Commercial and industrial
1,191,030
11,320
14,306
—
1,216,656
Residential real estate
427,950
1,182
—
—
429,132
Commercial real estate
92,623
—
—
—
92,623
Consumer
36,846
—
—
—
36,846
Home equity lines of credit
12,456
—
19
—
12,475
Construction and land
3,899
—
—
—
3,899
Total
$
3,153,743
$
12,502
$
14,339
$
—
$
3,180,584</t>
  </si>
  <si>
    <t>Fixed Assets</t>
  </si>
  <si>
    <t>Property Plant And Equipment [Abstract]</t>
  </si>
  <si>
    <t xml:space="preserve">NOTE 10 – Fixed Assets The following is a summary of fixed assets as of December 31, 2016 and 2015 (in thousands)
December 31,
2016
2015
Furniture and equipment
$
254,705
$
238,075
Building and leasehold improvements
160,369
146,954
Property on operating leases
21,064
21,064
436,138
406,093
Less accumulated depreciation and amortization
(263,310
)
(224,127
)
$
172,828
$
181,966
For the years ended December 31, 2016, 2015, and 2014, depreciation and amortization totaled $43.1 million, $36.7 million, and $29.3 million, respectively. </t>
  </si>
  <si>
    <t>Goodwill And Intangible Assets</t>
  </si>
  <si>
    <t>Goodwill And Intangible Assets Disclosure [Abstract]</t>
  </si>
  <si>
    <t>NOTE 11 – Goodwill and Intangible Assets Our annual goodwill impairment testing was completed as of July 31, 2016, with no impairment identified. The carrying amount of goodwill and intangible assets attributable to each of our reporting segments is presented in the following table (in thousands)
December 31, 2015
Net Additions
Write-off
December 31, 2016
Goodwill
Global Wealth Management
$
295,384
$
(24,605
)
$
—
$
270,779
Institutional Group
620,218
73,885
(2,600
)
691,503
$
915,602
$
49,280
$
(2,600
)
$
962,282
December 31, 2015
Net Additions
Amortization
December 31, 2016
Intangible assets
Global Wealth Management
$
30,027
$
21,230
$
(6,026
)
$
45,231
Institutional Group
33,150
46,324
(8,401
)
71,073
$
63,177
$
67,554
$
(14,427
)
$
116,304
The adjustments to goodwill and intangible assets during the year ended December 31, 2016, are primarily attributable to the acquisitions of ISM, which closed on May 3, 2016, Eaton Partners, which closed on January 4, 2016, and Barclays, which closed on December 4, 2015. The allocation of the purchase price for the ISM acquisition is preliminary and will be finalized upon completion of the analysis of the fair values of the net assets as of the acquisition date and the identified intangible assets. The final goodwill recorded on the consolidated statements of financial condition may differ from the preliminary estimate reflected herein. Goodwill for certain of our acquisitions is deductible for tax purposes. Goodwill and intangible assets were also impacted by the completion of the purchase price allocation for the Sterne Agee, Barclays, and Eaton acquisitions and the write-off of goodwill and intangibles related to certain Sterne businesses that were disposed of on July 1, 2016. Amortizable intangible assets consist of acquired customer relationships, trade name, investment banking backlog, and non-compete agreements that are amortized over their contractual or determined useful lives. Intangible assets subject to amortization as of December 31, 2016 and 2015, were as follows (in thousands)
December 31, 2016
December 31, 2015
Gross Carrying Value
Accumulated Amortization
Gross Carrying Value
Accumulated Amortization
Customer relationships
$
141,621
$
46,209
$
78,580
$
37,322
Trade name
24,713
8,670
24,456
6,969
Investment banking backlog
1,345
379
7,440
7,388
Non-compete agreements
2,578
813
2,517
255
$
170,257
$
56,071
$
112,993
$
51,934
Amortization expense related to intangible assets was $14.4 million, $10.4 million, and $12.3 million for the years ended December 31, 2016, 2015, and 2014, respectively. The weighted-average remaining lives of the following intangible assets at December 31, 2016, are: customer relationships, 9.5 years; trade name, 9.9 years; and non-compete agreements, 3.7 years. We have an intangible asset that is not subject to amortization and is, therefore, not included in the table below. As of December 31, 2016, we expect amortization expense in future periods to be as follows (in thousands)
Fiscal year
2017
$
11,506
2018
10,873
2019
10,285
2020
10,068
2021
9,506
Thereafter
61,948
$
114,186</t>
  </si>
  <si>
    <t>Borrowings and Federal Home Loan Bank Advances</t>
  </si>
  <si>
    <t>Short Term Debt Other Disclosures [Abstract]</t>
  </si>
  <si>
    <t>NOTE 12 – Borrowings and Federal Home Loan Bank Advances Our short-term financing is generally obtained through short-term bank line financing on an uncommitted, secured basis, advances from the Federal Home Loan Bank, and securities lending arrangement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The following table details the components of borrowings (in thousands)
December 31,
2016
2015
Borrowings on secured lines of credit
$
377,000
$
30,000
Term loans
—
59,084
$
377,000
$
89,084
Our uncommitted secured lines of credit at December 31, 2016, totaled $1.0 b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525.7 million during the year ended December 31, 2016. There are no compensating balance requirements under these arrangements. Any borrowings on secured lines of credit are day-to-day and are generally utilized to finance certain fixed income securities. At December 31, 2016, our uncommitted secured lines of credit were collateralized by company-owned securities valued at $511.1 million. Our committed bank line financing at December 31, 2016, consisted of a $100.0 million revolving credit facility. The credit facility expires in December 2017. The applicable interest rate under the revolving credit facility is calculated as a per annum rate equal to the London Interbank Offered Rate (“LIBOR”) plus 2.00%, as defined in the revolving credit facility. At December 31, 2016, we had no advances on our revolving credit facility and were in compliance with all covenants. The Federal Home Loan advances of $500.0 million as of December 31, 2016, are floating-rate advances. The weighted average interest rates on these advances during the year ended December 31, 2016, was 1.15%. The advances are secured by Stifel Bank’s residential mortgage loan portfolio and investment portfolio. The interest rates reset on a daily basis. Stifel Bank has the option to prepay these advances without penalty on the interest reset date. As of December 31, 2015, a subsidiary of the Parent was a party to two Term Loans (“Term Loans”). The Term Loans were paid off in July 2016.</t>
  </si>
  <si>
    <t>Senior Notes</t>
  </si>
  <si>
    <t>Debt Disclosure [Abstract]</t>
  </si>
  <si>
    <t>NOTE 13 – Senior Notes The following table summarizes our senior notes as of December 31, 2016 and 2015 (in thousands)
December 31,
2016
2015
4.250% senior notes, due 2024 (1)
$
500,000
$
300,000
3.50% senior notes, due 2020 (2)
300,000
300,000
5.375% senior notes, due 2022 (3)
—
150,000
800,000
750,000
Debt issuance costs, net
(4,109
)
(9,864
)
$
795,891
$
740,136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In December 2012, we sold in a registered underwritten public offering, $150.0 million in aggregate principal amount of 5.375% senior notes due December 2022. Interest on these senior notes was payable quarterly in arrears. The notes were redeemed in August 2016. Our senior notes mature as follows, based upon contractual terms (in thousands)
2017
$
—
2018
—
2019
—
2020
300,000
2021
—
Thereafter
500,000
$
800,000</t>
  </si>
  <si>
    <t>Bank Deposits</t>
  </si>
  <si>
    <t>Deposits Liabilities Balance Sheet Reported Amounts [Abstract]</t>
  </si>
  <si>
    <t xml:space="preserve">NOTE 14 – Bank Deposits Deposits consist of money market and savings accounts, certificates of deposit, and demand deposits. Deposits at December 31, 2016 and 2015, were as follows (in thousands)
December 31,
2016
2015
Money market and savings accounts
$
11,264,285
$
6,429,780
Demand deposits (interest-bearing)
253,545
185,275
Certificates of deposit
3,901
15,087
Demand deposits (non-interest-bearing)
5,752
8,214
$
11,527,483
$
6,638,356
The weighted-average interest rate on deposits was 0.09% and 0.17% at December 31, 2016 and 2015, respectively. Scheduled maturities of certificates of deposit at December 31, 2016 and 2015, were as follows (in thousands)
December 31,
2016
2015
Certificates of deposit, less than $100:
Within one year
$
1,213
$
4,863
One to three years
855
2,356
Three to five years
—
145
Over five years
—
—
$
2,068
$
7,364
Certificates of deposit, $100 and greater:
Within one year
$
877
$
5,464
One to three years
956
1,975
Three to five years
—
284
Over five years
—
—
1,833
7,723
$
3,901
$
15,087
At December 31, 2016 and 2015, the amount of deposits includes related party deposits, primarily brokerage customers’ deposits from Stifel of $11.5 billion and $6.6 billion, respectively, and interest-bearing and time deposits of executive officers, directors, and their affiliates of $0.5 million and $0.3 million, respectively. </t>
  </si>
  <si>
    <t>Derivative Instruments And Hedging Activities</t>
  </si>
  <si>
    <t>General Discussion Of Derivative Instruments And Hedging Activities [Abstract]</t>
  </si>
  <si>
    <t xml:space="preserve">NOTE 15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December 31, 2016 and 2015 (in thousands)
December 31, 2016
Asset Derivatives
Notional Value
Balance Sheet Location
Fair Value
Derivatives designated as hedging instruments under Topic 815:
Cash flow interest rate contracts
$
790,000
Other assets
$
10,390
December 31, 2016
Liability Derivatives
Notional Value
Balance Sheet Location
Fair Value
Cash flow interest rate contracts
$
121,442
Accounts payable and accrued expenses
$
1,823
December 31, 2015
Asset Derivatives
Notional Value
Balance Sheet Location
Fair Value
Derivatives designated as hedging instruments under Topic 815:
Cash flow interest rate contracts
$
—
Other assets
$
—
December 31, 2015
Liability Derivatives
Notional Value
Balance Sheet Location
Fair Value
Cash flow interest rate contracts
$
179,110
Accounts payable and accrued expenses
$
3,591
Cash Flow Hedges We have entered into interest rate swap agreements that effectively modify our exposure to interest rate risk by converting floating rate debt to a fixed rate debt. The swaps have an average remaining life of 3.4 years. Any unrealized gains or losses related to cash flow hedging instruments are reclassified from accumulated other comprehensive loss into earnings in the same period the hedged forecasted transaction affects earnings and are recorded in interest expense in the consolidated statements of operations. The ineffective portion of the cash flow hedging instruments is recorded in other income or other operating expense in the consolidated statements of operations. The loss recognized during the year ended December 31, 2016, related to ineffectiveness was insignificant. Amounts reported in accumulated other comprehensive loss related to derivatives will be reclassified to interest expense as interest payments are made on our variable rate deposits. During the next twelve months, we estimate that $2.1 million will be reclassified as an increase to interest expense. The following table shows the effect of our company’s derivative instruments in the consolidated statements of operations for the years ended December 31, 2016, 2015, and 2014 (in thousands)
Year Ended December 31, 2016
Gain/(Loss) Recognized in OCI (Effectiveness)
Location of Loss Reclassified From OCI Into Income
Loss Reclassified From OCI Into Income
Location of Loss Recognized in OCI (Ineffectiveness)
Loss Recognized Due to Ineffectiveness
Cash flow interest rate contracts
$
6,383
Interest Expense
$
5,444
Interest Expense
$
30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N/A
$
—
Year Ended December 31, 2014
Gain/(Loss) Recognized in OCI (Effectiveness)
Location of Loss Reclassified From OCI Into Income
Loss Reclassified From OCI Into Income
Location of Loss Recognized in OCI (Ineffectiveness)
Loss Recognized Due to Ineffectiveness
Cash flow interest rate contracts
$
(2,576
)
Interest expense
$
6,068
N/A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6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December 31, 2016, the fair value of derivatives in a liability position, which includes accrued interest but excludes any adjustment for nonperformance risk, related to these agreements was $1.8 million (termination value). We have minimum collateral posting thresholds with certain of our derivative counterparties and have posted cash collateral of $12.0 million against our obligations under these agreements. If we had breached any of these provisions at December 31, 2016,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 </t>
  </si>
  <si>
    <t>Debentures To Stifel Financial Capital Trusts</t>
  </si>
  <si>
    <t>Junior Subordinated Debenture Owed To Unconsolidated Subsidiary Trust [Abstract]</t>
  </si>
  <si>
    <t>NOTE 16 – Debentures to Stifel Financial Capital Trusts The following table summarizes our debentures to Stifel Financial Capital Trusts as of December 31, 2016 and 2015 (in thousands)
December 31,
2016
2015
Debenture to Stifel Financial Capital Trust II (1)
$
20,000
$
35,000
Debenture to Stifel Financial Capital Trust III (2)
35,000
35,000
Debenture to Stifel Financial Capital Trust IV (3)
12,500
12,500
$
67,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t>
  </si>
  <si>
    <t>Offsetting [Abstract]</t>
  </si>
  <si>
    <t xml:space="preserve">NOTE 17 – Disclosures About Offsetting Assets and Liabilities The following table provides information about financial assets and derivative assets that are subject to offset as of December 31, 2016 and 2015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6:
Securities borrowing (1)
$
382,691
$
—
$
382,691
$
(291,793
)
$
(68,776
)
$
22,122
Reverse repurchase agreements (2)
248,588
—
248,588
(216,542
)
(32,046
)
—
Cash flow interest rate contracts
10,390
—
10,390
—
—
10,390
$
641,669
$
—
$
641,669
$
(508,335
)
$
(100,822
)
$
32,512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5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248.5 million and $160.3 million at December 31, 2016 and 2015, respectively. The following table provides information about financial liabilities and derivative liabilities that are subject to offset as of December 31, 2016 and 2015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6:
Securities lending (3)
$
(478,814
)
$
—
$
(478,814
)
$
291,793
$
175,849
$
(11,172
)
Repurchase agreements (4)
(268,546
)
—
(268,546
)
216,542
52,004
—
Cash flow interest rate contracts
(1,823
)
—
(1,823
)
—
1,823
—
$
(749,183
)
$
—
$
(749,183
)
$
508,335
$
229,676
$
(11,172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5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99.3 million and $285.7 million at December 31, 2016 and 2015, respectively. </t>
  </si>
  <si>
    <t>Commitments, Guarantees, And Contingencies</t>
  </si>
  <si>
    <t>Commitments And Contingencies Disclosure [Abstract]</t>
  </si>
  <si>
    <t xml:space="preserve">NOTE 18 – Commitments, Guarantees, and Contingencies Broker-Dealer Commitments and Guarantees In the normal course of business, we enter into underwriting commitments. Settlement of transactions relating to such underwriting commitments, which were open at December 31, 2016,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23 in the notes to consolidated financial statements for further details. We have committed capital to certain entities, and these commitments generally have no specified call dates. We had $12.4 million of commitments outstanding at December 31, 2016, of which $8.5 million relate to commitments to certain strategic relationships with Business Development Corporation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6 and 2015, we did not have significant concentrations of credit risk with any one customer or counterparty, or any group of customers or counterparties. Operating Leases Future minimum commitments under non-cancelable operating leases at December 31, 2016, are as follows (in thousands)
2017
$
91,214
2018
83,599
2019
78,407
2020
64,331
2021
47,411
Thereafter
153,446
$
518,408
Certain leases contain provisions for renewal options and escalation clauses based on increases in certain costs incurred by the lessor. We amortize office lease incentives and rent escalation on a straight-line basis over the life of the lease. Rent expense for the years ended December 31, 2016, 2015, and 2014, was $108.7 million, $93.6 million, and $78.6 million, net of sublease income. </t>
  </si>
  <si>
    <t>Legal Proceedings</t>
  </si>
  <si>
    <t>Loss Contingency Information About Litigation Matters [Abstract]</t>
  </si>
  <si>
    <t xml:space="preserve">NOTE 19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in connection with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is reasonably estimable.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Our results of operations and financial condition for the year ended December 31, 2016 reflect both: (1) a provision for income taxes of $8.9 million as a result of the non-deductibility of a portion of the previously disclosed settlement with the SEC; and (2) an increase in our legal reserves by $31.8 million for previously disclosed legal matters. SEC/Wisconsin Lawsuit A civil lawsuit was filed against our company by the SEC in connection with our role in the sale of collateralized debt obligations (“CDOs”) investments to five Southeastern Wisconsin school districts (the “school districts”) in U.S. District Court for the Eastern District of Wisconsin on August 10, 2011. The SEC asserted claims under Section 15c(1)(A), Section 10b and Rule 10b-5 of the Exchange Act and Sections 17a(1), 17a(2), and 17a(3) of the Securities Act. The claims were based upon both alleged misrepresentations and omissions in connection with the sale of the CDOs to the school districts, as well as the allegedly unsuitable nature of the CDOs. During the fourth quarter of 2016, a settlement among the parties was approved by the Commission that resulted in the court entering a final judgment on December 6, 2016, pursuant to which Stifel was enjoined from violating Sections 17(a)(2) and 17(a)(3) of the Securities Act of 1933 and ordering civil penalties, disgorgement, and prejudgment interest of approximately $24.5 million. EDC Bond Issuance Matter We were named, along with other parties, in a lawsuit filed in Wisconsin state court asserting various claims by LDF Acquisition LLC (“LDF”), a special purpose vehicle created by Saybrook Tax Exempt Investors LLC (collectively “Saybrook”) in which, among other things, Saybrook sought repayment from the Lac Du Flambeau Band of Lake Superior Chippewa Indians and its Lake of the Torches Economic Development Corporation (the “Tribal Parties”), two different law firms and Stifel and Stifel Financial Corp. (together with Stifel, the “Stifel Parties”) for the proceeds from a $50.0 million 2008 bond offering (“the Bonds”) in which the Tribal Parties issued the Bonds, the two law firms advised the Tribal Parties and Saybrook, respectively, and Stifel acted as the initial purchaser. The various parties to this lawsuit asserted numerous claims, cross claims, and counter claims against each other. In late December, 2016, the court ruled that Stifel had provided implied warranties to Saybrook in connection with the bond offering. A jury trial commenced on January 30, 2017 and in early February 2017, Saybrook, the Tribal Parties and the Stifel Parties reached a settlement among themselves. Shortly thereafter, Saybrook, the Tribal Parties, and the Stifel Parties reached a settlement with the law firm parties, which resolved all outstanding litigation related to this matter. Broyles, et al. v. Cantor Fitzgerald &amp; Co. et al. Matter In December 2013, Stone &amp; Youngberg, LLC (“Stone &amp; Youngberg”) was named in an Amended Complaint filed in U.S. District Court for the Middle District of Louisiana alleging fraud on the part of Stone &amp; Youngberg in connection with the 2007 formation of the Collybus CDO, which was manufactured by Cantor Fitzgerald &amp; Co. (“Cantor”) and purchased by Commonwealth Advisors (“CA”) on behalf of several CA funds, as well as in connection with, among other things, Stone &amp; Youngberg’s facilitation of subsequent trades of Collybus CDO securities by CA on behalf of the CA funds during 2007 and 2008. In the Amended Complaint, plaintiffs allege that they lost over $200.0 million during the financial crisis through mismanagement of the CA funds. In addition to the claims asserted against Stone &amp; Youngberg, the Amended Complaint seeks to hold our company and Stifel liable for Stone &amp; Youngberg’s alleged wrongdoing under theories of successor and alter ego liability, arising out of our company’s purchase of the membership interests of Stone &amp; Youngberg in 2011 and the subsequent operation of that business. The original Complaint named Cantor, CA, and CA’s CEO, Walter Morales. The CA funds filed a Chapter 11 bankruptcy petition which stayed the original lawsuit until the reorganization plan was entered by the court in the fall of 2013. Shortly thereafter, the CA funds filed their first Amended Complaint, which is the first complaint that asserted claims against Stone &amp; Youngberg, our company or Stifel. The action is now proceeding under a Fourth Amended Complaint. On September 29, 2016, the court postponed the trial for an extended, but undefined, period to consider various motions and other matters that will impact, among other things, the ultimate trial date and the issues to be tried. While there can be no assurance of success, Stone &amp; Youngberg intends to vigorously defend the claims against it, and our company and Stifel intend to vigorously defend the claims seeking to hold us responsible for Stone &amp; Youngberg’s alleged liability. </t>
  </si>
  <si>
    <t>Regulatory Capital Requirements</t>
  </si>
  <si>
    <t>Regulatory Capital Requirements [Abstract]</t>
  </si>
  <si>
    <t>NOTE 20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16, Stifel had net capital of $228.8 million, which was 15.3% of aggregate debit items and $198.8 million in excess of its minimum required net capital. At December 31, 2016, all of our other broker-dealer subsidiaries’ net capital exceeded the minimum net capital required under the SEC rule. Our international subsidiaries are subject to the regulatory supervision and requirements of the Financial Conduct Authority (“FCA”) in the United Kingdom. At December 31, 2016, our international subsidiarie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Effective January 1, 2015, our company and Stifel Bank became subject to Basel III.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December 31, 2016
Actual
For Capital Adequacy Purposes
To Be Well Capitalized Under Prompt Corrective Action Provisions
Amount
Ratio
Amount
Ratio
Amount
Ratio
Common equity tier 1 capital
$
1,610,744
18.0
%
$
402,644
4.5
%
$
581,597
6.5
%
Tier 1 capital
1,813,556
20.3
536,859
6.0
715,812
8.0
Total capital
1,858,737
20.8
715,812
8.0
894,765
10.0
Tier 1 leverage
1,813,556
10.2
710,464
4.0
888,080
5.0
Stifel Bank – Federal Reserve Capital Amounts December 31, 2016
Actual
For Capital Adequacy Purposes
To Be Well Capitalized Under Prompt Corrective Action Provisions
Amount
Ratio
Amount
Ratio
Amount
Ratio
Common equity tier 1 capital
$
945,748
16.0
%
$
265,306
4.5
%
$
383,220
6.5
%
Tier 1 capital
945,748
16.0
353,742
6.0
471,656
8.0
Total capital
991,668
16.8
471,656
8.0
589,570
10.0
Tier 1 leverage
945,748
7.1
534,215
4.0
667,768
5.0</t>
  </si>
  <si>
    <t>Interest Income And Interest Expense</t>
  </si>
  <si>
    <t>Banking And Thrift Interest [Abstract]</t>
  </si>
  <si>
    <t>NOTE 21 – Interest Income and Interest Expense The components of interest income and interest expense are as follows (in thousands)
Year Ended December 31,
2016
2015
2014
Interest income:
Bank loans, net of unearned income
$
131,808
$
79,816
$
71,167
Investment securities
108,992
53,787
71,526
Margin balances
32,147
22,421
19,095
Other
21,385
23,077
24,181
$
294,332
$
179,101
$
185,969
Interest expense:
Senior notes
$
36,845
$
25,695
$
26,617
Bank deposits
7,331
7,262
7,845
Federal Home Loan Bank advances
6,777
551
81
Other
15,921
11,891
6,718
$
66,874
$
45,399
$
41,261</t>
  </si>
  <si>
    <t>Employee Incentive, Deferred Compensation, And Retirement Plans</t>
  </si>
  <si>
    <t>Share Based Compensation Allocation And Classification In Financial Statements [Abstract]</t>
  </si>
  <si>
    <t>NOTE 22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one- to eight-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6.0 million shares at December 31, 2016. Stock-based compensation expense included in compensation and benefits expense in the consolidated statements of operations for our company’s incentive stock award plans was $190.1 million, $142.1 million, and $111.6 million for the years ended December 31, 2016, 2015, and 2014, respectively. The tax provision related to stock-based compensation recognized in shareholders’ equity was $4.9 million for the year ended December 31, 2016, and a benefit of $14.7 million and $19.9 million for the years ended December 31, 2015 and 2014, respectively. During 2016, the Company’s Board of Directors removed the continuing service requirements associated with restricted stock units that were granted to certain employees of Barclays in December 2015. As a result of the modification, the awards were expensed at date of modification, resulting in a charge of $58.6 million during 2016. The fair value of the awards is based upon the closing price of our company’s common stock on the date of the grant of the awards. These charges are included in compensation and benefits in the consolidated statements of operations for the year ended December 31, 2016. On June 5, 2015, certain employees were granted restricted stock units of our company as retention. The fair value of the awards issued as retention was $23.8 million. The fair value of the awards is based upon the closing price of our company’s common stock on the date of grant. There are no continuing service requirements associated with these restricted stock units, and accordingly, they were expensed at date of grant. This charge is included in compensation and benefits in the consolidated statements of operations for the year ended December 31, 2015. Stock Options We have substantially eliminated the use of stock options as a form of compensation. During the year ended December 31, 2016, no options were granted. A summary of option activity under the plans as of December 31, 2016, and changes during the year then ended is presented below (in thousands, except exercise price and contractual terms):
Options
Weighted-average exercise price
Weighted-average remaining contractual term
Aggregate intrinsic value
Outstanding December 31, 2015
86
$
38.69
Granted
—
—
Exercised
31
17.37
Forfeited
—
—
Expired
41
54.54
Outstanding December 31, 2016
14
$
39.15
1.22
$
246
At December 31, 2016, all outstanding options were exercisable. The total intrinsic value of options exercised during the years ended December 31, 2016 and 2015 were not material. The total intrinsic value of options exercised during the year ended December 31, 2014, was $1.6 million. Cash proceeds from the exercise of stock options were not material for the year ended December 31, 2016 and 2015. Cash proceeds were $0.3 million for the year ended December 31, 2014. Tax benefits realized from the exercise of stock options for the years ended December 31, 2016, 2015, and 2014, were $0.1 million, $0.6 million, and $0.5 million, respectively.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eight years and are distributable, if vested, at future specified dates. Our company began granting Performance-based Restricted Stock Units (“PRSUs”) to its executive officers in 2016. Under the terms of the grants, the number of PRSUs that will vest and convert to shares will be based on our company's achievement of the pre-determined performance objectives during the performance period. The PRSUs will be measured over a four-year performance period and vested over a five-year period. The number of shares converted has the potential to range from 0% to 200% based on how our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December 31, 2016, the total number of stock units outstanding was 21.8 million, of which 16.3 million were unvested. At December 31, 2016, the total number of PRSU’s was 0.5 million, of which all were unvested. A summary of unvested stock unit activity under the plans as of December 31, 2015, and changes during the year then ended is presented below (in thousands, except weighted-average fair value)
Stock Units
Weighted-average grant date fair value
Unvested December 31, 2015
12,274
$
41.78
Granted
7,947
35.97
Vested
(3,368
)
39.83
Cancelled
(577
)
38.00
Unvested December 31, 2016
16,276
$
39.40
At December 31, 2016, there was unrecognized compensation cost for stock units of approximately $379.1 million, which is expected to be recognized over a weighted-average period of 3.2 years. The fair value of stock units that vested during the year ended December 31, 2016, was $134.1 million.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one- to eight-year period and are distributable upon vesting or at future specified dates. Deferred compensation costs are amortized on a straight-line basis over the vesting period. Elective deferrals are 100% vested. Additionally, the Plan allows Stifel financial advisors who achieve certain levels of production the option to defer a certain percentage of their gross commissions. As stipulated by the Plan, the financial advisors will defer 4% of their gross commissions. They have the option to: 1) defer 5% of their gross commissions into company stock units and may elect to defer an additional 1% of gross commissions into company stock units with a 25% matching contribution, or 2) defer up to 2% in mutual funds, which earn a return based on the performance of index mutual funds as designated by our company or a fixed income option. The mutual fund deferral option does not include a company match. Financial advisors have no ownership in the mutual funds. Included in the investments in the consolidated statements of financial condition are investments in mutual funds of $11.3 million and $15.5 million at December 31, 2016 and 2015, respectively, that were purchased by our company to economically hedge, on an after-tax basis, its liability to the financial advisors who choose to base the performance of their return on the index mutual fund option. At December 31, 2016 and 2015, the deferred compensation liability related to the mutual fund option of $8.6 million and $12.4 million, respectively, is included in accrued compensation in the consolidated statements of financial condition. In addition, certain financial advisors, upon joining our company, may receive company stock units in lieu of transition cash payments. Deferred compensation related to these awards generally vests over a one- to eight-year period. Deferred compensation costs are amortized on a straight-line basis over the deferral period. Employee Profit Sharing Plan Eligible employees of our company who have met certain service requirements may participate in the Stifel Financial Corp. Profit Sharing 401(k) Plan (the “Plan”). Employees are permitted within limitations imposed by tax law to make pre-tax contributions to the Plan. We may match certain employee contributions or make additional contributions to the Plan at our discretion. Our contributions to the Profit Sharing Plan were $6.5 million, $7.7 million, and $4.9 million for the years ended December 31, 2016, 2015, and 2014, respectively.</t>
  </si>
  <si>
    <t>Off-Balance Sheet Credit Risk</t>
  </si>
  <si>
    <t>Concentration Risks Types No Concentration Percentage [Abstract]</t>
  </si>
  <si>
    <t xml:space="preserve">NOTE 23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hree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6 and 2015, the fair value of securities accepted as collateral where we are permitted to sell or repledge the securities was $2.5 billion and $2.4 billion, respectively, and the fair value of the collateral that had been sold or repledged was $268.5 million and $278.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5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16 and 2015, Stifel Bank had outstanding commitments to originate loans aggregating $205.8 million and $130.5 million, respectively. The commitments extended over varying periods of time, with all commitments at December 31, 2016,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December 31, 2016 and 2015, Stifel Bank had outstanding letters of credit totaling $88.9 million and $38.7 million, respectively. A majority of the standby letters of credit commitments at December 31, 2016,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December 31, 2016 and 2015, Stifel Bank had granted unused lines of credit to commercial and consumer borrowers aggregating $492.5 million and $403.2 million, respectively. </t>
  </si>
  <si>
    <t>Income Taxes</t>
  </si>
  <si>
    <t>Components Of Income Tax Expense Benefit Continuing Operations [Abstract]</t>
  </si>
  <si>
    <t xml:space="preserve">NOTE 24 – Income Taxes The provision for income taxes consists of the following (in thousands)
Year Ended December 31,
2016
2015
2014
Current taxes:
Federal
$
7,927
$
43,962
$
100,262
State
5,818
9,672
21,835
Foreign
1,255
1,329
(1,831
)
15,000
54,963
120,266
Deferred taxes:
Federal
39,127
(9,396
)
(275
)
State
6,261
3,056
(8,064
)
Foreign
674
608
(263
)
46,062
(5,732
)
(8,602
)
Provision for income taxes
$
61,062
$
49,231
$
111,664
Reconciliation of the statutory federal income tax rate with our company’s effective income tax rate is as follows (in thousands)
Year Ended December 31,
2016
2015
2014
Statutory rate
$
49,904
$
49,548
$
101,778
State income taxes, net of federal income tax
7,688
7,908
14,860
Change in valuation allowance
(229
)
535
(2,433
)
Provision to return
(204
)
904
(2,956
)
Investment in subsidiary
—
(4,800
)
—
Change in uncertain tax position
41
(3,903
)
276
Non-deductible litigation expense
7,700
—
—
Foreign tax rate difference
(1,810
)
(106
)
90
Other, net
(2,028
)
(855
)
49
$
61,062
$
49,231
$
111,664
Tax effect of temporary differences and carryforwards that comprise significant portions of deferred tax assets and liabilities (in thousands)
December 31,
2016
2015
Deferred tax assets:
Deferred compensation
$
181,575
$
173,759
Net operating loss carryforwards
40,266
48,831
Accrued expenses
35,443
65,451
Unrealized loss on investments
—
27,769
Depreciation
12,550
10,055
Receivable reserves
22,870
16,343
Total deferred tax assets
292,704
342,208
Valuation allowance
(8,768
)
(12,738
)
283,936
329,470
Deferred tax liabilities:
Goodwill and other intangibles
(49,481
)
(33,437
)
Change in accounting method
—
(625
)
Prepaid expenses
(4,557
)
(4,211
)
Unrealized gain on investments
(1,459
)
—
Other
(2,986
)
(6,070
)
(58,483
)
(44,343
)
Net deferred tax asset
$
225,453
$
285,127
Our net deferred tax asset at December 31, 2016, includes net operating loss carryforwards of $312.2 million that expire between 2020 and 2035. Certain of our net operating loss carryforwards do not expire. A valuation allowance is recorded to the extent that it is more likely than not that any portion of the deferred tax asset will not be realized. The valuation allowance was decreased by $4.0 million as an inactive foreign entity was formally dissolved. We believe the realization of the remaining net deferred tax asset of $225.5 million is more likely than not based on the ability to carry back losses against prior year taxable income and expectations of future taxable income. The current tax payable, included in accounts payable and accrued expenses, is a payable of $16.0 million and a receivable of $1.0 million as of December 31, 2016 and 2015, respectively. We have recorded income tax expense at U.S. tax rates on all profits, except for undistributed profits of our foreign subsidiaries that are considered indefinitely reinvested. Determination of the amount of unrecognized deferred tax liability related to indefinitely reinvested profits is not feasible. If management’s intentions or U.S. tax laws change in the future, there may be a significant impact on the provision for income taxes to record a change in the tax liability in the period the change occurs. Uncertain Tax Positions As of December 31, 2016 and 2015, we had $1.8 million and $2.7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16 and 2015, we had accrued interest and penalties of $0.7 million and $0.8 million, respectively, before benefit of federal tax deduction, included in accounts payable and accrued expenses on our consolidated statements of financial condition. The amount of interest and penalties recognized on our consolidated statements of operations for the years ended December 31, 2016, 2015, and 2014, was not significant. The following table summarizes the activity related to our company’s unrecognized tax benefits from January 1, 2014 to December 31, 2016 (in thousands)
Year Ended December 31,
2016
2015
2014
Beginning balance
$
2,717
$
5,510
$
5,158
Increase related to prior year tax positions
5
1,206
627
Decrease related to prior year tax positions
(31
)
(33
)
(443
)
Increase related to current year tax positions
—
—
294
Decrease related to settlements with taxing authorities
(42
)
(4,815
)
(126
)
Decrease related to lapsing of statute of limitations
—
—
—
Increase/(decrease) related to business acquisitions
(849
)
849
—
Ending balance
$
1,800
$
2,717
$
5,510
We file income tax returns with the U.S. federal jurisdiction, various states, and certain foreign jurisdictions. We are not subject to U.S. federal examination for taxable years before 2012. We are not subject to certain state and local, or non-U.S. income tax examinations for taxable years before 2008.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 </t>
  </si>
  <si>
    <t>Segment Reporting</t>
  </si>
  <si>
    <t>Segment Reporting Information Profit Loss [Abstract]</t>
  </si>
  <si>
    <t>NOTE 25 – Segment Reporting We currently operate through the following three reporting segments: Global Wealth Management, Institutional Group, and various corporate activities combined in the Other segment. Our Global Wealth Management segment consists of two operating segment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mortization of stock-based awards for certain administrative employee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16, 2015, and 2014, is as follows (in thousands)
Year Ended December 31,
2016
2015
2014
Net revenues: (1)
Global Wealth Management
$
1,563,410
$
1,377,313
$
1,232,651
Institutional Group
1,014,164
975,594
997,071
Other
(2,078
)
(21,313
)
(21,298
)
$
2,575,496
$
2,331,594
$
2,208,424
Income/(loss) before income taxes:
Global Wealth Management
$
430,318
$
382,126
$
346,978
Institutional Group
164,143
141,042
165,546
Other
(451,879
)
(381,601
)
(221,730
)
$
142,582
$
141,567
$
290,794
(1)
No individual client accounted for more than 10 percent of total net revenues for the years ended December 31, 2016, 2015, and 2014. The following table presents our company’s total assets on a segment basis at December 31, 2016 and 2015 (in thousands)
December 31,
2016
2015
Global Wealth Management
$
16,065,503
$
10,519,575
Institutional Group
2,657,183
2,193,781
Other
406,670
612,695
$
19,129,356
$
13,326,051
We have operations in the United States, United Kingdom, and Europe. Our company’s foreign operations are conducted through its wholly owned subsidiary, SNEL. Substantially all long-lived assets are located in the United States. Revenues, classified by the major geographic areas in which they were earned for the years ended December 31, 2016, 2015, and 2014, were as follows (in thousands):
Year Ended December 31,
2016
2015
2014
United States
$
2,433,674
$
2,195,538
$
2,082,876
United Kingdom
132,622
125,552
113,943
Other European
9,200
10,504
11,605
$
2,575,496
$
2,331,594
$
2,208,424</t>
  </si>
  <si>
    <t>Earnings Per Share ("EPS")</t>
  </si>
  <si>
    <t>Earnings Per Share [Abstract]</t>
  </si>
  <si>
    <t>Earnings Per Share</t>
  </si>
  <si>
    <t xml:space="preserve">NOTE 26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16, 2015, and 2014 (in thousands, except per share data)
Year Ended December 31,
2016
2015
2014
Income from continuing operations
$
81,520
$
92,336
$
179,130
Loss from discontinued operations, net of tax
—
—
(3,063
)
Net income
81,520
92,336
176,067
Preferred dividends
3,906
—
—
Net income available to common shareholders
$
77,614
$
92,336
$
176,067
Shares for basic and diluted calculation:
Average shares used in basic computation
66,871
68,543
66,472
Dilutive effect of stock options and units (1)
10,692
10,011
9,904
Average shares used in diluted computation
77,563
78,554
76,376
Earnings per basic common share:
Income from continuing operations
$
1.16
$
1.35
$
2.69
Loss from discontinued operations
—
—
(0.04
)
Earnings per basic common share
$
1.16
$
1.35
$
2.65
Earnings per diluted common share:
Income from continuing operations
$
1.00
$
1.18
$
2.35
Loss from discontinued operations
—
—
(0.04
)
Earnings per basic common share
$
1.00
$
1.18
$
2.31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years ended December 31, 2016, 2015, and 2014, the anti-dilutive effect from restricted stock units was immaterial. </t>
  </si>
  <si>
    <t>Shareholders' Equity</t>
  </si>
  <si>
    <t>Equity [Abstract]</t>
  </si>
  <si>
    <t xml:space="preserve">NOTE 27 – Shareholders’ Equity Share Repurchase Program We have an ongoing authorization from the Board of Directors to repurchase our common stock in the open market or in negotiated transactions. At December 31, 2016, the maximum number of shares that may yet be purchased under this plan was 7.4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16, we repurchased $ 113.5 117.7 Issuance of Common Stock from Treasury During the year ended December 31, 2016, we issued 0.3 million shares of common stock from treasury, in aggregate, as part of the purchase consideration for our acquisitions of Eaton Partners, which closed on January 4, 2016, and ISM, which closed on May 3, 2016. Share issuances out of treasury during the year ended December 31, 2016, was primarily a result of the vesting and exercise transactions under our incentive stock award plans and shares issued as part of the purchase consideration for various acquisitions. Issuance of Common Stock On June 5, 2015, we issued 1.4 million shares related to the purchase of Sterne Agee Group, Inc. See Note 3 in the notes to consolidated financial statements for additional information regarding the acquisition. Share issuances during the years ended December 31, 2015 and 2014, were primarily a result of the vesting and exercise transactions under our incentive stock award plans and shares issued as part of the purchase consideration for various acquisitions. Issuance of Preferred Stock On July, 11, 2016, our company issued $150.0 million of perpetual 6.25% Non-Cumulative Perpetual Preferred Stock, Series A, $1.00 par value, with a liquidation preference of $25,000 per share (equivalent to $25 liquidation preference per depositary share). When, as, and if declared by the board of directors of the company, dividends will be payable at an annual rate of 6.25%, payable quarterly, in arrears. We may redeem the Series A preferred stock at our option, subject to regulatory approval, on or after July 15, 2021, or following a regulatory capital treatment event, as defined. </t>
  </si>
  <si>
    <t>Variable Interest Entities</t>
  </si>
  <si>
    <t>Variable Interest Entity Not Primary Beneficiary Disclosures [Abstract]</t>
  </si>
  <si>
    <t>NOTE 28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67.1 million at December 31, 2016.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6, 2015, and 2014. In addition, our direct investment interest in these entities is insignificant at December 31, 2016 and 2015.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316.1 million at December 31, 2016.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December 31, 2016. Management fee revenue earned by our company was insignificant during the years ended December 31, 2016, 2015, and 2014.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December 31, 2016, of $18.0 million, which is included in other assets in the consolidated statements of financial condition. Our company had no liabilities related to this entity at December 31, 2016. We have the discretion to make additional capital contributions. We have not provided financial or other support to FSI that we were not previously contractually required to provide as of December 31, 2016. Our company’s involvement with FSI has not had a material effect on our consolidated financial position, operations, or cash flows.</t>
  </si>
  <si>
    <t>Subsequent Events</t>
  </si>
  <si>
    <t>Subsequent Events [Abstract]</t>
  </si>
  <si>
    <t xml:space="preserve">NOTE 29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
  </si>
  <si>
    <t>Quarterly Financial Information</t>
  </si>
  <si>
    <t>Quarterly Financial Information Disclosure [Abstract]</t>
  </si>
  <si>
    <t>NOTE 30 – Quarterly Financial Information (Unaudited)
Year Ended December 31, 2016
(in thousands, except per share amounts)
1 st
2 nd
3 rd
4 th
Operating revenues
$
571,299
$
603,627
$
586,488
$
586,665
Interest income
62,786
65,780
74,881
90,844
Total revenues
634,085
669,407
661,369
677,509
Interest expense
14,111
17,262
19,383
16,118
Net revenues
619,974
652,145
641,986
661,391
Total non-interest expenses
576,061
636,352
614,004
606,497
Income before income tax expense
43,913
15,793
27,982
54,894
Provision for income taxes
16,858
6,022
10,168
28,014
Net income
27,055
9,771
17,814
26,880
Preferred dividends
—
—
1,563
2,343
Net income available to common shareholders
$
27,055
$
9,771
$
16,251
$
24,537
Earnings per common share
Basic
$
0.40
$
0.15
$
0.24
$
0.37
Diluted
$
0.36
$
0.13
$
0.21
$
0.31
Weighted-average number of common shares outstanding:
Basic
67,579
66,792
66,482
66,636
Diluted
76,086
75,982
77,544
79,539
Year Ended December 31, 2015
(in thousands, except per share amounts)
1 st
2 nd
3 rd
4 th
Operating revenues
$
531,265
$
563,998
$
557,995
$
545,132
Interest income
42,736
43,851
43,376
48,639
Total revenues
574,001
607,849
601,371
593,771
Interest expense
13,019
10,098
9,796
12,485
Net revenues
560,982
597,751
591,575
581,286
Total non-interest expenses
490,916
559,680
569,227
570,204
Income before income tax expense
70,066
38,071
22,348
11,082
Provision for income taxes
26,969
17,183
5,169
(90
)
Net income
$
43,097
$
20,888
$
17,179
$
11,172
Earnings per common share
Basic
$
0.62
$
0.31
$
0.25
$
0.16
Diluted
$
0.56
$
0.27
$
0.22
$
0.14
Weighted-average number of common shares outstanding:
Basic
68,006
68,370
69,633
68,150
Diluted
77,359
77,856
79,759
79,355</t>
  </si>
  <si>
    <t>Nature of Operations and Basis Of Presentation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with a growing presence in Europe. Our major geographic area of concentration is throughout the United States, with a growing presence in the United Kingdom and Europe. Our company’s principal customers are individual investors, corporations, municipalities, and institutions.</t>
  </si>
  <si>
    <t>Basis Of Presentation</t>
  </si>
  <si>
    <t>Basis of Presentation The consolidated financial statements include Stifel Financial Corp. and its wholly owned subsidiaries, principally Stifel, Nicolaus &amp; Company, Incorporated (“Stifel”), Keefe Bruyette &amp; Woods (“KBW”), and Stifel Bank &amp; Trust (“Stifel Bank”).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t>
  </si>
  <si>
    <t>Consolidation Policies</t>
  </si>
  <si>
    <t>Consolidation Policies 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All material intercompany balances and transactions have been eliminated in consolidation.</t>
  </si>
  <si>
    <t>Voting Interest Entity</t>
  </si>
  <si>
    <t>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si>
  <si>
    <t>Variable Interest Entity</t>
  </si>
  <si>
    <t>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No.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8 for additional information on VIEs.</t>
  </si>
  <si>
    <t>Summary Of Significant Accounting Policies (Policies)</t>
  </si>
  <si>
    <t>Cash and Cash Equivalents</t>
  </si>
  <si>
    <t>Cash and Cash Equivalents We consider money market mutual funds and highly liquid investments with original maturities of three months or less that are not restricted or segregated to be cash equivalents. Cash and cash equivalents include money market mutual funds, deposits with banks, certificates of deposit, and federal funds sold. Cash and cash equivalents also include balances that Stifel Bank maintains at the Federal Reserve Bank.</t>
  </si>
  <si>
    <t>Cash Segregated For Regulatory Purposes</t>
  </si>
  <si>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6.</t>
  </si>
  <si>
    <t>Brokerage Client Receivables, Net</t>
  </si>
  <si>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Securities Borrowed and Securities Loaned</t>
  </si>
  <si>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si>
  <si>
    <t>Securities Purchased Under Agreements to Resell and Repurchase Agreements</t>
  </si>
  <si>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6 for additional information on how we value our financial instruments.</t>
  </si>
  <si>
    <t>Available-for-Sale and Held-to-Maturity Securities</t>
  </si>
  <si>
    <t>Available-for-Sale and Held-to-Maturity Securities Securities available for sal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commercial, and non-agency mortgage-backed securities, asset-backed securities, consisting of collateralized loan obligation securities and ARS, and corporate fixed income securities. We evaluate all securities in an unrealized loss position quarterly to assess whether the impairment is other-than-temporary on a quarterly basis.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t>
  </si>
  <si>
    <t>Loan Classification</t>
  </si>
  <si>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k.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t>
  </si>
  <si>
    <t>Investments</t>
  </si>
  <si>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 Net</t>
  </si>
  <si>
    <t>Fixed Assets, Net Office equipment is depreciated on an accelerated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expense in the consolidated statements of operations. Office equipment, leasehold improvements, and property are stated at cost net of accumulated depreciation and amortization in the consolidated statements of financial condition. Office equipment is reviewed for impairment whenever events or changes in circumstances indicate that the carrying amount of such assets may not be recoverable.</t>
  </si>
  <si>
    <t>Goodwill and Intangible Assets</t>
  </si>
  <si>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We have elected July 31 as our annual impairment testing date. No indicators of impairment were identified. Identifiable intangible assets, which are amortized over their estimated useful lives, are tested for potential impairment whenever events or changes in circumstances suggest that the carrying value of an asset or asset group may not be fully recoverable.</t>
  </si>
  <si>
    <t>Loan and Advances to Financial Advisors and Other Employees, Net</t>
  </si>
  <si>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employees, management considers the facts and circumstances surrounding each receivable, including the amount of the unforgiven balance, the reasons for the terminated employment relationship, and the former employees’ overall financial situation.</t>
  </si>
  <si>
    <t>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6, all of our derivatives are designated as cash flow hedges. See Note 15 for additional details.</t>
  </si>
  <si>
    <t>Revenue Recognition</t>
  </si>
  <si>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which include underwriting fees, management fees, advisory fees, placement fees, and sales credits earned in connection with the distribution of the underwritten securiti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We have not recognized any incentive income that is subject to contingent repayments. Asset management and service fees are recorded when earned, based on the period-end assets in the accounts, and consist of customer account service fees, per account fees (such as IRA fees), and wrap fees, net of external manager costs on managed accounts.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t>
  </si>
  <si>
    <t>Direct Financing And Operating Leases</t>
  </si>
  <si>
    <t>Operating Leases We lease office space and equipment under operating leases. We recognize rent expense related to these operating leases on a straight-line basis over the lease term. The lease term commences on the earlier of the date when we become legally obligated for the rent payments or the date on which we take possession of the property. For tenant improvement allowances and rent holidays, we record a deferred rent liability in accounts payable and accrued expenses in the consolidated statements of financial condition and amortize the deferred rent over the lease term as a reduction to occupancy and equipment rental expense in the consolidated statements of operations.</t>
  </si>
  <si>
    <t>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4 for further information regarding income taxes.</t>
  </si>
  <si>
    <t>Foreign Currency Translation</t>
  </si>
  <si>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In accordance with FASB Accounting Standards Codification Topic 830, “Foreign Currency Matters,”</t>
  </si>
  <si>
    <t>Recently Issued Accounting Guidance</t>
  </si>
  <si>
    <t>Recently Issued Accounting Guidance Financial Instruments – Credit Losses In June 2016, the Financial Accounting Standards Board (“FASB”) issued Accounting Standards Update (“ASU”) No. 2016-13, “Financial Instruments − Credit Losses (Topic 326): Measurement of Credit Losses on Financial Instrumen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is effective for fiscal years beginning after December 15, 2019 (January 1, 2020 for our company), including interim periods within that reporting period. Early adoption is permitted for annual periods beginning after December 15, 2018. We are currently evaluating the effect that the new guidance will have on our consolidated financial statements.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of 2018.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of 2018. In May 2014, the FASB issued ASU No. 2014-09, “Revenue From Contracts With Customers (Topic 606),” (“ASU 2014-09”) that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In 2016, we began analyzing the impact of the standard on our contract portfolio by reviewing our current accounting policies and practices to identify potential differences that would result from applying the requirements of the new standard to our revenue contracts. In addition, we are in the early phases of identifying appropriate changes to our business processes, systems, and controls to support recognition and disclosure under the new standard. We have been closely monitoring FASB activity related to the new standard. During the second half of 2016, we began developing a plan regarding the evaluation of the potential changes from adopting the new standard on our future financial reporting and disclosures. We also made progress on our contract reviews and detailed policy drafting. Based on our evaluation, we expect to adopt the requirements of the new standard in the first quarter of 2018 and anticipate using the modified retrospective approach. Share-Based Payments In March 2016, the FASB issued ASU No.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re currently evaluating the effect that the new guidance will have on our consolidated financial statements. Leases In February 2016, the FASB issued ASU No. 2016-02, “Leases” that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are currently evaluating the transition method that will be elected and the effect that the new guidance will have on our consolidated financial statements. 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We are currently evaluating the effect that the new guidance will have on our consolidated financial statements.</t>
  </si>
  <si>
    <t>Recently Adopted Accounting Guidance</t>
  </si>
  <si>
    <t>Recently Adopted Accounting Guidance Disclosures for Investments in Certain Entities That Calculate Net Asset Value Per Share In May 2015, the FASB issued ASU No. 2015-07, “Fair Value Measurement (Topic 820): Disclosures for Investments in Certain Entities That Calculate Net Asset Value Per Share (or Its Equivalent).”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became effective for us on January 1, 2016. See Note 6 – Fair Value Measur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January 1, 2016 for our company) and is required to be applied retrospectively to all periods presented beginning in the year of adoption. Upon the adoption of ASU 2015-03 by our company on January 1, 2016, the impact was a reduction in both other assets and senior notes of $9.9 million. In accordance with ASU No. 2015-03, previously reported amounts have been conformed to the current presentation, as reflected in the consolidated statements of financial condition. The impact as of December 31, 2015, was a reduction to both total assets and total liabilities of $9.9 million.</t>
  </si>
  <si>
    <t>Discontinued Operations (Tables)</t>
  </si>
  <si>
    <t>Components Of Discontinued Operations</t>
  </si>
  <si>
    <t xml:space="preserve">(in thousands)
Year Ended December 31,
2016
2015
2014
Net revenues
$
—
$
—
$
(121
)
Restructuring expense
—
—
217
Operating expenses
—
—
3,924
Total non-interest expenses
—
—
4,141
Loss from discontinued operations before income tax expense
—
—
(4,262
)
Income tax benefit
—
—
(1,199
)
Loss from discontinued operations, net of tax
$
—
$
—
$
(3,063
) </t>
  </si>
  <si>
    <t>Receivables From And Payables To Brokers, Dealers And Clearing Organizations (Tables)</t>
  </si>
  <si>
    <t>Amounts Receivable From Brokers, Dealers, And Clearing Organizations</t>
  </si>
  <si>
    <t>Amounts receivable from brokers, dealers, and clearing organizations at December 31, 2016 and 2015, included (in thousands)
December 31,
2016
2015
Deposits paid for securities borrowed
$
382,691
$
318,105
Receivables from clearing organizations
568,373
260,077
Securities failed to deliver
73,688
23,649
$
1,024,752
$
601,831</t>
  </si>
  <si>
    <t>Amounts Payable To Brokers, Dealers, And Clearing Organizations</t>
  </si>
  <si>
    <t>Amounts payable to brokers, dealers, and clearing organizations at December 31, 2016 and 2015, included (in thousands)
December 31,
2016
2015
Deposits received from securities loaned
$
478,814
$
329,670
Payable to clearing organizations
16,411
92,008
Securities failed to receive
27,882
16,353
$
523,107
$
438,031</t>
  </si>
  <si>
    <t>Fair Value Measurements (Tables)</t>
  </si>
  <si>
    <t>Schedule Of Fair Value Of Investments In And Unfunded Commitments To Funds Measured At Net Asset Value</t>
  </si>
  <si>
    <t>December 31, 2016
December 31, 2015
Fair value of investments
Unfunded commitments
Fair value of investments
Unfunded commitments
Private company investments
$
18,763
$
8,526
$
34,385
$
14,178
Partnership interests
15,798
1,822
22,502
2,018
Mutual funds
11,301
—
20,399
—
Private equity funds
9,310
2,020
12,970
9,352
Money market funds
35,637
—
77,097
—
Total
$
90,809
$
12,368
$
167,353
$
25,548</t>
  </si>
  <si>
    <t>Fair Value Of Assets And Liabilities Measured On Recurring Basis</t>
  </si>
  <si>
    <t>December 31, 2016
Total
Level 1
Level 2
Level 3
Financial instruments owned:
U.S. government securities
$
9,951
$
9,951
$
—
$
—
U.S. government agency securities
89,833
—
89,833
—
Mortgage-backed securities:
Agency
305,774
—
305,774
—
Non-agency
28,402
—
27,320
1,082
Corporate securities:
Fixed income securities
299,946
1,944
297,729
273
Equity securities
32,044
31,444
—
600
State and municipal securities
159,095
—
159,095
—
Total financial instruments owned
925,045
43,339
879,751
1,955
Available-for-sale securities:
U.S. government agency securities
4,197
300
3,897
—
State and municipal securities
72,490
—
72,490
—
Mortgage-backed securities:
Agency
338,732
—
338,732
—
Commercial
72,773
—
72,773
—
Non-agency
1,892
—
1,892
—
Corporate fixed income securities
823,511
—
823,511
—
Asset-backed securities
1,867,718
—
1,867,718
—
Total available-for-sale securities
3,181,313
300
3,181,013
—
Investments:
Corporate equity securities
27,247
23,414
—
3,833
Auction rate securities:
Equity securities
48,689
—
—
48,689
Municipal securities
832
—
—
832
Other
1,623
—
383
1,240
Investments measured at NAV
55,172
Total investments
133,563
23,414
383
54,594
Cash equivalents measured at NAV
35,637
Derivative contracts (1)
10,390
—
10,390
—
$
4,285,948
$
67,053
$
4,071,537
$
56,549
(1)
Included in other assets in the consolidated statements of financial condition.
December 31, 2016
Total
Level 1
Level 2
Level 3
Liabilities:
Financial instruments sold, but not yet purchased:
U.S. government securities
$
362,536
$
362,536
$
—
$
—
U.S. government agency securities
20,549
—
20,549
—
Mortgage-backed securities:
Agency
94,552
—
94,552
—
Non-agency
1
—
1
—
Corporate securities:
Fixed income securities
202,968
980
201,988
—
Equity securities
18,395
18,395
—
—
State and municipal securities
31
—
31
—
Total financial instruments sold, but not yet purchased
699,032
381,911
317,121
—
Derivative contracts (2)
1,823
—
1,823
—
$
700,855
$
381,911
$
318,944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1,359
2,942
U.S. government securities
102
102
—
—
Auction rate securities:
Equity securities
55,710
—
5,268
50,442
Municipal securities
1,315
—
—
1,315
Other
2,897
4
2,873
20
Investments measured at NAV
90,256
Total investments
181,017
26,542
9,500
54,719
Cash equivalents measured at NAV
77,097
$
2,637,464
$
114,300
$
2,298,997
$
56,814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t>
  </si>
  <si>
    <t>Schedule Of Changes In Fair Value Associated With Level 3 Financial Instruments</t>
  </si>
  <si>
    <t>Year Ended December 31, 2016
Financial instruments owned
Mortgage- Backed Securities – Non-Agency
Corporate Fixed Income Securities
Equity Securities
Balance at December 31, 2015
$
1,476
$
—
$
619
Unrealized gains/(losses):
Included in changes in net assets (1)
(18
)
—
(279
)
Included in OCI (2)
—
—
—
Realized gains/(losses) (1)
54
—
—
Purchases
—
292
253
Sales
—
—
—
Redemptions
(430
)
(19
)
—
Transfers:
Into Level 3
—
—
7
Out of Level 3
—
—
—
Net change
(394
)
273
(19
)
Balance at December 31, 2016
$
1,082
$
273
$
600
Year Ended December 31, 2016
Investments
Corporate Equity Securities
Auction Rate Securities – Equity
Auction Rate Securities – Municipal
Other
Balance at December 31, 2015
$
2,942
$
50,442
$
1,315
$
20
Unrealized gains/(losses):
Included in changes in net assets (1)
(361
)
547
67
—
Included in OCI (2)
—
—
—
—
Realized gains (1)
2,453
—
—
—
Purchases
3,593
50
—
3,782
Sales
—
—
—
—
Redemptions
(4,794
)
(2,350
)
(550
)
—
Transfers:
Into Level 3
—
—
—
465
Out of Level 3
—
—
—
(3,027
)
Net change
891
(1,753
)
(483
)
1,220
Balance at December 31, 2016
$
3,833
$
48,689
$
832
$
1,24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
Year Ended December 31, 2015
Financial instruments owned
Available- for-sale securities
Mortgage- Backed Securities – Non-Agency
Corporate Fixed Income Securities
Equity Securities
Asset- Backed Securities
Balance at December 31, 2014
$
806
$
1,993
$
1,144
$
44,045
Unrealized gains/(losses):
Included in changes in net assets (1)
(241
)
84
—
—
Included in OCI (2)
—
—
—
342
Realized gains/(losses) (1)
127
53
—
(2,136
)
Purchases
—
11,643
—
—
Sales
—
(13,773
)
(525
)
(42,251
)
Redemptions
(332
)
—
—
—
Transfers:
Into Level 3
1,116
—
—
—
Out of Level 3
—
—
—
—
Net change
670
(1,993
)
(525
)
(44,045
)
Balance at December 31, 2015
$
1,476
$
—
$
619
$
—
Year Ended December 31, 2015
Investments
Corporate Equity Securities
Auction Rate Securities – Equity
Auction Rate Securities – Municipal
Other
Balance at December 31, 2014
$
7,550
$
46,197
$
1,326
$
2,026
Unrealized gains/(losses):
Included in changes in net assets (1)
1,410
(413
)
(11
)
(938
)
Included in OCI (2)
—
—
—
—
Realized gains (1)
—
—
—
—
Purchases
—
15,176
—
—
Sales
—
—
—
—
Redemptions
—
(5,250
)
—
—
Transfers:
Into Level 3
182
—
—
—
Out of Level 3
(6,200
)
(5,268
)
—
(1,068
)
Net change
(4,608
)
4,245
(11
)
(2,006
)
Balance at December 31, 2015
$
2,942
$
50,442
$
1,315
$
20
(1)
Realized and unrealized gains/(losses) related to financial instruments owned and investments are reported in other income in the consolidated statements of operations.
(2)
Unrealized gains/(losses) related to available-for-sale securities are reported in accumulated other comprehensive loss in the consolidated statements of financial condition.</t>
  </si>
  <si>
    <t>Quantitative Information Related To The Significant Unobservable Inputs Utilized In Level 3 Recurring Fair Value Measurements</t>
  </si>
  <si>
    <t>Valuation technique
Unobservable input
Range
Weighted average
Investments:
Corporate equity securities
Market comparable companies
Tangible book value multiple
1.41 - 2.28
1.95
Auction rate securities:
Equity securities
Discounted cash flow
Discount rate
2.0% - 12.6%
6.5%
Workout period
1-3 years
2.5 years
Municipal securities
Discounted cash flow
Discount rate
2.2% - 10.6%
4.9%
Workout period
1-4 years
1.9 years</t>
  </si>
  <si>
    <t>Schedule Of Fair Value Of Financial Instruments</t>
  </si>
  <si>
    <t>December 31, 2016
December 31, 2015
Carrying Value
Estimated Fair Value
Carrying Value
Estimated Fair Value
Financial assets:
Cash and cash equivalents
$
912,932
$
912,932
$
811,019
$
811,019
Cash segregated for regulatory purposes
73,235
73,235
227,727
227,727
Securities purchased under agreements to resell
248,588
248,588
160,423
160,423
Financial instruments owned
925,045
925,045
749,443
749,443
Available-for-sale securities
3,181,313
3,181,313
1,629,907
1,629,907
Held-to-maturity securities
3,038,405
3,040,554
1,855,399
1,874,998
Loans held for sale
228,588
228,588
189,921
189,921
Bank loans
5,591,190
5,633,804
3,143,515
3,188,402
Investments
133,563
133,563
181,017
181,017
Derivative contracts (1)
10,390
10,390
—
—
Financial liabilities:
Securities sold under agreements to repurchase
$
268,546
$
268,546
$
278,674
$
278,674
Bank deposits
11,527,483
11,092,185
6,638,356
6,627,818
Financial instruments sold, but not yet purchased
699,032
699,032
521,744
521,744
Derivative contracts (2)
1,823
1,823
3,591
3,591
Borrowings
377,000
377,000
89,084
89,084
Federal Home Loan Bank advances
500,000
500,000
148,000
148,000
Senior notes
795,891
799,632
740,136
736,135
Debentures to Stifel Financial Capital Trusts
67,500
52,525
82,500
72,371
(1)
(2)
Included in accounts payable and accrued expenses in the consolidated statements of financial condition.</t>
  </si>
  <si>
    <t>Estimated Fair Values Of Financial Instruments Not Measured At Fair Value</t>
  </si>
  <si>
    <t>December 31, 2016
Total
Level 1
Level 2
Level 3
Financial assets:
Cash
$
877,295
$
877,295
$
—
$
—
Cash segregated for regulatory purposes
73,235
73,235
—
—
Securities purchased under agreements to resell
248,588
227,983
20,605
—
Held-to-maturity securities
3,040,554
—
2,830,869
209,685
Loans held for sale
228,588
—
228,588
—
Bank loans
5,633,804
—
5,633,804
—
Financial liabilities:
Securities sold under agreements to repurchase
$
268,546
$
149,881
$
118,665
$
—
Bank deposits
11,092,185
—
11,092,185
—
Borrowings
377,000
377,000
—
—
Federal Home Loan Bank advances
500,000
500,000
—
—
Senior notes
799,632
799,632
—
—
Debentures to Stifel Financial Capital Trusts
52,525
—
—
52,525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89,084
—
89,084
—
Federal Home Loan Bank advances
148,000
148,000
—
—
Senior notes
736,135
736,135
—
—
Debentures to Stifel Financial Capital Trusts
72,371
—
—
72,371</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December 31, 2016 and 2015, are as follows (in thousands)
December 31,
2016
2015
Financial instruments owned:
U.S. government securities
$
9,951
$
45,167
U.S. government agency securities
89,833
116,949
Mortgage-backed securities:
Agency
305,774
205,473
Non-agency
28,402
33,319
Corporate securities:
Fixed income securities
299,946
203,910
Equity securities
32,044
31,642
State and municipal securities
159,095
112,983
$
925,045
$
749,443
Financial instruments sold, but not yet purchased:
U.S. government securities
$
362,536
$
186,030
U.S. government agency securities
20,549
—
Mortgage-backed securities:
Agency
94,552
50,830
Non-agency
1
—
Corporate securities:
Fixed income securities
202,968
255,700
Equity securities
18,395
29,184
State and municipal securities
31
—
$
699,032
$
521,744</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December 31, 2016 and 2015 (in thousands)
December 31, 2016
Amortized Cost
Gross Unrealized Gains (1)
Gross Unrealized Losses (1)
Estimated Fair Value
Available-for-sale securities
U.S. government agency securities
$
4,213
$
2
$
(18
)
$
4,197
State and municipal securities
76,066
—
(3,576
)
72,490
Mortgage-backed securities:
Agency
340,738
298
(2,304
)
338,732
Commercial
77,417
59
(4,703
)
72,773
Non-agency
2,032
—
(140
)
1,892
Corporate fixed income securities
830,695
1,418
(8,602
)
823,511
Asset-backed securities
1,858,929
9,857
(1,068
)
1,867,718
$
3,190,090
$
11,634
$
(20,411
)
$
3,181,313
Held-to-maturity securities (2)
Mortgage-backed securities:
Agency
$
1,567,758
$
14,537
$
(17,037
)
$
1,565,258
Commercial
59,581
1,786
—
61,367
Non-agency
688
—
(13
)
675
Asset-backed securities
1,370,300
6,242
(3,396
)
1,373,146
Corporate fixed income securities
40,078
30
—
40,108
$
3,038,405
$
22,595
$
(20,446
)
$
3,040,554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December 31, 2016
Available-for-sale securities
Held-to-maturity securities
Amortized Cost
Estimated Fair Value
Amortized Cost
Estimated Fair Value
Debt securities
Within one year
$
23,947
$
23,952
$
—
$
—
After one year through three years
271,872
272,292
40,078
40,108
After three years through five years
409,576
405,986
—
—
After five years through ten years
840,487
840,590
141,576
141,973
After ten years
1,224,021
1,225,096
1,228,724
1,231,173
Mortgage-backed securities
Within one year
9
9
—
—
After three years through five years
—
—
59,581
61,367
After five years through ten years
58,967
55,245
170,493
169,498
After ten years
361,211
358,143
1,397,953
1,396,435
$
3,190,090
$
3,181,313
$
3,038,405
$
3,040,554</t>
  </si>
  <si>
    <t>Contractual Maturities</t>
  </si>
  <si>
    <t>The maturities of our available-for-sale (fair value) and held-to-maturity (amortized cost) securities at December 31, 2016, are as follows (in thousands)
Within 1 Year
1-5 Years
5-10 Years
After 10 Years
Total
Available-for-sale: (1)
U.S. government agency securities
$
1,351
$
2,846
$
—
$
—
$
4,197
State and municipal securities
301
375
16,821
54,993
72,490
Mortgage-backed securities:
Agency
—
—
480
338,252
338,732
Commercial
—
—
54,764
18,009
72,773
Non-agency
8
—
—
1,884
1,892
Corporate fixed income securities
22,301
675,058
126,152
—
823,511
Asset-backed securities
—
—
697,616
1,170,102
1,867,718
$
23,961
$
678,279
$
895,833
$
1,583,240
$
3,181,313
Held-to-maturity:
Mortgage-backed securities:
Agency
$
—
$
—
$
170,493
$
1,397,265
$
1,567,758
Commercial
—
59,581
—
—
59,581
Non-agency
—
—
—
688
688
Asset-backed securities
—
—
141,576
1,228,724
1,370,300
Corporate fixed income securities
—
40,078
—
—
40,078
$
—
$
99,659
$
312,069
$
2,626,677
$
3,038,405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6 (in thousands)
Less than 12 months
12 months or more
Total
Gross Unrealized Losses
Estimated Fair Value
Gross Unrealized Losses
Estimated Fair Value
Gross Unrealized Losses
Estimated Fair Value
Available-for-sale securities
U.S. government securities
$
(18
)
$
3,497
—
—
$
(18
)
$
3,497
State and municipal securities
(372
)
12,297
(3,204
)
60,192
(3,576
)
72,489
Mortgage-backed securities:
Agency
(876
)
120,004
(1,428
)
185,415
(2,304
)
305,419
Commercial
(4,703
)
71,001
—
—
(4,703
)
71,001
Non-agency
—
—
(140
)
1,838
(140
)
1,838
Corporate fixed income securities
(8,602
)
566,692
—
—
(8,602
)
566,692
Asset-backed securities
(1,068
)
261,341
—
—
(1,068
)
261,341
$
(15,639
)
$
1,034,832
$
(4,772
)
$
247,445
$
(20,411
)
$
1,282,277
Held-to-maturity securities
Mortgage-backed securities:
Agency
$
(17,017
)
$
895,258
$
(20
)
$
1,415
$
(17,037
)
$
896,673
Non-agency
—
—
(13
)
675
(13
)
675
Asset-backed securities
(534
)
294,656
(2,862
)
52,169
(3,396
)
346,825
$
(17,551
)
$
1,189,914
$
(2,895
)
$
54,259
$
(20,446
)
$
1,244,173</t>
  </si>
  <si>
    <t>Bank Loans (Tables)</t>
  </si>
  <si>
    <t>Schedule Of Balance And Associated Percentage Of Each Major Loan Category In Bank Loan Portfolio</t>
  </si>
  <si>
    <t>December 31, 2016
December 31, 2015
Balance
Percent
Balance
Percent
Residential real estate
$
2,161,400
38.4
%
$
429,132
13.5
%
Commercial and industrial
1,710,399
30.3
1,216,656
38.2
Securities-based loans
1,614,033
28.6
1,388,953
43.7
Commercial real estate
78,711
1.4
92,623
2.9
Consumer
45,391
0.8
36,846
1.2
Home equity lines of credit
15,008
0.3
12,475
0.4
Construction and land
12,623
0.2
3,899
0.1
Gross bank loans
5,637,565
100.0
%
3,180,584
100.0
%
Unamortized loan premium/(discount), net
858
(5,296
)
Loans in process
(49
)
(419
)
Unamortized loan fees, net
(2,021
)
(1,567
)
Allowance for loan losses
(45,163
)
(29,787
)
Bank loans, net
$
5,591,190
$
3,143,515</t>
  </si>
  <si>
    <t>Activity In The Allowance For Loan Losses By Portfolio Segment</t>
  </si>
  <si>
    <t>Year Ended December 31, 2016
Beginning Balance
Provision
Charge- offs
Recoveries
Ending Balance
Commercial and industrial
$
24,748
$
10,646
$
(267
)
$
—
$
35,127
Securities-based loans
1,607
1,487
—
—
3,094
Residential real estate
1,241
1,430
(13
)
2
2,660
Commercial real estate
264
1,090
—
9
1,363
Home equity lines of credit
290
81
—
—
371
Construction and land
78
154
—
—
232
Consumer
105
38
(16
)
2
129
Qualitative
1,454
733
—
—
2,187
$
29,787
$
15,659
$
(296
)
$
13
$
45,163
Year Ended December 31, 2015
Beginning Balance
Provision
Charge- offs
Recoveries
Ending Balance
Commercial and industrial
$
16,609
$
8,139
$
—
$
—
$
24,748
Securities-based loans
1,099
508
—
—
1,607
Residential real estate
787
544
(144
)
54
1,241
Home equity lines of credit
267
15
—
8
290
Commercial real estate
232
(30
)
—
62
264
Consumer
156
(58
)
—
7
105
Construction and land
—
78
—
—
78
Qualitative
1,581
(127
)
—
—
1,454
$
20,731
$
9,069
$
(144
)
$
131
$
29,787</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Residential real estate
$
24
$
2,636
$
2,660
$
178
$
2,161,222
$
2,161,400
Commercial and industrial
2,392
32,735
35,127
16,815
1,693,584
1,710,399
Securities-based loans
—
3,094
3,094
—
1,614,033
1,614,033
Commercial real estate
722
641
1,363
9,522
69,189
78,711
Consumer
6
123
129
6
45,385
45,391
Home equity lines of credit
231
140
371
413
14,595
15,008
Construction and land
—
232
232
—
12,623
12,623
Qualitative
—
2,187
2,187
—
—
—
$
3,375
$
41,788
$
45,163
$
26,934
$
5,610,631
$
5,637,565
Allowance for Loan Losses
Recorded Investment in Loans
Individually Evaluated for Impairment
Collectively Evaluated for Impairment
Total
Individually Evaluated for Impairment
Collectively Evaluated for Impairment
Total
Securities-based loans
$
—
$
1,607
$
1,607
$
—
$
1,388,953
$
1,388,953
Commercial and industrial
—
24,748
24,748
—
1,216,656
1,216,656
Residential real estate
24
1,217
1,241
182
428,950
429,132
Commercial real estate
—
264
264
—
92,623
92,623
Consumer
14
91
105
14
36,832
36,846
Home equity lines of credit
149
141
290
323
12,152
12,475
Construction and land
—
78
78
—
3,899
3,899
Qualitative
—
1,454
1,454
—
—
—
$
187
$
29,600
$
29,787
$
519
$
3,180,065
$
3,180,584</t>
  </si>
  <si>
    <t>Loans That Were Individually Evaluated For Impairment By Portfolio Segment</t>
  </si>
  <si>
    <t>December 31, 2016
Unpaid Contractual Principal Balance
Recorded Investment with No Allowance
Recorded Investment with Allowance
Total Recorded Investment
Related Allowance
Average Recorded Investment
Commercial and industrial
$
16,815
$
—
$
16,815
$
16,815
$
2,392
$
22,559
Commercial real estate
10,503
—
9,522
9,522
722
9,080
Consumer
833
—
6
6
6
9
Home equity lines of credit
413
—
413
413
231
413
Residential real estate
178
—
178
178
24
181
Construction and land
—
—
—
—
—
—
Total
$
28,742
$
—
$
26,934
$
26,934
$
3,375
$
32,242
December 31, 2015
Unpaid Contractual Principal Balance
Recorded Investment with No Allowance
Recorded Investment with Allowance
Total Recorded Investment
Related Allowance
Average Recorded Investment
Consumer
$
944
$
—
$
15
$
15
$
15
$
23
Residential real estate
776
524
182
706
24
752
Home equity lines of credit
342
19
323
342
149
342
Commercial real estate
—
—
—
—
—
—
Commercial and industrial
—
—
—
—
—
—
Construction and land
—
—
—
—
—
—
Total
$
2,062
$
543
$
520
$
1,063
$
188
$
1,117</t>
  </si>
  <si>
    <t>Aging Of The Recorded Investment In Past Due Loans</t>
  </si>
  <si>
    <t>December 31, 2016
30-89 Days Past Due
90 or More Days Past Due
Total Past Due
Current Balance
Total
Residential real estate
$
1,923
$
—
$
1,923
$
2,159,477
2,161,400
Commercial and industrial
—
—
—
1,710,399
1,710,399
Securities-based loans
—
—
—
1,614,033
1,614,033
Commercial real estate
9,522
—
9,522
69,189
78,711
Consumer
—
2
2
45,389
45,391
Home equity lines of credit
78
196
274
14,734
15,008
Construction and land
—
—
—
12,623
12,623
Total
$
11,523
$
198
$
11,721
$
5,625,844
$
5,637,565
December 31, 2016 *
Non-accrual
Restructured (1)
Total
Commercial and industrial
$
16,815
$
—
$
16,815
Commercial real estate
—
9,522
9,522
Home equity lines of credit
413
—
413
Residential real estate
—
178
178
Consumer
6
—
6
Construction and land
—
—
—
Total
$
17,234
$
9,700
$
26,934
(1) * There were no loans past due 90 days and still accruing interest at December 31, 2016.
December 31, 2015
30 – 89 Days Past Due
90 or More Days Past Due
Total Past Due
Current Balance
Total
Securities-based loans
$
—
$
—
$
—
$
1,388,953
1,388,953
Commercial and industrial
—
—
—
1,216,656
1,216,656
Residential real estate
3,310
450
3,760
425,372
429,132
Commercial real estate
—
—
—
92,623
92,623
Consumer
7
7
14
36,832
36,846
Home equity lines of credit
323
19
342
12,133
12,475
Construction and land
—
—
—
3,899
3,899
Total
$
3,640
$
476
$
4,116
$
3,176,468
$
3,180,584
December 31, 2015 *
Non-accrual
Restructured
Total
Commercial and industrial
$
—
$
—
$
—
Consumer
15
—
15
Residential real estate
380
326
706
Commercial real estate
—
—
—
Home equity lines of credit
342
—
342
Construction and land
—
—
—
Total
$
737
$
326
$
1,063
* There were no loans past due 90 days and still accruing interest at December 31, 2015.</t>
  </si>
  <si>
    <t>Risk Category Of Loan Portfolio</t>
  </si>
  <si>
    <t>December 31, 2016
Pass
Special Mention
Substandard
Doubtful
Total
Residential real estate
$
2,161,223
$
—
$
177
$
—
$
2,161,400
Commercial and industrial
1,652,211
27,905
30,283
—
1,710,399
Securities-based loans
1,614,033
—
—
—
1,614,033
Commercial real estate
69,189
—
9,522
—
78,711
Consumer
45,385
—
6
—
45,391
Home equity lines of credit
14,595
—
413
—
15,008
Construction and land
12,623
—
—
—
12,623
Total
$
5,569,259
$
27,905
$
40,401
$
—
$
5,637,565
December 31, 2015
Pass
Special Mention
Substandard
Doubtful
Total
Securities-based loans
$
1,388,939
$
—
$
14
$
—
1,388,953
Commercial and industrial
1,191,030
11,320
14,306
—
1,216,656
Residential real estate
427,950
1,182
—
—
429,132
Commercial real estate
92,623
—
—
—
92,623
Consumer
36,846
—
—
—
36,846
Home equity lines of credit
12,456
—
19
—
12,475
Construction and land
3,899
—
—
—
3,899
Total
$
3,153,743
$
12,502
$
14,339
$
—
$
3,180,584</t>
  </si>
  <si>
    <t>Fixed Assets (Tables)</t>
  </si>
  <si>
    <t>Summary Of Fixed Assets</t>
  </si>
  <si>
    <t>The following is a summary of fixed assets as of December 31, 2016 and 2015 (in thousands)
December 31,
2016
2015
Furniture and equipment
$
254,705
$
238,075
Building and leasehold improvements
160,369
146,954
Property on operating leases
21,064
21,064
436,138
406,093
Less accumulated depreciation and amortization
(263,310
)
(224,127
)
$
172,828
$
181,966</t>
  </si>
  <si>
    <t>Goodwill And Intangible Assets (Tables)</t>
  </si>
  <si>
    <t>Carrying Amount Of Goodwill And Intangible Assets</t>
  </si>
  <si>
    <t>The carrying amount of goodwill and intangible assets attributable to each of our reporting segments is presented in the following table (in thousands)
December 31, 2015
Net Additions
Write-off
December 31, 2016
Goodwill
Global Wealth Management
$
295,384
$
(24,605
)
$
—
$
270,779
Institutional Group
620,218
73,885
(2,600
)
691,503
$
915,602
$
49,280
$
(2,600
)
$
962,282
December 31, 2015
Net Additions
Amortization
December 31, 2016
Intangible assets
Global Wealth Management
$
30,027
$
21,230
$
(6,026
)
$
45,231
Institutional Group
33,150
46,324
(8,401
)
71,073
$
63,177
$
67,554
$
(14,427
)
$
116,304</t>
  </si>
  <si>
    <t>Intangible Assets Subject To Amortization</t>
  </si>
  <si>
    <t>Intangible assets subject to amortization as of December 31, 2016 and 2015, were as follows (in thousands)
December 31, 2016
December 31, 2015
Gross Carrying Value
Accumulated Amortization
Gross Carrying Value
Accumulated Amortization
Customer relationships
$
141,621
$
46,209
$
78,580
$
37,322
Trade name
24,713
8,670
24,456
6,969
Investment banking backlog
1,345
379
7,440
7,388
Non-compete agreements
2,578
813
2,517
255
$
170,257
$
56,071
$
112,993
$
51,934</t>
  </si>
  <si>
    <t>Amortization Expense In Future Periods</t>
  </si>
  <si>
    <t>As of December 31, 2016, we expect amortization expense in future periods to be as follows (in thousands)
Fiscal year
2017
$
11,506
2018
10,873
2019
10,285
2020
10,068
2021
9,506
Thereafter
61,948
$
114,186</t>
  </si>
  <si>
    <t>Borrowings (Tables)</t>
  </si>
  <si>
    <t>Components Of Borrowings</t>
  </si>
  <si>
    <t>The following table details the components of borrowings (in thousands)
December 31,
2016
2015
Borrowings on secured lines of credit
$
377,000
$
30,000
Term loans
—
59,084
$
377,000
$
89,084</t>
  </si>
  <si>
    <t>Senior Notes (Tables)</t>
  </si>
  <si>
    <t>Schedule Of Corporate Debt</t>
  </si>
  <si>
    <t>The following table summarizes our senior notes as of December 31, 2016 and 2015 (in thousands)
December 31,
2016
2015
4.250% senior notes, due 2024 (1)
$
500,000
$
300,000
3.50% senior notes, due 2020 (2)
300,000
300,000
5.375% senior notes, due 2022 (3)
—
150,000
800,000
750,000
Debt issuance costs, net
(4,109
)
(9,864
)
$
795,891
$
740,136
( 1)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
(2)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3)
In December 2012, we sold in a registered underwritten public offering, $150.0 million in aggregate principal amount of 5.375% senior notes due December 2022. Interest on these senior notes was payable quarterly in arrears. The notes were redeemed in August 2016.</t>
  </si>
  <si>
    <t>Schedule Of Corporate Date Maturity</t>
  </si>
  <si>
    <t>Our senior notes mature as follows, based upon contractual terms (in thousands)
2017
$
—
2018
—
2019
—
2020
300,000
2021
—
Thereafter
500,000
$
800,000</t>
  </si>
  <si>
    <t>Bank Deposits (Tables)</t>
  </si>
  <si>
    <t>Schedule Of Deposits</t>
  </si>
  <si>
    <t>Deposits consist of money market and savings accounts, certificates of deposit, and demand deposits. Deposits at December 31, 2016 and 2015, were as follows (in thousands)
December 31,
2016
2015
Money market and savings accounts
$
11,264,285
$
6,429,780
Demand deposits (interest-bearing)
253,545
185,275
Certificates of deposit
3,901
15,087
Demand deposits (non-interest-bearing)
5,752
8,214
$
11,527,483
$
6,638,356</t>
  </si>
  <si>
    <t>Schedule Of Maturities Of Certificates Of Deposit</t>
  </si>
  <si>
    <t>Scheduled maturities of certificates of deposit at December 31, 2016 and 2015, were as follows (in thousands)
December 31,
2016
2015
Certificates of deposit, less than $100:
Within one year
$
1,213
$
4,863
One to three years
855
2,356
Three to five years
—
145
Over five years
—
—
$
2,068
$
7,364
Certificates of deposit, $100 and greater:
Within one year
$
877
$
5,464
One to three years
956
1,975
Three to five years
—
284
Over five years
—
—
1,833
7,723
$
3,901
$
15,087</t>
  </si>
  <si>
    <t>Derivative Instruments And Hedging Activities (Tables)</t>
  </si>
  <si>
    <t>Schedule Of Notional Values And Fair Values Of Derivative Instruments</t>
  </si>
  <si>
    <t>The following table provides the notional values and fair values of our derivative instruments as of December 31, 2016 and 2015 (in thousands)
December 31, 2016
Asset Derivatives
Notional Value
Balance Sheet Location
Fair Value
Derivatives designated as hedging instruments under Topic 815:
Cash flow interest rate contracts
$
790,000
Other assets
$
10,390
December 31, 2016
Liability Derivatives
Notional Value
Balance Sheet Location
Fair Value
Cash flow interest rate contracts
$
121,442
Accounts payable and accrued expenses
$
1,823
December 31, 2015
Asset Derivatives
Notional Value
Balance Sheet Location
Fair Value
Derivatives designated as hedging instruments under Topic 815:
Cash flow interest rate contracts
$
—
Other assets
$
—
December 31, 2015
Liability Derivatives
Notional Value
Balance Sheet Location
Fair Value
Cash flow interest rate contracts
$
179,110
Accounts payable and accrued expenses
$
3,591</t>
  </si>
  <si>
    <t>Schedule Of Derivative Instruments In Consolidated Statements Of Operations</t>
  </si>
  <si>
    <t>The following table shows the effect of our company’s derivative instruments in the consolidated statements of operations for the years ended December 31, 2016, 2015, and 2014 (in thousands)
Year Ended December 31, 2016
Gain/(Loss) Recognized in OCI (Effectiveness)
Location of Loss Reclassified From OCI Into Income
Loss Reclassified From OCI Into Income
Location of Loss Recognized in OCI (Ineffectiveness)
Loss Recognized Due to Ineffectiveness
Cash flow interest rate contracts
$
6,383
Interest Expense
$
5,444
Interest Expense
$
30
Year Ended December 31, 2015
Gain/(Loss) Recognized in OCI (Effectiveness)
Location of Loss Reclassified From OCI Into Income
Loss Reclassified From OCI Into Income
Location of Loss Recognized in OCI (Ineffectiveness)
Loss Recognized Due to Ineffectiveness
Cash flow interest rate contracts
$
(2,137
)
Interest expense
$
3,824
N/A
$
—
Year Ended December 31, 2014
Gain/(Loss) Recognized in OCI (Effectiveness)
Location of Loss Reclassified From OCI Into Income
Loss Reclassified From OCI Into Income
Location of Loss Recognized in OCI (Ineffectiveness)
Loss Recognized Due to Ineffectiveness
Cash flow interest rate contracts
$
(2,576
)
Interest expense
$
6,068
N/A
$
—</t>
  </si>
  <si>
    <t>Debentures To Stifel Financial Capital Trusts (Tables)</t>
  </si>
  <si>
    <t>The following table summarizes our debentures to Stifel Financial Capital Trusts as of December 31, 2016 and 2015 (in thousands)
December 31,
2016
2015
Debenture to Stifel Financial Capital Trust II (1)
$
20,000
$
35,000
Debenture to Stifel Financial Capital Trust III (2)
35,000
35,000
Debenture to Stifel Financial Capital Trust IV (3)
12,500
12,500
$
67,500
$
82,5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Tables)</t>
  </si>
  <si>
    <t>Financial Assets And Derivative Assets That Are Subject to Offset</t>
  </si>
  <si>
    <t>The following table provides information about financial assets and derivative assets that are subject to offset as of December 31, 2016 and 2015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6:
Securities borrowing (1)
$
382,691
$
—
$
382,691
$
(291,793
)
$
(68,776
)
$
22,122
Reverse repurchase agreements (2)
248,588
—
248,588
(216,542
)
(32,046
)
—
Cash flow interest rate contracts
10,390
—
10,390
—
—
10,390
$
641,669
$
—
$
641,669
$
(508,335
)
$
(100,822
)
$
32,512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5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248.5 million and $160.3 million at December 31, 2016 and 2015, respectively.</t>
  </si>
  <si>
    <t>Financial Liabilities And Derivative Liabilities That Are Subject To Offset</t>
  </si>
  <si>
    <t>The following table provides information about financial liabilities and derivative liabilities that are subject to offset as of December 31, 2016 and 2015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6:
Securities lending (3)
$
(478,814
)
$
—
$
(478,814
)
$
291,793
$
175,849
$
(11,172
)
Repurchase agreements (4)
(268,546
)
—
(268,546
)
216,542
52,004
—
Cash flow interest rate contracts
(1,823
)
—
(1,823
)
—
1,823
—
$
(749,183
)
$
—
$
(749,183
)
$
508,335
$
229,676
$
(11,172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5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299.3 million and $285.7 million at December 31, 2016 and 2015, respectively.</t>
  </si>
  <si>
    <t>Commitments, Guarantees And Contingencies (Tables)</t>
  </si>
  <si>
    <t>Future Minimum Commitments Under Non-Cancelable Operating Leases</t>
  </si>
  <si>
    <t>Future minimum commitments under non-cancelable operating leases at December 31, 2016, are as follows (in thousands)
2017
$
91,214
2018
83,599
2019
78,407
2020
64,331
2021
47,411
Thereafter
153,446
$
518,408</t>
  </si>
  <si>
    <t>Regulatory Capital Requirements (Tables)</t>
  </si>
  <si>
    <t>Schedule Of Total Risk-Based, Tier 1 Risk-Based, And Tier 1 Leverage Ratios</t>
  </si>
  <si>
    <t>Stifel Financial Corp. – Federal Reserve Capital Amounts December 31, 2016
Actual
For Capital Adequacy Purposes
To Be Well Capitalized Under Prompt Corrective Action Provisions
Amount
Ratio
Amount
Ratio
Amount
Ratio
Common equity tier 1 capital
$
1,610,744
18.0
%
$
402,644
4.5
%
$
581,597
6.5
%
Tier 1 capital
1,813,556
20.3
536,859
6.0
715,812
8.0
Total capital
1,858,737
20.8
715,812
8.0
894,765
10.0
Tier 1 leverage
1,813,556
10.2
710,464
4.0
888,080
5.0
Stifel Bank – Federal Reserve Capital Amounts December 31, 2016
Actual
For Capital Adequacy Purposes
To Be Well Capitalized Under Prompt Corrective Action Provisions
Amount
Ratio
Amount
Ratio
Amount
Ratio
Common equity tier 1 capital
$
945,748
16.0
%
$
265,306
4.5
%
$
383,220
6.5
%
Tier 1 capital
945,748
16.0
353,742
6.0
471,656
8.0
Total capital
991,668
16.8
471,656
8.0
589,570
10.0
Tier 1 leverage
945,748
7.1
534,215
4.0
667,768
5.0</t>
  </si>
  <si>
    <t>Interest Income And Interest Expense (Tables)</t>
  </si>
  <si>
    <t>Components Of Interest Income And Interest Expense</t>
  </si>
  <si>
    <t>The components of interest income and interest expense are as follows (in thousands)
Year Ended December 31,
2016
2015
2014
Interest income:
Bank loans, net of unearned income
$
131,808
$
79,816
$
71,167
Investment securities
108,992
53,787
71,526
Margin balances
32,147
22,421
19,095
Other
21,385
23,077
24,181
$
294,332
$
179,101
$
185,969
Interest expense:
Senior notes
$
36,845
$
25,695
$
26,617
Bank deposits
7,331
7,262
7,845
Federal Home Loan Bank advances
6,777
551
81
Other
15,921
11,891
6,718
$
66,874
$
45,399
$
41,261</t>
  </si>
  <si>
    <t>Employee Incentive, Deferred Compensation, And Retirement Plans (Tables)</t>
  </si>
  <si>
    <t>Stock Option Activity</t>
  </si>
  <si>
    <t>Options
Weighted-average exercise price
Weighted-average remaining contractual term
Aggregate intrinsic value
Outstanding December 31, 2015
86
$
38.69
Granted
—
—
Exercised
31
17.37
Forfeited
—
—
Expired
41
54.54
Outstanding December 31, 2016
14
$
39.15
1.22
$
246</t>
  </si>
  <si>
    <t>Unvested Stock Unit Activity</t>
  </si>
  <si>
    <t>Stock Units
Weighted-average grant date fair value
Unvested December 31, 2015
12,274
$
41.78
Granted
7,947
35.97
Vested
(3,368
)
39.83
Cancelled
(577
)
38.00
Unvested December 31, 2016
16,276
$
39.40</t>
  </si>
  <si>
    <t>Income Taxes (Tables)</t>
  </si>
  <si>
    <t>Provision For Income Taxes/(Benefit)</t>
  </si>
  <si>
    <t>The provision for income taxes consists of the following (in thousands)
Year Ended December 31,
2016
2015
2014
Current taxes:
Federal
$
7,927
$
43,962
$
100,262
State
5,818
9,672
21,835
Foreign
1,255
1,329
(1,831
)
15,000
54,963
120,266
Deferred taxes:
Federal
39,127
(9,396
)
(275
)
State
6,261
3,056
(8,064
)
Foreign
674
608
(263
)
46,062
(5,732
)
(8,602
)
Provision for income taxes
$
61,062
$
49,231
$
111,664</t>
  </si>
  <si>
    <t>Reconciliation Of The Statutory Federal Income Tax With The Company's Effective Tax Rate</t>
  </si>
  <si>
    <t>Reconciliation of the statutory federal income tax rate with our company’s effective income tax rate is as follows (in thousands)
Year Ended December 31,
2016
2015
2014
Statutory rate
$
49,904
$
49,548
$
101,778
State income taxes, net of federal income tax
7,688
7,908
14,860
Change in valuation allowance
(229
)
535
(2,433
)
Provision to return
(204
)
904
(2,956
)
Investment in subsidiary
—
(4,800
)
—
Change in uncertain tax position
41
(3,903
)
276
Non-deductible litigation expense
7,700
—
—
Foreign tax rate difference
(1,810
)
(106
)
90
Other, net
(2,028
)
(855
)
49
$
61,062
$
49,231
$
111,664</t>
  </si>
  <si>
    <t>Deferred Tax Assets And Liabilities</t>
  </si>
  <si>
    <t>Tax effect of temporary differences and carryforwards that comprise significant portions of deferred tax assets and liabilities (in thousands)
December 31,
2016
2015
Deferred tax assets:
Deferred compensation
$
181,575
$
173,759
Net operating loss carryforwards
40,266
48,831
Accrued expenses
35,443
65,451
Unrealized loss on investments
—
27,769
Depreciation
12,550
10,055
Receivable reserves
22,870
16,343
Total deferred tax assets
292,704
342,208
Valuation allowance
(8,768
)
(12,738
)
283,936
329,470
Deferred tax liabilities:
Goodwill and other intangibles
(49,481
)
(33,437
)
Change in accounting method
—
(625
)
Prepaid expenses
(4,557
)
(4,211
)
Unrealized gain on investments
(1,459
)
—
Other
(2,986
)
(6,070
)
(58,483
)
(44,343
)
Net deferred tax asset
$
225,453
$
285,127</t>
  </si>
  <si>
    <t>Unrecognized Tax Benefits</t>
  </si>
  <si>
    <t>The following table summarizes the activity related to our company’s unrecognized tax benefits from January 1, 2014 to December 31, 2016 (in thousands)
Year Ended December 31,
2016
2015
2014
Beginning balance
$
2,717
$
5,510
$
5,158
Increase related to prior year tax positions
5
1,206
627
Decrease related to prior year tax positions
(31
)
(33
)
(443
)
Increase related to current year tax positions
—
—
294
Decrease related to settlements with taxing authorities
(42
)
(4,815
)
(126
)
Decrease related to lapsing of statute of limitations
—
—
—
Increase/(decrease) related to business acquisitions
(849
)
849
—
Ending balance
$
1,800
$
2,717
$
5,510</t>
  </si>
  <si>
    <t>Segment Reporting (Tables)</t>
  </si>
  <si>
    <t>Segment Reporting [Abstract]</t>
  </si>
  <si>
    <t>Schedule Of Operating Information, Segment</t>
  </si>
  <si>
    <t>Information concerning operations in these segments of business for the years ended December 31, 2016, 2015, and 2014, is as follows (in thousands)
Year Ended December 31,
2016
2015
2014
Net revenues: (1)
Global Wealth Management
$
1,563,410
$
1,377,313
$
1,232,651
Institutional Group
1,014,164
975,594
997,071
Other
(2,078
)
(21,313
)
(21,298
)
$
2,575,496
$
2,331,594
$
2,208,424
Income/(loss) before income taxes:
Global Wealth Management
$
430,318
$
382,126
$
346,978
Institutional Group
164,143
141,042
165,546
Other
(451,879
)
(381,601
)
(221,730
)
$
142,582
$
141,567
$
290,794
(1)
No individual client accounted for more than 10 percent of total net revenues for the years ended December 31, 2016, 2015, and 2014.</t>
  </si>
  <si>
    <t>Schedule Of Information Of Total Assets On Segment Basis</t>
  </si>
  <si>
    <t>The following table presents our company’s total assets on a segment basis at December 31, 2016 and 2015 (in thousands)
December 31,
2016
2015
Global Wealth Management
$
16,065,503
$
10,519,575
Institutional Group
2,657,183
2,193,781
Other
406,670
612,695
$
19,129,356
$
13,326,051</t>
  </si>
  <si>
    <t>Schedule Of Net Revenues Earned On Major Geographical Areas</t>
  </si>
  <si>
    <t>Revenues, classified by the major geographic areas in which they were earned for the years ended December 31, 2016, 2015, and 2014, were as follows (in thousands):
Year Ended December 31,
2016
2015
2014
United States
$
2,433,674
$
2,195,538
$
2,082,876
United Kingdom
132,622
125,552
113,943
Other European
9,200
10,504
11,605
$
2,575,496
$
2,331,594
$
2,208,424</t>
  </si>
  <si>
    <t>Earnings Per Share (Tables)</t>
  </si>
  <si>
    <t>Computation Of Basic And Diluted Earnings Per Share</t>
  </si>
  <si>
    <t>The following table sets forth the computation of basic and diluted earnings per share for the years ended December 31, 2016, 2015, and 2014 (in thousands, except per share data)
Year Ended December 31,
2016
2015
2014
Income from continuing operations
$
81,520
$
92,336
$
179,130
Loss from discontinued operations, net of tax
—
—
(3,063
)
Net income
81,520
92,336
176,067
Preferred dividends
3,906
—
—
Net income available to common shareholders
$
77,614
$
92,336
$
176,067
Shares for basic and diluted calculation:
Average shares used in basic computation
66,871
68,543
66,472
Dilutive effect of stock options and units (1)
10,692
10,011
9,904
Average shares used in diluted computation
77,563
78,554
76,376
Earnings per basic common share:
Income from continuing operations
$
1.16
$
1.35
$
2.69
Loss from discontinued operations
—
—
(0.04
)
Earnings per basic common share
$
1.16
$
1.35
$
2.65
Earnings per diluted common share:
Income from continuing operations
$
1.00
$
1.18
$
2.35
Loss from discontinued operations
—
—
(0.04
)
Earnings per basic common share
$
1.00
$
1.18
$
2.31</t>
  </si>
  <si>
    <t>Quarterly Financial Information (Tables)</t>
  </si>
  <si>
    <t>Year Ended December 31, 2016
(in thousands, except per share amounts)
1 st
2 nd
3 rd
4 th
Operating revenues
$
571,299
$
603,627
$
586,488
$
586,665
Interest income
62,786
65,780
74,881
90,844
Total revenues
634,085
669,407
661,369
677,509
Interest expense
14,111
17,262
19,383
16,118
Net revenues
619,974
652,145
641,986
661,391
Total non-interest expenses
576,061
636,352
614,004
606,497
Income before income tax expense
43,913
15,793
27,982
54,894
Provision for income taxes
16,858
6,022
10,168
28,014
Net income
27,055
9,771
17,814
26,880
Preferred dividends
—
—
1,563
2,343
Net income available to common shareholders
$
27,055
$
9,771
$
16,251
$
24,537
Earnings per common share
Basic
$
0.40
$
0.15
$
0.24
$
0.37
Diluted
$
0.36
$
0.13
$
0.21
$
0.31
Weighted-average number of common shares outstanding:
Basic
67,579
66,792
66,482
66,636
Diluted
76,086
75,982
77,544
79,539
Year Ended December 31, 2015
(in thousands, except per share amounts)
1 st
2 nd
3 rd
4 th
Operating revenues
$
531,265
$
563,998
$
557,995
$
545,132
Interest income
42,736
43,851
43,376
48,639
Total revenues
574,001
607,849
601,371
593,771
Interest expense
13,019
10,098
9,796
12,485
Net revenues
560,982
597,751
591,575
581,286
Total non-interest expenses
490,916
559,680
569,227
570,204
Income before income tax expense
70,066
38,071
22,348
11,082
Provision for income taxes
26,969
17,183
5,169
(90
)
Net income
$
43,097
$
20,888
$
17,179
$
11,172
Earnings per common share
Basic
$
0.62
$
0.31
$
0.25
$
0.16
Diluted
$
0.56
$
0.27
$
0.22
$
0.14
Weighted-average number of common shares outstanding:
Basic
68,006
68,370
69,633
68,150
Diluted
77,359
77,856
79,759
79,355</t>
  </si>
  <si>
    <t>Summary Of Significant Accounting Policies (Details) - USD ($)</t>
  </si>
  <si>
    <t>Jan. 01, 2016</t>
  </si>
  <si>
    <t>Loan impairment threshold period</t>
  </si>
  <si>
    <t>90 days</t>
  </si>
  <si>
    <t>Threshold of reporting unit goodwill carrying value for further analysis</t>
  </si>
  <si>
    <t>Prospective Adoption Of New Accounting Pronouncements [Abstract]</t>
  </si>
  <si>
    <t>Impact of reduction in both other assets and senior notes</t>
  </si>
  <si>
    <t>Impact of reduction in both total assets and liabilities</t>
  </si>
  <si>
    <t>Acquisitions (Narrative) (Details) - USD ($) $ in Thousands</t>
  </si>
  <si>
    <t>May 03, 2016</t>
  </si>
  <si>
    <t>Jan. 04, 2016</t>
  </si>
  <si>
    <t>Jun. 05, 2015</t>
  </si>
  <si>
    <t>Nov. 07, 2014</t>
  </si>
  <si>
    <t>Jul. 31, 2014</t>
  </si>
  <si>
    <t>Dec. 04, 2015</t>
  </si>
  <si>
    <t>Business Acquisition [Line Items]</t>
  </si>
  <si>
    <t>Restricted Stock Units (RSUs) [Member]</t>
  </si>
  <si>
    <t>Restricted stock units, charges at the date of modification</t>
  </si>
  <si>
    <t>ISM Capital LLP [Member]</t>
  </si>
  <si>
    <t>Identifiable intangible assets</t>
  </si>
  <si>
    <t>Period of contingent consideration</t>
  </si>
  <si>
    <t>3 years</t>
  </si>
  <si>
    <t>Liability for earn-out payments</t>
  </si>
  <si>
    <t>Eaton Partners [Member]</t>
  </si>
  <si>
    <t>4 years</t>
  </si>
  <si>
    <t>Barclays Wealth and Investment Management, Americas [Member]</t>
  </si>
  <si>
    <t>Deferred consideration, recognized as a liability</t>
  </si>
  <si>
    <t>Barclays Wealth and Investment Management, Americas [Member] | Customer Relationships [Member]</t>
  </si>
  <si>
    <t>Barclays Wealth and Investment Management, Americas [Member] | Stifel Bank [Member]</t>
  </si>
  <si>
    <t>Loans acquired in acquisition</t>
  </si>
  <si>
    <t>Sterne Agee Group, Inc. [Member]</t>
  </si>
  <si>
    <t>Goodwill and intangible assets</t>
  </si>
  <si>
    <t>Fair value of awards issued as retention</t>
  </si>
  <si>
    <t>Employee retention compensation paid in notes</t>
  </si>
  <si>
    <t>Sterne Agee Group, Inc. [Member] | Minimum [Member]</t>
  </si>
  <si>
    <t>Individual compensation and benefits useful period</t>
  </si>
  <si>
    <t>5 years</t>
  </si>
  <si>
    <t>Sterne Agee Group, Inc. [Member] | Maximum [Member]</t>
  </si>
  <si>
    <t>10 years</t>
  </si>
  <si>
    <t>Sterne Agee Group, Inc. [Member] | Customer Relationships [Member]</t>
  </si>
  <si>
    <t>1919 Investment Counsel And Trust Company NA [Member]</t>
  </si>
  <si>
    <t>1919 Investment Counsel And Trust Company NA [Member] | Minimum [Member]</t>
  </si>
  <si>
    <t>1919 Investment Counsel And Trust Company NA [Member] | Maximum [Member]</t>
  </si>
  <si>
    <t>Oriel Securities [Member]</t>
  </si>
  <si>
    <t>Discontinued Operations (Details) $ in Thousands</t>
  </si>
  <si>
    <t>Dec. 31, 2014USD ($)</t>
  </si>
  <si>
    <t>Restructuring expense</t>
  </si>
  <si>
    <t>Operating expenses</t>
  </si>
  <si>
    <t>Loss from discontinued operations before income tax expense</t>
  </si>
  <si>
    <t>Income tax benefit</t>
  </si>
  <si>
    <t>Receivables From And Payables To Brokers, Dealers And Clearing Organizations (Amounts Receivable From Brokers, Dealers, And Clearing Organizations) (Details) - USD ($) $ in Thousands</t>
  </si>
  <si>
    <t>Deposits paid for securities borrowed</t>
  </si>
  <si>
    <t>Receivables from clearing organizations</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rivate Company Investments [Member]</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Cash equivalents measured at NAV</t>
  </si>
  <si>
    <t>Derivative contracts, Assets</t>
  </si>
  <si>
    <t>Derivative contracts, Liabilities</t>
  </si>
  <si>
    <t>Total Liabilities</t>
  </si>
  <si>
    <t>U.S. Government Agency Securities [Member]</t>
  </si>
  <si>
    <t>Corporate Fixed Income Securities [Member]</t>
  </si>
  <si>
    <t>Corporate Equity Securities [Member]</t>
  </si>
  <si>
    <t>State And Municipal Securities [Member]</t>
  </si>
  <si>
    <t>Asset-Backed Securities [Member]</t>
  </si>
  <si>
    <t>Investments In Funds Measured At NAV [Member]</t>
  </si>
  <si>
    <t>Auction Rate Equity Securities [Member]</t>
  </si>
  <si>
    <t>Auction Rate Municipal Securities [Member]</t>
  </si>
  <si>
    <t>Other Investment [Member]</t>
  </si>
  <si>
    <t>U.S. Government Securities [Member]</t>
  </si>
  <si>
    <t>Mortgage Backed Securities [Member] | U.S. Government Agency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Other Investment [Member]</t>
  </si>
  <si>
    <t>Level 1 [Member] | U.S. Government Securities [Member]</t>
  </si>
  <si>
    <t>Level 2 [Member]</t>
  </si>
  <si>
    <t>Level 2 [Member] | U.S. Government Agency Securities [Member]</t>
  </si>
  <si>
    <t>Level 2 [Member] | Corporate Fixed Income Securities [Member]</t>
  </si>
  <si>
    <t>Level 2 [Member] | Corporate Equity Securities [Member]</t>
  </si>
  <si>
    <t>Level 2 [Member] | State And Municipal Securities [Member]</t>
  </si>
  <si>
    <t>Level 2 [Member] | Asset-Backed Securities [Member]</t>
  </si>
  <si>
    <t>Level 2 [Member] | Auction Rate Equity Securities [Member]</t>
  </si>
  <si>
    <t>Level 2 [Member] | Other Investment [Member]</t>
  </si>
  <si>
    <t>Level 2 [Member] | Mortgage Backed Securities [Member] | U.S. Government Agency Securities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Corporate Fixed Income Securities [Member]</t>
  </si>
  <si>
    <t>Level 3 [Member] | Corporate Equity Securitie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Fair Value, Assets Measured on Recurring Basis, Unobservable Input Reconciliation [Line Items]</t>
  </si>
  <si>
    <t>Transfers, Into Level 3</t>
  </si>
  <si>
    <t>Transfers, Out of Level 3</t>
  </si>
  <si>
    <t>Non-Agency [Member]</t>
  </si>
  <si>
    <t>Beginning Balance</t>
  </si>
  <si>
    <t>Unrealized gains/(losses), Included in changes in net assets</t>
  </si>
  <si>
    <t>Realized gains/(losses)</t>
  </si>
  <si>
    <t>Redemptions</t>
  </si>
  <si>
    <t>Net change</t>
  </si>
  <si>
    <t>Ending Balance</t>
  </si>
  <si>
    <t>Purchases</t>
  </si>
  <si>
    <t>Sales</t>
  </si>
  <si>
    <t>Equity Securities [Member]</t>
  </si>
  <si>
    <t>Equity Auction Rate Securities [Member]</t>
  </si>
  <si>
    <t>Unrealized gains/(losses), Included in OCI, Assets</t>
  </si>
  <si>
    <t>Fair Value Of Financial Instruments (Quantitative Information related To The Significant Unobservable Inputs Utilized In Company's Level 3 Recurring Fair Value Measurements) (Details)</t>
  </si>
  <si>
    <t>Market Comparable Companies [Member] | Corporate Equity Securities [Member]</t>
  </si>
  <si>
    <t>Fair Value Measurements, Recurring and Nonrecurring, Valuation Techniques [Line Items]</t>
  </si>
  <si>
    <t>Tangible book value multiple, weighted average</t>
  </si>
  <si>
    <t>Market Comparable Companies [Member] | Corporate Equity Securities [Member] | Minimum [Member]</t>
  </si>
  <si>
    <t>Tangible book value multiple range</t>
  </si>
  <si>
    <t>Market Comparable Companies [Member] | Corporate Equity Securities [Member] | Maximum [Member]</t>
  </si>
  <si>
    <t>Discounted Cash Flow [Member] | Auction Rate Equity Securities [Member]</t>
  </si>
  <si>
    <t>Workout period range, low end</t>
  </si>
  <si>
    <t>1 year</t>
  </si>
  <si>
    <t>Workout period range, high end</t>
  </si>
  <si>
    <t>Discount rate, weighted average</t>
  </si>
  <si>
    <t>6.50%</t>
  </si>
  <si>
    <t>Weighted average workout period</t>
  </si>
  <si>
    <t>2 years 6 months</t>
  </si>
  <si>
    <t>Discounted Cash Flow [Member] | Auction Rate Equity Securities [Member] | Minimum [Member]</t>
  </si>
  <si>
    <t>Discount rate range</t>
  </si>
  <si>
    <t>2.00%</t>
  </si>
  <si>
    <t>Discounted Cash Flow [Member] | Auction Rate Equity Securities [Member] | Maximum [Member]</t>
  </si>
  <si>
    <t>12.60%</t>
  </si>
  <si>
    <t>Discounted Cash Flow [Member] | Auction Rate Municipal Securities [Member]</t>
  </si>
  <si>
    <t>4.90%</t>
  </si>
  <si>
    <t>1 year 10 months 24 days</t>
  </si>
  <si>
    <t>Discounted Cash Flow [Member] | Auction Rate Municipal Securities [Member] | Minimum [Member]</t>
  </si>
  <si>
    <t>2.20%</t>
  </si>
  <si>
    <t>Discounted Cash Flow [Member] | Auction Rate Municipal Securities [Member] | Maximum [Member]</t>
  </si>
  <si>
    <t>10.60%</t>
  </si>
  <si>
    <t>Fair Value Of Financial Instruments (Narrative) (Details) $ in Millions</t>
  </si>
  <si>
    <t>Dec. 31, 2016USD ($)</t>
  </si>
  <si>
    <t>Transfers of financial assets from Level 2 to Level 1</t>
  </si>
  <si>
    <t>Transfers of financial assets from Level 1 to Level 2</t>
  </si>
  <si>
    <t>Transfers, Into Level 3, Assets</t>
  </si>
  <si>
    <t>Transfers, Out of Level 3, Assets</t>
  </si>
  <si>
    <t>Stated interest rate</t>
  </si>
  <si>
    <t>4.25%</t>
  </si>
  <si>
    <t>Maturity date</t>
  </si>
  <si>
    <t>Dec. 31,
		2024</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4]</t>
  </si>
  <si>
    <t>[5]</t>
  </si>
  <si>
    <t>Estimated Fair Value [Member]</t>
  </si>
  <si>
    <t>Included in other assets in the consolidated statements of financial condition.</t>
  </si>
  <si>
    <t>Included in accounts payable and accrued expenses in the consolidated statements of financial condition.</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U S Government Corporations And Agencies Securities [Member]</t>
  </si>
  <si>
    <t>State and Municipal Securities [Member]</t>
  </si>
  <si>
    <t>Mortgage Backed Securities [Member] | Agency Securities [Member]</t>
  </si>
  <si>
    <t>Securities Sold, But Not yet Purchased [Member]</t>
  </si>
  <si>
    <t>Securities Sold, But Not yet Purchased [Member] | U S Government Corporations And Agencies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U.S. Government Securities [Member]</t>
  </si>
  <si>
    <t>Securities Sold, But Not yet Purchased [Member] | Mortgage Backed Securities [Member] | Agency Securities [Member]</t>
  </si>
  <si>
    <t>Securities Sold, But Not yet Purchased [Member] | Mortgage Backed Securities [Member] | Non-Agency [Member]</t>
  </si>
  <si>
    <t>Securities Owned</t>
  </si>
  <si>
    <t>Securities Owned | U S Government Corporations And Agencies Securities [Member]</t>
  </si>
  <si>
    <t>Securities Owned | Corporate Fixed Income Securities [Member]</t>
  </si>
  <si>
    <t>Securities Owned | Corporate Equity Securities [Member]</t>
  </si>
  <si>
    <t>Securities Owned | State and Municipal Securities [Member]</t>
  </si>
  <si>
    <t>Securities Owned | U.S. Government Securities [Member]</t>
  </si>
  <si>
    <t>Securities Owned | Mortgage Backed Securities [Member] | Agency Securities [Member]</t>
  </si>
  <si>
    <t>Securities Owned | Mortgage Backed Securities [Member] | Non-Agency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t>
  </si>
  <si>
    <t>Dec. 31, 2016USD ($)security</t>
  </si>
  <si>
    <t>Dec. 31, 2015USD ($)</t>
  </si>
  <si>
    <t>Other Than Temporary Impairment Credit Losses Recognized In Earnings [Line Items]</t>
  </si>
  <si>
    <t>Proceeds from sale of available-for-sale securities</t>
  </si>
  <si>
    <t>Net realized gains resulting from sale of available-for-sale securities</t>
  </si>
  <si>
    <t>Unrealized gains (losses) recorded in accumulated other comprehensive income</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40.3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OTTI on all other securities</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one year through three years, Amortized Cost</t>
  </si>
  <si>
    <t>Held-to-maturity Securities, debt maturities, after one year through three years, Fair Value</t>
  </si>
  <si>
    <t>Held-to-maturity Securities, debt maturities, after five through ten years, Fair Value</t>
  </si>
  <si>
    <t>Held-to-maturity Securities, debt maturities, after ten years, Fair Value</t>
  </si>
  <si>
    <t>Mortgage Backed Securities [Member]</t>
  </si>
  <si>
    <t>Held-to-maturity Securities, debt maturities, after three year through five years, Amortized Cost</t>
  </si>
  <si>
    <t>Held-to-maturity Securities, debt maturities, after three year through five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Accounts, Notes, Loans and Financing Receivable [Line Items]</t>
  </si>
  <si>
    <t>Gross bank loans</t>
  </si>
  <si>
    <t>Unamortized loan premium/(discount), net</t>
  </si>
  <si>
    <t>Loans in process</t>
  </si>
  <si>
    <t>Unamortized loan fees, net</t>
  </si>
  <si>
    <t>Allowance for loan losses</t>
  </si>
  <si>
    <t>Gross bank loans, Percent</t>
  </si>
  <si>
    <t>100.00%</t>
  </si>
  <si>
    <t>Residential Real Estate [Member]</t>
  </si>
  <si>
    <t>38.40%</t>
  </si>
  <si>
    <t>13.50%</t>
  </si>
  <si>
    <t>Commercial And Industrial [Member]</t>
  </si>
  <si>
    <t>30.30%</t>
  </si>
  <si>
    <t>38.20%</t>
  </si>
  <si>
    <t>Securities-Based Loans [Member]</t>
  </si>
  <si>
    <t>28.60%</t>
  </si>
  <si>
    <t>43.70%</t>
  </si>
  <si>
    <t>Commercial Real Estate [Member]</t>
  </si>
  <si>
    <t>1.40%</t>
  </si>
  <si>
    <t>2.90%</t>
  </si>
  <si>
    <t>Consumer [Member]</t>
  </si>
  <si>
    <t>0.80%</t>
  </si>
  <si>
    <t>1.20%</t>
  </si>
  <si>
    <t>Home Equity Lines Of Credit [Member]</t>
  </si>
  <si>
    <t>0.30%</t>
  </si>
  <si>
    <t>0.40%</t>
  </si>
  <si>
    <t>Construction And Land [Member]</t>
  </si>
  <si>
    <t>0.20%</t>
  </si>
  <si>
    <t>0.10%</t>
  </si>
  <si>
    <t>Bank Loans (Narrative) (Details) - USD ($) $ in Thousands</t>
  </si>
  <si>
    <t>Gains (losses) recognized from sale of loans</t>
  </si>
  <si>
    <t>Nonaccrual loans more than 90 days past due</t>
  </si>
  <si>
    <t>Troubled debt restructurings</t>
  </si>
  <si>
    <t>Specific allowance</t>
  </si>
  <si>
    <t>Collateralized loan portfolio</t>
  </si>
  <si>
    <t>97.90%</t>
  </si>
  <si>
    <t>97.20%</t>
  </si>
  <si>
    <t>Loans pledged as collateral</t>
  </si>
  <si>
    <t>Residential Mortgages [Member]</t>
  </si>
  <si>
    <t>Reclassification of loans held for sale</t>
  </si>
  <si>
    <t>Principal balance of loans sold</t>
  </si>
  <si>
    <t>Stifel Bank [Member] | Executive Officers Directors and Their Affiliates [Member]</t>
  </si>
  <si>
    <t>Loans outstanding amount</t>
  </si>
  <si>
    <t>Stifel Financial 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nsumer [Member] | 30 - 89 Days Past Due [Member]</t>
  </si>
  <si>
    <t>Consumer [Member] | 90 or More Days Past Due [Member]</t>
  </si>
  <si>
    <t>Residential Real Estate [Member] | 30 - 89 Days Past Due [Member]</t>
  </si>
  <si>
    <t>Residential Real Estate [Member] | 90 or More Days Past Due [Member]</t>
  </si>
  <si>
    <t>Commercial Real Estate [Member] | 30 - 89 Days Past Due [Member]</t>
  </si>
  <si>
    <t>Home Equity Lines Of Credit [Member] | 30 - 89 Days Past Due [Member]</t>
  </si>
  <si>
    <t>Home Equity Lines Of Credit [Member] | 90 or More Days Past Due [Member]</t>
  </si>
  <si>
    <t>There were no loans past due 90 days and still accruing interest at December 31, 2016.</t>
  </si>
  <si>
    <t>There were no loans past due 90 days and still accruing interest at December 31, 2015.</t>
  </si>
  <si>
    <t>On non-accrual status.</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Securities-Based Loans [Member] | Pass [Member]</t>
  </si>
  <si>
    <t>Securities-Based Loans [Member] | Substandard [Member]</t>
  </si>
  <si>
    <t>Consumer [Member] | Pass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Commercial Real Estate [Member] | Substandard [Member]</t>
  </si>
  <si>
    <t>Home Equity Lines Of Credit [Member] | Pass [Member]</t>
  </si>
  <si>
    <t>Home Equity Lines Of Credit [Member] | Substandard [Member]</t>
  </si>
  <si>
    <t>Construction And Land [Member] | Pass [Member]</t>
  </si>
  <si>
    <t>Fixed Assets (Summary Of Fixed Assets) (Details) - USD ($) $ in Thousands</t>
  </si>
  <si>
    <t>Furniture and equipment</t>
  </si>
  <si>
    <t>Building and leasehold improvements</t>
  </si>
  <si>
    <t>Property on operating leases</t>
  </si>
  <si>
    <t>Fixed assets, gross</t>
  </si>
  <si>
    <t>Less accumulated depreciation and amortization</t>
  </si>
  <si>
    <t>Fixed Assets (Narrative) (Details) - USD ($) $ in Thousands</t>
  </si>
  <si>
    <t>Goodwill And Intangible Assets (Narrative) (Details) - USD ($)</t>
  </si>
  <si>
    <t>Jul. 31, 2016</t>
  </si>
  <si>
    <t>Schedule of Goodwill and Intangible Assets [Line Items]</t>
  </si>
  <si>
    <t>Indicators of impairment</t>
  </si>
  <si>
    <t>Customer Relationships [Member]</t>
  </si>
  <si>
    <t>Weighted-average remaining lives of intangible assets</t>
  </si>
  <si>
    <t>9 years 4 months 24 days</t>
  </si>
  <si>
    <t>Trade Name [Member]</t>
  </si>
  <si>
    <t>9 years 10 months 24 days</t>
  </si>
  <si>
    <t>Non-Compete Agreements [Member]</t>
  </si>
  <si>
    <t>3 years 8 months 12 days</t>
  </si>
  <si>
    <t>Goodwill And Intangible Assets (Carrying Amount Of Goodwill And Intangible Assets) (Details) - USD ($) $ in Thousands</t>
  </si>
  <si>
    <t>Goodwill, Beginning balance</t>
  </si>
  <si>
    <t>Goodwill, Net Additions</t>
  </si>
  <si>
    <t>Goodwill, Write-off</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Thereafter</t>
  </si>
  <si>
    <t>Future amortization expense total</t>
  </si>
  <si>
    <t>Borrowings - Components of Borrowings (Details) - USD ($) $ in Thousands</t>
  </si>
  <si>
    <t>Short-term Debt [Line Items]</t>
  </si>
  <si>
    <t>Borrowings on secured lines of credit [Member]</t>
  </si>
  <si>
    <t>Term Loans [Member]</t>
  </si>
  <si>
    <t>Borrowings (Narrative) (Details)</t>
  </si>
  <si>
    <t>Dec. 31, 2016USD ($)item</t>
  </si>
  <si>
    <t>Uncommitted secured lines of credit</t>
  </si>
  <si>
    <t>Number of banks | item</t>
  </si>
  <si>
    <t>Daily borrowings under our uncommitted secured lines</t>
  </si>
  <si>
    <t>Compensating balances</t>
  </si>
  <si>
    <t>Federal home loan advances, floating-rate</t>
  </si>
  <si>
    <t>Revolving Credit Facility</t>
  </si>
  <si>
    <t>Committed revolving credit facility</t>
  </si>
  <si>
    <t>Revolving credit facility expiration date</t>
  </si>
  <si>
    <t>2017-12</t>
  </si>
  <si>
    <t>LIBOR rate</t>
  </si>
  <si>
    <t>Outstanding on our revolving credit facility</t>
  </si>
  <si>
    <t>Company Owned Securities [Member]</t>
  </si>
  <si>
    <t>Federal Home Loan Bank advances [Member]</t>
  </si>
  <si>
    <t>Weighted average interest rate on borrowings</t>
  </si>
  <si>
    <t>1.15%</t>
  </si>
  <si>
    <t>Term loans paid-off date</t>
  </si>
  <si>
    <t>2016-07</t>
  </si>
  <si>
    <t>Senior Notes (Schedule Of Corporate Debt) (Details) - USD ($) $ in Thousands</t>
  </si>
  <si>
    <t>1 Months Ended</t>
  </si>
  <si>
    <t>Dec. 31, 2012</t>
  </si>
  <si>
    <t>Debt Instrument [Line Items]</t>
  </si>
  <si>
    <t>Long-term Debt, gross</t>
  </si>
  <si>
    <t>Debt issuance costs, net</t>
  </si>
  <si>
    <t>Long-term Debt</t>
  </si>
  <si>
    <t>Debt instrument, maturity date</t>
  </si>
  <si>
    <t>Senior notes 4.250% due 2024 [Member]</t>
  </si>
  <si>
    <t>Due date</t>
  </si>
  <si>
    <t>Jul. 31,
		2014</t>
  </si>
  <si>
    <t>Redemption price, percentage of principal amount</t>
  </si>
  <si>
    <t>Additional issuance of long-term debt</t>
  </si>
  <si>
    <t>Senior notes 3.50% due 2020 [Member]</t>
  </si>
  <si>
    <t>3.50%</t>
  </si>
  <si>
    <t>Dec. 31,
		2015</t>
  </si>
  <si>
    <t>Senior notes 5.375%, due 2022 [Member]</t>
  </si>
  <si>
    <t>5.375%</t>
  </si>
  <si>
    <t>Dec. 31,
		2012</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In July 2016, we issued an additional $200.0 million in aggregate principal amount of 4.25% senior notes due 202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December 2012, we sold in a registered underwritten public offering, $150.0 million in aggregate principal amount of 5.375% senior notes due December 2022. Interest on these senior notes was payable quarterly in arrears. The notes were redeemed in August 2016.</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Certificates of deposit</t>
  </si>
  <si>
    <t>Demand deposits (non-interest-bearing)</t>
  </si>
  <si>
    <t>Bank Deposits (Narrative) (Details) - USD ($) $ in Millions</t>
  </si>
  <si>
    <t>Bank Deposits [Line Items]</t>
  </si>
  <si>
    <t>Weighted average interest rate on deposits</t>
  </si>
  <si>
    <t>0.09%</t>
  </si>
  <si>
    <t>0.17%</t>
  </si>
  <si>
    <t>Brokerage Customers Deposits [Member]</t>
  </si>
  <si>
    <t>Deposits of related parties</t>
  </si>
  <si>
    <t>Stifel Nicolaus [Member]</t>
  </si>
  <si>
    <t>Interest bearing and time deposits of executive officers, directors, and affiliates</t>
  </si>
  <si>
    <t>Bank Deposits (Scheduled Maturities Of Certificates Of Deposit) (Details) - USD ($) $ in Thousands</t>
  </si>
  <si>
    <t>Within one year</t>
  </si>
  <si>
    <t>One to three years</t>
  </si>
  <si>
    <t>Three to five years</t>
  </si>
  <si>
    <t>Certificates of deposit, less than $100</t>
  </si>
  <si>
    <t>Certificates of deposit, $100 and greater</t>
  </si>
  <si>
    <t>Total certificates of deposit</t>
  </si>
  <si>
    <t>Derivative Instruments And Hedging Activities (Schedule Of Notional Values And Fair Values Of Derivative Instruments) (Details) - Cash Flow Interest Rate Contracts [Member] - Designated As Hedging Instrument [Member] - USD ($)</t>
  </si>
  <si>
    <t>Derivatives, Fair Value [Line Items]</t>
  </si>
  <si>
    <t>Notional Value</t>
  </si>
  <si>
    <t>Liability Derivatives, Notional Value</t>
  </si>
  <si>
    <t>Other Assets [Member]</t>
  </si>
  <si>
    <t>Asset Derivatives, Fair Value</t>
  </si>
  <si>
    <t>Accounts Payable and Accrued Expenses [Member]</t>
  </si>
  <si>
    <t>Liability Derivatives, Fair Value</t>
  </si>
  <si>
    <t>Derivative Instruments And Hedging Activities (Narrative) (Details) $ in Millions</t>
  </si>
  <si>
    <t>Average remaining life of interest rate swap agreements</t>
  </si>
  <si>
    <t>3 years 4 months 24 days</t>
  </si>
  <si>
    <t>Estimated derivatives to be reclassified as increase to interest expense</t>
  </si>
  <si>
    <t>Fair value of derivative net liability position</t>
  </si>
  <si>
    <t>Derivative counterparty posted collateral against obligation</t>
  </si>
  <si>
    <t>Derivative Instruments And Hedging Activities (Schedule Of Derivative Instruments In Consolidated Statements Of Operations) (Details) - Cash Flow Interest Rate Contracts [Member] - Interest Expense [Member] - USD ($) $ in Thousands</t>
  </si>
  <si>
    <t>Derivative Instruments, Gain (Loss) [Line Items]</t>
  </si>
  <si>
    <t>Gain/(Loss) Recognized in OCI (Effectiveness)</t>
  </si>
  <si>
    <t>Loss Reclassified From OCI Into Income</t>
  </si>
  <si>
    <t>Loss Recognized Due to Ineffectiveness</t>
  </si>
  <si>
    <t>Debentures To Stifel Financial Capital Trusts (Details) - USD ($) $ in Thousands</t>
  </si>
  <si>
    <t>Jun. 28, 2008</t>
  </si>
  <si>
    <t>Mar. 30, 2007</t>
  </si>
  <si>
    <t>Aug. 12, 2005</t>
  </si>
  <si>
    <t>Debenture to Stifel Financial Capital Trust</t>
  </si>
  <si>
    <t>Stifel Financial Capital Trust II [Member]</t>
  </si>
  <si>
    <t>6.38%</t>
  </si>
  <si>
    <t>Sep. 30,
		2035</t>
  </si>
  <si>
    <t>Earliest call date</t>
  </si>
  <si>
    <t>Sep. 30,
		2010</t>
  </si>
  <si>
    <t>Interest rate terms, spread over reference rate</t>
  </si>
  <si>
    <t>1.70%</t>
  </si>
  <si>
    <t>Reference rate</t>
  </si>
  <si>
    <t>Three-month LIBOR plus 1.70% per annum</t>
  </si>
  <si>
    <t>Extinguishment of debentures</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5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 of recognized liabilities, Cash flow interest rate contracts</t>
  </si>
  <si>
    <t>Gross amounts not offset in the Statement of Financial Position, Financial instrument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5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Securities Pledged As Collateral [Member]</t>
  </si>
  <si>
    <t>Commitments, Guarantees, And Contingencies (Narrative) (Details) - USD ($) $ in Millions</t>
  </si>
  <si>
    <t>Loss Contingencies [Line Items]</t>
  </si>
  <si>
    <t>Outstanding committed capital to certain entities</t>
  </si>
  <si>
    <t>Rent expense</t>
  </si>
  <si>
    <t>Business Development Corporations [Member]</t>
  </si>
  <si>
    <t>Commitments, Guarantees, And Contingencies (Future Minimum Commitments Under Non-Cancelable Operating Leases) (Details) $ in Thousands</t>
  </si>
  <si>
    <t>Future minimum commitments under non-cancelable operating leases</t>
  </si>
  <si>
    <t>Legal Proceedings (Narrative) (Details) - USD ($) $ in Thousands</t>
  </si>
  <si>
    <t>3 Months Ended</t>
  </si>
  <si>
    <t>Sep. 30, 2016</t>
  </si>
  <si>
    <t>Mar. 31, 2016</t>
  </si>
  <si>
    <t>Sep. 30, 2015</t>
  </si>
  <si>
    <t>Jun. 30, 2015</t>
  </si>
  <si>
    <t>Mar. 31, 2015</t>
  </si>
  <si>
    <t>Bond [Member]</t>
  </si>
  <si>
    <t>Loss contingency, damages sought, value</t>
  </si>
  <si>
    <t>Increase in legal reserves</t>
  </si>
  <si>
    <t>SEC/Wisconsin Lawsuit [Member]</t>
  </si>
  <si>
    <t>Litigation settlement amount</t>
  </si>
  <si>
    <t>Stone &amp; Youngberg [Member]</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15.30%</t>
  </si>
  <si>
    <t>Net capital</t>
  </si>
  <si>
    <t>Excess of minimum required net capital</t>
  </si>
  <si>
    <t>Regulatory Capital Requirements (Schedule Of Total Risk-Based, Tier 1 Risk-Based, And Tier 1 Leverage Ratios) (Details) $ in Thousands</t>
  </si>
  <si>
    <t>Common equity tier 1, Actual Amount</t>
  </si>
  <si>
    <t>Common equity tier 1, Actual Ratio</t>
  </si>
  <si>
    <t>20.30%</t>
  </si>
  <si>
    <t>Common equity tier 1, For Capital Adequacy Purposes Amount</t>
  </si>
  <si>
    <t>Common equity tier 1, For Capital Adequacy Purposes Ratio</t>
  </si>
  <si>
    <t>6.00%</t>
  </si>
  <si>
    <t>Common equity tier 1, To Be Well Capitalized Under Prompt Corrective Action Provisions Amount</t>
  </si>
  <si>
    <t>Common equity tier 1, To Be Well Capitalized Under Prompt Corrective Action Provisions Ratio</t>
  </si>
  <si>
    <t>8.00%</t>
  </si>
  <si>
    <t>Total capital, Actual Amount</t>
  </si>
  <si>
    <t>Total capital, Actual Ratio</t>
  </si>
  <si>
    <t>20.8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10.2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8.00%</t>
  </si>
  <si>
    <t>4.50%</t>
  </si>
  <si>
    <t>Stifel Bank [Member]</t>
  </si>
  <si>
    <t>16.00%</t>
  </si>
  <si>
    <t>16.80%</t>
  </si>
  <si>
    <t>7.10%</t>
  </si>
  <si>
    <t>Stifel Bank [Member] | Common Stock [Member]</t>
  </si>
  <si>
    <t>Interest Income And Interest Expense (Details) - USD ($) $ in Thousands</t>
  </si>
  <si>
    <t>Interest Income Expense Net [Abstract]</t>
  </si>
  <si>
    <t>Bank loans, net of unearned income</t>
  </si>
  <si>
    <t>Investment securities</t>
  </si>
  <si>
    <t>Margin balances</t>
  </si>
  <si>
    <t>Other</t>
  </si>
  <si>
    <t>Total interest income</t>
  </si>
  <si>
    <t>Total interest expense</t>
  </si>
  <si>
    <t>Employee Incentive, Deferred Compensation, And Retirement Plans (Details) - USD ($) $ in Thousands</t>
  </si>
  <si>
    <t>Share-based Compensation Arrangement by Share-based Payment Award [Line Items]</t>
  </si>
  <si>
    <t>Shares authorized to grant</t>
  </si>
  <si>
    <t>Tax benefit (provision) related to stock-based compensation recognized in shareholders' equity</t>
  </si>
  <si>
    <t>Options granted during the period</t>
  </si>
  <si>
    <t>Total intrinsic value of options exercised</t>
  </si>
  <si>
    <t>Cash proceeds from the exercise of stock options</t>
  </si>
  <si>
    <t>Tax benefits realized from the exercise of stock options</t>
  </si>
  <si>
    <t>Deferred compensation liability</t>
  </si>
  <si>
    <t>Contributions to the Profit Sharing Plan</t>
  </si>
  <si>
    <t>Percentage of earnings deferred into mutual funds</t>
  </si>
  <si>
    <t>Incentive Stock Award Plans [Member]</t>
  </si>
  <si>
    <t>Total number of stock units outstanding</t>
  </si>
  <si>
    <t>Unvested stock units outstanding</t>
  </si>
  <si>
    <t>Unrecognized compensation expense related to non-vested options</t>
  </si>
  <si>
    <t>Weighted-average period, compensation cost expected to recognized, in years</t>
  </si>
  <si>
    <t>3 years 2 months 12 days</t>
  </si>
  <si>
    <t>Fair value of stock units vested</t>
  </si>
  <si>
    <t>Performance-based Restricted Stock Units [Member]</t>
  </si>
  <si>
    <t>Awards vesting period in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Minimum [Member] | Incentive Stock Award Plans [Member]</t>
  </si>
  <si>
    <t>Minimum [Member] | Restricted Stock Units (RSUs) [Member]</t>
  </si>
  <si>
    <t>Minimum [Member] | Performance-based Restricted Stock Units [Member]</t>
  </si>
  <si>
    <t>Potential shares vesting percentage</t>
  </si>
  <si>
    <t>0.00%</t>
  </si>
  <si>
    <t>Minimum [Member] | SWAP Plan [Member]</t>
  </si>
  <si>
    <t>Maximum [Member] | Deferred Compensation Plans [Member]</t>
  </si>
  <si>
    <t>8 years</t>
  </si>
  <si>
    <t>Maximum [Member] | Incentive Stock Award Plans [Member]</t>
  </si>
  <si>
    <t>Maximum [Member] | Restricted Stock Units (RSUs) [Member]</t>
  </si>
  <si>
    <t>Maximum [Member] | Performance-based Restricted Stock Units [Member]</t>
  </si>
  <si>
    <t>200.00%</t>
  </si>
  <si>
    <t>Maximum [Member] | SWAP Plan [Member]</t>
  </si>
  <si>
    <t>Employee Incentive, Deferred Compensation, And Retirement Plans (Stock Option Activity) (Details) $ / shares in Units, shares in Thousands, $ in Thousands</t>
  </si>
  <si>
    <t>Dec. 31, 2016USD ($)$ / sharesshares</t>
  </si>
  <si>
    <t>Disclosure Of Compensation Related Costs Sharebased Payments [Abstract]</t>
  </si>
  <si>
    <t>Outstanding Options, Beginning balance | shares</t>
  </si>
  <si>
    <t>Exercised, Options | shares</t>
  </si>
  <si>
    <t>Expired, Options | shares</t>
  </si>
  <si>
    <t>Outstanding Options, Ending balance | shares</t>
  </si>
  <si>
    <t>Outstanding, Weighted-average exercise price, Beginning balance | $ / shares</t>
  </si>
  <si>
    <t>Exercised, Weighted-average exercise price | $ / shares</t>
  </si>
  <si>
    <t>Expired, Weighted-average exercise price | $ / shares</t>
  </si>
  <si>
    <t>Outstanding, Weighted-average exercise price, Ending balance | $ / shares</t>
  </si>
  <si>
    <t>Outstanding, Weighted-average remaining contractual term</t>
  </si>
  <si>
    <t>1 year 2 months 19 days</t>
  </si>
  <si>
    <t>Outstanding, Aggregate intrinsic value | $</t>
  </si>
  <si>
    <t>Employee Incentive, Deferred Compensation, And Retirement Plans (Schedule Of Unvested Restricted Stock Units Roll Forward) (Details) - Restricted Stock Units (RSUs) [Member] shares in Thousands</t>
  </si>
  <si>
    <t>Dec. 31, 2016$ / sharesshares</t>
  </si>
  <si>
    <t>Unvested, Beginning balance | shares</t>
  </si>
  <si>
    <t>Granted | shares</t>
  </si>
  <si>
    <t>Vested | shares</t>
  </si>
  <si>
    <t>Cancelled | shares</t>
  </si>
  <si>
    <t>Unvested, Ending balance | shares</t>
  </si>
  <si>
    <t>Unvested, Weighted-average grant date fair value, Beginning balance | $ / shares</t>
  </si>
  <si>
    <t>Granted, Weighted-average grant date fair value | $ / shares</t>
  </si>
  <si>
    <t>Vested, Weighted-average grant date fair value | $ / shares</t>
  </si>
  <si>
    <t>Cancelled, Weighted-average grant date fair value | $ / shares</t>
  </si>
  <si>
    <t>Unvested, Weighted-average grant date fair value, Ending balance | $ / shares</t>
  </si>
  <si>
    <t>Off-Balance Sheet Credit Risk (Details) - USD ($) $ in Millions</t>
  </si>
  <si>
    <t>Fair Value Off Balance Sheet Risks Disclosure Information [Line Items]</t>
  </si>
  <si>
    <t>General settlement period of securities transactions</t>
  </si>
  <si>
    <t>3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Income Taxes (Provision For Income Taxes/(Benefit)) (Details) - USD ($) $ in Thousands</t>
  </si>
  <si>
    <t>Current taxes: Federal</t>
  </si>
  <si>
    <t>Current taxes: State</t>
  </si>
  <si>
    <t>Current taxes: Foreign</t>
  </si>
  <si>
    <t>Current taxes: Total</t>
  </si>
  <si>
    <t>Deferred taxes: Federal</t>
  </si>
  <si>
    <t>Deferred taxes: State</t>
  </si>
  <si>
    <t>Deferred taxes: Foreign</t>
  </si>
  <si>
    <t>Deferred Income Tax Expense (Benefit), Total</t>
  </si>
  <si>
    <t>Income Taxes (Reconciliation Of The Statutory Federal Income Tax With The Company's Effective Tax Rate) (Details) - USD ($) $ in Thousands</t>
  </si>
  <si>
    <t>Statutory rate</t>
  </si>
  <si>
    <t>State income taxes, net of federal income tax</t>
  </si>
  <si>
    <t>Change in valuation allowance</t>
  </si>
  <si>
    <t>Provision to return</t>
  </si>
  <si>
    <t>Investment in subsidiary</t>
  </si>
  <si>
    <t>Change in uncertain tax position</t>
  </si>
  <si>
    <t>Non-deductible litigation expense</t>
  </si>
  <si>
    <t>Foreign tax rate difference</t>
  </si>
  <si>
    <t>Income Taxes (Deferred Tax Assets And Liabilities) (Details) - USD ($) $ in Thousands</t>
  </si>
  <si>
    <t>Deferred compensation</t>
  </si>
  <si>
    <t>Net operating loss carryforwards</t>
  </si>
  <si>
    <t>Accrued expenses</t>
  </si>
  <si>
    <t>Unrealized loss on investments</t>
  </si>
  <si>
    <t>Depreciation</t>
  </si>
  <si>
    <t>Receivable reserves</t>
  </si>
  <si>
    <t>Total deferred tax assets</t>
  </si>
  <si>
    <t>Valuation allowance</t>
  </si>
  <si>
    <t>Deferred tax assets</t>
  </si>
  <si>
    <t>Goodwill and other intangibles</t>
  </si>
  <si>
    <t>Change in accounting method</t>
  </si>
  <si>
    <t>Prepaid expenses</t>
  </si>
  <si>
    <t>Unrealized gain on investments</t>
  </si>
  <si>
    <t>Total deferred tax liabilities</t>
  </si>
  <si>
    <t>Net deferred tax asset</t>
  </si>
  <si>
    <t>Income Taxes (Narrative) (Details) - USD ($) $ in Thousands</t>
  </si>
  <si>
    <t>Dec. 31, 2013</t>
  </si>
  <si>
    <t>Net operating loss carryforward</t>
  </si>
  <si>
    <t>Valuation allowance decrease</t>
  </si>
  <si>
    <t>Current taxes payable</t>
  </si>
  <si>
    <t>Current taxes receivable</t>
  </si>
  <si>
    <t>Unrecognized tax benefits</t>
  </si>
  <si>
    <t>Unrecognized tax benefits, accrued interest and penalties</t>
  </si>
  <si>
    <t>Income Taxes (Unrecognized Tax Benefits) (Details) - USD ($) $ in Thousands</t>
  </si>
  <si>
    <t>Beginning balance</t>
  </si>
  <si>
    <t>Increase related to prior year tax positions</t>
  </si>
  <si>
    <t>Decrease related to prior year tax positions</t>
  </si>
  <si>
    <t>Increase related to current year tax positions</t>
  </si>
  <si>
    <t>Decrease related to settlements with taxing authorities</t>
  </si>
  <si>
    <t>Increase/(decrease) related to business acquisitions</t>
  </si>
  <si>
    <t>Ending balance</t>
  </si>
  <si>
    <t>Segment Reporting (Schedule Of Operating Information, Segment) (Details) $ in Thousands</t>
  </si>
  <si>
    <t>Sep. 30, 2016USD ($)</t>
  </si>
  <si>
    <t>Jun. 30, 2016USD ($)</t>
  </si>
  <si>
    <t>Mar. 31, 2016USD ($)</t>
  </si>
  <si>
    <t>Sep. 30, 2015USD ($)</t>
  </si>
  <si>
    <t>Jun. 30, 2015USD ($)</t>
  </si>
  <si>
    <t>Mar. 31, 2015USD ($)</t>
  </si>
  <si>
    <t>Dec. 31, 2016USD ($)Segment</t>
  </si>
  <si>
    <t>Segment Reporting Information [Line Items]</t>
  </si>
  <si>
    <t>Number of reporting segments | Segment</t>
  </si>
  <si>
    <t>Income/(loss) before income taxes</t>
  </si>
  <si>
    <t>Net revenues accounted for by individual client, maximum percentage</t>
  </si>
  <si>
    <t>Number of operating segments | Segment</t>
  </si>
  <si>
    <t>Other [Member]</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Loss from discontinued operations</t>
  </si>
  <si>
    <t>Shareholders' Equity (Details) - USD ($) $ / shares in Units, $ in Thousands</t>
  </si>
  <si>
    <t>Jul. 11, 2016</t>
  </si>
  <si>
    <t>Business Acquisition Equity Interests Issued Or Issuable [Line Items]</t>
  </si>
  <si>
    <t>Number of shares authorized to be repurchased</t>
  </si>
  <si>
    <t>Treasury Stock, Shares, Acquired</t>
  </si>
  <si>
    <t>Treasury Stock Acquired, Average Cost Per Share</t>
  </si>
  <si>
    <t>Issuance of preferred stock</t>
  </si>
  <si>
    <t>Non-Cumulative Perpetual Preferred Stock, Series A [Member]</t>
  </si>
  <si>
    <t>Preferred stock, dividend rate percentage</t>
  </si>
  <si>
    <t>6.25%</t>
  </si>
  <si>
    <t>Preferred stock liquidation preference per depositary share</t>
  </si>
  <si>
    <t>Preferred stock, liquidation preference per share</t>
  </si>
  <si>
    <t>Eaton Partners and ISM [Member]</t>
  </si>
  <si>
    <t>Stock Issued During Period Shares Acquisitions</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Liabilities related to VIE</t>
  </si>
  <si>
    <t>Weisel Capital Management LLC [Member]</t>
  </si>
  <si>
    <t>Loss exposure</t>
  </si>
  <si>
    <t>FSI Group, LLC [Member]</t>
  </si>
  <si>
    <t>Subsequent Events (Details)</t>
  </si>
  <si>
    <t>Dec. 31, 2016item</t>
  </si>
  <si>
    <t>Number of types of subsequent events</t>
  </si>
  <si>
    <t>Quarterly Financial Information (Details) - USD ($) $ / shares in Units, shares in Thousands, $ in Thousands</t>
  </si>
  <si>
    <t>Operating revenues</t>
  </si>
  <si>
    <t>Interest income</t>
  </si>
  <si>
    <t>Earnings per common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0672</v>
      </c>
    </row>
    <row r="12" spans="1:4">
      <c r="A12" s="4" t="s">
        <v>20</v>
      </c>
      <c r="B12" s="4" t="s">
        <v>21</v>
      </c>
    </row>
    <row r="13" spans="1:4">
      <c r="A13" s="4" t="s">
        <v>22</v>
      </c>
      <c r="B13" s="4" t="s">
        <v>23</v>
      </c>
    </row>
    <row r="14" spans="1:4">
      <c r="A14" s="4" t="s">
        <v>24</v>
      </c>
      <c r="C14" s="5" t="n">
        <v>68147490</v>
      </c>
    </row>
    <row r="15" spans="1:4">
      <c r="A15" s="4" t="s">
        <v>25</v>
      </c>
      <c r="B15" s="4" t="s">
        <v>26</v>
      </c>
    </row>
    <row r="16" spans="1:4">
      <c r="A16" s="4" t="s">
        <v>27</v>
      </c>
      <c r="B16" s="4" t="s">
        <v>26</v>
      </c>
    </row>
    <row r="17" spans="1:4">
      <c r="A17" s="4" t="s">
        <v>28</v>
      </c>
      <c r="D17" s="6" t="n">
        <v>2.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3" t="s">
        <v>977</v>
      </c>
    </row>
    <row r="3" spans="1:3">
      <c r="A3" s="4" t="s">
        <v>978</v>
      </c>
      <c r="B3" s="4" t="s">
        <v>979</v>
      </c>
      <c r="C3" s="4" t="s">
        <v>980</v>
      </c>
    </row>
    <row r="4" spans="1:3">
      <c r="A4" s="4" t="s">
        <v>981</v>
      </c>
    </row>
    <row r="5" spans="1:3">
      <c r="A5" s="3" t="s">
        <v>977</v>
      </c>
    </row>
    <row r="6" spans="1:3">
      <c r="A6" s="4" t="s">
        <v>982</v>
      </c>
      <c r="B6" s="7" t="n">
        <v>11500</v>
      </c>
      <c r="C6" s="7" t="n">
        <v>6600</v>
      </c>
    </row>
    <row r="7" spans="1:3">
      <c r="A7" s="4" t="s">
        <v>983</v>
      </c>
    </row>
    <row r="8" spans="1:3">
      <c r="A8" s="3" t="s">
        <v>977</v>
      </c>
    </row>
    <row r="9" spans="1:3">
      <c r="A9" s="4" t="s">
        <v>984</v>
      </c>
      <c r="B9" s="6" t="n">
        <v>0.5</v>
      </c>
      <c r="C9" s="6" t="n">
        <v>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276</v>
      </c>
    </row>
    <row r="3" spans="1:3">
      <c r="A3" s="4" t="s">
        <v>986</v>
      </c>
      <c r="B3" s="7" t="n">
        <v>1213</v>
      </c>
      <c r="C3" s="7" t="n">
        <v>4863</v>
      </c>
    </row>
    <row r="4" spans="1:3">
      <c r="A4" s="4" t="s">
        <v>987</v>
      </c>
      <c r="B4" s="5" t="n">
        <v>855</v>
      </c>
      <c r="C4" s="5" t="n">
        <v>2356</v>
      </c>
    </row>
    <row r="5" spans="1:3">
      <c r="A5" s="4" t="s">
        <v>988</v>
      </c>
      <c r="C5" s="5" t="n">
        <v>145</v>
      </c>
    </row>
    <row r="6" spans="1:3">
      <c r="A6" s="4" t="s">
        <v>989</v>
      </c>
      <c r="B6" s="5" t="n">
        <v>2068</v>
      </c>
      <c r="C6" s="5" t="n">
        <v>7364</v>
      </c>
    </row>
    <row r="7" spans="1:3">
      <c r="A7" s="4" t="s">
        <v>986</v>
      </c>
      <c r="B7" s="5" t="n">
        <v>877</v>
      </c>
      <c r="C7" s="5" t="n">
        <v>5464</v>
      </c>
    </row>
    <row r="8" spans="1:3">
      <c r="A8" s="4" t="s">
        <v>987</v>
      </c>
      <c r="B8" s="5" t="n">
        <v>956</v>
      </c>
      <c r="C8" s="5" t="n">
        <v>1975</v>
      </c>
    </row>
    <row r="9" spans="1:3">
      <c r="A9" s="4" t="s">
        <v>988</v>
      </c>
      <c r="C9" s="5" t="n">
        <v>284</v>
      </c>
    </row>
    <row r="10" spans="1:3">
      <c r="A10" s="4" t="s">
        <v>990</v>
      </c>
      <c r="B10" s="5" t="n">
        <v>1833</v>
      </c>
      <c r="C10" s="5" t="n">
        <v>7723</v>
      </c>
    </row>
    <row r="11" spans="1:3">
      <c r="A11" s="4" t="s">
        <v>991</v>
      </c>
      <c r="B11" s="7" t="n">
        <v>3901</v>
      </c>
      <c r="C11" s="7" t="n">
        <v>150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993</v>
      </c>
    </row>
    <row r="3" spans="1:3">
      <c r="A3" s="4" t="s">
        <v>994</v>
      </c>
      <c r="B3" s="7" t="n">
        <v>790000000</v>
      </c>
    </row>
    <row r="4" spans="1:3">
      <c r="A4" s="4" t="s">
        <v>995</v>
      </c>
      <c r="B4" s="5" t="n">
        <v>121442000</v>
      </c>
      <c r="C4" s="7" t="n">
        <v>179110000</v>
      </c>
    </row>
    <row r="5" spans="1:3">
      <c r="A5" s="4" t="s">
        <v>996</v>
      </c>
    </row>
    <row r="6" spans="1:3">
      <c r="A6" s="3" t="s">
        <v>993</v>
      </c>
    </row>
    <row r="7" spans="1:3">
      <c r="A7" s="4" t="s">
        <v>997</v>
      </c>
      <c r="B7" s="5" t="n">
        <v>10390000</v>
      </c>
    </row>
    <row r="8" spans="1:3">
      <c r="A8" s="4" t="s">
        <v>998</v>
      </c>
    </row>
    <row r="9" spans="1:3">
      <c r="A9" s="3" t="s">
        <v>993</v>
      </c>
    </row>
    <row r="10" spans="1:3">
      <c r="A10" s="4" t="s">
        <v>999</v>
      </c>
      <c r="B10" s="7" t="n">
        <v>1823000</v>
      </c>
      <c r="C10" s="7" t="n">
        <v>359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00</v>
      </c>
      <c r="B1" s="2" t="s">
        <v>1</v>
      </c>
    </row>
    <row r="2" spans="1:2">
      <c r="B2" s="2" t="s">
        <v>654</v>
      </c>
    </row>
    <row r="3" spans="1:2">
      <c r="A3" s="3" t="s">
        <v>279</v>
      </c>
    </row>
    <row r="4" spans="1:2">
      <c r="A4" s="4" t="s">
        <v>1001</v>
      </c>
      <c r="B4" s="4" t="s">
        <v>1002</v>
      </c>
    </row>
    <row r="5" spans="1:2">
      <c r="A5" s="4" t="s">
        <v>1003</v>
      </c>
      <c r="B5" s="6" t="n">
        <v>2.1</v>
      </c>
    </row>
    <row r="6" spans="1:2">
      <c r="A6" s="4" t="s">
        <v>1004</v>
      </c>
      <c r="B6" s="10" t="n">
        <v>1.8</v>
      </c>
    </row>
    <row r="7" spans="1:2">
      <c r="A7" s="4" t="s">
        <v>1005</v>
      </c>
      <c r="B7" s="7" t="n">
        <v>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91</v>
      </c>
    </row>
    <row r="3" spans="1:4">
      <c r="A3" s="3" t="s">
        <v>1007</v>
      </c>
    </row>
    <row r="4" spans="1:4">
      <c r="A4" s="4" t="s">
        <v>1008</v>
      </c>
      <c r="B4" s="7" t="n">
        <v>6383</v>
      </c>
      <c r="C4" s="7" t="n">
        <v>-2137</v>
      </c>
      <c r="D4" s="7" t="n">
        <v>-2576</v>
      </c>
    </row>
    <row r="5" spans="1:4">
      <c r="A5" s="4" t="s">
        <v>1009</v>
      </c>
      <c r="B5" s="5" t="n">
        <v>5444</v>
      </c>
      <c r="C5" s="7" t="n">
        <v>3824</v>
      </c>
      <c r="D5" s="7" t="n">
        <v>6068</v>
      </c>
    </row>
    <row r="6" spans="1:4">
      <c r="A6" s="4" t="s">
        <v>1010</v>
      </c>
      <c r="B6" s="7" t="n">
        <v>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1011</v>
      </c>
      <c r="B1" s="2" t="s">
        <v>1</v>
      </c>
    </row>
    <row r="2" spans="1:8">
      <c r="B2" s="2" t="s">
        <v>2</v>
      </c>
      <c r="D2" s="2" t="s">
        <v>32</v>
      </c>
      <c r="F2" s="2" t="s">
        <v>1012</v>
      </c>
      <c r="G2" s="2" t="s">
        <v>1013</v>
      </c>
      <c r="H2" s="2" t="s">
        <v>1014</v>
      </c>
    </row>
    <row r="3" spans="1:8">
      <c r="A3" s="3" t="s">
        <v>950</v>
      </c>
    </row>
    <row r="4" spans="1:8">
      <c r="A4" s="4" t="s">
        <v>1015</v>
      </c>
      <c r="B4" s="7" t="n">
        <v>67500</v>
      </c>
      <c r="D4" s="7" t="n">
        <v>82500</v>
      </c>
    </row>
    <row r="5" spans="1:8">
      <c r="A5" s="4" t="s">
        <v>659</v>
      </c>
      <c r="B5" s="4" t="s">
        <v>660</v>
      </c>
    </row>
    <row r="6" spans="1:8">
      <c r="A6" s="4" t="s">
        <v>661</v>
      </c>
      <c r="B6" s="4" t="s">
        <v>662</v>
      </c>
    </row>
    <row r="7" spans="1:8">
      <c r="A7" s="4" t="s">
        <v>1016</v>
      </c>
    </row>
    <row r="8" spans="1:8">
      <c r="A8" s="3" t="s">
        <v>950</v>
      </c>
    </row>
    <row r="9" spans="1:8">
      <c r="A9" s="4" t="s">
        <v>1015</v>
      </c>
      <c r="B9" s="7" t="n">
        <v>20000</v>
      </c>
      <c r="C9" s="4" t="s">
        <v>40</v>
      </c>
      <c r="D9" s="5" t="n">
        <v>35000</v>
      </c>
      <c r="E9" s="4" t="s">
        <v>40</v>
      </c>
      <c r="H9" s="7" t="n">
        <v>35000</v>
      </c>
    </row>
    <row r="10" spans="1:8">
      <c r="A10" s="4" t="s">
        <v>659</v>
      </c>
      <c r="B10" s="4" t="s">
        <v>1017</v>
      </c>
    </row>
    <row r="11" spans="1:8">
      <c r="A11" s="4" t="s">
        <v>661</v>
      </c>
      <c r="B11" s="4" t="s">
        <v>1018</v>
      </c>
    </row>
    <row r="12" spans="1:8">
      <c r="A12" s="4" t="s">
        <v>1019</v>
      </c>
      <c r="B12" s="4" t="s">
        <v>1020</v>
      </c>
    </row>
    <row r="13" spans="1:8">
      <c r="A13" s="4" t="s">
        <v>1021</v>
      </c>
      <c r="B13" s="4" t="s">
        <v>1022</v>
      </c>
    </row>
    <row r="14" spans="1:8">
      <c r="A14" s="4" t="s">
        <v>1023</v>
      </c>
      <c r="B14" s="4" t="s">
        <v>1024</v>
      </c>
    </row>
    <row r="15" spans="1:8">
      <c r="A15" s="4" t="s">
        <v>1025</v>
      </c>
      <c r="B15" s="7" t="n">
        <v>15000</v>
      </c>
    </row>
    <row r="16" spans="1:8">
      <c r="A16" s="4" t="s">
        <v>1026</v>
      </c>
    </row>
    <row r="17" spans="1:8">
      <c r="A17" s="3" t="s">
        <v>950</v>
      </c>
    </row>
    <row r="18" spans="1:8">
      <c r="A18" s="4" t="s">
        <v>1015</v>
      </c>
      <c r="B18" s="7" t="n">
        <v>35000</v>
      </c>
      <c r="C18" s="4" t="s">
        <v>44</v>
      </c>
      <c r="D18" s="5" t="n">
        <v>35000</v>
      </c>
      <c r="E18" s="4" t="s">
        <v>44</v>
      </c>
      <c r="G18" s="7" t="n">
        <v>35000</v>
      </c>
    </row>
    <row r="19" spans="1:8">
      <c r="A19" s="4" t="s">
        <v>659</v>
      </c>
      <c r="B19" s="4" t="s">
        <v>1027</v>
      </c>
    </row>
    <row r="20" spans="1:8">
      <c r="A20" s="4" t="s">
        <v>661</v>
      </c>
      <c r="B20" s="4" t="s">
        <v>1028</v>
      </c>
    </row>
    <row r="21" spans="1:8">
      <c r="A21" s="4" t="s">
        <v>1019</v>
      </c>
      <c r="B21" s="4" t="s">
        <v>1029</v>
      </c>
    </row>
    <row r="22" spans="1:8">
      <c r="A22" s="4" t="s">
        <v>1021</v>
      </c>
      <c r="B22" s="4" t="s">
        <v>1030</v>
      </c>
    </row>
    <row r="23" spans="1:8">
      <c r="A23" s="4" t="s">
        <v>1023</v>
      </c>
      <c r="B23" s="4" t="s">
        <v>1031</v>
      </c>
    </row>
    <row r="24" spans="1:8">
      <c r="A24" s="4" t="s">
        <v>1032</v>
      </c>
    </row>
    <row r="25" spans="1:8">
      <c r="A25" s="3" t="s">
        <v>950</v>
      </c>
    </row>
    <row r="26" spans="1:8">
      <c r="A26" s="4" t="s">
        <v>1015</v>
      </c>
      <c r="B26" s="7" t="n">
        <v>12500</v>
      </c>
      <c r="C26" s="4" t="s">
        <v>59</v>
      </c>
      <c r="D26" s="7" t="n">
        <v>12500</v>
      </c>
      <c r="E26" s="4" t="s">
        <v>59</v>
      </c>
      <c r="F26" s="7" t="n">
        <v>35000</v>
      </c>
    </row>
    <row r="27" spans="1:8">
      <c r="A27" s="4" t="s">
        <v>659</v>
      </c>
      <c r="B27" s="4" t="s">
        <v>1033</v>
      </c>
    </row>
    <row r="28" spans="1:8">
      <c r="A28" s="4" t="s">
        <v>661</v>
      </c>
      <c r="B28" s="4" t="s">
        <v>1034</v>
      </c>
    </row>
    <row r="29" spans="1:8">
      <c r="A29" s="4" t="s">
        <v>1019</v>
      </c>
      <c r="B29" s="4" t="s">
        <v>1035</v>
      </c>
    </row>
    <row r="30" spans="1:8">
      <c r="A30" s="4" t="s">
        <v>1021</v>
      </c>
      <c r="B30" s="4" t="s">
        <v>1030</v>
      </c>
    </row>
    <row r="31" spans="1:8">
      <c r="A31" s="4" t="s">
        <v>1023</v>
      </c>
      <c r="B31" s="4" t="s">
        <v>1031</v>
      </c>
    </row>
    <row r="32" spans="1:8"/>
    <row r="33" spans="1:8">
      <c r="A33" s="4" t="s">
        <v>40</v>
      </c>
      <c r="B33" s="4" t="s">
        <v>1036</v>
      </c>
    </row>
    <row r="34" spans="1:8">
      <c r="A34" s="4" t="s">
        <v>44</v>
      </c>
      <c r="B34" s="4" t="s">
        <v>1037</v>
      </c>
    </row>
    <row r="35" spans="1:8">
      <c r="A35" s="4" t="s">
        <v>59</v>
      </c>
      <c r="B35" s="4" t="s">
        <v>1038</v>
      </c>
    </row>
  </sheetData>
  <mergeCells count="9">
    <mergeCell ref="A1:A2"/>
    <mergeCell ref="B1:C1"/>
    <mergeCell ref="D1:E1"/>
    <mergeCell ref="B2:C2"/>
    <mergeCell ref="D2:E2"/>
    <mergeCell ref="A32:H32"/>
    <mergeCell ref="B33:H33"/>
    <mergeCell ref="B34:H34"/>
    <mergeCell ref="B35:H3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9</v>
      </c>
      <c r="C1" s="2" t="s">
        <v>2</v>
      </c>
      <c r="D1" s="2" t="s">
        <v>32</v>
      </c>
    </row>
    <row r="2" spans="1:4">
      <c r="A2" s="3" t="s">
        <v>285</v>
      </c>
    </row>
    <row r="3" spans="1:4">
      <c r="A3" s="4" t="s">
        <v>1040</v>
      </c>
      <c r="B3" s="4" t="s">
        <v>40</v>
      </c>
      <c r="C3" s="7" t="n">
        <v>382691</v>
      </c>
      <c r="D3" s="7" t="n">
        <v>318105</v>
      </c>
    </row>
    <row r="4" spans="1:4">
      <c r="A4" s="4" t="s">
        <v>1041</v>
      </c>
      <c r="B4" s="4" t="s">
        <v>40</v>
      </c>
      <c r="C4" s="5" t="n">
        <v>382691</v>
      </c>
      <c r="D4" s="5" t="n">
        <v>318105</v>
      </c>
    </row>
    <row r="5" spans="1:4">
      <c r="A5" s="4" t="s">
        <v>1042</v>
      </c>
      <c r="B5" s="4" t="s">
        <v>40</v>
      </c>
      <c r="C5" s="5" t="n">
        <v>-291793</v>
      </c>
      <c r="D5" s="5" t="n">
        <v>-182399</v>
      </c>
    </row>
    <row r="6" spans="1:4">
      <c r="A6" s="4" t="s">
        <v>1043</v>
      </c>
      <c r="B6" s="4" t="s">
        <v>40</v>
      </c>
      <c r="C6" s="5" t="n">
        <v>-68776</v>
      </c>
      <c r="D6" s="5" t="n">
        <v>-123309</v>
      </c>
    </row>
    <row r="7" spans="1:4">
      <c r="A7" s="4" t="s">
        <v>1044</v>
      </c>
      <c r="B7" s="4" t="s">
        <v>40</v>
      </c>
      <c r="C7" s="5" t="n">
        <v>22122</v>
      </c>
      <c r="D7" s="5" t="n">
        <v>12397</v>
      </c>
    </row>
    <row r="8" spans="1:4">
      <c r="A8" s="4" t="s">
        <v>1045</v>
      </c>
      <c r="B8" s="4" t="s">
        <v>44</v>
      </c>
      <c r="C8" s="5" t="n">
        <v>248588</v>
      </c>
      <c r="D8" s="5" t="n">
        <v>160423</v>
      </c>
    </row>
    <row r="9" spans="1:4">
      <c r="A9" s="4" t="s">
        <v>1046</v>
      </c>
      <c r="B9" s="4" t="s">
        <v>44</v>
      </c>
      <c r="C9" s="5" t="n">
        <v>248588</v>
      </c>
      <c r="D9" s="5" t="n">
        <v>160423</v>
      </c>
    </row>
    <row r="10" spans="1:4">
      <c r="A10" s="4" t="s">
        <v>1047</v>
      </c>
      <c r="B10" s="4" t="s">
        <v>44</v>
      </c>
      <c r="C10" s="5" t="n">
        <v>-216542</v>
      </c>
      <c r="D10" s="5" t="n">
        <v>-160423</v>
      </c>
    </row>
    <row r="11" spans="1:4">
      <c r="A11" s="4" t="s">
        <v>1048</v>
      </c>
      <c r="B11" s="4" t="s">
        <v>44</v>
      </c>
      <c r="C11" s="5" t="n">
        <v>-32046</v>
      </c>
    </row>
    <row r="12" spans="1:4">
      <c r="A12" s="4" t="s">
        <v>1049</v>
      </c>
      <c r="C12" s="5" t="n">
        <v>10390</v>
      </c>
    </row>
    <row r="13" spans="1:4">
      <c r="A13" s="4" t="s">
        <v>1050</v>
      </c>
      <c r="C13" s="5" t="n">
        <v>10390</v>
      </c>
    </row>
    <row r="14" spans="1:4">
      <c r="A14" s="4" t="s">
        <v>1051</v>
      </c>
      <c r="C14" s="5" t="n">
        <v>10390</v>
      </c>
    </row>
    <row r="15" spans="1:4">
      <c r="A15" s="4" t="s">
        <v>1052</v>
      </c>
      <c r="C15" s="5" t="n">
        <v>641669</v>
      </c>
      <c r="D15" s="5" t="n">
        <v>478528</v>
      </c>
    </row>
    <row r="16" spans="1:4">
      <c r="A16" s="4" t="s">
        <v>1053</v>
      </c>
      <c r="C16" s="5" t="n">
        <v>641669</v>
      </c>
      <c r="D16" s="5" t="n">
        <v>478528</v>
      </c>
    </row>
    <row r="17" spans="1:4">
      <c r="A17" s="4" t="s">
        <v>1054</v>
      </c>
      <c r="C17" s="5" t="n">
        <v>-508335</v>
      </c>
      <c r="D17" s="5" t="n">
        <v>-342822</v>
      </c>
    </row>
    <row r="18" spans="1:4">
      <c r="A18" s="4" t="s">
        <v>1055</v>
      </c>
      <c r="C18" s="5" t="n">
        <v>-100822</v>
      </c>
      <c r="D18" s="5" t="n">
        <v>-123309</v>
      </c>
    </row>
    <row r="19" spans="1:4">
      <c r="A19" s="4" t="s">
        <v>1056</v>
      </c>
      <c r="C19" s="7" t="n">
        <v>32512</v>
      </c>
      <c r="D19" s="7" t="n">
        <v>12397</v>
      </c>
    </row>
    <row r="20" spans="1:4"/>
    <row r="21" spans="1:4">
      <c r="A21" s="4" t="s">
        <v>40</v>
      </c>
      <c r="B21" s="4" t="s">
        <v>1057</v>
      </c>
    </row>
    <row r="22" spans="1:4">
      <c r="A22" s="4" t="s">
        <v>44</v>
      </c>
      <c r="B22" s="4" t="s">
        <v>78</v>
      </c>
    </row>
  </sheetData>
  <mergeCells count="4">
    <mergeCell ref="A1:B1"/>
    <mergeCell ref="A20:C20"/>
    <mergeCell ref="B21:C21"/>
    <mergeCell ref="B22:C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8</v>
      </c>
      <c r="C1" s="2" t="s">
        <v>2</v>
      </c>
      <c r="D1" s="2" t="s">
        <v>32</v>
      </c>
    </row>
    <row r="2" spans="1:4">
      <c r="A2" s="3" t="s">
        <v>1059</v>
      </c>
    </row>
    <row r="3" spans="1:4">
      <c r="A3" s="4" t="s">
        <v>1060</v>
      </c>
      <c r="B3" s="4" t="s">
        <v>40</v>
      </c>
      <c r="C3" s="7" t="n">
        <v>32046</v>
      </c>
    </row>
    <row r="4" spans="1:4">
      <c r="A4" s="4" t="s">
        <v>1061</v>
      </c>
    </row>
    <row r="5" spans="1:4">
      <c r="A5" s="3" t="s">
        <v>1059</v>
      </c>
    </row>
    <row r="6" spans="1:4">
      <c r="A6" s="4" t="s">
        <v>1060</v>
      </c>
      <c r="C6" s="7" t="n">
        <v>248500</v>
      </c>
      <c r="D6" s="7" t="n">
        <v>160300</v>
      </c>
    </row>
    <row r="7" spans="1:4"/>
    <row r="8" spans="1:4">
      <c r="A8" s="4" t="s">
        <v>40</v>
      </c>
      <c r="B8" s="4" t="s">
        <v>78</v>
      </c>
    </row>
  </sheetData>
  <mergeCells count="3">
    <mergeCell ref="A1:B1"/>
    <mergeCell ref="A7:C7"/>
    <mergeCell ref="B8:C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2</v>
      </c>
      <c r="C1" s="2" t="s">
        <v>2</v>
      </c>
      <c r="D1" s="2" t="s">
        <v>32</v>
      </c>
    </row>
    <row r="2" spans="1:4">
      <c r="A2" s="3" t="s">
        <v>285</v>
      </c>
    </row>
    <row r="3" spans="1:4">
      <c r="A3" s="4" t="s">
        <v>1063</v>
      </c>
      <c r="B3" s="4" t="s">
        <v>40</v>
      </c>
      <c r="C3" s="7" t="n">
        <v>-478814</v>
      </c>
      <c r="D3" s="7" t="n">
        <v>-329670</v>
      </c>
    </row>
    <row r="4" spans="1:4">
      <c r="A4" s="4" t="s">
        <v>1064</v>
      </c>
      <c r="B4" s="4" t="s">
        <v>40</v>
      </c>
      <c r="C4" s="5" t="n">
        <v>-478814</v>
      </c>
      <c r="D4" s="5" t="n">
        <v>-329670</v>
      </c>
    </row>
    <row r="5" spans="1:4">
      <c r="A5" s="4" t="s">
        <v>1065</v>
      </c>
      <c r="B5" s="4" t="s">
        <v>40</v>
      </c>
      <c r="C5" s="5" t="n">
        <v>291793</v>
      </c>
      <c r="D5" s="5" t="n">
        <v>182399</v>
      </c>
    </row>
    <row r="6" spans="1:4">
      <c r="A6" s="4" t="s">
        <v>1066</v>
      </c>
      <c r="B6" s="4" t="s">
        <v>40</v>
      </c>
      <c r="C6" s="5" t="n">
        <v>175849</v>
      </c>
      <c r="D6" s="5" t="n">
        <v>132784</v>
      </c>
    </row>
    <row r="7" spans="1:4">
      <c r="A7" s="4" t="s">
        <v>1067</v>
      </c>
      <c r="B7" s="4" t="s">
        <v>40</v>
      </c>
      <c r="C7" s="5" t="n">
        <v>-11172</v>
      </c>
      <c r="D7" s="5" t="n">
        <v>-14487</v>
      </c>
    </row>
    <row r="8" spans="1:4">
      <c r="A8" s="4" t="s">
        <v>1068</v>
      </c>
      <c r="B8" s="4" t="s">
        <v>44</v>
      </c>
      <c r="C8" s="5" t="n">
        <v>-268546</v>
      </c>
      <c r="D8" s="5" t="n">
        <v>-278674</v>
      </c>
    </row>
    <row r="9" spans="1:4">
      <c r="A9" s="4" t="s">
        <v>1046</v>
      </c>
      <c r="B9" s="4" t="s">
        <v>44</v>
      </c>
      <c r="C9" s="5" t="n">
        <v>-268546</v>
      </c>
      <c r="D9" s="5" t="n">
        <v>-278674</v>
      </c>
    </row>
    <row r="10" spans="1:4">
      <c r="A10" s="4" t="s">
        <v>1047</v>
      </c>
      <c r="B10" s="4" t="s">
        <v>44</v>
      </c>
      <c r="C10" s="5" t="n">
        <v>216542</v>
      </c>
      <c r="D10" s="5" t="n">
        <v>160423</v>
      </c>
    </row>
    <row r="11" spans="1:4">
      <c r="A11" s="4" t="s">
        <v>1069</v>
      </c>
      <c r="B11" s="4" t="s">
        <v>44</v>
      </c>
      <c r="C11" s="5" t="n">
        <v>52004</v>
      </c>
      <c r="D11" s="5" t="n">
        <v>118251</v>
      </c>
    </row>
    <row r="12" spans="1:4">
      <c r="A12" s="4" t="s">
        <v>1070</v>
      </c>
      <c r="C12" s="5" t="n">
        <v>-1823</v>
      </c>
      <c r="D12" s="5" t="n">
        <v>-3591</v>
      </c>
    </row>
    <row r="13" spans="1:4">
      <c r="A13" s="4" t="s">
        <v>1050</v>
      </c>
      <c r="C13" s="5" t="n">
        <v>-1823</v>
      </c>
      <c r="D13" s="5" t="n">
        <v>-3591</v>
      </c>
    </row>
    <row r="14" spans="1:4">
      <c r="A14" s="4" t="s">
        <v>1071</v>
      </c>
      <c r="C14" s="5" t="n">
        <v>1800</v>
      </c>
    </row>
    <row r="15" spans="1:4">
      <c r="A15" s="4" t="s">
        <v>1072</v>
      </c>
      <c r="C15" s="5" t="n">
        <v>1823</v>
      </c>
      <c r="D15" s="5" t="n">
        <v>3591</v>
      </c>
    </row>
    <row r="16" spans="1:4">
      <c r="A16" s="4" t="s">
        <v>1073</v>
      </c>
      <c r="C16" s="5" t="n">
        <v>-749183</v>
      </c>
      <c r="D16" s="5" t="n">
        <v>-611935</v>
      </c>
    </row>
    <row r="17" spans="1:4">
      <c r="A17" s="4" t="s">
        <v>1074</v>
      </c>
      <c r="C17" s="5" t="n">
        <v>-749183</v>
      </c>
      <c r="D17" s="5" t="n">
        <v>-611935</v>
      </c>
    </row>
    <row r="18" spans="1:4">
      <c r="A18" s="4" t="s">
        <v>1075</v>
      </c>
      <c r="C18" s="5" t="n">
        <v>508335</v>
      </c>
      <c r="D18" s="5" t="n">
        <v>342822</v>
      </c>
    </row>
    <row r="19" spans="1:4">
      <c r="A19" s="4" t="s">
        <v>1076</v>
      </c>
      <c r="C19" s="5" t="n">
        <v>229676</v>
      </c>
      <c r="D19" s="5" t="n">
        <v>254626</v>
      </c>
    </row>
    <row r="20" spans="1:4">
      <c r="A20" s="4" t="s">
        <v>1056</v>
      </c>
      <c r="C20" s="7" t="n">
        <v>-11172</v>
      </c>
      <c r="D20" s="7" t="n">
        <v>-14487</v>
      </c>
    </row>
    <row r="21" spans="1:4"/>
    <row r="22" spans="1:4">
      <c r="A22" s="4" t="s">
        <v>40</v>
      </c>
      <c r="B22" s="4" t="s">
        <v>1077</v>
      </c>
    </row>
    <row r="23" spans="1:4">
      <c r="A23" s="4" t="s">
        <v>44</v>
      </c>
      <c r="B23" s="4" t="s">
        <v>80</v>
      </c>
    </row>
  </sheetData>
  <mergeCells count="4">
    <mergeCell ref="A1:B1"/>
    <mergeCell ref="A21:C21"/>
    <mergeCell ref="B22:C22"/>
    <mergeCell ref="B23:C2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2</v>
      </c>
      <c r="D1" s="2" t="s">
        <v>32</v>
      </c>
    </row>
    <row r="2" spans="1:4">
      <c r="A2" s="3" t="s">
        <v>1079</v>
      </c>
    </row>
    <row r="3" spans="1:4">
      <c r="A3" s="4" t="s">
        <v>1080</v>
      </c>
      <c r="B3" s="4" t="s">
        <v>40</v>
      </c>
      <c r="C3" s="7" t="n">
        <v>52004</v>
      </c>
      <c r="D3" s="7" t="n">
        <v>118251</v>
      </c>
    </row>
    <row r="4" spans="1:4">
      <c r="A4" s="4" t="s">
        <v>1081</v>
      </c>
    </row>
    <row r="5" spans="1:4">
      <c r="A5" s="3" t="s">
        <v>1079</v>
      </c>
    </row>
    <row r="6" spans="1:4">
      <c r="A6" s="4" t="s">
        <v>1080</v>
      </c>
      <c r="C6" s="7" t="n">
        <v>299300</v>
      </c>
      <c r="D6" s="7" t="n">
        <v>285700</v>
      </c>
    </row>
    <row r="7" spans="1:4"/>
    <row r="8" spans="1:4">
      <c r="A8" s="4" t="s">
        <v>40</v>
      </c>
      <c r="B8" s="4" t="s">
        <v>80</v>
      </c>
    </row>
  </sheetData>
  <mergeCells count="3">
    <mergeCell ref="A1:B1"/>
    <mergeCell ref="A7:C7"/>
    <mergeCell ref="B8:C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91</v>
      </c>
    </row>
    <row r="3" spans="1:4">
      <c r="A3" s="3" t="s">
        <v>1083</v>
      </c>
    </row>
    <row r="4" spans="1:4">
      <c r="A4" s="4" t="s">
        <v>1084</v>
      </c>
      <c r="B4" s="6" t="n">
        <v>12.4</v>
      </c>
    </row>
    <row r="5" spans="1:4">
      <c r="A5" s="4" t="s">
        <v>1085</v>
      </c>
      <c r="B5" s="10" t="n">
        <v>108.7</v>
      </c>
      <c r="C5" s="6" t="n">
        <v>93.59999999999999</v>
      </c>
      <c r="D5" s="6" t="n">
        <v>78.59999999999999</v>
      </c>
    </row>
    <row r="6" spans="1:4">
      <c r="A6" s="4" t="s">
        <v>1086</v>
      </c>
    </row>
    <row r="7" spans="1:4">
      <c r="A7" s="3" t="s">
        <v>1083</v>
      </c>
    </row>
    <row r="8" spans="1:4">
      <c r="A8" s="4" t="s">
        <v>1084</v>
      </c>
      <c r="B8" s="6" t="n">
        <v>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654</v>
      </c>
    </row>
    <row r="2" spans="1:2">
      <c r="A2" s="3" t="s">
        <v>288</v>
      </c>
    </row>
    <row r="3" spans="1:2">
      <c r="A3" s="5" t="n">
        <v>2017</v>
      </c>
      <c r="B3" s="7" t="n">
        <v>91214</v>
      </c>
    </row>
    <row r="4" spans="1:2">
      <c r="A4" s="5" t="n">
        <v>2018</v>
      </c>
      <c r="B4" s="5" t="n">
        <v>83599</v>
      </c>
    </row>
    <row r="5" spans="1:2">
      <c r="A5" s="5" t="n">
        <v>2019</v>
      </c>
      <c r="B5" s="5" t="n">
        <v>78407</v>
      </c>
    </row>
    <row r="6" spans="1:2">
      <c r="A6" s="5" t="n">
        <v>2020</v>
      </c>
      <c r="B6" s="5" t="n">
        <v>64331</v>
      </c>
    </row>
    <row r="7" spans="1:2">
      <c r="A7" s="5" t="n">
        <v>2021</v>
      </c>
      <c r="B7" s="5" t="n">
        <v>47411</v>
      </c>
    </row>
    <row r="8" spans="1:2">
      <c r="A8" s="4" t="s">
        <v>922</v>
      </c>
      <c r="B8" s="5" t="n">
        <v>153446</v>
      </c>
    </row>
    <row r="9" spans="1:2">
      <c r="A9" s="4" t="s">
        <v>1088</v>
      </c>
      <c r="B9" s="7" t="n">
        <v>51840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1090</v>
      </c>
      <c r="J1" s="2" t="s">
        <v>1</v>
      </c>
    </row>
    <row r="2" spans="1:12">
      <c r="B2" s="2" t="s">
        <v>2</v>
      </c>
      <c r="C2" s="2" t="s">
        <v>1091</v>
      </c>
      <c r="D2" s="2" t="s">
        <v>4</v>
      </c>
      <c r="E2" s="2" t="s">
        <v>1092</v>
      </c>
      <c r="F2" s="2" t="s">
        <v>32</v>
      </c>
      <c r="G2" s="2" t="s">
        <v>1093</v>
      </c>
      <c r="H2" s="2" t="s">
        <v>1094</v>
      </c>
      <c r="I2" s="2" t="s">
        <v>1095</v>
      </c>
      <c r="J2" s="2" t="s">
        <v>2</v>
      </c>
      <c r="K2" s="2" t="s">
        <v>32</v>
      </c>
      <c r="L2" s="2" t="s">
        <v>91</v>
      </c>
    </row>
    <row r="3" spans="1:12">
      <c r="A3" s="3" t="s">
        <v>1083</v>
      </c>
    </row>
    <row r="4" spans="1:12">
      <c r="A4" s="4" t="s">
        <v>110</v>
      </c>
      <c r="B4" s="7" t="n">
        <v>28014</v>
      </c>
      <c r="C4" s="7" t="n">
        <v>10168</v>
      </c>
      <c r="D4" s="7" t="n">
        <v>6022</v>
      </c>
      <c r="E4" s="7" t="n">
        <v>16858</v>
      </c>
      <c r="F4" s="7" t="n">
        <v>-90</v>
      </c>
      <c r="G4" s="7" t="n">
        <v>5169</v>
      </c>
      <c r="H4" s="7" t="n">
        <v>17183</v>
      </c>
      <c r="I4" s="7" t="n">
        <v>26969</v>
      </c>
      <c r="J4" s="7" t="n">
        <v>61062</v>
      </c>
      <c r="K4" s="7" t="n">
        <v>49231</v>
      </c>
      <c r="L4" s="7" t="n">
        <v>111664</v>
      </c>
    </row>
    <row r="5" spans="1:12">
      <c r="A5" s="4" t="s">
        <v>1096</v>
      </c>
    </row>
    <row r="6" spans="1:12">
      <c r="A6" s="3" t="s">
        <v>1083</v>
      </c>
    </row>
    <row r="7" spans="1:12">
      <c r="A7" s="4" t="s">
        <v>1097</v>
      </c>
      <c r="J7" s="5" t="n">
        <v>50000</v>
      </c>
    </row>
    <row r="8" spans="1:12">
      <c r="A8" s="4" t="s">
        <v>983</v>
      </c>
    </row>
    <row r="9" spans="1:12">
      <c r="A9" s="3" t="s">
        <v>1083</v>
      </c>
    </row>
    <row r="10" spans="1:12">
      <c r="A10" s="4" t="s">
        <v>110</v>
      </c>
      <c r="J10" s="5" t="n">
        <v>8900</v>
      </c>
    </row>
    <row r="11" spans="1:12">
      <c r="A11" s="4" t="s">
        <v>1098</v>
      </c>
      <c r="J11" s="5" t="n">
        <v>31800</v>
      </c>
    </row>
    <row r="12" spans="1:12">
      <c r="A12" s="4" t="s">
        <v>1099</v>
      </c>
    </row>
    <row r="13" spans="1:12">
      <c r="A13" s="3" t="s">
        <v>1083</v>
      </c>
    </row>
    <row r="14" spans="1:12">
      <c r="A14" s="4" t="s">
        <v>1100</v>
      </c>
      <c r="B14" s="7" t="n">
        <v>24500</v>
      </c>
    </row>
    <row r="15" spans="1:12">
      <c r="A15" s="4" t="s">
        <v>1101</v>
      </c>
    </row>
    <row r="16" spans="1:12">
      <c r="A16" s="3" t="s">
        <v>1083</v>
      </c>
    </row>
    <row r="17" spans="1:12">
      <c r="A17" s="4" t="s">
        <v>1097</v>
      </c>
      <c r="J17" s="7" t="n">
        <v>20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654</v>
      </c>
    </row>
    <row r="2" spans="1:2">
      <c r="A2" s="4" t="s">
        <v>1103</v>
      </c>
    </row>
    <row r="3" spans="1:2">
      <c r="A3" s="3" t="s">
        <v>1104</v>
      </c>
    </row>
    <row r="4" spans="1:2">
      <c r="A4" s="4" t="s">
        <v>1105</v>
      </c>
      <c r="B4" s="7" t="n">
        <v>1</v>
      </c>
    </row>
    <row r="5" spans="1:2">
      <c r="A5" s="4" t="s">
        <v>1106</v>
      </c>
      <c r="B5" s="4" t="s">
        <v>643</v>
      </c>
    </row>
    <row r="6" spans="1:2">
      <c r="A6" s="4" t="s">
        <v>1107</v>
      </c>
    </row>
    <row r="7" spans="1:2">
      <c r="A7" s="3" t="s">
        <v>1104</v>
      </c>
    </row>
    <row r="8" spans="1:2">
      <c r="A8" s="4" t="s">
        <v>1108</v>
      </c>
      <c r="B8" s="5" t="n">
        <v>15</v>
      </c>
    </row>
    <row r="9" spans="1:2">
      <c r="A9" s="4" t="s">
        <v>983</v>
      </c>
    </row>
    <row r="10" spans="1:2">
      <c r="A10" s="3" t="s">
        <v>1104</v>
      </c>
    </row>
    <row r="11" spans="1:2">
      <c r="A11" s="4" t="s">
        <v>1106</v>
      </c>
      <c r="B11" s="4" t="s">
        <v>1109</v>
      </c>
    </row>
    <row r="12" spans="1:2">
      <c r="A12" s="4" t="s">
        <v>1110</v>
      </c>
      <c r="B12" s="6" t="n">
        <v>228.8</v>
      </c>
    </row>
    <row r="13" spans="1:2">
      <c r="A13" s="4" t="s">
        <v>1111</v>
      </c>
      <c r="B13" s="6" t="n">
        <v>19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654</v>
      </c>
    </row>
    <row r="2" spans="1:2">
      <c r="A2" s="4" t="s">
        <v>1103</v>
      </c>
    </row>
    <row r="3" spans="1:2">
      <c r="A3" s="3" t="s">
        <v>1104</v>
      </c>
    </row>
    <row r="4" spans="1:2">
      <c r="A4" s="4" t="s">
        <v>1113</v>
      </c>
      <c r="B4" s="7" t="n">
        <v>1813556</v>
      </c>
    </row>
    <row r="5" spans="1:2">
      <c r="A5" s="4" t="s">
        <v>1114</v>
      </c>
      <c r="B5" s="4" t="s">
        <v>1115</v>
      </c>
    </row>
    <row r="6" spans="1:2">
      <c r="A6" s="4" t="s">
        <v>1116</v>
      </c>
      <c r="B6" s="7" t="n">
        <v>536859</v>
      </c>
    </row>
    <row r="7" spans="1:2">
      <c r="A7" s="4" t="s">
        <v>1117</v>
      </c>
      <c r="B7" s="4" t="s">
        <v>1118</v>
      </c>
    </row>
    <row r="8" spans="1:2">
      <c r="A8" s="4" t="s">
        <v>1119</v>
      </c>
      <c r="B8" s="7" t="n">
        <v>715812</v>
      </c>
    </row>
    <row r="9" spans="1:2">
      <c r="A9" s="4" t="s">
        <v>1120</v>
      </c>
      <c r="B9" s="4" t="s">
        <v>1121</v>
      </c>
    </row>
    <row r="10" spans="1:2">
      <c r="A10" s="4" t="s">
        <v>1122</v>
      </c>
      <c r="B10" s="7" t="n">
        <v>1858737</v>
      </c>
    </row>
    <row r="11" spans="1:2">
      <c r="A11" s="4" t="s">
        <v>1123</v>
      </c>
      <c r="B11" s="4" t="s">
        <v>1124</v>
      </c>
    </row>
    <row r="12" spans="1:2">
      <c r="A12" s="4" t="s">
        <v>1125</v>
      </c>
      <c r="B12" s="7" t="n">
        <v>715812</v>
      </c>
    </row>
    <row r="13" spans="1:2">
      <c r="A13" s="4" t="s">
        <v>1126</v>
      </c>
      <c r="B13" s="4" t="s">
        <v>1121</v>
      </c>
    </row>
    <row r="14" spans="1:2">
      <c r="A14" s="4" t="s">
        <v>1127</v>
      </c>
      <c r="B14" s="7" t="n">
        <v>894765</v>
      </c>
    </row>
    <row r="15" spans="1:2">
      <c r="A15" s="4" t="s">
        <v>1128</v>
      </c>
      <c r="B15" s="4" t="s">
        <v>1129</v>
      </c>
    </row>
    <row r="16" spans="1:2">
      <c r="A16" s="4" t="s">
        <v>1130</v>
      </c>
      <c r="B16" s="7" t="n">
        <v>1813556</v>
      </c>
    </row>
    <row r="17" spans="1:2">
      <c r="A17" s="4" t="s">
        <v>1131</v>
      </c>
      <c r="B17" s="4" t="s">
        <v>1132</v>
      </c>
    </row>
    <row r="18" spans="1:2">
      <c r="A18" s="4" t="s">
        <v>1133</v>
      </c>
      <c r="B18" s="7" t="n">
        <v>710464</v>
      </c>
    </row>
    <row r="19" spans="1:2">
      <c r="A19" s="4" t="s">
        <v>1134</v>
      </c>
      <c r="B19" s="4" t="s">
        <v>1135</v>
      </c>
    </row>
    <row r="20" spans="1:2">
      <c r="A20" s="4" t="s">
        <v>1136</v>
      </c>
      <c r="B20" s="7" t="n">
        <v>888080</v>
      </c>
    </row>
    <row r="21" spans="1:2">
      <c r="A21" s="4" t="s">
        <v>1137</v>
      </c>
      <c r="B21" s="4" t="s">
        <v>1138</v>
      </c>
    </row>
    <row r="22" spans="1:2">
      <c r="A22" s="4" t="s">
        <v>1139</v>
      </c>
    </row>
    <row r="23" spans="1:2">
      <c r="A23" s="3" t="s">
        <v>1104</v>
      </c>
    </row>
    <row r="24" spans="1:2">
      <c r="A24" s="4" t="s">
        <v>1113</v>
      </c>
      <c r="B24" s="7" t="n">
        <v>1610744</v>
      </c>
    </row>
    <row r="25" spans="1:2">
      <c r="A25" s="4" t="s">
        <v>1114</v>
      </c>
      <c r="B25" s="4" t="s">
        <v>1140</v>
      </c>
    </row>
    <row r="26" spans="1:2">
      <c r="A26" s="4" t="s">
        <v>1116</v>
      </c>
      <c r="B26" s="7" t="n">
        <v>402644</v>
      </c>
    </row>
    <row r="27" spans="1:2">
      <c r="A27" s="4" t="s">
        <v>1117</v>
      </c>
      <c r="B27" s="4" t="s">
        <v>1141</v>
      </c>
    </row>
    <row r="28" spans="1:2">
      <c r="A28" s="4" t="s">
        <v>1119</v>
      </c>
      <c r="B28" s="7" t="n">
        <v>581597</v>
      </c>
    </row>
    <row r="29" spans="1:2">
      <c r="A29" s="4" t="s">
        <v>1120</v>
      </c>
      <c r="B29" s="4" t="s">
        <v>638</v>
      </c>
    </row>
    <row r="30" spans="1:2">
      <c r="A30" s="4" t="s">
        <v>1142</v>
      </c>
    </row>
    <row r="31" spans="1:2">
      <c r="A31" s="3" t="s">
        <v>1104</v>
      </c>
    </row>
    <row r="32" spans="1:2">
      <c r="A32" s="4" t="s">
        <v>1113</v>
      </c>
      <c r="B32" s="7" t="n">
        <v>945748</v>
      </c>
    </row>
    <row r="33" spans="1:2">
      <c r="A33" s="4" t="s">
        <v>1114</v>
      </c>
      <c r="B33" s="4" t="s">
        <v>1143</v>
      </c>
    </row>
    <row r="34" spans="1:2">
      <c r="A34" s="4" t="s">
        <v>1116</v>
      </c>
      <c r="B34" s="7" t="n">
        <v>353742</v>
      </c>
    </row>
    <row r="35" spans="1:2">
      <c r="A35" s="4" t="s">
        <v>1117</v>
      </c>
      <c r="B35" s="4" t="s">
        <v>1118</v>
      </c>
    </row>
    <row r="36" spans="1:2">
      <c r="A36" s="4" t="s">
        <v>1119</v>
      </c>
      <c r="B36" s="7" t="n">
        <v>471656</v>
      </c>
    </row>
    <row r="37" spans="1:2">
      <c r="A37" s="4" t="s">
        <v>1120</v>
      </c>
      <c r="B37" s="4" t="s">
        <v>1121</v>
      </c>
    </row>
    <row r="38" spans="1:2">
      <c r="A38" s="4" t="s">
        <v>1122</v>
      </c>
      <c r="B38" s="7" t="n">
        <v>991668</v>
      </c>
    </row>
    <row r="39" spans="1:2">
      <c r="A39" s="4" t="s">
        <v>1123</v>
      </c>
      <c r="B39" s="4" t="s">
        <v>1144</v>
      </c>
    </row>
    <row r="40" spans="1:2">
      <c r="A40" s="4" t="s">
        <v>1125</v>
      </c>
      <c r="B40" s="7" t="n">
        <v>471656</v>
      </c>
    </row>
    <row r="41" spans="1:2">
      <c r="A41" s="4" t="s">
        <v>1126</v>
      </c>
      <c r="B41" s="4" t="s">
        <v>1121</v>
      </c>
    </row>
    <row r="42" spans="1:2">
      <c r="A42" s="4" t="s">
        <v>1127</v>
      </c>
      <c r="B42" s="7" t="n">
        <v>589570</v>
      </c>
    </row>
    <row r="43" spans="1:2">
      <c r="A43" s="4" t="s">
        <v>1128</v>
      </c>
      <c r="B43" s="4" t="s">
        <v>1129</v>
      </c>
    </row>
    <row r="44" spans="1:2">
      <c r="A44" s="4" t="s">
        <v>1130</v>
      </c>
      <c r="B44" s="7" t="n">
        <v>945748</v>
      </c>
    </row>
    <row r="45" spans="1:2">
      <c r="A45" s="4" t="s">
        <v>1131</v>
      </c>
      <c r="B45" s="4" t="s">
        <v>1145</v>
      </c>
    </row>
    <row r="46" spans="1:2">
      <c r="A46" s="4" t="s">
        <v>1133</v>
      </c>
      <c r="B46" s="7" t="n">
        <v>534215</v>
      </c>
    </row>
    <row r="47" spans="1:2">
      <c r="A47" s="4" t="s">
        <v>1134</v>
      </c>
      <c r="B47" s="4" t="s">
        <v>1135</v>
      </c>
    </row>
    <row r="48" spans="1:2">
      <c r="A48" s="4" t="s">
        <v>1136</v>
      </c>
      <c r="B48" s="7" t="n">
        <v>667768</v>
      </c>
    </row>
    <row r="49" spans="1:2">
      <c r="A49" s="4" t="s">
        <v>1137</v>
      </c>
      <c r="B49" s="4" t="s">
        <v>1138</v>
      </c>
    </row>
    <row r="50" spans="1:2">
      <c r="A50" s="4" t="s">
        <v>1146</v>
      </c>
    </row>
    <row r="51" spans="1:2">
      <c r="A51" s="3" t="s">
        <v>1104</v>
      </c>
    </row>
    <row r="52" spans="1:2">
      <c r="A52" s="4" t="s">
        <v>1113</v>
      </c>
      <c r="B52" s="7" t="n">
        <v>945748</v>
      </c>
    </row>
    <row r="53" spans="1:2">
      <c r="A53" s="4" t="s">
        <v>1114</v>
      </c>
      <c r="B53" s="4" t="s">
        <v>1143</v>
      </c>
    </row>
    <row r="54" spans="1:2">
      <c r="A54" s="4" t="s">
        <v>1116</v>
      </c>
      <c r="B54" s="7" t="n">
        <v>265306</v>
      </c>
    </row>
    <row r="55" spans="1:2">
      <c r="A55" s="4" t="s">
        <v>1117</v>
      </c>
      <c r="B55" s="4" t="s">
        <v>1141</v>
      </c>
    </row>
    <row r="56" spans="1:2">
      <c r="A56" s="4" t="s">
        <v>1119</v>
      </c>
      <c r="B56" s="7" t="n">
        <v>383220</v>
      </c>
    </row>
    <row r="57" spans="1:2">
      <c r="A57" s="4" t="s">
        <v>1120</v>
      </c>
      <c r="B57" s="4" t="s">
        <v>63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1090</v>
      </c>
      <c r="J1" s="2" t="s">
        <v>1</v>
      </c>
    </row>
    <row r="2" spans="1:12">
      <c r="B2" s="2" t="s">
        <v>2</v>
      </c>
      <c r="C2" s="2" t="s">
        <v>1091</v>
      </c>
      <c r="D2" s="2" t="s">
        <v>4</v>
      </c>
      <c r="E2" s="2" t="s">
        <v>1092</v>
      </c>
      <c r="F2" s="2" t="s">
        <v>32</v>
      </c>
      <c r="G2" s="2" t="s">
        <v>1093</v>
      </c>
      <c r="H2" s="2" t="s">
        <v>1094</v>
      </c>
      <c r="I2" s="2" t="s">
        <v>1095</v>
      </c>
      <c r="J2" s="2" t="s">
        <v>2</v>
      </c>
      <c r="K2" s="2" t="s">
        <v>32</v>
      </c>
      <c r="L2" s="2" t="s">
        <v>91</v>
      </c>
    </row>
    <row r="3" spans="1:12">
      <c r="A3" s="3" t="s">
        <v>1148</v>
      </c>
    </row>
    <row r="4" spans="1:12">
      <c r="A4" s="4" t="s">
        <v>1149</v>
      </c>
      <c r="J4" s="7" t="n">
        <v>131808</v>
      </c>
      <c r="K4" s="7" t="n">
        <v>79816</v>
      </c>
      <c r="L4" s="7" t="n">
        <v>71167</v>
      </c>
    </row>
    <row r="5" spans="1:12">
      <c r="A5" s="4" t="s">
        <v>1150</v>
      </c>
      <c r="J5" s="5" t="n">
        <v>108992</v>
      </c>
      <c r="K5" s="5" t="n">
        <v>53787</v>
      </c>
      <c r="L5" s="5" t="n">
        <v>71526</v>
      </c>
    </row>
    <row r="6" spans="1:12">
      <c r="A6" s="4" t="s">
        <v>1151</v>
      </c>
      <c r="J6" s="5" t="n">
        <v>32147</v>
      </c>
      <c r="K6" s="5" t="n">
        <v>22421</v>
      </c>
      <c r="L6" s="5" t="n">
        <v>19095</v>
      </c>
    </row>
    <row r="7" spans="1:12">
      <c r="A7" s="4" t="s">
        <v>1152</v>
      </c>
      <c r="J7" s="5" t="n">
        <v>21385</v>
      </c>
      <c r="K7" s="5" t="n">
        <v>23077</v>
      </c>
      <c r="L7" s="5" t="n">
        <v>24181</v>
      </c>
    </row>
    <row r="8" spans="1:12">
      <c r="A8" s="4" t="s">
        <v>1153</v>
      </c>
      <c r="J8" s="5" t="n">
        <v>294332</v>
      </c>
      <c r="K8" s="5" t="n">
        <v>179101</v>
      </c>
      <c r="L8" s="5" t="n">
        <v>185969</v>
      </c>
    </row>
    <row r="9" spans="1:12">
      <c r="A9" s="4" t="s">
        <v>66</v>
      </c>
      <c r="J9" s="5" t="n">
        <v>36845</v>
      </c>
      <c r="K9" s="5" t="n">
        <v>25695</v>
      </c>
      <c r="L9" s="5" t="n">
        <v>26617</v>
      </c>
    </row>
    <row r="10" spans="1:12">
      <c r="A10" s="4" t="s">
        <v>60</v>
      </c>
      <c r="J10" s="5" t="n">
        <v>7331</v>
      </c>
      <c r="K10" s="5" t="n">
        <v>7262</v>
      </c>
      <c r="L10" s="5" t="n">
        <v>7845</v>
      </c>
    </row>
    <row r="11" spans="1:12">
      <c r="A11" s="4" t="s">
        <v>64</v>
      </c>
      <c r="J11" s="5" t="n">
        <v>6777</v>
      </c>
      <c r="K11" s="5" t="n">
        <v>551</v>
      </c>
      <c r="L11" s="5" t="n">
        <v>81</v>
      </c>
    </row>
    <row r="12" spans="1:12">
      <c r="A12" s="4" t="s">
        <v>1152</v>
      </c>
      <c r="J12" s="5" t="n">
        <v>15921</v>
      </c>
      <c r="K12" s="5" t="n">
        <v>11891</v>
      </c>
      <c r="L12" s="5" t="n">
        <v>6718</v>
      </c>
    </row>
    <row r="13" spans="1:12">
      <c r="A13" s="4" t="s">
        <v>1154</v>
      </c>
      <c r="B13" s="7" t="n">
        <v>16118</v>
      </c>
      <c r="C13" s="7" t="n">
        <v>19383</v>
      </c>
      <c r="D13" s="7" t="n">
        <v>17262</v>
      </c>
      <c r="E13" s="7" t="n">
        <v>14111</v>
      </c>
      <c r="F13" s="7" t="n">
        <v>12485</v>
      </c>
      <c r="G13" s="7" t="n">
        <v>9796</v>
      </c>
      <c r="H13" s="7" t="n">
        <v>10098</v>
      </c>
      <c r="I13" s="7" t="n">
        <v>13019</v>
      </c>
      <c r="J13" s="7" t="n">
        <v>66874</v>
      </c>
      <c r="K13" s="7" t="n">
        <v>45399</v>
      </c>
      <c r="L13" s="7" t="n">
        <v>4126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155</v>
      </c>
      <c r="B1" s="2" t="s">
        <v>505</v>
      </c>
      <c r="C1" s="2" t="s">
        <v>2</v>
      </c>
      <c r="D1" s="2" t="s">
        <v>32</v>
      </c>
      <c r="E1" s="2" t="s">
        <v>91</v>
      </c>
    </row>
    <row r="2" spans="1:5">
      <c r="A2" s="3" t="s">
        <v>1156</v>
      </c>
    </row>
    <row r="3" spans="1:5">
      <c r="A3" s="4" t="s">
        <v>1157</v>
      </c>
      <c r="C3" s="5" t="n">
        <v>6000000</v>
      </c>
    </row>
    <row r="4" spans="1:5">
      <c r="A4" s="4" t="s">
        <v>181</v>
      </c>
      <c r="C4" s="7" t="n">
        <v>186303</v>
      </c>
      <c r="D4" s="7" t="n">
        <v>165641</v>
      </c>
      <c r="E4" s="7" t="n">
        <v>94006</v>
      </c>
    </row>
    <row r="5" spans="1:5">
      <c r="A5" s="4" t="s">
        <v>1158</v>
      </c>
      <c r="C5" s="5" t="n">
        <v>-4904</v>
      </c>
      <c r="D5" s="5" t="n">
        <v>14741</v>
      </c>
      <c r="E5" s="5" t="n">
        <v>19858</v>
      </c>
    </row>
    <row r="6" spans="1:5">
      <c r="A6" s="4" t="s">
        <v>159</v>
      </c>
      <c r="C6" s="7" t="n">
        <v>12813</v>
      </c>
      <c r="D6" s="5" t="n">
        <v>79747</v>
      </c>
      <c r="E6" s="5" t="n">
        <v>19243</v>
      </c>
    </row>
    <row r="7" spans="1:5">
      <c r="A7" s="4" t="s">
        <v>1159</v>
      </c>
      <c r="C7" s="5" t="n">
        <v>0</v>
      </c>
    </row>
    <row r="8" spans="1:5">
      <c r="A8" s="4" t="s">
        <v>1160</v>
      </c>
      <c r="E8" s="5" t="n">
        <v>1600</v>
      </c>
    </row>
    <row r="9" spans="1:5">
      <c r="A9" s="4" t="s">
        <v>1161</v>
      </c>
      <c r="E9" s="5" t="n">
        <v>300</v>
      </c>
    </row>
    <row r="10" spans="1:5">
      <c r="A10" s="4" t="s">
        <v>1162</v>
      </c>
      <c r="C10" s="7" t="n">
        <v>100</v>
      </c>
      <c r="D10" s="5" t="n">
        <v>600</v>
      </c>
      <c r="E10" s="5" t="n">
        <v>500</v>
      </c>
    </row>
    <row r="11" spans="1:5">
      <c r="A11" s="4" t="s">
        <v>47</v>
      </c>
      <c r="C11" s="5" t="n">
        <v>133563</v>
      </c>
      <c r="D11" s="5" t="n">
        <v>181017</v>
      </c>
    </row>
    <row r="12" spans="1:5">
      <c r="A12" s="4" t="s">
        <v>1163</v>
      </c>
      <c r="C12" s="5" t="n">
        <v>8600</v>
      </c>
      <c r="D12" s="5" t="n">
        <v>12400</v>
      </c>
    </row>
    <row r="13" spans="1:5">
      <c r="A13" s="4" t="s">
        <v>1164</v>
      </c>
      <c r="C13" s="7" t="n">
        <v>6500</v>
      </c>
      <c r="D13" s="5" t="n">
        <v>7700</v>
      </c>
      <c r="E13" s="5" t="n">
        <v>4900</v>
      </c>
    </row>
    <row r="14" spans="1:5">
      <c r="A14" s="4" t="s">
        <v>560</v>
      </c>
    </row>
    <row r="15" spans="1:5">
      <c r="A15" s="3" t="s">
        <v>1156</v>
      </c>
    </row>
    <row r="16" spans="1:5">
      <c r="A16" s="4" t="s">
        <v>1165</v>
      </c>
      <c r="C16" s="4" t="s">
        <v>643</v>
      </c>
    </row>
    <row r="17" spans="1:5">
      <c r="A17" s="4" t="s">
        <v>47</v>
      </c>
      <c r="C17" s="7" t="n">
        <v>11300</v>
      </c>
      <c r="D17" s="5" t="n">
        <v>15500</v>
      </c>
    </row>
    <row r="18" spans="1:5">
      <c r="A18" s="4" t="s">
        <v>1166</v>
      </c>
    </row>
    <row r="19" spans="1:5">
      <c r="A19" s="3" t="s">
        <v>1156</v>
      </c>
    </row>
    <row r="20" spans="1:5">
      <c r="A20" s="4" t="s">
        <v>181</v>
      </c>
      <c r="C20" s="5" t="n">
        <v>190100</v>
      </c>
      <c r="D20" s="5" t="n">
        <v>142100</v>
      </c>
      <c r="E20" s="5" t="n">
        <v>111600</v>
      </c>
    </row>
    <row r="21" spans="1:5">
      <c r="A21" s="4" t="s">
        <v>1158</v>
      </c>
      <c r="C21" s="5" t="n">
        <v>-4900</v>
      </c>
      <c r="D21" s="7" t="n">
        <v>14700</v>
      </c>
      <c r="E21" s="7" t="n">
        <v>19900</v>
      </c>
    </row>
    <row r="22" spans="1:5">
      <c r="A22" s="4" t="s">
        <v>510</v>
      </c>
    </row>
    <row r="23" spans="1:5">
      <c r="A23" s="3" t="s">
        <v>1156</v>
      </c>
    </row>
    <row r="24" spans="1:5">
      <c r="A24" s="4" t="s">
        <v>511</v>
      </c>
      <c r="C24" s="7" t="n">
        <v>58600</v>
      </c>
    </row>
    <row r="25" spans="1:5">
      <c r="A25" s="4" t="s">
        <v>159</v>
      </c>
      <c r="B25" s="7" t="n">
        <v>23800</v>
      </c>
    </row>
    <row r="26" spans="1:5">
      <c r="A26" s="4" t="s">
        <v>1167</v>
      </c>
      <c r="C26" s="5" t="n">
        <v>21800000</v>
      </c>
    </row>
    <row r="27" spans="1:5">
      <c r="A27" s="4" t="s">
        <v>1168</v>
      </c>
      <c r="C27" s="5" t="n">
        <v>16276000</v>
      </c>
      <c r="D27" s="5" t="n">
        <v>12274000</v>
      </c>
    </row>
    <row r="28" spans="1:5">
      <c r="A28" s="4" t="s">
        <v>1169</v>
      </c>
      <c r="C28" s="7" t="n">
        <v>379100</v>
      </c>
    </row>
    <row r="29" spans="1:5">
      <c r="A29" s="4" t="s">
        <v>1170</v>
      </c>
      <c r="C29" s="4" t="s">
        <v>1171</v>
      </c>
    </row>
    <row r="30" spans="1:5">
      <c r="A30" s="4" t="s">
        <v>1172</v>
      </c>
      <c r="C30" s="7" t="n">
        <v>134100</v>
      </c>
    </row>
    <row r="31" spans="1:5">
      <c r="A31" s="4" t="s">
        <v>1173</v>
      </c>
    </row>
    <row r="32" spans="1:5">
      <c r="A32" s="3" t="s">
        <v>1156</v>
      </c>
    </row>
    <row r="33" spans="1:5">
      <c r="A33" s="4" t="s">
        <v>1174</v>
      </c>
      <c r="C33" s="4" t="s">
        <v>530</v>
      </c>
    </row>
    <row r="34" spans="1:5">
      <c r="A34" s="4" t="s">
        <v>1175</v>
      </c>
      <c r="C34" s="4" t="s">
        <v>518</v>
      </c>
    </row>
    <row r="35" spans="1:5">
      <c r="A35" s="4" t="s">
        <v>1167</v>
      </c>
      <c r="C35" s="5" t="n">
        <v>500000</v>
      </c>
    </row>
    <row r="36" spans="1:5">
      <c r="A36" s="4" t="s">
        <v>1168</v>
      </c>
      <c r="C36" s="5" t="n">
        <v>500000</v>
      </c>
    </row>
    <row r="37" spans="1:5">
      <c r="A37" s="4" t="s">
        <v>1176</v>
      </c>
    </row>
    <row r="38" spans="1:5">
      <c r="A38" s="3" t="s">
        <v>1156</v>
      </c>
    </row>
    <row r="39" spans="1:5">
      <c r="A39" s="4" t="s">
        <v>1177</v>
      </c>
      <c r="C39" s="4" t="s">
        <v>789</v>
      </c>
    </row>
    <row r="40" spans="1:5">
      <c r="A40" s="4" t="s">
        <v>1178</v>
      </c>
      <c r="C40" s="4" t="s">
        <v>1135</v>
      </c>
    </row>
    <row r="41" spans="1:5">
      <c r="A41" s="4" t="s">
        <v>1179</v>
      </c>
      <c r="C41" s="4" t="s">
        <v>1180</v>
      </c>
    </row>
    <row r="42" spans="1:5">
      <c r="A42" s="4" t="s">
        <v>1181</v>
      </c>
      <c r="C42" s="4" t="s">
        <v>1182</v>
      </c>
    </row>
    <row r="43" spans="1:5">
      <c r="A43" s="4" t="s">
        <v>1183</v>
      </c>
    </row>
    <row r="44" spans="1:5">
      <c r="A44" s="3" t="s">
        <v>1156</v>
      </c>
    </row>
    <row r="45" spans="1:5">
      <c r="A45" s="4" t="s">
        <v>1174</v>
      </c>
      <c r="C45" s="4" t="s">
        <v>635</v>
      </c>
    </row>
    <row r="46" spans="1:5">
      <c r="A46" s="4" t="s">
        <v>1184</v>
      </c>
    </row>
    <row r="47" spans="1:5">
      <c r="A47" s="3" t="s">
        <v>1156</v>
      </c>
    </row>
    <row r="48" spans="1:5">
      <c r="A48" s="4" t="s">
        <v>1174</v>
      </c>
      <c r="C48" s="4" t="s">
        <v>635</v>
      </c>
    </row>
    <row r="49" spans="1:5">
      <c r="A49" s="4" t="s">
        <v>1185</v>
      </c>
    </row>
    <row r="50" spans="1:5">
      <c r="A50" s="3" t="s">
        <v>1156</v>
      </c>
    </row>
    <row r="51" spans="1:5">
      <c r="A51" s="4" t="s">
        <v>1174</v>
      </c>
      <c r="C51" s="4" t="s">
        <v>635</v>
      </c>
    </row>
    <row r="52" spans="1:5">
      <c r="A52" s="4" t="s">
        <v>1186</v>
      </c>
    </row>
    <row r="53" spans="1:5">
      <c r="A53" s="3" t="s">
        <v>1156</v>
      </c>
    </row>
    <row r="54" spans="1:5">
      <c r="A54" s="4" t="s">
        <v>1187</v>
      </c>
      <c r="C54" s="4" t="s">
        <v>1188</v>
      </c>
    </row>
    <row r="55" spans="1:5">
      <c r="A55" s="4" t="s">
        <v>1189</v>
      </c>
    </row>
    <row r="56" spans="1:5">
      <c r="A56" s="3" t="s">
        <v>1156</v>
      </c>
    </row>
    <row r="57" spans="1:5">
      <c r="A57" s="4" t="s">
        <v>1174</v>
      </c>
      <c r="C57" s="4" t="s">
        <v>635</v>
      </c>
    </row>
    <row r="58" spans="1:5">
      <c r="A58" s="4" t="s">
        <v>1190</v>
      </c>
    </row>
    <row r="59" spans="1:5">
      <c r="A59" s="3" t="s">
        <v>1156</v>
      </c>
    </row>
    <row r="60" spans="1:5">
      <c r="A60" s="4" t="s">
        <v>1174</v>
      </c>
      <c r="C60" s="4" t="s">
        <v>1191</v>
      </c>
    </row>
    <row r="61" spans="1:5">
      <c r="A61" s="4" t="s">
        <v>1192</v>
      </c>
    </row>
    <row r="62" spans="1:5">
      <c r="A62" s="3" t="s">
        <v>1156</v>
      </c>
    </row>
    <row r="63" spans="1:5">
      <c r="A63" s="4" t="s">
        <v>1174</v>
      </c>
      <c r="C63" s="4" t="s">
        <v>1191</v>
      </c>
    </row>
    <row r="64" spans="1:5">
      <c r="A64" s="4" t="s">
        <v>1193</v>
      </c>
    </row>
    <row r="65" spans="1:5">
      <c r="A65" s="3" t="s">
        <v>1156</v>
      </c>
    </row>
    <row r="66" spans="1:5">
      <c r="A66" s="4" t="s">
        <v>1174</v>
      </c>
      <c r="C66" s="4" t="s">
        <v>1191</v>
      </c>
    </row>
    <row r="67" spans="1:5">
      <c r="A67" s="4" t="s">
        <v>1194</v>
      </c>
    </row>
    <row r="68" spans="1:5">
      <c r="A68" s="3" t="s">
        <v>1156</v>
      </c>
    </row>
    <row r="69" spans="1:5">
      <c r="A69" s="4" t="s">
        <v>1187</v>
      </c>
      <c r="C69" s="4" t="s">
        <v>1195</v>
      </c>
    </row>
    <row r="70" spans="1:5">
      <c r="A70" s="4" t="s">
        <v>1196</v>
      </c>
    </row>
    <row r="71" spans="1:5">
      <c r="A71" s="3" t="s">
        <v>1156</v>
      </c>
    </row>
    <row r="72" spans="1:5">
      <c r="A72" s="4" t="s">
        <v>1174</v>
      </c>
      <c r="C72" s="4" t="s">
        <v>11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197</v>
      </c>
      <c r="B1" s="2" t="s">
        <v>1</v>
      </c>
    </row>
    <row r="2" spans="1:2">
      <c r="B2" s="2" t="s">
        <v>1198</v>
      </c>
    </row>
    <row r="3" spans="1:2">
      <c r="A3" s="3" t="s">
        <v>1199</v>
      </c>
    </row>
    <row r="4" spans="1:2">
      <c r="A4" s="4" t="s">
        <v>1200</v>
      </c>
      <c r="B4" s="5" t="n">
        <v>86</v>
      </c>
    </row>
    <row r="5" spans="1:2">
      <c r="A5" s="4" t="s">
        <v>1201</v>
      </c>
      <c r="B5" s="5" t="n">
        <v>31</v>
      </c>
    </row>
    <row r="6" spans="1:2">
      <c r="A6" s="4" t="s">
        <v>1202</v>
      </c>
      <c r="B6" s="5" t="n">
        <v>41</v>
      </c>
    </row>
    <row r="7" spans="1:2">
      <c r="A7" s="4" t="s">
        <v>1203</v>
      </c>
      <c r="B7" s="5" t="n">
        <v>14</v>
      </c>
    </row>
    <row r="8" spans="1:2">
      <c r="A8" s="4" t="s">
        <v>1204</v>
      </c>
      <c r="B8" s="8" t="n">
        <v>38.69</v>
      </c>
    </row>
    <row r="9" spans="1:2">
      <c r="A9" s="4" t="s">
        <v>1205</v>
      </c>
      <c r="B9" s="9" t="n">
        <v>17.37</v>
      </c>
    </row>
    <row r="10" spans="1:2">
      <c r="A10" s="4" t="s">
        <v>1206</v>
      </c>
      <c r="B10" s="9" t="n">
        <v>54.54</v>
      </c>
    </row>
    <row r="11" spans="1:2">
      <c r="A11" s="4" t="s">
        <v>1207</v>
      </c>
      <c r="B11" s="8" t="n">
        <v>39.15</v>
      </c>
    </row>
    <row r="12" spans="1:2">
      <c r="A12" s="4" t="s">
        <v>1208</v>
      </c>
      <c r="B12" s="4" t="s">
        <v>1209</v>
      </c>
    </row>
    <row r="13" spans="1:2">
      <c r="A13" s="4" t="s">
        <v>1210</v>
      </c>
      <c r="B13" s="7" t="n">
        <v>2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11</v>
      </c>
      <c r="B1" s="2" t="s">
        <v>1</v>
      </c>
    </row>
    <row r="2" spans="1:2">
      <c r="B2" s="2" t="s">
        <v>1212</v>
      </c>
    </row>
    <row r="3" spans="1:2">
      <c r="A3" s="3" t="s">
        <v>1156</v>
      </c>
    </row>
    <row r="4" spans="1:2">
      <c r="A4" s="4" t="s">
        <v>1213</v>
      </c>
      <c r="B4" s="5" t="n">
        <v>12274</v>
      </c>
    </row>
    <row r="5" spans="1:2">
      <c r="A5" s="4" t="s">
        <v>1214</v>
      </c>
      <c r="B5" s="5" t="n">
        <v>7947</v>
      </c>
    </row>
    <row r="6" spans="1:2">
      <c r="A6" s="4" t="s">
        <v>1215</v>
      </c>
      <c r="B6" s="5" t="n">
        <v>-3368</v>
      </c>
    </row>
    <row r="7" spans="1:2">
      <c r="A7" s="4" t="s">
        <v>1216</v>
      </c>
      <c r="B7" s="5" t="n">
        <v>-577</v>
      </c>
    </row>
    <row r="8" spans="1:2">
      <c r="A8" s="4" t="s">
        <v>1217</v>
      </c>
      <c r="B8" s="5" t="n">
        <v>16276</v>
      </c>
    </row>
    <row r="9" spans="1:2">
      <c r="A9" s="4" t="s">
        <v>1218</v>
      </c>
      <c r="B9" s="8" t="n">
        <v>41.78</v>
      </c>
    </row>
    <row r="10" spans="1:2">
      <c r="A10" s="4" t="s">
        <v>1219</v>
      </c>
      <c r="B10" s="9" t="n">
        <v>35.97</v>
      </c>
    </row>
    <row r="11" spans="1:2">
      <c r="A11" s="4" t="s">
        <v>1220</v>
      </c>
      <c r="B11" s="9" t="n">
        <v>39.83</v>
      </c>
    </row>
    <row r="12" spans="1:2">
      <c r="A12" s="4" t="s">
        <v>1221</v>
      </c>
      <c r="B12" s="5" t="n">
        <v>38</v>
      </c>
    </row>
    <row r="13" spans="1:2">
      <c r="A13" s="4" t="s">
        <v>1222</v>
      </c>
      <c r="B13" s="8" t="n">
        <v>39.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3</v>
      </c>
      <c r="B1" s="2" t="s">
        <v>1</v>
      </c>
    </row>
    <row r="2" spans="1:3">
      <c r="B2" s="2" t="s">
        <v>2</v>
      </c>
      <c r="C2" s="2" t="s">
        <v>32</v>
      </c>
    </row>
    <row r="3" spans="1:3">
      <c r="A3" s="3" t="s">
        <v>1224</v>
      </c>
    </row>
    <row r="4" spans="1:3">
      <c r="A4" s="4" t="s">
        <v>1225</v>
      </c>
      <c r="B4" s="4" t="s">
        <v>1226</v>
      </c>
    </row>
    <row r="5" spans="1:3">
      <c r="A5" s="4" t="s">
        <v>1227</v>
      </c>
      <c r="B5" s="7" t="n">
        <v>2500</v>
      </c>
      <c r="C5" s="7" t="n">
        <v>2400</v>
      </c>
    </row>
    <row r="6" spans="1:3">
      <c r="A6" s="4" t="s">
        <v>1228</v>
      </c>
      <c r="B6" s="10" t="n">
        <v>268.5</v>
      </c>
      <c r="C6" s="10" t="n">
        <v>278.7</v>
      </c>
    </row>
    <row r="7" spans="1:3">
      <c r="A7" s="4" t="s">
        <v>1229</v>
      </c>
      <c r="B7" s="10" t="n">
        <v>205.8</v>
      </c>
      <c r="C7" s="10" t="n">
        <v>130.5</v>
      </c>
    </row>
    <row r="8" spans="1:3">
      <c r="A8" s="4" t="s">
        <v>1230</v>
      </c>
      <c r="B8" s="10" t="n">
        <v>88.90000000000001</v>
      </c>
      <c r="C8" s="10" t="n">
        <v>38.7</v>
      </c>
    </row>
    <row r="9" spans="1:3">
      <c r="A9" s="4" t="s">
        <v>1231</v>
      </c>
    </row>
    <row r="10" spans="1:3">
      <c r="A10" s="3" t="s">
        <v>1224</v>
      </c>
    </row>
    <row r="11" spans="1:3">
      <c r="A11" s="4" t="s">
        <v>1232</v>
      </c>
      <c r="B11" s="6" t="n">
        <v>492.5</v>
      </c>
      <c r="C11" s="6" t="n">
        <v>403.2</v>
      </c>
    </row>
    <row r="12" spans="1:3">
      <c r="A12" s="4" t="s">
        <v>1233</v>
      </c>
    </row>
    <row r="13" spans="1:3">
      <c r="A13" s="3" t="s">
        <v>1224</v>
      </c>
    </row>
    <row r="14" spans="1:3">
      <c r="A14" s="4" t="s">
        <v>1234</v>
      </c>
      <c r="B14" s="4" t="s">
        <v>6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1090</v>
      </c>
      <c r="J1" s="2" t="s">
        <v>1</v>
      </c>
    </row>
    <row r="2" spans="1:12">
      <c r="B2" s="2" t="s">
        <v>2</v>
      </c>
      <c r="C2" s="2" t="s">
        <v>1091</v>
      </c>
      <c r="D2" s="2" t="s">
        <v>4</v>
      </c>
      <c r="E2" s="2" t="s">
        <v>1092</v>
      </c>
      <c r="F2" s="2" t="s">
        <v>32</v>
      </c>
      <c r="G2" s="2" t="s">
        <v>1093</v>
      </c>
      <c r="H2" s="2" t="s">
        <v>1094</v>
      </c>
      <c r="I2" s="2" t="s">
        <v>1095</v>
      </c>
      <c r="J2" s="2" t="s">
        <v>2</v>
      </c>
      <c r="K2" s="2" t="s">
        <v>32</v>
      </c>
      <c r="L2" s="2" t="s">
        <v>91</v>
      </c>
    </row>
    <row r="3" spans="1:12">
      <c r="A3" s="3" t="s">
        <v>306</v>
      </c>
    </row>
    <row r="4" spans="1:12">
      <c r="A4" s="4" t="s">
        <v>1236</v>
      </c>
      <c r="J4" s="7" t="n">
        <v>7927</v>
      </c>
      <c r="K4" s="7" t="n">
        <v>43962</v>
      </c>
      <c r="L4" s="7" t="n">
        <v>100262</v>
      </c>
    </row>
    <row r="5" spans="1:12">
      <c r="A5" s="4" t="s">
        <v>1237</v>
      </c>
      <c r="J5" s="5" t="n">
        <v>5818</v>
      </c>
      <c r="K5" s="5" t="n">
        <v>9672</v>
      </c>
      <c r="L5" s="5" t="n">
        <v>21835</v>
      </c>
    </row>
    <row r="6" spans="1:12">
      <c r="A6" s="4" t="s">
        <v>1238</v>
      </c>
      <c r="J6" s="5" t="n">
        <v>1255</v>
      </c>
      <c r="K6" s="5" t="n">
        <v>1329</v>
      </c>
      <c r="L6" s="5" t="n">
        <v>-1831</v>
      </c>
    </row>
    <row r="7" spans="1:12">
      <c r="A7" s="4" t="s">
        <v>1239</v>
      </c>
      <c r="J7" s="5" t="n">
        <v>15000</v>
      </c>
      <c r="K7" s="5" t="n">
        <v>54963</v>
      </c>
      <c r="L7" s="5" t="n">
        <v>120266</v>
      </c>
    </row>
    <row r="8" spans="1:12">
      <c r="A8" s="4" t="s">
        <v>1240</v>
      </c>
      <c r="J8" s="5" t="n">
        <v>39127</v>
      </c>
      <c r="K8" s="5" t="n">
        <v>-9396</v>
      </c>
      <c r="L8" s="5" t="n">
        <v>-275</v>
      </c>
    </row>
    <row r="9" spans="1:12">
      <c r="A9" s="4" t="s">
        <v>1241</v>
      </c>
      <c r="J9" s="5" t="n">
        <v>6261</v>
      </c>
      <c r="K9" s="5" t="n">
        <v>3056</v>
      </c>
      <c r="L9" s="5" t="n">
        <v>-8064</v>
      </c>
    </row>
    <row r="10" spans="1:12">
      <c r="A10" s="4" t="s">
        <v>1242</v>
      </c>
      <c r="J10" s="5" t="n">
        <v>674</v>
      </c>
      <c r="K10" s="5" t="n">
        <v>608</v>
      </c>
      <c r="L10" s="5" t="n">
        <v>-263</v>
      </c>
    </row>
    <row r="11" spans="1:12">
      <c r="A11" s="4" t="s">
        <v>1243</v>
      </c>
      <c r="J11" s="5" t="n">
        <v>46062</v>
      </c>
      <c r="K11" s="5" t="n">
        <v>-5732</v>
      </c>
      <c r="L11" s="5" t="n">
        <v>-8602</v>
      </c>
    </row>
    <row r="12" spans="1:12">
      <c r="A12" s="4" t="s">
        <v>110</v>
      </c>
      <c r="B12" s="7" t="n">
        <v>28014</v>
      </c>
      <c r="C12" s="7" t="n">
        <v>10168</v>
      </c>
      <c r="D12" s="7" t="n">
        <v>6022</v>
      </c>
      <c r="E12" s="7" t="n">
        <v>16858</v>
      </c>
      <c r="F12" s="7" t="n">
        <v>-90</v>
      </c>
      <c r="G12" s="7" t="n">
        <v>5169</v>
      </c>
      <c r="H12" s="7" t="n">
        <v>17183</v>
      </c>
      <c r="I12" s="7" t="n">
        <v>26969</v>
      </c>
      <c r="J12" s="7" t="n">
        <v>61062</v>
      </c>
      <c r="K12" s="7" t="n">
        <v>49231</v>
      </c>
      <c r="L12" s="7" t="n">
        <v>11166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1090</v>
      </c>
      <c r="J1" s="2" t="s">
        <v>1</v>
      </c>
    </row>
    <row r="2" spans="1:12">
      <c r="B2" s="2" t="s">
        <v>2</v>
      </c>
      <c r="C2" s="2" t="s">
        <v>1091</v>
      </c>
      <c r="D2" s="2" t="s">
        <v>4</v>
      </c>
      <c r="E2" s="2" t="s">
        <v>1092</v>
      </c>
      <c r="F2" s="2" t="s">
        <v>32</v>
      </c>
      <c r="G2" s="2" t="s">
        <v>1093</v>
      </c>
      <c r="H2" s="2" t="s">
        <v>1094</v>
      </c>
      <c r="I2" s="2" t="s">
        <v>1095</v>
      </c>
      <c r="J2" s="2" t="s">
        <v>2</v>
      </c>
      <c r="K2" s="2" t="s">
        <v>32</v>
      </c>
      <c r="L2" s="2" t="s">
        <v>91</v>
      </c>
    </row>
    <row r="3" spans="1:12">
      <c r="A3" s="3" t="s">
        <v>306</v>
      </c>
    </row>
    <row r="4" spans="1:12">
      <c r="A4" s="4" t="s">
        <v>1245</v>
      </c>
      <c r="J4" s="7" t="n">
        <v>49904</v>
      </c>
      <c r="K4" s="7" t="n">
        <v>49548</v>
      </c>
      <c r="L4" s="7" t="n">
        <v>101778</v>
      </c>
    </row>
    <row r="5" spans="1:12">
      <c r="A5" s="4" t="s">
        <v>1246</v>
      </c>
      <c r="J5" s="5" t="n">
        <v>7688</v>
      </c>
      <c r="K5" s="5" t="n">
        <v>7908</v>
      </c>
      <c r="L5" s="5" t="n">
        <v>14860</v>
      </c>
    </row>
    <row r="6" spans="1:12">
      <c r="A6" s="4" t="s">
        <v>1247</v>
      </c>
      <c r="J6" s="5" t="n">
        <v>-229</v>
      </c>
      <c r="K6" s="5" t="n">
        <v>535</v>
      </c>
      <c r="L6" s="5" t="n">
        <v>-2433</v>
      </c>
    </row>
    <row r="7" spans="1:12">
      <c r="A7" s="4" t="s">
        <v>1248</v>
      </c>
      <c r="J7" s="5" t="n">
        <v>-204</v>
      </c>
      <c r="K7" s="5" t="n">
        <v>904</v>
      </c>
      <c r="L7" s="5" t="n">
        <v>-2956</v>
      </c>
    </row>
    <row r="8" spans="1:12">
      <c r="A8" s="4" t="s">
        <v>1249</v>
      </c>
      <c r="K8" s="5" t="n">
        <v>-4800</v>
      </c>
    </row>
    <row r="9" spans="1:12">
      <c r="A9" s="4" t="s">
        <v>1250</v>
      </c>
      <c r="J9" s="5" t="n">
        <v>41</v>
      </c>
      <c r="K9" s="5" t="n">
        <v>-3903</v>
      </c>
      <c r="L9" s="5" t="n">
        <v>276</v>
      </c>
    </row>
    <row r="10" spans="1:12">
      <c r="A10" s="4" t="s">
        <v>1251</v>
      </c>
      <c r="J10" s="5" t="n">
        <v>7700</v>
      </c>
    </row>
    <row r="11" spans="1:12">
      <c r="A11" s="4" t="s">
        <v>1252</v>
      </c>
      <c r="J11" s="5" t="n">
        <v>-1810</v>
      </c>
      <c r="K11" s="5" t="n">
        <v>-106</v>
      </c>
      <c r="L11" s="5" t="n">
        <v>90</v>
      </c>
    </row>
    <row r="12" spans="1:12">
      <c r="A12" s="4" t="s">
        <v>184</v>
      </c>
      <c r="J12" s="5" t="n">
        <v>-2028</v>
      </c>
      <c r="K12" s="5" t="n">
        <v>-855</v>
      </c>
      <c r="L12" s="5" t="n">
        <v>49</v>
      </c>
    </row>
    <row r="13" spans="1:12">
      <c r="A13" s="4" t="s">
        <v>110</v>
      </c>
      <c r="B13" s="7" t="n">
        <v>28014</v>
      </c>
      <c r="C13" s="7" t="n">
        <v>10168</v>
      </c>
      <c r="D13" s="7" t="n">
        <v>6022</v>
      </c>
      <c r="E13" s="7" t="n">
        <v>16858</v>
      </c>
      <c r="F13" s="7" t="n">
        <v>-90</v>
      </c>
      <c r="G13" s="7" t="n">
        <v>5169</v>
      </c>
      <c r="H13" s="7" t="n">
        <v>17183</v>
      </c>
      <c r="I13" s="7" t="n">
        <v>26969</v>
      </c>
      <c r="J13" s="7" t="n">
        <v>61062</v>
      </c>
      <c r="K13" s="7" t="n">
        <v>49231</v>
      </c>
      <c r="L13" s="7" t="n">
        <v>11166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2</v>
      </c>
    </row>
    <row r="2" spans="1:3">
      <c r="A2" s="3" t="s">
        <v>306</v>
      </c>
    </row>
    <row r="3" spans="1:3">
      <c r="A3" s="4" t="s">
        <v>1254</v>
      </c>
      <c r="B3" s="7" t="n">
        <v>181575</v>
      </c>
      <c r="C3" s="7" t="n">
        <v>173759</v>
      </c>
    </row>
    <row r="4" spans="1:3">
      <c r="A4" s="4" t="s">
        <v>1255</v>
      </c>
      <c r="B4" s="5" t="n">
        <v>40266</v>
      </c>
      <c r="C4" s="5" t="n">
        <v>48831</v>
      </c>
    </row>
    <row r="5" spans="1:3">
      <c r="A5" s="4" t="s">
        <v>1256</v>
      </c>
      <c r="B5" s="5" t="n">
        <v>35443</v>
      </c>
      <c r="C5" s="5" t="n">
        <v>65451</v>
      </c>
    </row>
    <row r="6" spans="1:3">
      <c r="A6" s="4" t="s">
        <v>1257</v>
      </c>
      <c r="C6" s="5" t="n">
        <v>27769</v>
      </c>
    </row>
    <row r="7" spans="1:3">
      <c r="A7" s="4" t="s">
        <v>1258</v>
      </c>
      <c r="B7" s="5" t="n">
        <v>12550</v>
      </c>
      <c r="C7" s="5" t="n">
        <v>10055</v>
      </c>
    </row>
    <row r="8" spans="1:3">
      <c r="A8" s="4" t="s">
        <v>1259</v>
      </c>
      <c r="B8" s="5" t="n">
        <v>22870</v>
      </c>
      <c r="C8" s="5" t="n">
        <v>16343</v>
      </c>
    </row>
    <row r="9" spans="1:3">
      <c r="A9" s="4" t="s">
        <v>1260</v>
      </c>
      <c r="B9" s="5" t="n">
        <v>292704</v>
      </c>
      <c r="C9" s="5" t="n">
        <v>342208</v>
      </c>
    </row>
    <row r="10" spans="1:3">
      <c r="A10" s="4" t="s">
        <v>1261</v>
      </c>
      <c r="B10" s="5" t="n">
        <v>-8768</v>
      </c>
      <c r="C10" s="5" t="n">
        <v>-12738</v>
      </c>
    </row>
    <row r="11" spans="1:3">
      <c r="A11" s="4" t="s">
        <v>1262</v>
      </c>
      <c r="B11" s="5" t="n">
        <v>283936</v>
      </c>
      <c r="C11" s="5" t="n">
        <v>329470</v>
      </c>
    </row>
    <row r="12" spans="1:3">
      <c r="A12" s="4" t="s">
        <v>1263</v>
      </c>
      <c r="B12" s="5" t="n">
        <v>-49481</v>
      </c>
      <c r="C12" s="5" t="n">
        <v>-33437</v>
      </c>
    </row>
    <row r="13" spans="1:3">
      <c r="A13" s="4" t="s">
        <v>1264</v>
      </c>
      <c r="C13" s="5" t="n">
        <v>-625</v>
      </c>
    </row>
    <row r="14" spans="1:3">
      <c r="A14" s="4" t="s">
        <v>1265</v>
      </c>
      <c r="B14" s="5" t="n">
        <v>-4557</v>
      </c>
      <c r="C14" s="5" t="n">
        <v>-4211</v>
      </c>
    </row>
    <row r="15" spans="1:3">
      <c r="A15" s="4" t="s">
        <v>1266</v>
      </c>
      <c r="B15" s="5" t="n">
        <v>-1459</v>
      </c>
    </row>
    <row r="16" spans="1:3">
      <c r="A16" s="4" t="s">
        <v>1152</v>
      </c>
      <c r="B16" s="5" t="n">
        <v>-2986</v>
      </c>
      <c r="C16" s="5" t="n">
        <v>-6070</v>
      </c>
    </row>
    <row r="17" spans="1:3">
      <c r="A17" s="4" t="s">
        <v>1267</v>
      </c>
      <c r="B17" s="5" t="n">
        <v>-58483</v>
      </c>
      <c r="C17" s="5" t="n">
        <v>-44343</v>
      </c>
    </row>
    <row r="18" spans="1:3">
      <c r="A18" s="4" t="s">
        <v>1268</v>
      </c>
      <c r="B18" s="7" t="n">
        <v>225453</v>
      </c>
      <c r="C18" s="7" t="n">
        <v>2851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69</v>
      </c>
      <c r="B1" s="2" t="s">
        <v>1</v>
      </c>
    </row>
    <row r="2" spans="1:5">
      <c r="B2" s="2" t="s">
        <v>2</v>
      </c>
      <c r="C2" s="2" t="s">
        <v>32</v>
      </c>
      <c r="D2" s="2" t="s">
        <v>91</v>
      </c>
      <c r="E2" s="2" t="s">
        <v>1270</v>
      </c>
    </row>
    <row r="3" spans="1:5">
      <c r="A3" s="3" t="s">
        <v>306</v>
      </c>
    </row>
    <row r="4" spans="1:5">
      <c r="A4" s="4" t="s">
        <v>1271</v>
      </c>
      <c r="B4" s="7" t="n">
        <v>312200</v>
      </c>
    </row>
    <row r="5" spans="1:5">
      <c r="A5" s="4" t="s">
        <v>1272</v>
      </c>
      <c r="B5" s="5" t="n">
        <v>4000</v>
      </c>
    </row>
    <row r="6" spans="1:5">
      <c r="A6" s="4" t="s">
        <v>52</v>
      </c>
      <c r="B6" s="5" t="n">
        <v>225453</v>
      </c>
      <c r="C6" s="7" t="n">
        <v>285127</v>
      </c>
    </row>
    <row r="7" spans="1:5">
      <c r="A7" s="4" t="s">
        <v>1273</v>
      </c>
      <c r="B7" s="5" t="n">
        <v>16000</v>
      </c>
      <c r="C7" s="5" t="n">
        <v>16000</v>
      </c>
    </row>
    <row r="8" spans="1:5">
      <c r="A8" s="4" t="s">
        <v>1274</v>
      </c>
      <c r="B8" s="5" t="n">
        <v>1000</v>
      </c>
      <c r="C8" s="5" t="n">
        <v>1000</v>
      </c>
    </row>
    <row r="9" spans="1:5">
      <c r="A9" s="4" t="s">
        <v>1275</v>
      </c>
      <c r="B9" s="5" t="n">
        <v>1800</v>
      </c>
      <c r="C9" s="5" t="n">
        <v>2717</v>
      </c>
      <c r="D9" s="7" t="n">
        <v>5510</v>
      </c>
      <c r="E9" s="7" t="n">
        <v>5158</v>
      </c>
    </row>
    <row r="10" spans="1:5">
      <c r="A10" s="4" t="s">
        <v>1276</v>
      </c>
      <c r="B10" s="7" t="n">
        <v>700</v>
      </c>
      <c r="C10" s="7" t="n">
        <v>8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7</v>
      </c>
      <c r="B1" s="2" t="s">
        <v>1</v>
      </c>
    </row>
    <row r="2" spans="1:4">
      <c r="B2" s="2" t="s">
        <v>2</v>
      </c>
      <c r="C2" s="2" t="s">
        <v>32</v>
      </c>
      <c r="D2" s="2" t="s">
        <v>91</v>
      </c>
    </row>
    <row r="3" spans="1:4">
      <c r="A3" s="3" t="s">
        <v>306</v>
      </c>
    </row>
    <row r="4" spans="1:4">
      <c r="A4" s="4" t="s">
        <v>1278</v>
      </c>
      <c r="B4" s="7" t="n">
        <v>2717</v>
      </c>
      <c r="C4" s="7" t="n">
        <v>5510</v>
      </c>
      <c r="D4" s="7" t="n">
        <v>5158</v>
      </c>
    </row>
    <row r="5" spans="1:4">
      <c r="A5" s="4" t="s">
        <v>1279</v>
      </c>
      <c r="B5" s="5" t="n">
        <v>5</v>
      </c>
      <c r="C5" s="5" t="n">
        <v>1206</v>
      </c>
      <c r="D5" s="5" t="n">
        <v>627</v>
      </c>
    </row>
    <row r="6" spans="1:4">
      <c r="A6" s="4" t="s">
        <v>1280</v>
      </c>
      <c r="B6" s="5" t="n">
        <v>-31</v>
      </c>
      <c r="C6" s="5" t="n">
        <v>-33</v>
      </c>
      <c r="D6" s="5" t="n">
        <v>-443</v>
      </c>
    </row>
    <row r="7" spans="1:4">
      <c r="A7" s="4" t="s">
        <v>1281</v>
      </c>
      <c r="D7" s="5" t="n">
        <v>294</v>
      </c>
    </row>
    <row r="8" spans="1:4">
      <c r="A8" s="4" t="s">
        <v>1282</v>
      </c>
      <c r="B8" s="5" t="n">
        <v>-42</v>
      </c>
      <c r="C8" s="5" t="n">
        <v>-4815</v>
      </c>
      <c r="D8" s="5" t="n">
        <v>-126</v>
      </c>
    </row>
    <row r="9" spans="1:4">
      <c r="A9" s="4" t="s">
        <v>1283</v>
      </c>
      <c r="B9" s="5" t="n">
        <v>-849</v>
      </c>
      <c r="C9" s="5" t="n">
        <v>849</v>
      </c>
    </row>
    <row r="10" spans="1:4">
      <c r="A10" s="4" t="s">
        <v>1284</v>
      </c>
      <c r="B10" s="7" t="n">
        <v>1800</v>
      </c>
      <c r="C10" s="7" t="n">
        <v>2717</v>
      </c>
      <c r="D10" s="7" t="n">
        <v>55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4"/>
    <col customWidth="1" max="15" min="15" width="21"/>
    <col customWidth="1" max="16" min="16" width="4"/>
  </cols>
  <sheetData>
    <row r="1" spans="1:16">
      <c r="A1" s="1" t="s">
        <v>1285</v>
      </c>
      <c r="C1" s="2" t="s">
        <v>1090</v>
      </c>
      <c r="K1" s="2" t="s">
        <v>1</v>
      </c>
    </row>
    <row r="2" spans="1:16">
      <c r="C2" s="2" t="s">
        <v>654</v>
      </c>
      <c r="D2" s="2" t="s">
        <v>1286</v>
      </c>
      <c r="E2" s="2" t="s">
        <v>1287</v>
      </c>
      <c r="F2" s="2" t="s">
        <v>1288</v>
      </c>
      <c r="G2" s="2" t="s">
        <v>720</v>
      </c>
      <c r="H2" s="2" t="s">
        <v>1289</v>
      </c>
      <c r="I2" s="2" t="s">
        <v>1290</v>
      </c>
      <c r="J2" s="2" t="s">
        <v>1291</v>
      </c>
      <c r="K2" s="2" t="s">
        <v>1292</v>
      </c>
      <c r="M2" s="2" t="s">
        <v>720</v>
      </c>
      <c r="O2" s="2" t="s">
        <v>539</v>
      </c>
    </row>
    <row r="3" spans="1:16">
      <c r="A3" s="3" t="s">
        <v>1293</v>
      </c>
    </row>
    <row r="4" spans="1:16">
      <c r="A4" s="4" t="s">
        <v>1294</v>
      </c>
      <c r="K4" s="5" t="n">
        <v>3</v>
      </c>
    </row>
    <row r="5" spans="1:16">
      <c r="A5" s="4" t="s">
        <v>101</v>
      </c>
      <c r="C5" s="7" t="n">
        <v>661391</v>
      </c>
      <c r="D5" s="7" t="n">
        <v>641986</v>
      </c>
      <c r="E5" s="7" t="n">
        <v>652145</v>
      </c>
      <c r="F5" s="7" t="n">
        <v>619974</v>
      </c>
      <c r="G5" s="7" t="n">
        <v>581286</v>
      </c>
      <c r="H5" s="7" t="n">
        <v>591575</v>
      </c>
      <c r="I5" s="7" t="n">
        <v>597751</v>
      </c>
      <c r="J5" s="7" t="n">
        <v>560982</v>
      </c>
      <c r="K5" s="7" t="n">
        <v>2575496</v>
      </c>
      <c r="L5" s="4" t="s">
        <v>40</v>
      </c>
      <c r="M5" s="7" t="n">
        <v>2331594</v>
      </c>
      <c r="N5" s="4" t="s">
        <v>40</v>
      </c>
      <c r="O5" s="7" t="n">
        <v>2208424</v>
      </c>
      <c r="P5" s="4" t="s">
        <v>40</v>
      </c>
    </row>
    <row r="6" spans="1:16">
      <c r="A6" s="4" t="s">
        <v>1295</v>
      </c>
      <c r="K6" s="7" t="n">
        <v>142582</v>
      </c>
      <c r="M6" s="7" t="n">
        <v>141567</v>
      </c>
      <c r="O6" s="7" t="n">
        <v>290794</v>
      </c>
    </row>
    <row r="7" spans="1:16">
      <c r="A7" s="4" t="s">
        <v>1296</v>
      </c>
      <c r="K7" s="4" t="s">
        <v>1129</v>
      </c>
      <c r="M7" s="4" t="s">
        <v>1129</v>
      </c>
      <c r="O7" s="4" t="s">
        <v>1129</v>
      </c>
    </row>
    <row r="8" spans="1:16">
      <c r="A8" s="4" t="s">
        <v>914</v>
      </c>
    </row>
    <row r="9" spans="1:16">
      <c r="A9" s="3" t="s">
        <v>1293</v>
      </c>
    </row>
    <row r="10" spans="1:16">
      <c r="A10" s="4" t="s">
        <v>1297</v>
      </c>
      <c r="K10" s="5" t="n">
        <v>2</v>
      </c>
    </row>
    <row r="11" spans="1:16">
      <c r="A11" s="4" t="s">
        <v>101</v>
      </c>
      <c r="B11" s="4" t="s">
        <v>40</v>
      </c>
      <c r="K11" s="7" t="n">
        <v>1563410</v>
      </c>
      <c r="M11" s="7" t="n">
        <v>1377313</v>
      </c>
      <c r="O11" s="7" t="n">
        <v>1232651</v>
      </c>
    </row>
    <row r="12" spans="1:16">
      <c r="A12" s="4" t="s">
        <v>1295</v>
      </c>
      <c r="K12" s="5" t="n">
        <v>430318</v>
      </c>
      <c r="M12" s="5" t="n">
        <v>382126</v>
      </c>
      <c r="O12" s="5" t="n">
        <v>346978</v>
      </c>
    </row>
    <row r="13" spans="1:16">
      <c r="A13" s="4" t="s">
        <v>915</v>
      </c>
    </row>
    <row r="14" spans="1:16">
      <c r="A14" s="3" t="s">
        <v>1293</v>
      </c>
    </row>
    <row r="15" spans="1:16">
      <c r="A15" s="4" t="s">
        <v>101</v>
      </c>
      <c r="B15" s="4" t="s">
        <v>40</v>
      </c>
      <c r="K15" s="5" t="n">
        <v>1014164</v>
      </c>
      <c r="M15" s="5" t="n">
        <v>975594</v>
      </c>
      <c r="O15" s="5" t="n">
        <v>997071</v>
      </c>
    </row>
    <row r="16" spans="1:16">
      <c r="A16" s="4" t="s">
        <v>1295</v>
      </c>
      <c r="K16" s="5" t="n">
        <v>164143</v>
      </c>
      <c r="M16" s="5" t="n">
        <v>141042</v>
      </c>
      <c r="O16" s="5" t="n">
        <v>165546</v>
      </c>
    </row>
    <row r="17" spans="1:16">
      <c r="A17" s="4" t="s">
        <v>1298</v>
      </c>
    </row>
    <row r="18" spans="1:16">
      <c r="A18" s="3" t="s">
        <v>1293</v>
      </c>
    </row>
    <row r="19" spans="1:16">
      <c r="A19" s="4" t="s">
        <v>101</v>
      </c>
      <c r="B19" s="4" t="s">
        <v>40</v>
      </c>
      <c r="K19" s="5" t="n">
        <v>-2078</v>
      </c>
      <c r="M19" s="5" t="n">
        <v>-21313</v>
      </c>
      <c r="O19" s="5" t="n">
        <v>-21298</v>
      </c>
    </row>
    <row r="20" spans="1:16">
      <c r="A20" s="4" t="s">
        <v>1295</v>
      </c>
      <c r="K20" s="7" t="n">
        <v>-451879</v>
      </c>
      <c r="M20" s="7" t="n">
        <v>-381601</v>
      </c>
      <c r="O20" s="7" t="n">
        <v>-221730</v>
      </c>
    </row>
    <row r="21" spans="1:16"/>
    <row r="22" spans="1:16">
      <c r="A22" s="4" t="s">
        <v>40</v>
      </c>
      <c r="B22" s="4" t="s">
        <v>123</v>
      </c>
    </row>
  </sheetData>
  <mergeCells count="8">
    <mergeCell ref="A1:B2"/>
    <mergeCell ref="C1:J1"/>
    <mergeCell ref="K1:P1"/>
    <mergeCell ref="K2:L2"/>
    <mergeCell ref="M2:N2"/>
    <mergeCell ref="O2:P2"/>
    <mergeCell ref="A21:O21"/>
    <mergeCell ref="B22:O2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2</v>
      </c>
    </row>
    <row r="2" spans="1:3">
      <c r="A2" s="3" t="s">
        <v>1293</v>
      </c>
    </row>
    <row r="3" spans="1:3">
      <c r="A3" s="4" t="s">
        <v>1300</v>
      </c>
      <c r="B3" s="7" t="n">
        <v>19129356</v>
      </c>
      <c r="C3" s="7" t="n">
        <v>13326051</v>
      </c>
    </row>
    <row r="4" spans="1:3">
      <c r="A4" s="4" t="s">
        <v>914</v>
      </c>
    </row>
    <row r="5" spans="1:3">
      <c r="A5" s="3" t="s">
        <v>1293</v>
      </c>
    </row>
    <row r="6" spans="1:3">
      <c r="A6" s="4" t="s">
        <v>1300</v>
      </c>
      <c r="B6" s="5" t="n">
        <v>16065503</v>
      </c>
      <c r="C6" s="5" t="n">
        <v>10519575</v>
      </c>
    </row>
    <row r="7" spans="1:3">
      <c r="A7" s="4" t="s">
        <v>915</v>
      </c>
    </row>
    <row r="8" spans="1:3">
      <c r="A8" s="3" t="s">
        <v>1293</v>
      </c>
    </row>
    <row r="9" spans="1:3">
      <c r="A9" s="4" t="s">
        <v>1300</v>
      </c>
      <c r="B9" s="5" t="n">
        <v>2657183</v>
      </c>
      <c r="C9" s="5" t="n">
        <v>2193781</v>
      </c>
    </row>
    <row r="10" spans="1:3">
      <c r="A10" s="4" t="s">
        <v>1298</v>
      </c>
    </row>
    <row r="11" spans="1:3">
      <c r="A11" s="3" t="s">
        <v>1293</v>
      </c>
    </row>
    <row r="12" spans="1:3">
      <c r="A12" s="4" t="s">
        <v>1300</v>
      </c>
      <c r="B12" s="7" t="n">
        <v>406670</v>
      </c>
      <c r="C12" s="7" t="n">
        <v>6126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01</v>
      </c>
      <c r="B1" s="2" t="s">
        <v>1090</v>
      </c>
      <c r="J1" s="2" t="s">
        <v>1</v>
      </c>
    </row>
    <row r="2" spans="1:15">
      <c r="B2" s="2" t="s">
        <v>2</v>
      </c>
      <c r="C2" s="2" t="s">
        <v>1091</v>
      </c>
      <c r="D2" s="2" t="s">
        <v>4</v>
      </c>
      <c r="E2" s="2" t="s">
        <v>1092</v>
      </c>
      <c r="F2" s="2" t="s">
        <v>32</v>
      </c>
      <c r="G2" s="2" t="s">
        <v>1093</v>
      </c>
      <c r="H2" s="2" t="s">
        <v>1094</v>
      </c>
      <c r="I2" s="2" t="s">
        <v>1095</v>
      </c>
      <c r="J2" s="2" t="s">
        <v>2</v>
      </c>
      <c r="L2" s="2" t="s">
        <v>32</v>
      </c>
      <c r="N2" s="2" t="s">
        <v>91</v>
      </c>
    </row>
    <row r="3" spans="1:15">
      <c r="A3" s="3" t="s">
        <v>1293</v>
      </c>
    </row>
    <row r="4" spans="1:15">
      <c r="A4" s="4" t="s">
        <v>1302</v>
      </c>
      <c r="B4" s="7" t="n">
        <v>661391</v>
      </c>
      <c r="C4" s="7" t="n">
        <v>641986</v>
      </c>
      <c r="D4" s="7" t="n">
        <v>652145</v>
      </c>
      <c r="E4" s="7" t="n">
        <v>619974</v>
      </c>
      <c r="F4" s="7" t="n">
        <v>581286</v>
      </c>
      <c r="G4" s="7" t="n">
        <v>591575</v>
      </c>
      <c r="H4" s="7" t="n">
        <v>597751</v>
      </c>
      <c r="I4" s="7" t="n">
        <v>560982</v>
      </c>
      <c r="J4" s="7" t="n">
        <v>2575496</v>
      </c>
      <c r="K4" s="4" t="s">
        <v>40</v>
      </c>
      <c r="L4" s="7" t="n">
        <v>2331594</v>
      </c>
      <c r="M4" s="4" t="s">
        <v>40</v>
      </c>
      <c r="N4" s="7" t="n">
        <v>2208424</v>
      </c>
      <c r="O4" s="4" t="s">
        <v>40</v>
      </c>
    </row>
    <row r="5" spans="1:15">
      <c r="A5" s="4" t="s">
        <v>1303</v>
      </c>
    </row>
    <row r="6" spans="1:15">
      <c r="A6" s="3" t="s">
        <v>1293</v>
      </c>
    </row>
    <row r="7" spans="1:15">
      <c r="A7" s="4" t="s">
        <v>1302</v>
      </c>
      <c r="J7" s="5" t="n">
        <v>2433674</v>
      </c>
      <c r="L7" s="5" t="n">
        <v>2195538</v>
      </c>
      <c r="N7" s="5" t="n">
        <v>2082876</v>
      </c>
    </row>
    <row r="8" spans="1:15">
      <c r="A8" s="4" t="s">
        <v>1304</v>
      </c>
    </row>
    <row r="9" spans="1:15">
      <c r="A9" s="3" t="s">
        <v>1293</v>
      </c>
    </row>
    <row r="10" spans="1:15">
      <c r="A10" s="4" t="s">
        <v>1302</v>
      </c>
      <c r="J10" s="5" t="n">
        <v>132622</v>
      </c>
      <c r="L10" s="5" t="n">
        <v>125552</v>
      </c>
      <c r="N10" s="5" t="n">
        <v>113943</v>
      </c>
    </row>
    <row r="11" spans="1:15">
      <c r="A11" s="4" t="s">
        <v>1305</v>
      </c>
    </row>
    <row r="12" spans="1:15">
      <c r="A12" s="3" t="s">
        <v>1293</v>
      </c>
    </row>
    <row r="13" spans="1:15">
      <c r="A13" s="4" t="s">
        <v>1302</v>
      </c>
      <c r="J13" s="7" t="n">
        <v>9200</v>
      </c>
      <c r="L13" s="7" t="n">
        <v>10504</v>
      </c>
      <c r="N13" s="7" t="n">
        <v>11605</v>
      </c>
    </row>
    <row r="14" spans="1:15"/>
    <row r="15" spans="1:15">
      <c r="A15" s="4" t="s">
        <v>40</v>
      </c>
      <c r="B15" s="4" t="s">
        <v>123</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1090</v>
      </c>
      <c r="J1" s="2" t="s">
        <v>1</v>
      </c>
    </row>
    <row r="2" spans="1:12">
      <c r="B2" s="2" t="s">
        <v>2</v>
      </c>
      <c r="C2" s="2" t="s">
        <v>1091</v>
      </c>
      <c r="D2" s="2" t="s">
        <v>4</v>
      </c>
      <c r="E2" s="2" t="s">
        <v>1092</v>
      </c>
      <c r="F2" s="2" t="s">
        <v>32</v>
      </c>
      <c r="G2" s="2" t="s">
        <v>1093</v>
      </c>
      <c r="H2" s="2" t="s">
        <v>1094</v>
      </c>
      <c r="I2" s="2" t="s">
        <v>1095</v>
      </c>
      <c r="J2" s="2" t="s">
        <v>2</v>
      </c>
      <c r="K2" s="2" t="s">
        <v>32</v>
      </c>
      <c r="L2" s="2" t="s">
        <v>91</v>
      </c>
    </row>
    <row r="3" spans="1:12">
      <c r="A3" s="3" t="s">
        <v>312</v>
      </c>
    </row>
    <row r="4" spans="1:12">
      <c r="A4" s="4" t="s">
        <v>111</v>
      </c>
      <c r="J4" s="7" t="n">
        <v>81520</v>
      </c>
      <c r="K4" s="7" t="n">
        <v>92336</v>
      </c>
      <c r="L4" s="7" t="n">
        <v>179130</v>
      </c>
    </row>
    <row r="5" spans="1:12">
      <c r="A5" s="4" t="s">
        <v>113</v>
      </c>
      <c r="L5" s="5" t="n">
        <v>-3063</v>
      </c>
    </row>
    <row r="6" spans="1:12">
      <c r="A6" s="4" t="s">
        <v>114</v>
      </c>
      <c r="B6" s="7" t="n">
        <v>26880</v>
      </c>
      <c r="C6" s="7" t="n">
        <v>17814</v>
      </c>
      <c r="D6" s="7" t="n">
        <v>9771</v>
      </c>
      <c r="E6" s="7" t="n">
        <v>27055</v>
      </c>
      <c r="F6" s="7" t="n">
        <v>11172</v>
      </c>
      <c r="G6" s="7" t="n">
        <v>17179</v>
      </c>
      <c r="H6" s="7" t="n">
        <v>20888</v>
      </c>
      <c r="I6" s="7" t="n">
        <v>43097</v>
      </c>
      <c r="J6" s="5" t="n">
        <v>81520</v>
      </c>
      <c r="K6" s="5" t="n">
        <v>92336</v>
      </c>
      <c r="L6" s="5" t="n">
        <v>176067</v>
      </c>
    </row>
    <row r="7" spans="1:12">
      <c r="A7" s="4" t="s">
        <v>115</v>
      </c>
      <c r="B7" s="5" t="n">
        <v>2343</v>
      </c>
      <c r="C7" s="5" t="n">
        <v>1563</v>
      </c>
      <c r="J7" s="5" t="n">
        <v>3906</v>
      </c>
    </row>
    <row r="8" spans="1:12">
      <c r="A8" s="4" t="s">
        <v>116</v>
      </c>
      <c r="B8" s="7" t="n">
        <v>24537</v>
      </c>
      <c r="C8" s="7" t="n">
        <v>16251</v>
      </c>
      <c r="D8" s="7" t="n">
        <v>9771</v>
      </c>
      <c r="E8" s="7" t="n">
        <v>27055</v>
      </c>
      <c r="J8" s="7" t="n">
        <v>77614</v>
      </c>
      <c r="K8" s="7" t="n">
        <v>92336</v>
      </c>
      <c r="L8" s="7" t="n">
        <v>176067</v>
      </c>
    </row>
    <row r="9" spans="1:12">
      <c r="A9" s="4" t="s">
        <v>1307</v>
      </c>
      <c r="B9" s="5" t="n">
        <v>66636</v>
      </c>
      <c r="C9" s="5" t="n">
        <v>66482</v>
      </c>
      <c r="D9" s="5" t="n">
        <v>66792</v>
      </c>
      <c r="E9" s="5" t="n">
        <v>67579</v>
      </c>
      <c r="F9" s="5" t="n">
        <v>68150</v>
      </c>
      <c r="G9" s="5" t="n">
        <v>69633</v>
      </c>
      <c r="H9" s="5" t="n">
        <v>68370</v>
      </c>
      <c r="I9" s="5" t="n">
        <v>68006</v>
      </c>
      <c r="J9" s="5" t="n">
        <v>66871</v>
      </c>
      <c r="K9" s="5" t="n">
        <v>68543</v>
      </c>
      <c r="L9" s="5" t="n">
        <v>66472</v>
      </c>
    </row>
    <row r="10" spans="1:12">
      <c r="A10" s="4" t="s">
        <v>1308</v>
      </c>
      <c r="J10" s="5" t="n">
        <v>10692</v>
      </c>
      <c r="K10" s="5" t="n">
        <v>10011</v>
      </c>
      <c r="L10" s="5" t="n">
        <v>9904</v>
      </c>
    </row>
    <row r="11" spans="1:12">
      <c r="A11" s="4" t="s">
        <v>1309</v>
      </c>
      <c r="B11" s="5" t="n">
        <v>79539</v>
      </c>
      <c r="C11" s="5" t="n">
        <v>77544</v>
      </c>
      <c r="D11" s="5" t="n">
        <v>75982</v>
      </c>
      <c r="E11" s="5" t="n">
        <v>76086</v>
      </c>
      <c r="F11" s="5" t="n">
        <v>79355</v>
      </c>
      <c r="G11" s="5" t="n">
        <v>79759</v>
      </c>
      <c r="H11" s="5" t="n">
        <v>77856</v>
      </c>
      <c r="I11" s="5" t="n">
        <v>77359</v>
      </c>
      <c r="J11" s="5" t="n">
        <v>77563</v>
      </c>
      <c r="K11" s="5" t="n">
        <v>78554</v>
      </c>
      <c r="L11" s="5" t="n">
        <v>76376</v>
      </c>
    </row>
    <row r="12" spans="1:12">
      <c r="A12" s="4" t="s">
        <v>111</v>
      </c>
      <c r="J12" s="8" t="n">
        <v>1.16</v>
      </c>
      <c r="K12" s="8" t="n">
        <v>1.35</v>
      </c>
      <c r="L12" s="8" t="n">
        <v>2.69</v>
      </c>
    </row>
    <row r="13" spans="1:12">
      <c r="A13" s="4" t="s">
        <v>1310</v>
      </c>
      <c r="L13" s="9" t="n">
        <v>-0.04</v>
      </c>
    </row>
    <row r="14" spans="1:12">
      <c r="A14" s="4" t="s">
        <v>117</v>
      </c>
      <c r="B14" s="8" t="n">
        <v>0.37</v>
      </c>
      <c r="C14" s="8" t="n">
        <v>0.24</v>
      </c>
      <c r="D14" s="8" t="n">
        <v>0.15</v>
      </c>
      <c r="E14" s="8" t="n">
        <v>0.4</v>
      </c>
      <c r="F14" s="8" t="n">
        <v>0.16</v>
      </c>
      <c r="G14" s="8" t="n">
        <v>0.25</v>
      </c>
      <c r="H14" s="8" t="n">
        <v>0.31</v>
      </c>
      <c r="I14" s="8" t="n">
        <v>0.62</v>
      </c>
      <c r="J14" s="9" t="n">
        <v>1.16</v>
      </c>
      <c r="K14" s="9" t="n">
        <v>1.35</v>
      </c>
      <c r="L14" s="9" t="n">
        <v>2.65</v>
      </c>
    </row>
    <row r="15" spans="1:12">
      <c r="A15" s="4" t="s">
        <v>111</v>
      </c>
      <c r="J15" s="5" t="n">
        <v>1</v>
      </c>
      <c r="K15" s="9" t="n">
        <v>1.18</v>
      </c>
      <c r="L15" s="9" t="n">
        <v>2.35</v>
      </c>
    </row>
    <row r="16" spans="1:12">
      <c r="A16" s="4" t="s">
        <v>1310</v>
      </c>
      <c r="L16" s="9" t="n">
        <v>-0.04</v>
      </c>
    </row>
    <row r="17" spans="1:12">
      <c r="A17" s="4" t="s">
        <v>119</v>
      </c>
      <c r="B17" s="8" t="n">
        <v>0.31</v>
      </c>
      <c r="C17" s="8" t="n">
        <v>0.21</v>
      </c>
      <c r="D17" s="8" t="n">
        <v>0.13</v>
      </c>
      <c r="E17" s="8" t="n">
        <v>0.36</v>
      </c>
      <c r="F17" s="8" t="n">
        <v>0.14</v>
      </c>
      <c r="G17" s="8" t="n">
        <v>0.22</v>
      </c>
      <c r="H17" s="8" t="n">
        <v>0.27</v>
      </c>
      <c r="I17" s="8" t="n">
        <v>0.5600000000000001</v>
      </c>
      <c r="J17" s="7" t="n">
        <v>1</v>
      </c>
      <c r="K17" s="8" t="n">
        <v>1.18</v>
      </c>
      <c r="L17" s="8" t="n">
        <v>2.3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11</v>
      </c>
      <c r="B1" s="2" t="s">
        <v>1312</v>
      </c>
      <c r="C1" s="2" t="s">
        <v>505</v>
      </c>
      <c r="D1" s="2" t="s">
        <v>2</v>
      </c>
      <c r="E1" s="2" t="s">
        <v>32</v>
      </c>
    </row>
    <row r="2" spans="1:5">
      <c r="A2" s="3" t="s">
        <v>1313</v>
      </c>
    </row>
    <row r="3" spans="1:5">
      <c r="A3" s="4" t="s">
        <v>1314</v>
      </c>
      <c r="D3" s="5" t="n">
        <v>7400000</v>
      </c>
    </row>
    <row r="4" spans="1:5">
      <c r="A4" s="4" t="s">
        <v>163</v>
      </c>
      <c r="D4" s="7" t="n">
        <v>113462</v>
      </c>
      <c r="E4" s="7" t="n">
        <v>117752</v>
      </c>
    </row>
    <row r="5" spans="1:5">
      <c r="A5" s="4" t="s">
        <v>1315</v>
      </c>
      <c r="D5" s="5" t="n">
        <v>3400000</v>
      </c>
      <c r="E5" s="5" t="n">
        <v>2700000</v>
      </c>
    </row>
    <row r="6" spans="1:5">
      <c r="A6" s="4" t="s">
        <v>1316</v>
      </c>
      <c r="D6" s="8" t="n">
        <v>33.22</v>
      </c>
      <c r="E6" s="8" t="n">
        <v>43.91</v>
      </c>
    </row>
    <row r="7" spans="1:5">
      <c r="A7" s="4" t="s">
        <v>1317</v>
      </c>
      <c r="D7" s="7" t="n">
        <v>145051</v>
      </c>
    </row>
    <row r="8" spans="1:5">
      <c r="A8" s="4" t="s">
        <v>83</v>
      </c>
      <c r="D8" s="7" t="n">
        <v>1</v>
      </c>
      <c r="E8" s="7" t="n">
        <v>1</v>
      </c>
    </row>
    <row r="9" spans="1:5">
      <c r="A9" s="4" t="s">
        <v>1318</v>
      </c>
    </row>
    <row r="10" spans="1:5">
      <c r="A10" s="3" t="s">
        <v>1313</v>
      </c>
    </row>
    <row r="11" spans="1:5">
      <c r="A11" s="4" t="s">
        <v>1317</v>
      </c>
      <c r="B11" s="7" t="n">
        <v>150000</v>
      </c>
    </row>
    <row r="12" spans="1:5">
      <c r="A12" s="4" t="s">
        <v>1319</v>
      </c>
      <c r="B12" s="4" t="s">
        <v>1320</v>
      </c>
    </row>
    <row r="13" spans="1:5">
      <c r="A13" s="4" t="s">
        <v>83</v>
      </c>
      <c r="B13" s="7" t="n">
        <v>1</v>
      </c>
    </row>
    <row r="14" spans="1:5">
      <c r="A14" s="4" t="s">
        <v>1321</v>
      </c>
      <c r="B14" s="5" t="n">
        <v>25</v>
      </c>
    </row>
    <row r="15" spans="1:5">
      <c r="A15" s="4" t="s">
        <v>1322</v>
      </c>
      <c r="B15" s="7" t="n">
        <v>25000</v>
      </c>
    </row>
    <row r="16" spans="1:5">
      <c r="A16" s="4" t="s">
        <v>1323</v>
      </c>
    </row>
    <row r="17" spans="1:5">
      <c r="A17" s="3" t="s">
        <v>1313</v>
      </c>
    </row>
    <row r="18" spans="1:5">
      <c r="A18" s="4" t="s">
        <v>1324</v>
      </c>
      <c r="D18" s="5" t="n">
        <v>300000</v>
      </c>
    </row>
    <row r="19" spans="1:5">
      <c r="A19" s="4" t="s">
        <v>524</v>
      </c>
    </row>
    <row r="20" spans="1:5">
      <c r="A20" s="3" t="s">
        <v>1313</v>
      </c>
    </row>
    <row r="21" spans="1:5">
      <c r="A21" s="4" t="s">
        <v>1324</v>
      </c>
      <c r="C21" s="5" t="n">
        <v>14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1325</v>
      </c>
      <c r="B1" s="2" t="s">
        <v>1</v>
      </c>
    </row>
    <row r="2" spans="1:3">
      <c r="B2" s="2" t="s">
        <v>929</v>
      </c>
      <c r="C2" s="2" t="s">
        <v>720</v>
      </c>
    </row>
    <row r="3" spans="1:3">
      <c r="A3" s="3" t="s">
        <v>1326</v>
      </c>
    </row>
    <row r="4" spans="1:3">
      <c r="A4" s="4" t="s">
        <v>1327</v>
      </c>
      <c r="B4" s="7" t="n">
        <v>167100000</v>
      </c>
    </row>
    <row r="5" spans="1:3">
      <c r="A5" s="4" t="s">
        <v>1328</v>
      </c>
      <c r="B5" s="7" t="n">
        <v>18000000</v>
      </c>
    </row>
    <row r="6" spans="1:3">
      <c r="A6" s="4" t="s">
        <v>1329</v>
      </c>
      <c r="B6" s="5" t="n">
        <v>3</v>
      </c>
    </row>
    <row r="7" spans="1:3">
      <c r="A7" s="4" t="s">
        <v>1330</v>
      </c>
      <c r="B7" s="4" t="s">
        <v>530</v>
      </c>
    </row>
    <row r="8" spans="1:3">
      <c r="A8" s="4" t="s">
        <v>1331</v>
      </c>
      <c r="B8" s="4" t="s">
        <v>1332</v>
      </c>
    </row>
    <row r="9" spans="1:3">
      <c r="A9" s="4" t="s">
        <v>1333</v>
      </c>
      <c r="B9" s="4" t="s">
        <v>1121</v>
      </c>
    </row>
    <row r="10" spans="1:3">
      <c r="A10" s="4" t="s">
        <v>1334</v>
      </c>
      <c r="B10" s="4" t="s">
        <v>1140</v>
      </c>
    </row>
    <row r="11" spans="1:3">
      <c r="A11" s="4" t="s">
        <v>1335</v>
      </c>
      <c r="B11" s="7" t="n">
        <v>16390948000</v>
      </c>
      <c r="C11" s="7" t="n">
        <v>10833635000</v>
      </c>
    </row>
    <row r="12" spans="1:3">
      <c r="A12" s="4" t="s">
        <v>1336</v>
      </c>
    </row>
    <row r="13" spans="1:3">
      <c r="A13" s="3" t="s">
        <v>1326</v>
      </c>
    </row>
    <row r="14" spans="1:3">
      <c r="A14" s="4" t="s">
        <v>1327</v>
      </c>
      <c r="B14" s="5" t="n">
        <v>316100000</v>
      </c>
    </row>
    <row r="15" spans="1:3">
      <c r="A15" s="4" t="s">
        <v>1103</v>
      </c>
    </row>
    <row r="16" spans="1:3">
      <c r="A16" s="3" t="s">
        <v>1326</v>
      </c>
    </row>
    <row r="17" spans="1:3">
      <c r="A17" s="4" t="s">
        <v>1337</v>
      </c>
      <c r="B17" s="5" t="n">
        <v>18000000</v>
      </c>
    </row>
    <row r="18" spans="1:3">
      <c r="A18" s="4" t="s">
        <v>1338</v>
      </c>
    </row>
    <row r="19" spans="1:3">
      <c r="A19" s="3" t="s">
        <v>1326</v>
      </c>
    </row>
    <row r="20" spans="1:3">
      <c r="A20" s="4" t="s">
        <v>1335</v>
      </c>
      <c r="B20" s="7" t="n">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1339</v>
      </c>
      <c r="B1" s="2" t="s">
        <v>1</v>
      </c>
    </row>
    <row r="2" spans="1:2">
      <c r="B2" s="2" t="s">
        <v>1340</v>
      </c>
    </row>
    <row r="3" spans="1:2">
      <c r="A3" s="3" t="s">
        <v>322</v>
      </c>
    </row>
    <row r="4" spans="1:2">
      <c r="A4" s="4" t="s">
        <v>1341</v>
      </c>
      <c r="B4" s="5"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42</v>
      </c>
      <c r="B1" s="2" t="s">
        <v>1090</v>
      </c>
      <c r="J1" s="2" t="s">
        <v>1</v>
      </c>
    </row>
    <row r="2" spans="1:15">
      <c r="B2" s="2" t="s">
        <v>2</v>
      </c>
      <c r="C2" s="2" t="s">
        <v>1091</v>
      </c>
      <c r="D2" s="2" t="s">
        <v>4</v>
      </c>
      <c r="E2" s="2" t="s">
        <v>1092</v>
      </c>
      <c r="F2" s="2" t="s">
        <v>32</v>
      </c>
      <c r="G2" s="2" t="s">
        <v>1093</v>
      </c>
      <c r="H2" s="2" t="s">
        <v>1094</v>
      </c>
      <c r="I2" s="2" t="s">
        <v>1095</v>
      </c>
      <c r="J2" s="2" t="s">
        <v>2</v>
      </c>
      <c r="L2" s="2" t="s">
        <v>32</v>
      </c>
      <c r="N2" s="2" t="s">
        <v>91</v>
      </c>
    </row>
    <row r="3" spans="1:15">
      <c r="A3" s="3" t="s">
        <v>325</v>
      </c>
    </row>
    <row r="4" spans="1:15">
      <c r="A4" s="4" t="s">
        <v>1343</v>
      </c>
      <c r="B4" s="7" t="n">
        <v>586665</v>
      </c>
      <c r="C4" s="7" t="n">
        <v>586488</v>
      </c>
      <c r="D4" s="7" t="n">
        <v>603627</v>
      </c>
      <c r="E4" s="7" t="n">
        <v>571299</v>
      </c>
      <c r="F4" s="7" t="n">
        <v>545132</v>
      </c>
      <c r="G4" s="7" t="n">
        <v>557995</v>
      </c>
      <c r="H4" s="7" t="n">
        <v>563998</v>
      </c>
      <c r="I4" s="7" t="n">
        <v>531265</v>
      </c>
    </row>
    <row r="5" spans="1:15">
      <c r="A5" s="4" t="s">
        <v>1344</v>
      </c>
      <c r="B5" s="5" t="n">
        <v>90844</v>
      </c>
      <c r="C5" s="5" t="n">
        <v>74881</v>
      </c>
      <c r="D5" s="5" t="n">
        <v>65780</v>
      </c>
      <c r="E5" s="5" t="n">
        <v>62786</v>
      </c>
      <c r="F5" s="5" t="n">
        <v>48639</v>
      </c>
      <c r="G5" s="5" t="n">
        <v>43376</v>
      </c>
      <c r="H5" s="5" t="n">
        <v>43851</v>
      </c>
      <c r="I5" s="5" t="n">
        <v>42736</v>
      </c>
      <c r="J5" s="7" t="n">
        <v>294332</v>
      </c>
      <c r="L5" s="7" t="n">
        <v>179101</v>
      </c>
      <c r="N5" s="7" t="n">
        <v>185969</v>
      </c>
    </row>
    <row r="6" spans="1:15">
      <c r="A6" s="4" t="s">
        <v>99</v>
      </c>
      <c r="B6" s="5" t="n">
        <v>677509</v>
      </c>
      <c r="C6" s="5" t="n">
        <v>661369</v>
      </c>
      <c r="D6" s="5" t="n">
        <v>669407</v>
      </c>
      <c r="E6" s="5" t="n">
        <v>634085</v>
      </c>
      <c r="F6" s="5" t="n">
        <v>593771</v>
      </c>
      <c r="G6" s="5" t="n">
        <v>601371</v>
      </c>
      <c r="H6" s="5" t="n">
        <v>607849</v>
      </c>
      <c r="I6" s="5" t="n">
        <v>574001</v>
      </c>
      <c r="J6" s="5" t="n">
        <v>2642370</v>
      </c>
      <c r="L6" s="5" t="n">
        <v>2376993</v>
      </c>
      <c r="N6" s="5" t="n">
        <v>2249685</v>
      </c>
    </row>
    <row r="7" spans="1:15">
      <c r="A7" s="4" t="s">
        <v>100</v>
      </c>
      <c r="B7" s="5" t="n">
        <v>16118</v>
      </c>
      <c r="C7" s="5" t="n">
        <v>19383</v>
      </c>
      <c r="D7" s="5" t="n">
        <v>17262</v>
      </c>
      <c r="E7" s="5" t="n">
        <v>14111</v>
      </c>
      <c r="F7" s="5" t="n">
        <v>12485</v>
      </c>
      <c r="G7" s="5" t="n">
        <v>9796</v>
      </c>
      <c r="H7" s="5" t="n">
        <v>10098</v>
      </c>
      <c r="I7" s="5" t="n">
        <v>13019</v>
      </c>
      <c r="J7" s="5" t="n">
        <v>66874</v>
      </c>
      <c r="L7" s="5" t="n">
        <v>45399</v>
      </c>
      <c r="N7" s="5" t="n">
        <v>41261</v>
      </c>
    </row>
    <row r="8" spans="1:15">
      <c r="A8" s="4" t="s">
        <v>101</v>
      </c>
      <c r="B8" s="5" t="n">
        <v>661391</v>
      </c>
      <c r="C8" s="5" t="n">
        <v>641986</v>
      </c>
      <c r="D8" s="5" t="n">
        <v>652145</v>
      </c>
      <c r="E8" s="5" t="n">
        <v>619974</v>
      </c>
      <c r="F8" s="5" t="n">
        <v>581286</v>
      </c>
      <c r="G8" s="5" t="n">
        <v>591575</v>
      </c>
      <c r="H8" s="5" t="n">
        <v>597751</v>
      </c>
      <c r="I8" s="5" t="n">
        <v>560982</v>
      </c>
      <c r="J8" s="5" t="n">
        <v>2575496</v>
      </c>
      <c r="K8" s="4" t="s">
        <v>40</v>
      </c>
      <c r="L8" s="5" t="n">
        <v>2331594</v>
      </c>
      <c r="M8" s="4" t="s">
        <v>40</v>
      </c>
      <c r="N8" s="5" t="n">
        <v>2208424</v>
      </c>
      <c r="O8" s="4" t="s">
        <v>40</v>
      </c>
    </row>
    <row r="9" spans="1:15">
      <c r="A9" s="4" t="s">
        <v>108</v>
      </c>
      <c r="B9" s="5" t="n">
        <v>606497</v>
      </c>
      <c r="C9" s="5" t="n">
        <v>614004</v>
      </c>
      <c r="D9" s="5" t="n">
        <v>636352</v>
      </c>
      <c r="E9" s="5" t="n">
        <v>576061</v>
      </c>
      <c r="F9" s="5" t="n">
        <v>570204</v>
      </c>
      <c r="G9" s="5" t="n">
        <v>569227</v>
      </c>
      <c r="H9" s="5" t="n">
        <v>559680</v>
      </c>
      <c r="I9" s="5" t="n">
        <v>490916</v>
      </c>
      <c r="J9" s="5" t="n">
        <v>2432914</v>
      </c>
      <c r="L9" s="5" t="n">
        <v>2190027</v>
      </c>
      <c r="N9" s="5" t="n">
        <v>1917630</v>
      </c>
    </row>
    <row r="10" spans="1:15">
      <c r="A10" s="4" t="s">
        <v>109</v>
      </c>
      <c r="B10" s="5" t="n">
        <v>54894</v>
      </c>
      <c r="C10" s="5" t="n">
        <v>27982</v>
      </c>
      <c r="D10" s="5" t="n">
        <v>15793</v>
      </c>
      <c r="E10" s="5" t="n">
        <v>43913</v>
      </c>
      <c r="F10" s="5" t="n">
        <v>11082</v>
      </c>
      <c r="G10" s="5" t="n">
        <v>22348</v>
      </c>
      <c r="H10" s="5" t="n">
        <v>38071</v>
      </c>
      <c r="I10" s="5" t="n">
        <v>70066</v>
      </c>
      <c r="J10" s="5" t="n">
        <v>142582</v>
      </c>
      <c r="L10" s="5" t="n">
        <v>141567</v>
      </c>
      <c r="N10" s="5" t="n">
        <v>290794</v>
      </c>
    </row>
    <row r="11" spans="1:15">
      <c r="A11" s="4" t="s">
        <v>110</v>
      </c>
      <c r="B11" s="5" t="n">
        <v>28014</v>
      </c>
      <c r="C11" s="5" t="n">
        <v>10168</v>
      </c>
      <c r="D11" s="5" t="n">
        <v>6022</v>
      </c>
      <c r="E11" s="5" t="n">
        <v>16858</v>
      </c>
      <c r="F11" s="5" t="n">
        <v>-90</v>
      </c>
      <c r="G11" s="5" t="n">
        <v>5169</v>
      </c>
      <c r="H11" s="5" t="n">
        <v>17183</v>
      </c>
      <c r="I11" s="5" t="n">
        <v>26969</v>
      </c>
      <c r="J11" s="5" t="n">
        <v>61062</v>
      </c>
      <c r="L11" s="5" t="n">
        <v>49231</v>
      </c>
      <c r="N11" s="5" t="n">
        <v>111664</v>
      </c>
    </row>
    <row r="12" spans="1:15">
      <c r="A12" s="4" t="s">
        <v>114</v>
      </c>
      <c r="B12" s="5" t="n">
        <v>26880</v>
      </c>
      <c r="C12" s="5" t="n">
        <v>17814</v>
      </c>
      <c r="D12" s="5" t="n">
        <v>9771</v>
      </c>
      <c r="E12" s="5" t="n">
        <v>27055</v>
      </c>
      <c r="F12" s="7" t="n">
        <v>11172</v>
      </c>
      <c r="G12" s="7" t="n">
        <v>17179</v>
      </c>
      <c r="H12" s="7" t="n">
        <v>20888</v>
      </c>
      <c r="I12" s="7" t="n">
        <v>43097</v>
      </c>
      <c r="J12" s="5" t="n">
        <v>81520</v>
      </c>
      <c r="L12" s="5" t="n">
        <v>92336</v>
      </c>
      <c r="N12" s="5" t="n">
        <v>176067</v>
      </c>
    </row>
    <row r="13" spans="1:15">
      <c r="A13" s="4" t="s">
        <v>115</v>
      </c>
      <c r="B13" s="5" t="n">
        <v>2343</v>
      </c>
      <c r="C13" s="5" t="n">
        <v>1563</v>
      </c>
      <c r="J13" s="5" t="n">
        <v>3906</v>
      </c>
    </row>
    <row r="14" spans="1:15">
      <c r="A14" s="4" t="s">
        <v>116</v>
      </c>
      <c r="B14" s="7" t="n">
        <v>24537</v>
      </c>
      <c r="C14" s="7" t="n">
        <v>16251</v>
      </c>
      <c r="D14" s="7" t="n">
        <v>9771</v>
      </c>
      <c r="E14" s="7" t="n">
        <v>27055</v>
      </c>
      <c r="J14" s="7" t="n">
        <v>77614</v>
      </c>
      <c r="L14" s="7" t="n">
        <v>92336</v>
      </c>
      <c r="N14" s="7" t="n">
        <v>176067</v>
      </c>
    </row>
    <row r="15" spans="1:15">
      <c r="A15" s="3" t="s">
        <v>1345</v>
      </c>
    </row>
    <row r="16" spans="1:15">
      <c r="A16" s="4" t="s">
        <v>121</v>
      </c>
      <c r="B16" s="8" t="n">
        <v>0.37</v>
      </c>
      <c r="C16" s="8" t="n">
        <v>0.24</v>
      </c>
      <c r="D16" s="8" t="n">
        <v>0.15</v>
      </c>
      <c r="E16" s="8" t="n">
        <v>0.4</v>
      </c>
      <c r="F16" s="8" t="n">
        <v>0.16</v>
      </c>
      <c r="G16" s="8" t="n">
        <v>0.25</v>
      </c>
      <c r="H16" s="8" t="n">
        <v>0.31</v>
      </c>
      <c r="I16" s="8" t="n">
        <v>0.62</v>
      </c>
      <c r="J16" s="8" t="n">
        <v>1.16</v>
      </c>
      <c r="L16" s="8" t="n">
        <v>1.35</v>
      </c>
      <c r="N16" s="8" t="n">
        <v>2.65</v>
      </c>
    </row>
    <row r="17" spans="1:15">
      <c r="A17" s="4" t="s">
        <v>122</v>
      </c>
      <c r="B17" s="8" t="n">
        <v>0.31</v>
      </c>
      <c r="C17" s="8" t="n">
        <v>0.21</v>
      </c>
      <c r="D17" s="8" t="n">
        <v>0.13</v>
      </c>
      <c r="E17" s="8" t="n">
        <v>0.36</v>
      </c>
      <c r="F17" s="8" t="n">
        <v>0.14</v>
      </c>
      <c r="G17" s="8" t="n">
        <v>0.22</v>
      </c>
      <c r="H17" s="8" t="n">
        <v>0.27</v>
      </c>
      <c r="I17" s="8" t="n">
        <v>0.5600000000000001</v>
      </c>
      <c r="J17" s="7" t="n">
        <v>1</v>
      </c>
      <c r="L17" s="8" t="n">
        <v>1.18</v>
      </c>
      <c r="N17" s="8" t="n">
        <v>2.31</v>
      </c>
    </row>
    <row r="18" spans="1:15">
      <c r="A18" s="3" t="s">
        <v>120</v>
      </c>
    </row>
    <row r="19" spans="1:15">
      <c r="A19" s="4" t="s">
        <v>121</v>
      </c>
      <c r="B19" s="5" t="n">
        <v>66636</v>
      </c>
      <c r="C19" s="5" t="n">
        <v>66482</v>
      </c>
      <c r="D19" s="5" t="n">
        <v>66792</v>
      </c>
      <c r="E19" s="5" t="n">
        <v>67579</v>
      </c>
      <c r="F19" s="5" t="n">
        <v>68150</v>
      </c>
      <c r="G19" s="5" t="n">
        <v>69633</v>
      </c>
      <c r="H19" s="5" t="n">
        <v>68370</v>
      </c>
      <c r="I19" s="5" t="n">
        <v>68006</v>
      </c>
      <c r="J19" s="5" t="n">
        <v>66871</v>
      </c>
      <c r="L19" s="5" t="n">
        <v>68543</v>
      </c>
      <c r="N19" s="5" t="n">
        <v>66472</v>
      </c>
    </row>
    <row r="20" spans="1:15">
      <c r="A20" s="4" t="s">
        <v>122</v>
      </c>
      <c r="B20" s="5" t="n">
        <v>79539</v>
      </c>
      <c r="C20" s="5" t="n">
        <v>77544</v>
      </c>
      <c r="D20" s="5" t="n">
        <v>75982</v>
      </c>
      <c r="E20" s="5" t="n">
        <v>76086</v>
      </c>
      <c r="F20" s="5" t="n">
        <v>79355</v>
      </c>
      <c r="G20" s="5" t="n">
        <v>79759</v>
      </c>
      <c r="H20" s="5" t="n">
        <v>77856</v>
      </c>
      <c r="I20" s="5" t="n">
        <v>77359</v>
      </c>
      <c r="J20" s="5" t="n">
        <v>77563</v>
      </c>
      <c r="L20" s="5" t="n">
        <v>78554</v>
      </c>
      <c r="N20" s="5" t="n">
        <v>76376</v>
      </c>
    </row>
    <row r="21" spans="1:15"/>
    <row r="22" spans="1:15">
      <c r="A22" s="4" t="s">
        <v>40</v>
      </c>
      <c r="B22" s="4" t="s">
        <v>123</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912932</v>
      </c>
      <c r="D3" s="7" t="n">
        <v>811019</v>
      </c>
    </row>
    <row r="4" spans="1:4">
      <c r="A4" s="4" t="s">
        <v>35</v>
      </c>
      <c r="C4" s="5" t="n">
        <v>73235</v>
      </c>
      <c r="D4" s="5" t="n">
        <v>227727</v>
      </c>
    </row>
    <row r="5" spans="1:4">
      <c r="A5" s="3" t="s">
        <v>36</v>
      </c>
    </row>
    <row r="6" spans="1:4">
      <c r="A6" s="4" t="s">
        <v>37</v>
      </c>
      <c r="C6" s="5" t="n">
        <v>1415936</v>
      </c>
      <c r="D6" s="5" t="n">
        <v>1599218</v>
      </c>
    </row>
    <row r="7" spans="1:4">
      <c r="A7" s="4" t="s">
        <v>38</v>
      </c>
      <c r="C7" s="5" t="n">
        <v>1024752</v>
      </c>
      <c r="D7" s="5" t="n">
        <v>601831</v>
      </c>
    </row>
    <row r="8" spans="1:4">
      <c r="A8" s="4" t="s">
        <v>39</v>
      </c>
      <c r="B8" s="4" t="s">
        <v>40</v>
      </c>
      <c r="C8" s="5" t="n">
        <v>248588</v>
      </c>
      <c r="D8" s="5" t="n">
        <v>160423</v>
      </c>
    </row>
    <row r="9" spans="1:4">
      <c r="A9" s="4" t="s">
        <v>41</v>
      </c>
      <c r="C9" s="5" t="n">
        <v>925045</v>
      </c>
      <c r="D9" s="5" t="n">
        <v>749443</v>
      </c>
    </row>
    <row r="10" spans="1:4">
      <c r="A10" s="4" t="s">
        <v>42</v>
      </c>
      <c r="C10" s="5" t="n">
        <v>3181313</v>
      </c>
      <c r="D10" s="5" t="n">
        <v>1629907</v>
      </c>
    </row>
    <row r="11" spans="1:4">
      <c r="A11" s="4" t="s">
        <v>43</v>
      </c>
      <c r="B11" s="4" t="s">
        <v>44</v>
      </c>
      <c r="C11" s="5" t="n">
        <v>3038405</v>
      </c>
      <c r="D11" s="5" t="n">
        <v>1855399</v>
      </c>
    </row>
    <row r="12" spans="1:4">
      <c r="A12" s="4" t="s">
        <v>45</v>
      </c>
      <c r="C12" s="5" t="n">
        <v>228588</v>
      </c>
      <c r="D12" s="5" t="n">
        <v>189921</v>
      </c>
    </row>
    <row r="13" spans="1:4">
      <c r="A13" s="4" t="s">
        <v>46</v>
      </c>
      <c r="C13" s="5" t="n">
        <v>5591190</v>
      </c>
      <c r="D13" s="5" t="n">
        <v>3143515</v>
      </c>
    </row>
    <row r="14" spans="1:4">
      <c r="A14" s="4" t="s">
        <v>47</v>
      </c>
      <c r="C14" s="5" t="n">
        <v>133563</v>
      </c>
      <c r="D14" s="5" t="n">
        <v>181017</v>
      </c>
    </row>
    <row r="15" spans="1:4">
      <c r="A15" s="4" t="s">
        <v>48</v>
      </c>
      <c r="C15" s="5" t="n">
        <v>172828</v>
      </c>
      <c r="D15" s="5" t="n">
        <v>181966</v>
      </c>
    </row>
    <row r="16" spans="1:4">
      <c r="A16" s="4" t="s">
        <v>49</v>
      </c>
      <c r="C16" s="5" t="n">
        <v>962282</v>
      </c>
      <c r="D16" s="5" t="n">
        <v>915602</v>
      </c>
    </row>
    <row r="17" spans="1:4">
      <c r="A17" s="4" t="s">
        <v>50</v>
      </c>
      <c r="C17" s="5" t="n">
        <v>116304</v>
      </c>
      <c r="D17" s="5" t="n">
        <v>63177</v>
      </c>
    </row>
    <row r="18" spans="1:4">
      <c r="A18" s="4" t="s">
        <v>51</v>
      </c>
      <c r="C18" s="5" t="n">
        <v>396318</v>
      </c>
      <c r="D18" s="5" t="n">
        <v>401293</v>
      </c>
    </row>
    <row r="19" spans="1:4">
      <c r="A19" s="4" t="s">
        <v>52</v>
      </c>
      <c r="C19" s="5" t="n">
        <v>225453</v>
      </c>
      <c r="D19" s="5" t="n">
        <v>285127</v>
      </c>
    </row>
    <row r="20" spans="1:4">
      <c r="A20" s="4" t="s">
        <v>53</v>
      </c>
      <c r="C20" s="5" t="n">
        <v>482624</v>
      </c>
      <c r="D20" s="5" t="n">
        <v>329466</v>
      </c>
    </row>
    <row r="21" spans="1:4">
      <c r="A21" s="4" t="s">
        <v>54</v>
      </c>
      <c r="C21" s="5" t="n">
        <v>19129356</v>
      </c>
      <c r="D21" s="5" t="n">
        <v>13326051</v>
      </c>
    </row>
    <row r="22" spans="1:4">
      <c r="A22" s="3" t="s">
        <v>55</v>
      </c>
    </row>
    <row r="23" spans="1:4">
      <c r="A23" s="4" t="s">
        <v>56</v>
      </c>
      <c r="C23" s="5" t="n">
        <v>842014</v>
      </c>
      <c r="D23" s="5" t="n">
        <v>1000422</v>
      </c>
    </row>
    <row r="24" spans="1:4">
      <c r="A24" s="4" t="s">
        <v>38</v>
      </c>
      <c r="C24" s="5" t="n">
        <v>523107</v>
      </c>
      <c r="D24" s="5" t="n">
        <v>438031</v>
      </c>
    </row>
    <row r="25" spans="1:4">
      <c r="A25" s="4" t="s">
        <v>57</v>
      </c>
      <c r="C25" s="5" t="n">
        <v>94451</v>
      </c>
      <c r="D25" s="5" t="n">
        <v>183857</v>
      </c>
    </row>
    <row r="26" spans="1:4">
      <c r="A26" s="4" t="s">
        <v>58</v>
      </c>
      <c r="B26" s="4" t="s">
        <v>59</v>
      </c>
      <c r="C26" s="5" t="n">
        <v>268546</v>
      </c>
      <c r="D26" s="5" t="n">
        <v>278674</v>
      </c>
    </row>
    <row r="27" spans="1:4">
      <c r="A27" s="4" t="s">
        <v>60</v>
      </c>
      <c r="C27" s="5" t="n">
        <v>11527483</v>
      </c>
      <c r="D27" s="5" t="n">
        <v>6638356</v>
      </c>
    </row>
    <row r="28" spans="1:4">
      <c r="A28" s="4" t="s">
        <v>61</v>
      </c>
      <c r="C28" s="5" t="n">
        <v>699032</v>
      </c>
      <c r="D28" s="5" t="n">
        <v>521744</v>
      </c>
    </row>
    <row r="29" spans="1:4">
      <c r="A29" s="4" t="s">
        <v>62</v>
      </c>
      <c r="C29" s="5" t="n">
        <v>295354</v>
      </c>
      <c r="D29" s="5" t="n">
        <v>363791</v>
      </c>
    </row>
    <row r="30" spans="1:4">
      <c r="A30" s="4" t="s">
        <v>63</v>
      </c>
      <c r="C30" s="5" t="n">
        <v>400570</v>
      </c>
      <c r="D30" s="5" t="n">
        <v>349040</v>
      </c>
    </row>
    <row r="31" spans="1:4">
      <c r="A31" s="4" t="s">
        <v>64</v>
      </c>
      <c r="C31" s="5" t="n">
        <v>500000</v>
      </c>
      <c r="D31" s="5" t="n">
        <v>148000</v>
      </c>
    </row>
    <row r="32" spans="1:4">
      <c r="A32" s="4" t="s">
        <v>65</v>
      </c>
      <c r="C32" s="5" t="n">
        <v>377000</v>
      </c>
      <c r="D32" s="5" t="n">
        <v>89084</v>
      </c>
    </row>
    <row r="33" spans="1:4">
      <c r="A33" s="4" t="s">
        <v>66</v>
      </c>
      <c r="C33" s="5" t="n">
        <v>795891</v>
      </c>
      <c r="D33" s="5" t="n">
        <v>740136</v>
      </c>
    </row>
    <row r="34" spans="1:4">
      <c r="A34" s="4" t="s">
        <v>67</v>
      </c>
      <c r="C34" s="5" t="n">
        <v>67500</v>
      </c>
      <c r="D34" s="5" t="n">
        <v>82500</v>
      </c>
    </row>
    <row r="35" spans="1:4">
      <c r="A35" s="4" t="s">
        <v>68</v>
      </c>
      <c r="C35" s="5" t="n">
        <v>16390948</v>
      </c>
      <c r="D35" s="5" t="n">
        <v>10833635</v>
      </c>
    </row>
    <row r="36" spans="1:4">
      <c r="A36" s="3" t="s">
        <v>69</v>
      </c>
    </row>
    <row r="37" spans="1:4">
      <c r="A37" s="4" t="s">
        <v>70</v>
      </c>
      <c r="C37" s="5" t="n">
        <v>150000</v>
      </c>
    </row>
    <row r="38" spans="1:4">
      <c r="A38" s="4" t="s">
        <v>71</v>
      </c>
      <c r="C38" s="5" t="n">
        <v>10426</v>
      </c>
      <c r="D38" s="5" t="n">
        <v>10426</v>
      </c>
    </row>
    <row r="39" spans="1:4">
      <c r="A39" s="4" t="s">
        <v>72</v>
      </c>
      <c r="C39" s="5" t="n">
        <v>1840551</v>
      </c>
      <c r="D39" s="5" t="n">
        <v>1820772</v>
      </c>
    </row>
    <row r="40" spans="1:4">
      <c r="A40" s="4" t="s">
        <v>73</v>
      </c>
      <c r="C40" s="5" t="n">
        <v>876958</v>
      </c>
      <c r="D40" s="5" t="n">
        <v>805685</v>
      </c>
    </row>
    <row r="41" spans="1:4">
      <c r="A41" s="4" t="s">
        <v>74</v>
      </c>
      <c r="C41" s="5" t="n">
        <v>-39042</v>
      </c>
      <c r="D41" s="5" t="n">
        <v>-39533</v>
      </c>
    </row>
    <row r="42" spans="1:4">
      <c r="A42" s="4" t="s">
        <v>75</v>
      </c>
      <c r="C42" s="5" t="n">
        <v>2838893</v>
      </c>
      <c r="D42" s="5" t="n">
        <v>2597350</v>
      </c>
    </row>
    <row r="43" spans="1:4">
      <c r="A43" s="4" t="s">
        <v>76</v>
      </c>
      <c r="C43" s="5" t="n">
        <v>-100485</v>
      </c>
      <c r="D43" s="5" t="n">
        <v>-104934</v>
      </c>
    </row>
    <row r="44" spans="1:4">
      <c r="A44" s="4" t="s">
        <v>75</v>
      </c>
      <c r="C44" s="5" t="n">
        <v>2738408</v>
      </c>
      <c r="D44" s="5" t="n">
        <v>2492416</v>
      </c>
    </row>
    <row r="45" spans="1:4">
      <c r="A45" s="4" t="s">
        <v>77</v>
      </c>
      <c r="C45" s="7" t="n">
        <v>19129356</v>
      </c>
      <c r="D45" s="7" t="n">
        <v>13326051</v>
      </c>
    </row>
    <row r="46" spans="1:4"/>
    <row r="47" spans="1:4">
      <c r="A47" s="4" t="s">
        <v>40</v>
      </c>
      <c r="B47" s="4" t="s">
        <v>78</v>
      </c>
    </row>
    <row r="48" spans="1:4">
      <c r="A48" s="4" t="s">
        <v>44</v>
      </c>
      <c r="B48" s="4" t="s">
        <v>79</v>
      </c>
    </row>
    <row r="49" spans="1:4">
      <c r="A49" s="4" t="s">
        <v>59</v>
      </c>
      <c r="B49" s="4" t="s">
        <v>80</v>
      </c>
    </row>
  </sheetData>
  <mergeCells count="5">
    <mergeCell ref="A1:B1"/>
    <mergeCell ref="A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32</v>
      </c>
    </row>
    <row r="2" spans="1:3">
      <c r="A2" s="3" t="s">
        <v>82</v>
      </c>
    </row>
    <row r="3" spans="1:3">
      <c r="A3" s="4" t="s">
        <v>83</v>
      </c>
      <c r="B3" s="7" t="n">
        <v>1</v>
      </c>
      <c r="C3" s="7" t="n">
        <v>1</v>
      </c>
    </row>
    <row r="4" spans="1:3">
      <c r="A4" s="4" t="s">
        <v>84</v>
      </c>
      <c r="B4" s="5" t="n">
        <v>3000000</v>
      </c>
      <c r="C4" s="5" t="n">
        <v>3000000</v>
      </c>
    </row>
    <row r="5" spans="1:3">
      <c r="A5" s="4" t="s">
        <v>85</v>
      </c>
      <c r="B5" s="5" t="n">
        <v>6000</v>
      </c>
      <c r="C5" s="5" t="n">
        <v>6000</v>
      </c>
    </row>
    <row r="6" spans="1:3">
      <c r="A6" s="4" t="s">
        <v>86</v>
      </c>
      <c r="B6" s="8" t="n">
        <v>0.15</v>
      </c>
      <c r="C6" s="8" t="n">
        <v>0.15</v>
      </c>
    </row>
    <row r="7" spans="1:3">
      <c r="A7" s="4" t="s">
        <v>87</v>
      </c>
      <c r="B7" s="5" t="n">
        <v>97000000</v>
      </c>
      <c r="C7" s="5" t="n">
        <v>97000000</v>
      </c>
    </row>
    <row r="8" spans="1:3">
      <c r="A8" s="4" t="s">
        <v>88</v>
      </c>
      <c r="B8" s="5" t="n">
        <v>69507842</v>
      </c>
      <c r="C8" s="5" t="n">
        <v>69507842</v>
      </c>
    </row>
    <row r="9" spans="1:3">
      <c r="A9" s="4" t="s">
        <v>89</v>
      </c>
      <c r="B9" s="5" t="n">
        <v>2866492</v>
      </c>
      <c r="C9" s="5" t="n">
        <v>2483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2</v>
      </c>
      <c r="E2" s="2" t="s">
        <v>91</v>
      </c>
    </row>
    <row r="3" spans="1:5">
      <c r="A3" s="3" t="s">
        <v>92</v>
      </c>
    </row>
    <row r="4" spans="1:5">
      <c r="A4" s="4" t="s">
        <v>93</v>
      </c>
      <c r="C4" s="7" t="n">
        <v>729989</v>
      </c>
      <c r="D4" s="7" t="n">
        <v>749536</v>
      </c>
      <c r="E4" s="7" t="n">
        <v>674418</v>
      </c>
    </row>
    <row r="5" spans="1:5">
      <c r="A5" s="4" t="s">
        <v>94</v>
      </c>
      <c r="C5" s="5" t="n">
        <v>475428</v>
      </c>
      <c r="D5" s="5" t="n">
        <v>389319</v>
      </c>
      <c r="E5" s="5" t="n">
        <v>409823</v>
      </c>
    </row>
    <row r="6" spans="1:5">
      <c r="A6" s="4" t="s">
        <v>95</v>
      </c>
      <c r="C6" s="5" t="n">
        <v>513034</v>
      </c>
      <c r="D6" s="5" t="n">
        <v>503052</v>
      </c>
      <c r="E6" s="5" t="n">
        <v>578689</v>
      </c>
    </row>
    <row r="7" spans="1:5">
      <c r="A7" s="4" t="s">
        <v>96</v>
      </c>
      <c r="C7" s="5" t="n">
        <v>582789</v>
      </c>
      <c r="D7" s="5" t="n">
        <v>493761</v>
      </c>
      <c r="E7" s="5" t="n">
        <v>386001</v>
      </c>
    </row>
    <row r="8" spans="1:5">
      <c r="A8" s="4" t="s">
        <v>97</v>
      </c>
      <c r="C8" s="5" t="n">
        <v>294332</v>
      </c>
      <c r="D8" s="5" t="n">
        <v>179101</v>
      </c>
      <c r="E8" s="5" t="n">
        <v>185969</v>
      </c>
    </row>
    <row r="9" spans="1:5">
      <c r="A9" s="4" t="s">
        <v>98</v>
      </c>
      <c r="C9" s="5" t="n">
        <v>46798</v>
      </c>
      <c r="D9" s="5" t="n">
        <v>62224</v>
      </c>
      <c r="E9" s="5" t="n">
        <v>14785</v>
      </c>
    </row>
    <row r="10" spans="1:5">
      <c r="A10" s="4" t="s">
        <v>99</v>
      </c>
      <c r="C10" s="5" t="n">
        <v>2642370</v>
      </c>
      <c r="D10" s="5" t="n">
        <v>2376993</v>
      </c>
      <c r="E10" s="5" t="n">
        <v>2249685</v>
      </c>
    </row>
    <row r="11" spans="1:5">
      <c r="A11" s="4" t="s">
        <v>100</v>
      </c>
      <c r="C11" s="5" t="n">
        <v>66874</v>
      </c>
      <c r="D11" s="5" t="n">
        <v>45399</v>
      </c>
      <c r="E11" s="5" t="n">
        <v>41261</v>
      </c>
    </row>
    <row r="12" spans="1:5">
      <c r="A12" s="4" t="s">
        <v>101</v>
      </c>
      <c r="B12" s="4" t="s">
        <v>40</v>
      </c>
      <c r="C12" s="5" t="n">
        <v>2575496</v>
      </c>
      <c r="D12" s="5" t="n">
        <v>2331594</v>
      </c>
      <c r="E12" s="5" t="n">
        <v>2208424</v>
      </c>
    </row>
    <row r="13" spans="1:5">
      <c r="A13" s="3" t="s">
        <v>102</v>
      </c>
    </row>
    <row r="14" spans="1:5">
      <c r="A14" s="4" t="s">
        <v>103</v>
      </c>
      <c r="C14" s="5" t="n">
        <v>1726016</v>
      </c>
      <c r="D14" s="5" t="n">
        <v>1568862</v>
      </c>
      <c r="E14" s="5" t="n">
        <v>1403932</v>
      </c>
    </row>
    <row r="15" spans="1:5">
      <c r="A15" s="4" t="s">
        <v>104</v>
      </c>
      <c r="C15" s="5" t="n">
        <v>231324</v>
      </c>
      <c r="D15" s="5" t="n">
        <v>207465</v>
      </c>
      <c r="E15" s="5" t="n">
        <v>169040</v>
      </c>
    </row>
    <row r="16" spans="1:5">
      <c r="A16" s="4" t="s">
        <v>105</v>
      </c>
      <c r="C16" s="5" t="n">
        <v>139644</v>
      </c>
      <c r="D16" s="5" t="n">
        <v>130678</v>
      </c>
      <c r="E16" s="5" t="n">
        <v>106926</v>
      </c>
    </row>
    <row r="17" spans="1:5">
      <c r="A17" s="4" t="s">
        <v>106</v>
      </c>
      <c r="C17" s="5" t="n">
        <v>44315</v>
      </c>
      <c r="D17" s="5" t="n">
        <v>42518</v>
      </c>
      <c r="E17" s="5" t="n">
        <v>36555</v>
      </c>
    </row>
    <row r="18" spans="1:5">
      <c r="A18" s="4" t="s">
        <v>107</v>
      </c>
      <c r="C18" s="5" t="n">
        <v>291615</v>
      </c>
      <c r="D18" s="5" t="n">
        <v>240504</v>
      </c>
      <c r="E18" s="5" t="n">
        <v>201177</v>
      </c>
    </row>
    <row r="19" spans="1:5">
      <c r="A19" s="4" t="s">
        <v>108</v>
      </c>
      <c r="C19" s="5" t="n">
        <v>2432914</v>
      </c>
      <c r="D19" s="5" t="n">
        <v>2190027</v>
      </c>
      <c r="E19" s="5" t="n">
        <v>1917630</v>
      </c>
    </row>
    <row r="20" spans="1:5">
      <c r="A20" s="4" t="s">
        <v>109</v>
      </c>
      <c r="C20" s="5" t="n">
        <v>142582</v>
      </c>
      <c r="D20" s="5" t="n">
        <v>141567</v>
      </c>
      <c r="E20" s="5" t="n">
        <v>290794</v>
      </c>
    </row>
    <row r="21" spans="1:5">
      <c r="A21" s="4" t="s">
        <v>110</v>
      </c>
      <c r="C21" s="5" t="n">
        <v>61062</v>
      </c>
      <c r="D21" s="5" t="n">
        <v>49231</v>
      </c>
      <c r="E21" s="5" t="n">
        <v>111664</v>
      </c>
    </row>
    <row r="22" spans="1:5">
      <c r="A22" s="4" t="s">
        <v>111</v>
      </c>
      <c r="C22" s="5" t="n">
        <v>81520</v>
      </c>
      <c r="D22" s="5" t="n">
        <v>92336</v>
      </c>
      <c r="E22" s="5" t="n">
        <v>179130</v>
      </c>
    </row>
    <row r="23" spans="1:5">
      <c r="A23" s="3" t="s">
        <v>112</v>
      </c>
    </row>
    <row r="24" spans="1:5">
      <c r="A24" s="4" t="s">
        <v>113</v>
      </c>
      <c r="E24" s="5" t="n">
        <v>-3063</v>
      </c>
    </row>
    <row r="25" spans="1:5">
      <c r="A25" s="4" t="s">
        <v>114</v>
      </c>
      <c r="C25" s="5" t="n">
        <v>81520</v>
      </c>
      <c r="D25" s="5" t="n">
        <v>92336</v>
      </c>
      <c r="E25" s="5" t="n">
        <v>176067</v>
      </c>
    </row>
    <row r="26" spans="1:5">
      <c r="A26" s="4" t="s">
        <v>115</v>
      </c>
      <c r="C26" s="5" t="n">
        <v>3906</v>
      </c>
    </row>
    <row r="27" spans="1:5">
      <c r="A27" s="4" t="s">
        <v>116</v>
      </c>
      <c r="C27" s="7" t="n">
        <v>77614</v>
      </c>
      <c r="D27" s="7" t="n">
        <v>92336</v>
      </c>
      <c r="E27" s="7" t="n">
        <v>176067</v>
      </c>
    </row>
    <row r="28" spans="1:5">
      <c r="A28" s="3" t="s">
        <v>117</v>
      </c>
    </row>
    <row r="29" spans="1:5">
      <c r="A29" s="4" t="s">
        <v>111</v>
      </c>
      <c r="C29" s="8" t="n">
        <v>1.16</v>
      </c>
      <c r="D29" s="8" t="n">
        <v>1.35</v>
      </c>
      <c r="E29" s="8" t="n">
        <v>2.69</v>
      </c>
    </row>
    <row r="30" spans="1:5">
      <c r="A30" s="4" t="s">
        <v>118</v>
      </c>
      <c r="E30" s="9" t="n">
        <v>-0.04</v>
      </c>
    </row>
    <row r="31" spans="1:5">
      <c r="A31" s="4" t="s">
        <v>117</v>
      </c>
      <c r="C31" s="9" t="n">
        <v>1.16</v>
      </c>
      <c r="D31" s="9" t="n">
        <v>1.35</v>
      </c>
      <c r="E31" s="9" t="n">
        <v>2.65</v>
      </c>
    </row>
    <row r="32" spans="1:5">
      <c r="A32" s="3" t="s">
        <v>119</v>
      </c>
    </row>
    <row r="33" spans="1:5">
      <c r="A33" s="4" t="s">
        <v>111</v>
      </c>
      <c r="C33" s="5" t="n">
        <v>1</v>
      </c>
      <c r="D33" s="9" t="n">
        <v>1.18</v>
      </c>
      <c r="E33" s="9" t="n">
        <v>2.35</v>
      </c>
    </row>
    <row r="34" spans="1:5">
      <c r="A34" s="4" t="s">
        <v>118</v>
      </c>
      <c r="E34" s="9" t="n">
        <v>-0.04</v>
      </c>
    </row>
    <row r="35" spans="1:5">
      <c r="A35" s="4" t="s">
        <v>119</v>
      </c>
      <c r="C35" s="7" t="n">
        <v>1</v>
      </c>
      <c r="D35" s="8" t="n">
        <v>1.18</v>
      </c>
      <c r="E35" s="8" t="n">
        <v>2.31</v>
      </c>
    </row>
    <row r="36" spans="1:5">
      <c r="A36" s="3" t="s">
        <v>120</v>
      </c>
    </row>
    <row r="37" spans="1:5">
      <c r="A37" s="4" t="s">
        <v>121</v>
      </c>
      <c r="C37" s="5" t="n">
        <v>66871</v>
      </c>
      <c r="D37" s="5" t="n">
        <v>68543</v>
      </c>
      <c r="E37" s="5" t="n">
        <v>66472</v>
      </c>
    </row>
    <row r="38" spans="1:5">
      <c r="A38" s="4" t="s">
        <v>122</v>
      </c>
      <c r="C38" s="5" t="n">
        <v>77563</v>
      </c>
      <c r="D38" s="5" t="n">
        <v>78554</v>
      </c>
      <c r="E38" s="5" t="n">
        <v>76376</v>
      </c>
    </row>
    <row r="39" spans="1:5"/>
    <row r="40" spans="1:5">
      <c r="A40" s="4" t="s">
        <v>40</v>
      </c>
      <c r="B40" s="4" t="s">
        <v>123</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278</v>
      </c>
      <c r="B17" s="4" t="s">
        <v>365</v>
      </c>
    </row>
    <row r="18" spans="1:2">
      <c r="A18" s="4" t="s">
        <v>366</v>
      </c>
      <c r="B18" s="4" t="s">
        <v>367</v>
      </c>
    </row>
    <row r="19" spans="1:2">
      <c r="A19" s="4" t="s">
        <v>368</v>
      </c>
      <c r="B19" s="4" t="s">
        <v>369</v>
      </c>
    </row>
    <row r="20" spans="1:2">
      <c r="A20" s="4" t="s">
        <v>305</v>
      </c>
      <c r="B20" s="4" t="s">
        <v>370</v>
      </c>
    </row>
    <row r="21" spans="1:2">
      <c r="A21" s="4" t="s">
        <v>371</v>
      </c>
      <c r="B21" s="4" t="s">
        <v>372</v>
      </c>
    </row>
    <row r="22" spans="1:2">
      <c r="A22" s="4" t="s">
        <v>373</v>
      </c>
      <c r="B22" s="4" t="s">
        <v>374</v>
      </c>
    </row>
    <row r="23" spans="1:2">
      <c r="A23" s="4" t="s">
        <v>375</v>
      </c>
      <c r="B23"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1</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2</v>
      </c>
    </row>
    <row r="3" spans="1:2">
      <c r="A3" s="3" t="s">
        <v>264</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67</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2</v>
      </c>
    </row>
    <row r="3" spans="1:2">
      <c r="A3" s="3" t="s">
        <v>270</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4</v>
      </c>
      <c r="C1" s="2" t="s">
        <v>1</v>
      </c>
    </row>
    <row r="2" spans="1:5">
      <c r="C2" s="2" t="s">
        <v>2</v>
      </c>
      <c r="D2" s="2" t="s">
        <v>32</v>
      </c>
      <c r="E2" s="2" t="s">
        <v>91</v>
      </c>
    </row>
    <row r="3" spans="1:5">
      <c r="A3" s="3" t="s">
        <v>125</v>
      </c>
    </row>
    <row r="4" spans="1:5">
      <c r="A4" s="4" t="s">
        <v>114</v>
      </c>
      <c r="C4" s="7" t="n">
        <v>81520</v>
      </c>
      <c r="D4" s="7" t="n">
        <v>92336</v>
      </c>
      <c r="E4" s="7" t="n">
        <v>176067</v>
      </c>
    </row>
    <row r="5" spans="1:5">
      <c r="A5" s="3" t="s">
        <v>126</v>
      </c>
    </row>
    <row r="6" spans="1:5">
      <c r="A6" s="4" t="s">
        <v>127</v>
      </c>
      <c r="B6" s="4" t="s">
        <v>128</v>
      </c>
      <c r="C6" s="5" t="n">
        <v>5803</v>
      </c>
      <c r="D6" s="5" t="n">
        <v>1389</v>
      </c>
      <c r="E6" s="5" t="n">
        <v>1838</v>
      </c>
    </row>
    <row r="7" spans="1:5">
      <c r="A7" s="4" t="s">
        <v>129</v>
      </c>
      <c r="B7" s="4" t="s">
        <v>130</v>
      </c>
      <c r="C7" s="5" t="n">
        <v>7288</v>
      </c>
      <c r="D7" s="5" t="n">
        <v>1088</v>
      </c>
      <c r="E7" s="5" t="n">
        <v>2141</v>
      </c>
    </row>
    <row r="8" spans="1:5">
      <c r="A8" s="4" t="s">
        <v>131</v>
      </c>
      <c r="B8" s="4" t="s">
        <v>40</v>
      </c>
      <c r="C8" s="5" t="n">
        <v>-12600</v>
      </c>
      <c r="D8" s="5" t="n">
        <v>-3679</v>
      </c>
      <c r="E8" s="5" t="n">
        <v>-7280</v>
      </c>
    </row>
    <row r="9" spans="1:5">
      <c r="A9" s="4" t="s">
        <v>132</v>
      </c>
      <c r="B9" s="4" t="s">
        <v>40</v>
      </c>
      <c r="C9" s="5" t="n">
        <v>491</v>
      </c>
      <c r="D9" s="5" t="n">
        <v>-1202</v>
      </c>
      <c r="E9" s="5" t="n">
        <v>-3301</v>
      </c>
    </row>
    <row r="10" spans="1:5">
      <c r="A10" s="4" t="s">
        <v>133</v>
      </c>
      <c r="C10" s="7" t="n">
        <v>82011</v>
      </c>
      <c r="D10" s="7" t="n">
        <v>91134</v>
      </c>
      <c r="E10" s="7" t="n">
        <v>172766</v>
      </c>
    </row>
    <row r="11" spans="1:5"/>
    <row r="12" spans="1:5">
      <c r="A12" s="4" t="s">
        <v>40</v>
      </c>
      <c r="B12" s="4" t="s">
        <v>134</v>
      </c>
    </row>
    <row r="13" spans="1:5">
      <c r="A13" s="4" t="s">
        <v>44</v>
      </c>
      <c r="B13" s="4" t="s">
        <v>135</v>
      </c>
    </row>
    <row r="14" spans="1:5">
      <c r="A14" s="4" t="s">
        <v>59</v>
      </c>
      <c r="B14" s="4" t="s">
        <v>136</v>
      </c>
    </row>
  </sheetData>
  <mergeCells count="6">
    <mergeCell ref="A1:B2"/>
    <mergeCell ref="C1:E1"/>
    <mergeCell ref="A11:D11"/>
    <mergeCell ref="B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6</v>
      </c>
      <c r="B1" s="2" t="s">
        <v>1</v>
      </c>
    </row>
    <row r="2" spans="1:2">
      <c r="B2" s="2" t="s">
        <v>2</v>
      </c>
    </row>
    <row r="3" spans="1:2">
      <c r="A3" s="3" t="s">
        <v>273</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v>
      </c>
    </row>
    <row r="3" spans="1:2">
      <c r="A3" s="3" t="s">
        <v>27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6</v>
      </c>
      <c r="B1" s="2" t="s">
        <v>1</v>
      </c>
    </row>
    <row r="2" spans="1:2">
      <c r="B2" s="2" t="s">
        <v>2</v>
      </c>
    </row>
    <row r="3" spans="1:2">
      <c r="A3" s="3" t="s">
        <v>27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2</v>
      </c>
    </row>
    <row r="4" spans="1:2">
      <c r="A4" s="4" t="s">
        <v>28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3</v>
      </c>
      <c r="B1" s="2" t="s">
        <v>1</v>
      </c>
    </row>
    <row r="2" spans="1:2">
      <c r="B2" s="2" t="s">
        <v>2</v>
      </c>
    </row>
    <row r="3" spans="1:2">
      <c r="A3" s="3" t="s">
        <v>28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2</v>
      </c>
    </row>
    <row r="3" spans="1:2">
      <c r="A3" s="3" t="s">
        <v>288</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1</v>
      </c>
    </row>
    <row r="2" spans="1:2">
      <c r="B2" s="2" t="s">
        <v>2</v>
      </c>
    </row>
    <row r="3" spans="1:2">
      <c r="A3" s="3" t="s">
        <v>294</v>
      </c>
    </row>
    <row r="4" spans="1:2">
      <c r="A4" s="4" t="s">
        <v>462</v>
      </c>
      <c r="B4" s="4"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4</v>
      </c>
      <c r="B1" s="2" t="s">
        <v>1</v>
      </c>
    </row>
    <row r="2" spans="1:2">
      <c r="B2" s="2" t="s">
        <v>2</v>
      </c>
    </row>
    <row r="3" spans="1:2">
      <c r="A3" s="3" t="s">
        <v>297</v>
      </c>
    </row>
    <row r="4" spans="1:2">
      <c r="A4" s="4" t="s">
        <v>465</v>
      </c>
      <c r="B4"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6</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91</v>
      </c>
    </row>
    <row r="3" spans="1:4">
      <c r="A3" s="3" t="s">
        <v>125</v>
      </c>
    </row>
    <row r="4" spans="1:4">
      <c r="A4" s="4" t="s">
        <v>138</v>
      </c>
      <c r="B4" s="6" t="n">
        <v>0.3</v>
      </c>
      <c r="C4" s="6" t="n">
        <v>0.7</v>
      </c>
      <c r="D4" s="6" t="n">
        <v>2.1</v>
      </c>
    </row>
    <row r="5" spans="1:4">
      <c r="A5" s="4" t="s">
        <v>139</v>
      </c>
      <c r="B5" s="5" t="n">
        <v>0</v>
      </c>
      <c r="C5" s="10" t="n">
        <v>2.1</v>
      </c>
      <c r="D5" s="10" t="n">
        <v>2.3</v>
      </c>
    </row>
    <row r="6" spans="1:4">
      <c r="A6" s="4" t="s">
        <v>140</v>
      </c>
      <c r="B6" s="6" t="n">
        <v>5.4</v>
      </c>
      <c r="C6" s="6" t="n">
        <v>3.8</v>
      </c>
      <c r="D6" s="6" t="n">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1</v>
      </c>
      <c r="B1" s="2" t="s">
        <v>1</v>
      </c>
    </row>
    <row r="2" spans="1:2">
      <c r="B2" s="2" t="s">
        <v>2</v>
      </c>
    </row>
    <row r="3" spans="1:2">
      <c r="A3" s="3"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9</v>
      </c>
      <c r="B1" s="2" t="s">
        <v>1</v>
      </c>
    </row>
    <row r="2" spans="1:2">
      <c r="B2" s="2" t="s">
        <v>2</v>
      </c>
    </row>
    <row r="3" spans="1:2">
      <c r="A3" s="3" t="s">
        <v>312</v>
      </c>
    </row>
    <row r="4" spans="1:2">
      <c r="A4" s="4" t="s">
        <v>490</v>
      </c>
      <c r="B4"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325</v>
      </c>
    </row>
    <row r="4" spans="1:2">
      <c r="A4" s="4" t="s">
        <v>324</v>
      </c>
      <c r="B4"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4</v>
      </c>
      <c r="B1" s="2" t="s">
        <v>1</v>
      </c>
    </row>
    <row r="2" spans="1:4">
      <c r="B2" s="2" t="s">
        <v>2</v>
      </c>
      <c r="C2" s="2" t="s">
        <v>495</v>
      </c>
      <c r="D2" s="2" t="s">
        <v>32</v>
      </c>
    </row>
    <row r="3" spans="1:4">
      <c r="A3" s="3" t="s">
        <v>240</v>
      </c>
    </row>
    <row r="4" spans="1:4">
      <c r="A4" s="4" t="s">
        <v>496</v>
      </c>
      <c r="B4" s="4" t="s">
        <v>497</v>
      </c>
    </row>
    <row r="5" spans="1:4">
      <c r="A5" s="4" t="s">
        <v>498</v>
      </c>
      <c r="B5" s="7" t="n">
        <v>0</v>
      </c>
    </row>
    <row r="6" spans="1:4">
      <c r="A6" s="3" t="s">
        <v>499</v>
      </c>
    </row>
    <row r="7" spans="1:4">
      <c r="A7" s="4" t="s">
        <v>500</v>
      </c>
      <c r="C7" s="7" t="n">
        <v>9900000</v>
      </c>
    </row>
    <row r="8" spans="1:4">
      <c r="A8" s="4" t="s">
        <v>501</v>
      </c>
      <c r="D8" s="7" t="n">
        <v>99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503</v>
      </c>
      <c r="C1" s="2" t="s">
        <v>504</v>
      </c>
      <c r="D1" s="2" t="s">
        <v>505</v>
      </c>
      <c r="E1" s="2" t="s">
        <v>506</v>
      </c>
      <c r="F1" s="2" t="s">
        <v>507</v>
      </c>
      <c r="G1" s="2" t="s">
        <v>2</v>
      </c>
      <c r="H1" s="2" t="s">
        <v>32</v>
      </c>
      <c r="I1" s="2" t="s">
        <v>508</v>
      </c>
    </row>
    <row r="2" spans="1:9">
      <c r="A2" s="3" t="s">
        <v>509</v>
      </c>
    </row>
    <row r="3" spans="1:9">
      <c r="A3" s="4" t="s">
        <v>49</v>
      </c>
      <c r="G3" s="7" t="n">
        <v>962282</v>
      </c>
      <c r="H3" s="7" t="n">
        <v>915602</v>
      </c>
    </row>
    <row r="4" spans="1:9">
      <c r="A4" s="4" t="s">
        <v>510</v>
      </c>
    </row>
    <row r="5" spans="1:9">
      <c r="A5" s="3" t="s">
        <v>509</v>
      </c>
    </row>
    <row r="6" spans="1:9">
      <c r="A6" s="4" t="s">
        <v>511</v>
      </c>
      <c r="G6" s="5" t="n">
        <v>58600</v>
      </c>
    </row>
    <row r="7" spans="1:9">
      <c r="A7" s="4" t="s">
        <v>512</v>
      </c>
    </row>
    <row r="8" spans="1:9">
      <c r="A8" s="3" t="s">
        <v>509</v>
      </c>
    </row>
    <row r="9" spans="1:9">
      <c r="A9" s="4" t="s">
        <v>49</v>
      </c>
      <c r="B9" s="7" t="n">
        <v>6900</v>
      </c>
    </row>
    <row r="10" spans="1:9">
      <c r="A10" s="4" t="s">
        <v>513</v>
      </c>
      <c r="B10" s="7" t="n">
        <v>2300</v>
      </c>
    </row>
    <row r="11" spans="1:9">
      <c r="A11" s="4" t="s">
        <v>514</v>
      </c>
      <c r="B11" s="4" t="s">
        <v>515</v>
      </c>
    </row>
    <row r="12" spans="1:9">
      <c r="A12" s="4" t="s">
        <v>516</v>
      </c>
      <c r="G12" s="5" t="n">
        <v>3700</v>
      </c>
    </row>
    <row r="13" spans="1:9">
      <c r="A13" s="4" t="s">
        <v>517</v>
      </c>
    </row>
    <row r="14" spans="1:9">
      <c r="A14" s="3" t="s">
        <v>509</v>
      </c>
    </row>
    <row r="15" spans="1:9">
      <c r="A15" s="4" t="s">
        <v>49</v>
      </c>
      <c r="C15" s="7" t="n">
        <v>72000</v>
      </c>
    </row>
    <row r="16" spans="1:9">
      <c r="A16" s="4" t="s">
        <v>513</v>
      </c>
      <c r="C16" s="7" t="n">
        <v>32300</v>
      </c>
    </row>
    <row r="17" spans="1:9">
      <c r="A17" s="4" t="s">
        <v>514</v>
      </c>
      <c r="C17" s="4" t="s">
        <v>518</v>
      </c>
    </row>
    <row r="18" spans="1:9">
      <c r="A18" s="4" t="s">
        <v>516</v>
      </c>
      <c r="G18" s="7" t="n">
        <v>27300</v>
      </c>
    </row>
    <row r="19" spans="1:9">
      <c r="A19" s="4" t="s">
        <v>519</v>
      </c>
    </row>
    <row r="20" spans="1:9">
      <c r="A20" s="3" t="s">
        <v>509</v>
      </c>
    </row>
    <row r="21" spans="1:9">
      <c r="A21" s="4" t="s">
        <v>49</v>
      </c>
      <c r="I21" s="7" t="n">
        <v>24800</v>
      </c>
    </row>
    <row r="22" spans="1:9">
      <c r="A22" s="4" t="s">
        <v>520</v>
      </c>
      <c r="I22" s="5" t="n">
        <v>15200</v>
      </c>
    </row>
    <row r="23" spans="1:9">
      <c r="A23" s="4" t="s">
        <v>521</v>
      </c>
    </row>
    <row r="24" spans="1:9">
      <c r="A24" s="3" t="s">
        <v>509</v>
      </c>
    </row>
    <row r="25" spans="1:9">
      <c r="A25" s="4" t="s">
        <v>513</v>
      </c>
      <c r="I25" s="5" t="n">
        <v>7300</v>
      </c>
    </row>
    <row r="26" spans="1:9">
      <c r="A26" s="4" t="s">
        <v>522</v>
      </c>
    </row>
    <row r="27" spans="1:9">
      <c r="A27" s="3" t="s">
        <v>509</v>
      </c>
    </row>
    <row r="28" spans="1:9">
      <c r="A28" s="4" t="s">
        <v>523</v>
      </c>
      <c r="I28" s="7" t="n">
        <v>600000</v>
      </c>
    </row>
    <row r="29" spans="1:9">
      <c r="A29" s="4" t="s">
        <v>524</v>
      </c>
    </row>
    <row r="30" spans="1:9">
      <c r="A30" s="3" t="s">
        <v>509</v>
      </c>
    </row>
    <row r="31" spans="1:9">
      <c r="A31" s="4" t="s">
        <v>525</v>
      </c>
      <c r="D31" s="7" t="n">
        <v>60800</v>
      </c>
    </row>
    <row r="32" spans="1:9">
      <c r="A32" s="4" t="s">
        <v>526</v>
      </c>
      <c r="D32" s="5" t="n">
        <v>23800</v>
      </c>
    </row>
    <row r="33" spans="1:9">
      <c r="A33" s="4" t="s">
        <v>527</v>
      </c>
      <c r="D33" s="7" t="n">
        <v>33800</v>
      </c>
    </row>
    <row r="34" spans="1:9">
      <c r="A34" s="4" t="s">
        <v>528</v>
      </c>
    </row>
    <row r="35" spans="1:9">
      <c r="A35" s="3" t="s">
        <v>509</v>
      </c>
    </row>
    <row r="36" spans="1:9">
      <c r="A36" s="4" t="s">
        <v>529</v>
      </c>
      <c r="D36" s="4" t="s">
        <v>530</v>
      </c>
    </row>
    <row r="37" spans="1:9">
      <c r="A37" s="4" t="s">
        <v>531</v>
      </c>
    </row>
    <row r="38" spans="1:9">
      <c r="A38" s="3" t="s">
        <v>509</v>
      </c>
    </row>
    <row r="39" spans="1:9">
      <c r="A39" s="4" t="s">
        <v>529</v>
      </c>
      <c r="D39" s="4" t="s">
        <v>532</v>
      </c>
    </row>
    <row r="40" spans="1:9">
      <c r="A40" s="4" t="s">
        <v>533</v>
      </c>
    </row>
    <row r="41" spans="1:9">
      <c r="A41" s="3" t="s">
        <v>509</v>
      </c>
    </row>
    <row r="42" spans="1:9">
      <c r="A42" s="4" t="s">
        <v>513</v>
      </c>
      <c r="D42" s="7" t="n">
        <v>29300</v>
      </c>
    </row>
    <row r="43" spans="1:9">
      <c r="A43" s="4" t="s">
        <v>534</v>
      </c>
    </row>
    <row r="44" spans="1:9">
      <c r="A44" s="3" t="s">
        <v>509</v>
      </c>
    </row>
    <row r="45" spans="1:9">
      <c r="A45" s="4" t="s">
        <v>526</v>
      </c>
      <c r="E45" s="7" t="n">
        <v>11200</v>
      </c>
    </row>
    <row r="46" spans="1:9">
      <c r="A46" s="4" t="s">
        <v>527</v>
      </c>
      <c r="E46" s="7" t="n">
        <v>10800</v>
      </c>
    </row>
    <row r="47" spans="1:9">
      <c r="A47" s="4" t="s">
        <v>535</v>
      </c>
    </row>
    <row r="48" spans="1:9">
      <c r="A48" s="3" t="s">
        <v>509</v>
      </c>
    </row>
    <row r="49" spans="1:9">
      <c r="A49" s="4" t="s">
        <v>529</v>
      </c>
      <c r="E49" s="4" t="s">
        <v>530</v>
      </c>
    </row>
    <row r="50" spans="1:9">
      <c r="A50" s="4" t="s">
        <v>536</v>
      </c>
    </row>
    <row r="51" spans="1:9">
      <c r="A51" s="3" t="s">
        <v>509</v>
      </c>
    </row>
    <row r="52" spans="1:9">
      <c r="A52" s="4" t="s">
        <v>529</v>
      </c>
      <c r="E52" s="4" t="s">
        <v>532</v>
      </c>
    </row>
    <row r="53" spans="1:9">
      <c r="A53" s="4" t="s">
        <v>537</v>
      </c>
    </row>
    <row r="54" spans="1:9">
      <c r="A54" s="3" t="s">
        <v>509</v>
      </c>
    </row>
    <row r="55" spans="1:9">
      <c r="A55" s="4" t="s">
        <v>526</v>
      </c>
      <c r="F55" s="7" t="n">
        <v>6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538</v>
      </c>
      <c r="B1" s="2" t="s">
        <v>1</v>
      </c>
    </row>
    <row r="2" spans="1:2">
      <c r="B2" s="2" t="s">
        <v>539</v>
      </c>
    </row>
    <row r="3" spans="1:2">
      <c r="A3" s="3" t="s">
        <v>246</v>
      </c>
    </row>
    <row r="4" spans="1:2">
      <c r="A4" s="4" t="s">
        <v>101</v>
      </c>
      <c r="B4" s="7" t="n">
        <v>-121</v>
      </c>
    </row>
    <row r="5" spans="1:2">
      <c r="A5" s="4" t="s">
        <v>540</v>
      </c>
      <c r="B5" s="5" t="n">
        <v>217</v>
      </c>
    </row>
    <row r="6" spans="1:2">
      <c r="A6" s="4" t="s">
        <v>541</v>
      </c>
      <c r="B6" s="5" t="n">
        <v>3924</v>
      </c>
    </row>
    <row r="7" spans="1:2">
      <c r="A7" s="4" t="s">
        <v>108</v>
      </c>
      <c r="B7" s="5" t="n">
        <v>4141</v>
      </c>
    </row>
    <row r="8" spans="1:2">
      <c r="A8" s="4" t="s">
        <v>542</v>
      </c>
      <c r="B8" s="5" t="n">
        <v>-4262</v>
      </c>
    </row>
    <row r="9" spans="1:2">
      <c r="A9" s="4" t="s">
        <v>543</v>
      </c>
      <c r="B9" s="5" t="n">
        <v>-1199</v>
      </c>
    </row>
    <row r="10" spans="1:2">
      <c r="A10" s="4" t="s">
        <v>113</v>
      </c>
      <c r="B10" s="7" t="n">
        <v>-30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249</v>
      </c>
    </row>
    <row r="3" spans="1:3">
      <c r="A3" s="4" t="s">
        <v>545</v>
      </c>
      <c r="B3" s="7" t="n">
        <v>382691</v>
      </c>
      <c r="C3" s="7" t="n">
        <v>318105</v>
      </c>
    </row>
    <row r="4" spans="1:3">
      <c r="A4" s="4" t="s">
        <v>546</v>
      </c>
      <c r="B4" s="5" t="n">
        <v>568373</v>
      </c>
      <c r="C4" s="5" t="n">
        <v>260077</v>
      </c>
    </row>
    <row r="5" spans="1:3">
      <c r="A5" s="4" t="s">
        <v>547</v>
      </c>
      <c r="B5" s="5" t="n">
        <v>73688</v>
      </c>
      <c r="C5" s="5" t="n">
        <v>23649</v>
      </c>
    </row>
    <row r="6" spans="1:3">
      <c r="A6" s="4" t="s">
        <v>548</v>
      </c>
      <c r="B6" s="7" t="n">
        <v>1024752</v>
      </c>
      <c r="C6" s="7" t="n">
        <v>601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49</v>
      </c>
    </row>
    <row r="3" spans="1:3">
      <c r="A3" s="4" t="s">
        <v>550</v>
      </c>
      <c r="B3" s="7" t="n">
        <v>478814</v>
      </c>
      <c r="C3" s="7" t="n">
        <v>329670</v>
      </c>
    </row>
    <row r="4" spans="1:3">
      <c r="A4" s="4" t="s">
        <v>551</v>
      </c>
      <c r="B4" s="5" t="n">
        <v>16411</v>
      </c>
      <c r="C4" s="5" t="n">
        <v>92008</v>
      </c>
    </row>
    <row r="5" spans="1:3">
      <c r="A5" s="4" t="s">
        <v>552</v>
      </c>
      <c r="B5" s="5" t="n">
        <v>27882</v>
      </c>
      <c r="C5" s="5" t="n">
        <v>16353</v>
      </c>
    </row>
    <row r="6" spans="1:3">
      <c r="A6" s="4" t="s">
        <v>553</v>
      </c>
      <c r="B6" s="7" t="n">
        <v>523107</v>
      </c>
      <c r="C6" s="7" t="n">
        <v>4380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90809</v>
      </c>
      <c r="C3" s="7" t="n">
        <v>167353</v>
      </c>
    </row>
    <row r="4" spans="1:3">
      <c r="A4" s="4" t="s">
        <v>557</v>
      </c>
      <c r="B4" s="5" t="n">
        <v>12368</v>
      </c>
      <c r="C4" s="5" t="n">
        <v>25548</v>
      </c>
    </row>
    <row r="5" spans="1:3">
      <c r="A5" s="4" t="s">
        <v>558</v>
      </c>
    </row>
    <row r="6" spans="1:3">
      <c r="A6" s="3" t="s">
        <v>555</v>
      </c>
    </row>
    <row r="7" spans="1:3">
      <c r="A7" s="4" t="s">
        <v>556</v>
      </c>
      <c r="B7" s="5" t="n">
        <v>18763</v>
      </c>
      <c r="C7" s="5" t="n">
        <v>34385</v>
      </c>
    </row>
    <row r="8" spans="1:3">
      <c r="A8" s="4" t="s">
        <v>557</v>
      </c>
      <c r="B8" s="5" t="n">
        <v>8526</v>
      </c>
      <c r="C8" s="5" t="n">
        <v>14178</v>
      </c>
    </row>
    <row r="9" spans="1:3">
      <c r="A9" s="4" t="s">
        <v>559</v>
      </c>
    </row>
    <row r="10" spans="1:3">
      <c r="A10" s="3" t="s">
        <v>555</v>
      </c>
    </row>
    <row r="11" spans="1:3">
      <c r="A11" s="4" t="s">
        <v>556</v>
      </c>
      <c r="B11" s="5" t="n">
        <v>15798</v>
      </c>
      <c r="C11" s="5" t="n">
        <v>22502</v>
      </c>
    </row>
    <row r="12" spans="1:3">
      <c r="A12" s="4" t="s">
        <v>557</v>
      </c>
      <c r="B12" s="5" t="n">
        <v>1822</v>
      </c>
      <c r="C12" s="5" t="n">
        <v>2018</v>
      </c>
    </row>
    <row r="13" spans="1:3">
      <c r="A13" s="4" t="s">
        <v>560</v>
      </c>
    </row>
    <row r="14" spans="1:3">
      <c r="A14" s="3" t="s">
        <v>555</v>
      </c>
    </row>
    <row r="15" spans="1:3">
      <c r="A15" s="4" t="s">
        <v>556</v>
      </c>
      <c r="B15" s="5" t="n">
        <v>11301</v>
      </c>
      <c r="C15" s="5" t="n">
        <v>20399</v>
      </c>
    </row>
    <row r="16" spans="1:3">
      <c r="A16" s="4" t="s">
        <v>561</v>
      </c>
    </row>
    <row r="17" spans="1:3">
      <c r="A17" s="3" t="s">
        <v>555</v>
      </c>
    </row>
    <row r="18" spans="1:3">
      <c r="A18" s="4" t="s">
        <v>556</v>
      </c>
      <c r="B18" s="5" t="n">
        <v>9310</v>
      </c>
      <c r="C18" s="5" t="n">
        <v>12970</v>
      </c>
    </row>
    <row r="19" spans="1:3">
      <c r="A19" s="4" t="s">
        <v>557</v>
      </c>
      <c r="B19" s="5" t="n">
        <v>2020</v>
      </c>
      <c r="C19" s="5" t="n">
        <v>9352</v>
      </c>
    </row>
    <row r="20" spans="1:3">
      <c r="A20" s="4" t="s">
        <v>562</v>
      </c>
    </row>
    <row r="21" spans="1:3">
      <c r="A21" s="3" t="s">
        <v>555</v>
      </c>
    </row>
    <row r="22" spans="1:3">
      <c r="A22" s="4" t="s">
        <v>556</v>
      </c>
      <c r="B22" s="7" t="n">
        <v>35637</v>
      </c>
      <c r="C22" s="7" t="n">
        <v>77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7" t="n">
        <v>925045</v>
      </c>
      <c r="C3" s="7" t="n">
        <v>749443</v>
      </c>
    </row>
    <row r="4" spans="1:3">
      <c r="A4" s="4" t="s">
        <v>566</v>
      </c>
      <c r="B4" s="5" t="n">
        <v>3181313</v>
      </c>
      <c r="C4" s="5" t="n">
        <v>1629907</v>
      </c>
    </row>
    <row r="5" spans="1:3">
      <c r="A5" s="4" t="s">
        <v>357</v>
      </c>
      <c r="B5" s="5" t="n">
        <v>133563</v>
      </c>
      <c r="C5" s="5" t="n">
        <v>181017</v>
      </c>
    </row>
    <row r="6" spans="1:3">
      <c r="A6" s="4" t="s">
        <v>567</v>
      </c>
      <c r="B6" s="5" t="n">
        <v>35637</v>
      </c>
      <c r="C6" s="5" t="n">
        <v>77097</v>
      </c>
    </row>
    <row r="7" spans="1:3">
      <c r="A7" s="4" t="s">
        <v>568</v>
      </c>
      <c r="B7" s="5" t="n">
        <v>10390</v>
      </c>
    </row>
    <row r="8" spans="1:3">
      <c r="A8" s="4" t="s">
        <v>54</v>
      </c>
      <c r="B8" s="5" t="n">
        <v>4285948</v>
      </c>
      <c r="C8" s="5" t="n">
        <v>2637464</v>
      </c>
    </row>
    <row r="9" spans="1:3">
      <c r="A9" s="4" t="s">
        <v>61</v>
      </c>
      <c r="B9" s="5" t="n">
        <v>699032</v>
      </c>
      <c r="C9" s="5" t="n">
        <v>521744</v>
      </c>
    </row>
    <row r="10" spans="1:3">
      <c r="A10" s="4" t="s">
        <v>569</v>
      </c>
      <c r="B10" s="5" t="n">
        <v>1823</v>
      </c>
      <c r="C10" s="5" t="n">
        <v>3591</v>
      </c>
    </row>
    <row r="11" spans="1:3">
      <c r="A11" s="4" t="s">
        <v>570</v>
      </c>
      <c r="B11" s="5" t="n">
        <v>700855</v>
      </c>
      <c r="C11" s="5" t="n">
        <v>525335</v>
      </c>
    </row>
    <row r="12" spans="1:3">
      <c r="A12" s="4" t="s">
        <v>571</v>
      </c>
    </row>
    <row r="13" spans="1:3">
      <c r="A13" s="3" t="s">
        <v>564</v>
      </c>
    </row>
    <row r="14" spans="1:3">
      <c r="A14" s="4" t="s">
        <v>565</v>
      </c>
      <c r="B14" s="5" t="n">
        <v>89833</v>
      </c>
      <c r="C14" s="5" t="n">
        <v>116949</v>
      </c>
    </row>
    <row r="15" spans="1:3">
      <c r="A15" s="4" t="s">
        <v>566</v>
      </c>
      <c r="B15" s="5" t="n">
        <v>4197</v>
      </c>
      <c r="C15" s="5" t="n">
        <v>1698</v>
      </c>
    </row>
    <row r="16" spans="1:3">
      <c r="A16" s="4" t="s">
        <v>61</v>
      </c>
      <c r="B16" s="5" t="n">
        <v>20549</v>
      </c>
    </row>
    <row r="17" spans="1:3">
      <c r="A17" s="4" t="s">
        <v>572</v>
      </c>
    </row>
    <row r="18" spans="1:3">
      <c r="A18" s="3" t="s">
        <v>564</v>
      </c>
    </row>
    <row r="19" spans="1:3">
      <c r="A19" s="4" t="s">
        <v>565</v>
      </c>
      <c r="B19" s="5" t="n">
        <v>299946</v>
      </c>
      <c r="C19" s="5" t="n">
        <v>203910</v>
      </c>
    </row>
    <row r="20" spans="1:3">
      <c r="A20" s="4" t="s">
        <v>566</v>
      </c>
      <c r="B20" s="5" t="n">
        <v>823511</v>
      </c>
      <c r="C20" s="5" t="n">
        <v>319408</v>
      </c>
    </row>
    <row r="21" spans="1:3">
      <c r="A21" s="4" t="s">
        <v>61</v>
      </c>
      <c r="B21" s="5" t="n">
        <v>202968</v>
      </c>
      <c r="C21" s="5" t="n">
        <v>255700</v>
      </c>
    </row>
    <row r="22" spans="1:3">
      <c r="A22" s="4" t="s">
        <v>573</v>
      </c>
    </row>
    <row r="23" spans="1:3">
      <c r="A23" s="3" t="s">
        <v>564</v>
      </c>
    </row>
    <row r="24" spans="1:3">
      <c r="A24" s="4" t="s">
        <v>565</v>
      </c>
      <c r="B24" s="5" t="n">
        <v>32044</v>
      </c>
      <c r="C24" s="5" t="n">
        <v>31642</v>
      </c>
    </row>
    <row r="25" spans="1:3">
      <c r="A25" s="4" t="s">
        <v>357</v>
      </c>
      <c r="B25" s="5" t="n">
        <v>27247</v>
      </c>
      <c r="C25" s="5" t="n">
        <v>30737</v>
      </c>
    </row>
    <row r="26" spans="1:3">
      <c r="A26" s="4" t="s">
        <v>61</v>
      </c>
      <c r="B26" s="5" t="n">
        <v>18395</v>
      </c>
      <c r="C26" s="5" t="n">
        <v>29184</v>
      </c>
    </row>
    <row r="27" spans="1:3">
      <c r="A27" s="4" t="s">
        <v>574</v>
      </c>
    </row>
    <row r="28" spans="1:3">
      <c r="A28" s="3" t="s">
        <v>564</v>
      </c>
    </row>
    <row r="29" spans="1:3">
      <c r="A29" s="4" t="s">
        <v>565</v>
      </c>
      <c r="B29" s="5" t="n">
        <v>159095</v>
      </c>
      <c r="C29" s="5" t="n">
        <v>112983</v>
      </c>
    </row>
    <row r="30" spans="1:3">
      <c r="A30" s="4" t="s">
        <v>566</v>
      </c>
      <c r="B30" s="5" t="n">
        <v>72490</v>
      </c>
      <c r="C30" s="5" t="n">
        <v>74167</v>
      </c>
    </row>
    <row r="31" spans="1:3">
      <c r="A31" s="4" t="s">
        <v>61</v>
      </c>
      <c r="B31" s="5" t="n">
        <v>31</v>
      </c>
    </row>
    <row r="32" spans="1:3">
      <c r="A32" s="4" t="s">
        <v>575</v>
      </c>
    </row>
    <row r="33" spans="1:3">
      <c r="A33" s="3" t="s">
        <v>564</v>
      </c>
    </row>
    <row r="34" spans="1:3">
      <c r="A34" s="4" t="s">
        <v>566</v>
      </c>
      <c r="B34" s="5" t="n">
        <v>1867718</v>
      </c>
      <c r="C34" s="5" t="n">
        <v>915913</v>
      </c>
    </row>
    <row r="35" spans="1:3">
      <c r="A35" s="4" t="s">
        <v>576</v>
      </c>
    </row>
    <row r="36" spans="1:3">
      <c r="A36" s="3" t="s">
        <v>564</v>
      </c>
    </row>
    <row r="37" spans="1:3">
      <c r="A37" s="4" t="s">
        <v>357</v>
      </c>
      <c r="B37" s="5" t="n">
        <v>55172</v>
      </c>
      <c r="C37" s="5" t="n">
        <v>90256</v>
      </c>
    </row>
    <row r="38" spans="1:3">
      <c r="A38" s="4" t="s">
        <v>577</v>
      </c>
    </row>
    <row r="39" spans="1:3">
      <c r="A39" s="3" t="s">
        <v>564</v>
      </c>
    </row>
    <row r="40" spans="1:3">
      <c r="A40" s="4" t="s">
        <v>357</v>
      </c>
      <c r="B40" s="5" t="n">
        <v>48689</v>
      </c>
      <c r="C40" s="5" t="n">
        <v>55710</v>
      </c>
    </row>
    <row r="41" spans="1:3">
      <c r="A41" s="4" t="s">
        <v>578</v>
      </c>
    </row>
    <row r="42" spans="1:3">
      <c r="A42" s="3" t="s">
        <v>564</v>
      </c>
    </row>
    <row r="43" spans="1:3">
      <c r="A43" s="4" t="s">
        <v>357</v>
      </c>
      <c r="B43" s="5" t="n">
        <v>832</v>
      </c>
      <c r="C43" s="5" t="n">
        <v>1315</v>
      </c>
    </row>
    <row r="44" spans="1:3">
      <c r="A44" s="4" t="s">
        <v>579</v>
      </c>
    </row>
    <row r="45" spans="1:3">
      <c r="A45" s="3" t="s">
        <v>564</v>
      </c>
    </row>
    <row r="46" spans="1:3">
      <c r="A46" s="4" t="s">
        <v>357</v>
      </c>
      <c r="B46" s="5" t="n">
        <v>1623</v>
      </c>
      <c r="C46" s="5" t="n">
        <v>2897</v>
      </c>
    </row>
    <row r="47" spans="1:3">
      <c r="A47" s="4" t="s">
        <v>580</v>
      </c>
    </row>
    <row r="48" spans="1:3">
      <c r="A48" s="3" t="s">
        <v>564</v>
      </c>
    </row>
    <row r="49" spans="1:3">
      <c r="A49" s="4" t="s">
        <v>565</v>
      </c>
      <c r="B49" s="5" t="n">
        <v>9951</v>
      </c>
      <c r="C49" s="5" t="n">
        <v>45167</v>
      </c>
    </row>
    <row r="50" spans="1:3">
      <c r="A50" s="4" t="s">
        <v>357</v>
      </c>
      <c r="C50" s="5" t="n">
        <v>102</v>
      </c>
    </row>
    <row r="51" spans="1:3">
      <c r="A51" s="4" t="s">
        <v>61</v>
      </c>
      <c r="B51" s="5" t="n">
        <v>362536</v>
      </c>
      <c r="C51" s="5" t="n">
        <v>186030</v>
      </c>
    </row>
    <row r="52" spans="1:3">
      <c r="A52" s="4" t="s">
        <v>581</v>
      </c>
    </row>
    <row r="53" spans="1:3">
      <c r="A53" s="3" t="s">
        <v>564</v>
      </c>
    </row>
    <row r="54" spans="1:3">
      <c r="A54" s="4" t="s">
        <v>61</v>
      </c>
      <c r="C54" s="5" t="n">
        <v>50830</v>
      </c>
    </row>
    <row r="55" spans="1:3">
      <c r="A55" s="4" t="s">
        <v>582</v>
      </c>
    </row>
    <row r="56" spans="1:3">
      <c r="A56" s="3" t="s">
        <v>564</v>
      </c>
    </row>
    <row r="57" spans="1:3">
      <c r="A57" s="4" t="s">
        <v>565</v>
      </c>
      <c r="B57" s="5" t="n">
        <v>305774</v>
      </c>
      <c r="C57" s="5" t="n">
        <v>205473</v>
      </c>
    </row>
    <row r="58" spans="1:3">
      <c r="A58" s="4" t="s">
        <v>566</v>
      </c>
      <c r="B58" s="5" t="n">
        <v>338732</v>
      </c>
      <c r="C58" s="5" t="n">
        <v>304893</v>
      </c>
    </row>
    <row r="59" spans="1:3">
      <c r="A59" s="4" t="s">
        <v>61</v>
      </c>
      <c r="B59" s="5" t="n">
        <v>94552</v>
      </c>
    </row>
    <row r="60" spans="1:3">
      <c r="A60" s="4" t="s">
        <v>583</v>
      </c>
    </row>
    <row r="61" spans="1:3">
      <c r="A61" s="3" t="s">
        <v>564</v>
      </c>
    </row>
    <row r="62" spans="1:3">
      <c r="A62" s="4" t="s">
        <v>565</v>
      </c>
      <c r="B62" s="5" t="n">
        <v>28402</v>
      </c>
      <c r="C62" s="5" t="n">
        <v>33319</v>
      </c>
    </row>
    <row r="63" spans="1:3">
      <c r="A63" s="4" t="s">
        <v>566</v>
      </c>
      <c r="B63" s="5" t="n">
        <v>1892</v>
      </c>
      <c r="C63" s="5" t="n">
        <v>2518</v>
      </c>
    </row>
    <row r="64" spans="1:3">
      <c r="A64" s="4" t="s">
        <v>61</v>
      </c>
      <c r="B64" s="5" t="n">
        <v>1</v>
      </c>
    </row>
    <row r="65" spans="1:3">
      <c r="A65" s="4" t="s">
        <v>584</v>
      </c>
    </row>
    <row r="66" spans="1:3">
      <c r="A66" s="3" t="s">
        <v>564</v>
      </c>
    </row>
    <row r="67" spans="1:3">
      <c r="A67" s="4" t="s">
        <v>566</v>
      </c>
      <c r="B67" s="5" t="n">
        <v>72773</v>
      </c>
      <c r="C67" s="5" t="n">
        <v>11310</v>
      </c>
    </row>
    <row r="68" spans="1:3">
      <c r="A68" s="4" t="s">
        <v>585</v>
      </c>
    </row>
    <row r="69" spans="1:3">
      <c r="A69" s="3" t="s">
        <v>564</v>
      </c>
    </row>
    <row r="70" spans="1:3">
      <c r="A70" s="4" t="s">
        <v>565</v>
      </c>
      <c r="B70" s="5" t="n">
        <v>43339</v>
      </c>
      <c r="C70" s="5" t="n">
        <v>87758</v>
      </c>
    </row>
    <row r="71" spans="1:3">
      <c r="A71" s="4" t="s">
        <v>566</v>
      </c>
      <c r="B71" s="5" t="n">
        <v>300</v>
      </c>
    </row>
    <row r="72" spans="1:3">
      <c r="A72" s="4" t="s">
        <v>357</v>
      </c>
      <c r="B72" s="5" t="n">
        <v>23414</v>
      </c>
      <c r="C72" s="5" t="n">
        <v>26542</v>
      </c>
    </row>
    <row r="73" spans="1:3">
      <c r="A73" s="4" t="s">
        <v>54</v>
      </c>
      <c r="B73" s="5" t="n">
        <v>67053</v>
      </c>
      <c r="C73" s="5" t="n">
        <v>114300</v>
      </c>
    </row>
    <row r="74" spans="1:3">
      <c r="A74" s="4" t="s">
        <v>61</v>
      </c>
      <c r="B74" s="5" t="n">
        <v>381911</v>
      </c>
      <c r="C74" s="5" t="n">
        <v>212525</v>
      </c>
    </row>
    <row r="75" spans="1:3">
      <c r="A75" s="4" t="s">
        <v>570</v>
      </c>
      <c r="B75" s="5" t="n">
        <v>381911</v>
      </c>
      <c r="C75" s="5" t="n">
        <v>212525</v>
      </c>
    </row>
    <row r="76" spans="1:3">
      <c r="A76" s="4" t="s">
        <v>586</v>
      </c>
    </row>
    <row r="77" spans="1:3">
      <c r="A77" s="3" t="s">
        <v>564</v>
      </c>
    </row>
    <row r="78" spans="1:3">
      <c r="A78" s="4" t="s">
        <v>566</v>
      </c>
      <c r="B78" s="5" t="n">
        <v>300</v>
      </c>
    </row>
    <row r="79" spans="1:3">
      <c r="A79" s="4" t="s">
        <v>587</v>
      </c>
    </row>
    <row r="80" spans="1:3">
      <c r="A80" s="3" t="s">
        <v>564</v>
      </c>
    </row>
    <row r="81" spans="1:3">
      <c r="A81" s="4" t="s">
        <v>565</v>
      </c>
      <c r="B81" s="5" t="n">
        <v>1944</v>
      </c>
      <c r="C81" s="5" t="n">
        <v>13203</v>
      </c>
    </row>
    <row r="82" spans="1:3">
      <c r="A82" s="4" t="s">
        <v>61</v>
      </c>
      <c r="B82" s="5" t="n">
        <v>980</v>
      </c>
      <c r="C82" s="5" t="n">
        <v>3601</v>
      </c>
    </row>
    <row r="83" spans="1:3">
      <c r="A83" s="4" t="s">
        <v>588</v>
      </c>
    </row>
    <row r="84" spans="1:3">
      <c r="A84" s="3" t="s">
        <v>564</v>
      </c>
    </row>
    <row r="85" spans="1:3">
      <c r="A85" s="4" t="s">
        <v>565</v>
      </c>
      <c r="B85" s="5" t="n">
        <v>31444</v>
      </c>
      <c r="C85" s="5" t="n">
        <v>29388</v>
      </c>
    </row>
    <row r="86" spans="1:3">
      <c r="A86" s="4" t="s">
        <v>357</v>
      </c>
      <c r="B86" s="5" t="n">
        <v>23414</v>
      </c>
      <c r="C86" s="5" t="n">
        <v>26436</v>
      </c>
    </row>
    <row r="87" spans="1:3">
      <c r="A87" s="4" t="s">
        <v>61</v>
      </c>
      <c r="B87" s="5" t="n">
        <v>18395</v>
      </c>
      <c r="C87" s="5" t="n">
        <v>22894</v>
      </c>
    </row>
    <row r="88" spans="1:3">
      <c r="A88" s="4" t="s">
        <v>589</v>
      </c>
    </row>
    <row r="89" spans="1:3">
      <c r="A89" s="3" t="s">
        <v>564</v>
      </c>
    </row>
    <row r="90" spans="1:3">
      <c r="A90" s="4" t="s">
        <v>357</v>
      </c>
      <c r="C90" s="5" t="n">
        <v>4</v>
      </c>
    </row>
    <row r="91" spans="1:3">
      <c r="A91" s="4" t="s">
        <v>590</v>
      </c>
    </row>
    <row r="92" spans="1:3">
      <c r="A92" s="3" t="s">
        <v>564</v>
      </c>
    </row>
    <row r="93" spans="1:3">
      <c r="A93" s="4" t="s">
        <v>565</v>
      </c>
      <c r="B93" s="5" t="n">
        <v>9951</v>
      </c>
      <c r="C93" s="5" t="n">
        <v>45167</v>
      </c>
    </row>
    <row r="94" spans="1:3">
      <c r="A94" s="4" t="s">
        <v>357</v>
      </c>
      <c r="C94" s="5" t="n">
        <v>102</v>
      </c>
    </row>
    <row r="95" spans="1:3">
      <c r="A95" s="4" t="s">
        <v>61</v>
      </c>
      <c r="B95" s="5" t="n">
        <v>362536</v>
      </c>
      <c r="C95" s="5" t="n">
        <v>186030</v>
      </c>
    </row>
    <row r="96" spans="1:3">
      <c r="A96" s="4" t="s">
        <v>591</v>
      </c>
    </row>
    <row r="97" spans="1:3">
      <c r="A97" s="3" t="s">
        <v>564</v>
      </c>
    </row>
    <row r="98" spans="1:3">
      <c r="A98" s="4" t="s">
        <v>565</v>
      </c>
      <c r="B98" s="5" t="n">
        <v>879751</v>
      </c>
      <c r="C98" s="5" t="n">
        <v>659590</v>
      </c>
    </row>
    <row r="99" spans="1:3">
      <c r="A99" s="4" t="s">
        <v>566</v>
      </c>
      <c r="B99" s="5" t="n">
        <v>3181013</v>
      </c>
      <c r="C99" s="5" t="n">
        <v>1629907</v>
      </c>
    </row>
    <row r="100" spans="1:3">
      <c r="A100" s="4" t="s">
        <v>357</v>
      </c>
      <c r="B100" s="5" t="n">
        <v>383</v>
      </c>
      <c r="C100" s="5" t="n">
        <v>9500</v>
      </c>
    </row>
    <row r="101" spans="1:3">
      <c r="A101" s="4" t="s">
        <v>568</v>
      </c>
      <c r="B101" s="5" t="n">
        <v>10390</v>
      </c>
    </row>
    <row r="102" spans="1:3">
      <c r="A102" s="4" t="s">
        <v>54</v>
      </c>
      <c r="B102" s="5" t="n">
        <v>4071537</v>
      </c>
      <c r="C102" s="5" t="n">
        <v>2298997</v>
      </c>
    </row>
    <row r="103" spans="1:3">
      <c r="A103" s="4" t="s">
        <v>61</v>
      </c>
      <c r="B103" s="5" t="n">
        <v>317121</v>
      </c>
      <c r="C103" s="5" t="n">
        <v>309219</v>
      </c>
    </row>
    <row r="104" spans="1:3">
      <c r="A104" s="4" t="s">
        <v>569</v>
      </c>
      <c r="B104" s="5" t="n">
        <v>1823</v>
      </c>
      <c r="C104" s="5" t="n">
        <v>3591</v>
      </c>
    </row>
    <row r="105" spans="1:3">
      <c r="A105" s="4" t="s">
        <v>570</v>
      </c>
      <c r="B105" s="5" t="n">
        <v>318944</v>
      </c>
      <c r="C105" s="5" t="n">
        <v>312810</v>
      </c>
    </row>
    <row r="106" spans="1:3">
      <c r="A106" s="4" t="s">
        <v>592</v>
      </c>
    </row>
    <row r="107" spans="1:3">
      <c r="A107" s="3" t="s">
        <v>564</v>
      </c>
    </row>
    <row r="108" spans="1:3">
      <c r="A108" s="4" t="s">
        <v>565</v>
      </c>
      <c r="B108" s="5" t="n">
        <v>89833</v>
      </c>
      <c r="C108" s="5" t="n">
        <v>116949</v>
      </c>
    </row>
    <row r="109" spans="1:3">
      <c r="A109" s="4" t="s">
        <v>566</v>
      </c>
      <c r="B109" s="5" t="n">
        <v>3897</v>
      </c>
      <c r="C109" s="5" t="n">
        <v>1698</v>
      </c>
    </row>
    <row r="110" spans="1:3">
      <c r="A110" s="4" t="s">
        <v>61</v>
      </c>
      <c r="B110" s="5" t="n">
        <v>20549</v>
      </c>
    </row>
    <row r="111" spans="1:3">
      <c r="A111" s="4" t="s">
        <v>593</v>
      </c>
    </row>
    <row r="112" spans="1:3">
      <c r="A112" s="3" t="s">
        <v>564</v>
      </c>
    </row>
    <row r="113" spans="1:3">
      <c r="A113" s="4" t="s">
        <v>565</v>
      </c>
      <c r="B113" s="5" t="n">
        <v>297729</v>
      </c>
      <c r="C113" s="5" t="n">
        <v>190707</v>
      </c>
    </row>
    <row r="114" spans="1:3">
      <c r="A114" s="4" t="s">
        <v>566</v>
      </c>
      <c r="B114" s="5" t="n">
        <v>823511</v>
      </c>
      <c r="C114" s="5" t="n">
        <v>319408</v>
      </c>
    </row>
    <row r="115" spans="1:3">
      <c r="A115" s="4" t="s">
        <v>61</v>
      </c>
      <c r="B115" s="5" t="n">
        <v>201988</v>
      </c>
      <c r="C115" s="5" t="n">
        <v>252099</v>
      </c>
    </row>
    <row r="116" spans="1:3">
      <c r="A116" s="4" t="s">
        <v>594</v>
      </c>
    </row>
    <row r="117" spans="1:3">
      <c r="A117" s="3" t="s">
        <v>564</v>
      </c>
    </row>
    <row r="118" spans="1:3">
      <c r="A118" s="4" t="s">
        <v>565</v>
      </c>
      <c r="C118" s="5" t="n">
        <v>1635</v>
      </c>
    </row>
    <row r="119" spans="1:3">
      <c r="A119" s="4" t="s">
        <v>357</v>
      </c>
      <c r="C119" s="5" t="n">
        <v>1359</v>
      </c>
    </row>
    <row r="120" spans="1:3">
      <c r="A120" s="4" t="s">
        <v>61</v>
      </c>
      <c r="C120" s="5" t="n">
        <v>6290</v>
      </c>
    </row>
    <row r="121" spans="1:3">
      <c r="A121" s="4" t="s">
        <v>595</v>
      </c>
    </row>
    <row r="122" spans="1:3">
      <c r="A122" s="3" t="s">
        <v>564</v>
      </c>
    </row>
    <row r="123" spans="1:3">
      <c r="A123" s="4" t="s">
        <v>565</v>
      </c>
      <c r="B123" s="5" t="n">
        <v>159095</v>
      </c>
      <c r="C123" s="5" t="n">
        <v>112983</v>
      </c>
    </row>
    <row r="124" spans="1:3">
      <c r="A124" s="4" t="s">
        <v>566</v>
      </c>
      <c r="B124" s="5" t="n">
        <v>72490</v>
      </c>
      <c r="C124" s="5" t="n">
        <v>74167</v>
      </c>
    </row>
    <row r="125" spans="1:3">
      <c r="A125" s="4" t="s">
        <v>61</v>
      </c>
      <c r="B125" s="5" t="n">
        <v>31</v>
      </c>
    </row>
    <row r="126" spans="1:3">
      <c r="A126" s="4" t="s">
        <v>596</v>
      </c>
    </row>
    <row r="127" spans="1:3">
      <c r="A127" s="3" t="s">
        <v>564</v>
      </c>
    </row>
    <row r="128" spans="1:3">
      <c r="A128" s="4" t="s">
        <v>566</v>
      </c>
      <c r="B128" s="5" t="n">
        <v>1867718</v>
      </c>
      <c r="C128" s="5" t="n">
        <v>915913</v>
      </c>
    </row>
    <row r="129" spans="1:3">
      <c r="A129" s="4" t="s">
        <v>597</v>
      </c>
    </row>
    <row r="130" spans="1:3">
      <c r="A130" s="3" t="s">
        <v>564</v>
      </c>
    </row>
    <row r="131" spans="1:3">
      <c r="A131" s="4" t="s">
        <v>357</v>
      </c>
      <c r="C131" s="5" t="n">
        <v>5268</v>
      </c>
    </row>
    <row r="132" spans="1:3">
      <c r="A132" s="4" t="s">
        <v>598</v>
      </c>
    </row>
    <row r="133" spans="1:3">
      <c r="A133" s="3" t="s">
        <v>564</v>
      </c>
    </row>
    <row r="134" spans="1:3">
      <c r="A134" s="4" t="s">
        <v>357</v>
      </c>
      <c r="B134" s="5" t="n">
        <v>383</v>
      </c>
      <c r="C134" s="5" t="n">
        <v>2873</v>
      </c>
    </row>
    <row r="135" spans="1:3">
      <c r="A135" s="4" t="s">
        <v>599</v>
      </c>
    </row>
    <row r="136" spans="1:3">
      <c r="A136" s="3" t="s">
        <v>564</v>
      </c>
    </row>
    <row r="137" spans="1:3">
      <c r="A137" s="4" t="s">
        <v>61</v>
      </c>
      <c r="C137" s="5" t="n">
        <v>50830</v>
      </c>
    </row>
    <row r="138" spans="1:3">
      <c r="A138" s="4" t="s">
        <v>600</v>
      </c>
    </row>
    <row r="139" spans="1:3">
      <c r="A139" s="3" t="s">
        <v>564</v>
      </c>
    </row>
    <row r="140" spans="1:3">
      <c r="A140" s="4" t="s">
        <v>565</v>
      </c>
      <c r="B140" s="5" t="n">
        <v>305774</v>
      </c>
      <c r="C140" s="5" t="n">
        <v>205473</v>
      </c>
    </row>
    <row r="141" spans="1:3">
      <c r="A141" s="4" t="s">
        <v>566</v>
      </c>
      <c r="B141" s="5" t="n">
        <v>338732</v>
      </c>
      <c r="C141" s="5" t="n">
        <v>304893</v>
      </c>
    </row>
    <row r="142" spans="1:3">
      <c r="A142" s="4" t="s">
        <v>61</v>
      </c>
      <c r="B142" s="5" t="n">
        <v>94552</v>
      </c>
    </row>
    <row r="143" spans="1:3">
      <c r="A143" s="4" t="s">
        <v>601</v>
      </c>
    </row>
    <row r="144" spans="1:3">
      <c r="A144" s="3" t="s">
        <v>564</v>
      </c>
    </row>
    <row r="145" spans="1:3">
      <c r="A145" s="4" t="s">
        <v>565</v>
      </c>
      <c r="B145" s="5" t="n">
        <v>27320</v>
      </c>
      <c r="C145" s="5" t="n">
        <v>31843</v>
      </c>
    </row>
    <row r="146" spans="1:3">
      <c r="A146" s="4" t="s">
        <v>566</v>
      </c>
      <c r="B146" s="5" t="n">
        <v>1892</v>
      </c>
      <c r="C146" s="5" t="n">
        <v>2518</v>
      </c>
    </row>
    <row r="147" spans="1:3">
      <c r="A147" s="4" t="s">
        <v>61</v>
      </c>
      <c r="B147" s="5" t="n">
        <v>1</v>
      </c>
    </row>
    <row r="148" spans="1:3">
      <c r="A148" s="4" t="s">
        <v>602</v>
      </c>
    </row>
    <row r="149" spans="1:3">
      <c r="A149" s="3" t="s">
        <v>564</v>
      </c>
    </row>
    <row r="150" spans="1:3">
      <c r="A150" s="4" t="s">
        <v>566</v>
      </c>
      <c r="B150" s="5" t="n">
        <v>72773</v>
      </c>
      <c r="C150" s="5" t="n">
        <v>11310</v>
      </c>
    </row>
    <row r="151" spans="1:3">
      <c r="A151" s="4" t="s">
        <v>603</v>
      </c>
    </row>
    <row r="152" spans="1:3">
      <c r="A152" s="3" t="s">
        <v>564</v>
      </c>
    </row>
    <row r="153" spans="1:3">
      <c r="A153" s="4" t="s">
        <v>565</v>
      </c>
      <c r="B153" s="5" t="n">
        <v>1955</v>
      </c>
      <c r="C153" s="5" t="n">
        <v>2095</v>
      </c>
    </row>
    <row r="154" spans="1:3">
      <c r="A154" s="4" t="s">
        <v>357</v>
      </c>
      <c r="B154" s="5" t="n">
        <v>54594</v>
      </c>
      <c r="C154" s="5" t="n">
        <v>54719</v>
      </c>
    </row>
    <row r="155" spans="1:3">
      <c r="A155" s="4" t="s">
        <v>54</v>
      </c>
      <c r="B155" s="5" t="n">
        <v>56549</v>
      </c>
      <c r="C155" s="5" t="n">
        <v>56814</v>
      </c>
    </row>
    <row r="156" spans="1:3">
      <c r="A156" s="4" t="s">
        <v>604</v>
      </c>
    </row>
    <row r="157" spans="1:3">
      <c r="A157" s="3" t="s">
        <v>564</v>
      </c>
    </row>
    <row r="158" spans="1:3">
      <c r="A158" s="4" t="s">
        <v>565</v>
      </c>
      <c r="B158" s="5" t="n">
        <v>273</v>
      </c>
    </row>
    <row r="159" spans="1:3">
      <c r="A159" s="4" t="s">
        <v>605</v>
      </c>
    </row>
    <row r="160" spans="1:3">
      <c r="A160" s="3" t="s">
        <v>564</v>
      </c>
    </row>
    <row r="161" spans="1:3">
      <c r="A161" s="4" t="s">
        <v>565</v>
      </c>
      <c r="B161" s="5" t="n">
        <v>600</v>
      </c>
      <c r="C161" s="5" t="n">
        <v>619</v>
      </c>
    </row>
    <row r="162" spans="1:3">
      <c r="A162" s="4" t="s">
        <v>357</v>
      </c>
      <c r="B162" s="5" t="n">
        <v>3833</v>
      </c>
      <c r="C162" s="5" t="n">
        <v>2942</v>
      </c>
    </row>
    <row r="163" spans="1:3">
      <c r="A163" s="4" t="s">
        <v>606</v>
      </c>
    </row>
    <row r="164" spans="1:3">
      <c r="A164" s="3" t="s">
        <v>564</v>
      </c>
    </row>
    <row r="165" spans="1:3">
      <c r="A165" s="4" t="s">
        <v>357</v>
      </c>
      <c r="B165" s="5" t="n">
        <v>48689</v>
      </c>
      <c r="C165" s="5" t="n">
        <v>50442</v>
      </c>
    </row>
    <row r="166" spans="1:3">
      <c r="A166" s="4" t="s">
        <v>607</v>
      </c>
    </row>
    <row r="167" spans="1:3">
      <c r="A167" s="3" t="s">
        <v>564</v>
      </c>
    </row>
    <row r="168" spans="1:3">
      <c r="A168" s="4" t="s">
        <v>357</v>
      </c>
      <c r="B168" s="5" t="n">
        <v>832</v>
      </c>
      <c r="C168" s="5" t="n">
        <v>1315</v>
      </c>
    </row>
    <row r="169" spans="1:3">
      <c r="A169" s="4" t="s">
        <v>608</v>
      </c>
    </row>
    <row r="170" spans="1:3">
      <c r="A170" s="3" t="s">
        <v>564</v>
      </c>
    </row>
    <row r="171" spans="1:3">
      <c r="A171" s="4" t="s">
        <v>357</v>
      </c>
      <c r="B171" s="5" t="n">
        <v>1240</v>
      </c>
      <c r="C171" s="5" t="n">
        <v>20</v>
      </c>
    </row>
    <row r="172" spans="1:3">
      <c r="A172" s="4" t="s">
        <v>609</v>
      </c>
    </row>
    <row r="173" spans="1:3">
      <c r="A173" s="3" t="s">
        <v>564</v>
      </c>
    </row>
    <row r="174" spans="1:3">
      <c r="A174" s="4" t="s">
        <v>565</v>
      </c>
      <c r="B174" s="7" t="n">
        <v>1082</v>
      </c>
      <c r="C174" s="7" t="n">
        <v>1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2"/>
    <col customWidth="1" max="6" min="6" width="36"/>
    <col customWidth="1" max="7" min="7" width="27"/>
    <col customWidth="1" max="8" min="8" width="55"/>
    <col customWidth="1" max="9" min="9" width="32"/>
  </cols>
  <sheetData>
    <row r="1" spans="1:9">
      <c r="A1" s="1" t="s">
        <v>141</v>
      </c>
      <c r="B1" s="2" t="s">
        <v>142</v>
      </c>
      <c r="D1" s="2" t="s">
        <v>143</v>
      </c>
      <c r="E1" s="2" t="s">
        <v>144</v>
      </c>
      <c r="F1" s="2" t="s">
        <v>145</v>
      </c>
      <c r="G1" s="2" t="s">
        <v>146</v>
      </c>
      <c r="H1" s="2" t="s">
        <v>147</v>
      </c>
      <c r="I1" s="2" t="s">
        <v>148</v>
      </c>
    </row>
    <row r="2" spans="1:9">
      <c r="A2" s="4" t="s">
        <v>149</v>
      </c>
      <c r="B2" s="7" t="n">
        <v>2058849</v>
      </c>
      <c r="E2" s="7" t="n">
        <v>9562</v>
      </c>
      <c r="F2" s="7" t="n">
        <v>1544143</v>
      </c>
      <c r="G2" s="7" t="n">
        <v>540238</v>
      </c>
      <c r="H2" s="7" t="n">
        <v>-35030</v>
      </c>
      <c r="I2" s="7" t="n">
        <v>-64</v>
      </c>
    </row>
    <row r="3" spans="1:9">
      <c r="A3" s="4" t="s">
        <v>150</v>
      </c>
      <c r="E3" s="5" t="n">
        <v>63744</v>
      </c>
    </row>
    <row r="4" spans="1:9">
      <c r="A4" s="4" t="s">
        <v>114</v>
      </c>
      <c r="B4" s="5" t="n">
        <v>176067</v>
      </c>
      <c r="G4" s="5" t="n">
        <v>176067</v>
      </c>
    </row>
    <row r="5" spans="1:9">
      <c r="A5" s="4" t="s">
        <v>151</v>
      </c>
      <c r="B5" s="5" t="n">
        <v>1838</v>
      </c>
      <c r="H5" s="5" t="n">
        <v>1838</v>
      </c>
    </row>
    <row r="6" spans="1:9">
      <c r="A6" s="4" t="s">
        <v>152</v>
      </c>
      <c r="B6" s="5" t="n">
        <v>2141</v>
      </c>
      <c r="H6" s="5" t="n">
        <v>2141</v>
      </c>
    </row>
    <row r="7" spans="1:9">
      <c r="A7" s="4" t="s">
        <v>131</v>
      </c>
      <c r="B7" s="5" t="n">
        <v>-7280</v>
      </c>
      <c r="C7" s="4" t="s">
        <v>40</v>
      </c>
      <c r="H7" s="5" t="n">
        <v>-7280</v>
      </c>
    </row>
    <row r="8" spans="1:9">
      <c r="A8" s="4" t="s">
        <v>153</v>
      </c>
      <c r="B8" s="5" t="n">
        <v>-67265</v>
      </c>
      <c r="E8" s="7" t="n">
        <v>324</v>
      </c>
      <c r="F8" s="5" t="n">
        <v>-67653</v>
      </c>
      <c r="I8" s="5" t="n">
        <v>64</v>
      </c>
    </row>
    <row r="9" spans="1:9">
      <c r="A9" s="4" t="s">
        <v>154</v>
      </c>
      <c r="E9" s="5" t="n">
        <v>2158</v>
      </c>
    </row>
    <row r="10" spans="1:9">
      <c r="A10" s="4" t="s">
        <v>155</v>
      </c>
      <c r="B10" s="5" t="n">
        <v>316</v>
      </c>
      <c r="E10" s="7" t="n">
        <v>4</v>
      </c>
      <c r="F10" s="5" t="n">
        <v>312</v>
      </c>
    </row>
    <row r="11" spans="1:9">
      <c r="A11" s="4" t="s">
        <v>156</v>
      </c>
      <c r="E11" s="5" t="n">
        <v>33</v>
      </c>
    </row>
    <row r="12" spans="1:9">
      <c r="A12" s="4" t="s">
        <v>157</v>
      </c>
      <c r="B12" s="5" t="n">
        <v>118271</v>
      </c>
      <c r="F12" s="5" t="n">
        <v>118271</v>
      </c>
    </row>
    <row r="13" spans="1:9">
      <c r="A13" s="4" t="s">
        <v>158</v>
      </c>
      <c r="B13" s="5" t="n">
        <v>19858</v>
      </c>
      <c r="F13" s="5" t="n">
        <v>19858</v>
      </c>
    </row>
    <row r="14" spans="1:9">
      <c r="A14" s="4" t="s">
        <v>159</v>
      </c>
      <c r="B14" s="5" t="n">
        <v>19243</v>
      </c>
      <c r="E14" s="7" t="n">
        <v>60</v>
      </c>
      <c r="F14" s="5" t="n">
        <v>19183</v>
      </c>
    </row>
    <row r="15" spans="1:9">
      <c r="A15" s="4" t="s">
        <v>160</v>
      </c>
      <c r="E15" s="5" t="n">
        <v>401</v>
      </c>
    </row>
    <row r="16" spans="1:9">
      <c r="A16" s="4" t="s">
        <v>161</v>
      </c>
      <c r="B16" s="5" t="n">
        <v>2322038</v>
      </c>
      <c r="E16" s="7" t="n">
        <v>9950</v>
      </c>
      <c r="F16" s="5" t="n">
        <v>1634114</v>
      </c>
      <c r="G16" s="5" t="n">
        <v>716305</v>
      </c>
      <c r="H16" s="5" t="n">
        <v>-38331</v>
      </c>
    </row>
    <row r="17" spans="1:9">
      <c r="A17" s="4" t="s">
        <v>162</v>
      </c>
      <c r="E17" s="5" t="n">
        <v>66336</v>
      </c>
    </row>
    <row r="18" spans="1:9">
      <c r="A18" s="4" t="s">
        <v>114</v>
      </c>
      <c r="B18" s="5" t="n">
        <v>92336</v>
      </c>
      <c r="G18" s="5" t="n">
        <v>92336</v>
      </c>
    </row>
    <row r="19" spans="1:9">
      <c r="A19" s="4" t="s">
        <v>151</v>
      </c>
      <c r="B19" s="5" t="n">
        <v>1389</v>
      </c>
      <c r="H19" s="5" t="n">
        <v>1389</v>
      </c>
    </row>
    <row r="20" spans="1:9">
      <c r="A20" s="4" t="s">
        <v>152</v>
      </c>
      <c r="B20" s="5" t="n">
        <v>1088</v>
      </c>
      <c r="H20" s="5" t="n">
        <v>1088</v>
      </c>
    </row>
    <row r="21" spans="1:9">
      <c r="A21" s="4" t="s">
        <v>131</v>
      </c>
      <c r="B21" s="5" t="n">
        <v>-3679</v>
      </c>
      <c r="C21" s="4" t="s">
        <v>40</v>
      </c>
      <c r="H21" s="5" t="n">
        <v>-3679</v>
      </c>
    </row>
    <row r="22" spans="1:9">
      <c r="A22" s="4" t="s">
        <v>153</v>
      </c>
      <c r="B22" s="5" t="n">
        <v>-66000</v>
      </c>
      <c r="E22" s="7" t="n">
        <v>263</v>
      </c>
      <c r="F22" s="5" t="n">
        <v>-75126</v>
      </c>
      <c r="G22" s="5" t="n">
        <v>-2956</v>
      </c>
      <c r="I22" s="5" t="n">
        <v>11819</v>
      </c>
    </row>
    <row r="23" spans="1:9">
      <c r="A23" s="4" t="s">
        <v>154</v>
      </c>
      <c r="E23" s="5" t="n">
        <v>1754</v>
      </c>
    </row>
    <row r="24" spans="1:9">
      <c r="A24" s="4" t="s">
        <v>155</v>
      </c>
      <c r="B24" s="5" t="n">
        <v>660</v>
      </c>
      <c r="E24" s="7" t="n">
        <v>3</v>
      </c>
      <c r="F24" s="5" t="n">
        <v>-342</v>
      </c>
      <c r="I24" s="5" t="n">
        <v>999</v>
      </c>
    </row>
    <row r="25" spans="1:9">
      <c r="A25" s="4" t="s">
        <v>156</v>
      </c>
      <c r="E25" s="5" t="n">
        <v>17</v>
      </c>
    </row>
    <row r="26" spans="1:9">
      <c r="A26" s="4" t="s">
        <v>157</v>
      </c>
      <c r="B26" s="5" t="n">
        <v>167848</v>
      </c>
      <c r="F26" s="5" t="n">
        <v>167848</v>
      </c>
    </row>
    <row r="27" spans="1:9">
      <c r="A27" s="4" t="s">
        <v>158</v>
      </c>
      <c r="B27" s="5" t="n">
        <v>14741</v>
      </c>
      <c r="F27" s="5" t="n">
        <v>14741</v>
      </c>
    </row>
    <row r="28" spans="1:9">
      <c r="A28" s="4" t="s">
        <v>163</v>
      </c>
      <c r="B28" s="5" t="n">
        <v>-117752</v>
      </c>
      <c r="I28" s="5" t="n">
        <v>-117752</v>
      </c>
    </row>
    <row r="29" spans="1:9">
      <c r="A29" s="4" t="s">
        <v>159</v>
      </c>
      <c r="B29" s="5" t="n">
        <v>79747</v>
      </c>
      <c r="E29" s="7" t="n">
        <v>210</v>
      </c>
      <c r="F29" s="5" t="n">
        <v>79537</v>
      </c>
    </row>
    <row r="30" spans="1:9">
      <c r="A30" s="4" t="s">
        <v>160</v>
      </c>
      <c r="E30" s="5" t="n">
        <v>1400</v>
      </c>
    </row>
    <row r="31" spans="1:9">
      <c r="A31" s="4" t="s">
        <v>164</v>
      </c>
      <c r="B31" s="5" t="n">
        <v>2492416</v>
      </c>
      <c r="E31" s="7" t="n">
        <v>10426</v>
      </c>
      <c r="F31" s="5" t="n">
        <v>1820772</v>
      </c>
      <c r="G31" s="5" t="n">
        <v>805685</v>
      </c>
      <c r="H31" s="5" t="n">
        <v>-39533</v>
      </c>
      <c r="I31" s="5" t="n">
        <v>-104934</v>
      </c>
    </row>
    <row r="32" spans="1:9">
      <c r="A32" s="4" t="s">
        <v>165</v>
      </c>
      <c r="E32" s="5" t="n">
        <v>69507</v>
      </c>
    </row>
    <row r="33" spans="1:9">
      <c r="A33" s="4" t="s">
        <v>114</v>
      </c>
      <c r="B33" s="5" t="n">
        <v>81520</v>
      </c>
      <c r="G33" s="5" t="n">
        <v>81520</v>
      </c>
    </row>
    <row r="34" spans="1:9">
      <c r="A34" s="4" t="s">
        <v>151</v>
      </c>
      <c r="B34" s="5" t="n">
        <v>5803</v>
      </c>
      <c r="H34" s="5" t="n">
        <v>5803</v>
      </c>
    </row>
    <row r="35" spans="1:9">
      <c r="A35" s="4" t="s">
        <v>152</v>
      </c>
      <c r="B35" s="5" t="n">
        <v>7288</v>
      </c>
      <c r="H35" s="5" t="n">
        <v>7288</v>
      </c>
    </row>
    <row r="36" spans="1:9">
      <c r="A36" s="4" t="s">
        <v>131</v>
      </c>
      <c r="B36" s="5" t="n">
        <v>-12600</v>
      </c>
      <c r="C36" s="4" t="s">
        <v>40</v>
      </c>
      <c r="H36" s="5" t="n">
        <v>-12600</v>
      </c>
    </row>
    <row r="37" spans="1:9">
      <c r="A37" s="4" t="s">
        <v>153</v>
      </c>
      <c r="B37" s="5" t="n">
        <v>-61900</v>
      </c>
      <c r="F37" s="5" t="n">
        <v>-158569</v>
      </c>
      <c r="G37" s="5" t="n">
        <v>-6341</v>
      </c>
      <c r="I37" s="5" t="n">
        <v>103010</v>
      </c>
    </row>
    <row r="38" spans="1:9">
      <c r="A38" s="4" t="s">
        <v>155</v>
      </c>
      <c r="B38" s="7" t="n">
        <v>543</v>
      </c>
      <c r="F38" s="5" t="n">
        <v>-822</v>
      </c>
      <c r="I38" s="5" t="n">
        <v>1365</v>
      </c>
    </row>
    <row r="39" spans="1:9">
      <c r="A39" s="4" t="s">
        <v>156</v>
      </c>
      <c r="B39" s="5" t="n">
        <v>31</v>
      </c>
    </row>
    <row r="40" spans="1:9">
      <c r="A40" s="4" t="s">
        <v>157</v>
      </c>
      <c r="B40" s="7" t="n">
        <v>189746</v>
      </c>
      <c r="F40" s="5" t="n">
        <v>189746</v>
      </c>
    </row>
    <row r="41" spans="1:9">
      <c r="A41" s="4" t="s">
        <v>158</v>
      </c>
      <c r="B41" s="5" t="n">
        <v>-4904</v>
      </c>
      <c r="F41" s="5" t="n">
        <v>-4904</v>
      </c>
    </row>
    <row r="42" spans="1:9">
      <c r="A42" s="4" t="s">
        <v>163</v>
      </c>
      <c r="B42" s="5" t="n">
        <v>-113462</v>
      </c>
      <c r="I42" s="5" t="n">
        <v>-113462</v>
      </c>
    </row>
    <row r="43" spans="1:9">
      <c r="A43" s="4" t="s">
        <v>166</v>
      </c>
      <c r="B43" s="5" t="n">
        <v>145051</v>
      </c>
      <c r="D43" s="7" t="n">
        <v>150000</v>
      </c>
      <c r="F43" s="5" t="n">
        <v>-4949</v>
      </c>
    </row>
    <row r="44" spans="1:9">
      <c r="A44" s="4" t="s">
        <v>167</v>
      </c>
      <c r="D44" s="5" t="n">
        <v>6</v>
      </c>
    </row>
    <row r="45" spans="1:9">
      <c r="A45" s="4" t="s">
        <v>168</v>
      </c>
      <c r="B45" s="5" t="n">
        <v>-3906</v>
      </c>
      <c r="G45" s="5" t="n">
        <v>-3906</v>
      </c>
    </row>
    <row r="46" spans="1:9">
      <c r="A46" s="4" t="s">
        <v>159</v>
      </c>
      <c r="B46" s="5" t="n">
        <v>12813</v>
      </c>
      <c r="F46" s="5" t="n">
        <v>-723</v>
      </c>
      <c r="I46" s="5" t="n">
        <v>13536</v>
      </c>
    </row>
    <row r="47" spans="1:9">
      <c r="A47" s="4" t="s">
        <v>169</v>
      </c>
      <c r="B47" s="7" t="n">
        <v>2738408</v>
      </c>
      <c r="D47" s="7" t="n">
        <v>150000</v>
      </c>
      <c r="E47" s="7" t="n">
        <v>10426</v>
      </c>
      <c r="F47" s="7" t="n">
        <v>1840551</v>
      </c>
      <c r="G47" s="7" t="n">
        <v>876958</v>
      </c>
      <c r="H47" s="7" t="n">
        <v>-39042</v>
      </c>
      <c r="I47" s="7" t="n">
        <v>-100485</v>
      </c>
    </row>
    <row r="48" spans="1:9">
      <c r="A48" s="4" t="s">
        <v>170</v>
      </c>
      <c r="D48" s="5" t="n">
        <v>6</v>
      </c>
      <c r="E48" s="5" t="n">
        <v>69507</v>
      </c>
    </row>
    <row r="49" spans="1:9"/>
    <row r="50" spans="1:9">
      <c r="A50" s="4" t="s">
        <v>40</v>
      </c>
      <c r="B50" s="4" t="s">
        <v>134</v>
      </c>
    </row>
  </sheetData>
  <mergeCells count="3">
    <mergeCell ref="B1:C1"/>
    <mergeCell ref="A49:I49"/>
    <mergeCell ref="B50:I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7" t="n">
        <v>500</v>
      </c>
    </row>
    <row r="5" spans="1:3">
      <c r="A5" s="4" t="s">
        <v>613</v>
      </c>
      <c r="B5" s="5" t="n">
        <v>-3000</v>
      </c>
    </row>
    <row r="6" spans="1:3">
      <c r="A6" s="4" t="s">
        <v>614</v>
      </c>
    </row>
    <row r="7" spans="1:3">
      <c r="A7" s="3" t="s">
        <v>611</v>
      </c>
    </row>
    <row r="8" spans="1:3">
      <c r="A8" s="4" t="s">
        <v>615</v>
      </c>
      <c r="B8" s="5" t="n">
        <v>1476</v>
      </c>
      <c r="C8" s="7" t="n">
        <v>806</v>
      </c>
    </row>
    <row r="9" spans="1:3">
      <c r="A9" s="4" t="s">
        <v>616</v>
      </c>
      <c r="B9" s="5" t="n">
        <v>-18</v>
      </c>
      <c r="C9" s="5" t="n">
        <v>-241</v>
      </c>
    </row>
    <row r="10" spans="1:3">
      <c r="A10" s="4" t="s">
        <v>617</v>
      </c>
      <c r="B10" s="5" t="n">
        <v>54</v>
      </c>
      <c r="C10" s="5" t="n">
        <v>127</v>
      </c>
    </row>
    <row r="11" spans="1:3">
      <c r="A11" s="4" t="s">
        <v>618</v>
      </c>
      <c r="B11" s="5" t="n">
        <v>-430</v>
      </c>
      <c r="C11" s="5" t="n">
        <v>-332</v>
      </c>
    </row>
    <row r="12" spans="1:3">
      <c r="A12" s="4" t="s">
        <v>612</v>
      </c>
      <c r="C12" s="5" t="n">
        <v>1116</v>
      </c>
    </row>
    <row r="13" spans="1:3">
      <c r="A13" s="4" t="s">
        <v>619</v>
      </c>
      <c r="B13" s="5" t="n">
        <v>-394</v>
      </c>
      <c r="C13" s="5" t="n">
        <v>670</v>
      </c>
    </row>
    <row r="14" spans="1:3">
      <c r="A14" s="4" t="s">
        <v>620</v>
      </c>
      <c r="B14" s="5" t="n">
        <v>1082</v>
      </c>
      <c r="C14" s="5" t="n">
        <v>1476</v>
      </c>
    </row>
    <row r="15" spans="1:3">
      <c r="A15" s="4" t="s">
        <v>572</v>
      </c>
    </row>
    <row r="16" spans="1:3">
      <c r="A16" s="3" t="s">
        <v>611</v>
      </c>
    </row>
    <row r="17" spans="1:3">
      <c r="A17" s="4" t="s">
        <v>615</v>
      </c>
      <c r="C17" s="5" t="n">
        <v>1993</v>
      </c>
    </row>
    <row r="18" spans="1:3">
      <c r="A18" s="4" t="s">
        <v>616</v>
      </c>
      <c r="C18" s="5" t="n">
        <v>84</v>
      </c>
    </row>
    <row r="19" spans="1:3">
      <c r="A19" s="4" t="s">
        <v>617</v>
      </c>
      <c r="C19" s="5" t="n">
        <v>53</v>
      </c>
    </row>
    <row r="20" spans="1:3">
      <c r="A20" s="4" t="s">
        <v>621</v>
      </c>
      <c r="B20" s="5" t="n">
        <v>292</v>
      </c>
      <c r="C20" s="5" t="n">
        <v>11643</v>
      </c>
    </row>
    <row r="21" spans="1:3">
      <c r="A21" s="4" t="s">
        <v>622</v>
      </c>
      <c r="C21" s="5" t="n">
        <v>-13773</v>
      </c>
    </row>
    <row r="22" spans="1:3">
      <c r="A22" s="4" t="s">
        <v>618</v>
      </c>
      <c r="B22" s="5" t="n">
        <v>-19</v>
      </c>
    </row>
    <row r="23" spans="1:3">
      <c r="A23" s="4" t="s">
        <v>619</v>
      </c>
      <c r="B23" s="5" t="n">
        <v>273</v>
      </c>
      <c r="C23" s="5" t="n">
        <v>-1993</v>
      </c>
    </row>
    <row r="24" spans="1:3">
      <c r="A24" s="4" t="s">
        <v>620</v>
      </c>
      <c r="B24" s="5" t="n">
        <v>273</v>
      </c>
    </row>
    <row r="25" spans="1:3">
      <c r="A25" s="4" t="s">
        <v>623</v>
      </c>
    </row>
    <row r="26" spans="1:3">
      <c r="A26" s="3" t="s">
        <v>611</v>
      </c>
    </row>
    <row r="27" spans="1:3">
      <c r="A27" s="4" t="s">
        <v>615</v>
      </c>
      <c r="B27" s="5" t="n">
        <v>619</v>
      </c>
      <c r="C27" s="5" t="n">
        <v>1144</v>
      </c>
    </row>
    <row r="28" spans="1:3">
      <c r="A28" s="4" t="s">
        <v>616</v>
      </c>
      <c r="B28" s="5" t="n">
        <v>-279</v>
      </c>
    </row>
    <row r="29" spans="1:3">
      <c r="A29" s="4" t="s">
        <v>621</v>
      </c>
      <c r="B29" s="5" t="n">
        <v>253</v>
      </c>
    </row>
    <row r="30" spans="1:3">
      <c r="A30" s="4" t="s">
        <v>622</v>
      </c>
      <c r="C30" s="5" t="n">
        <v>-525</v>
      </c>
    </row>
    <row r="31" spans="1:3">
      <c r="A31" s="4" t="s">
        <v>612</v>
      </c>
      <c r="B31" s="5" t="n">
        <v>7</v>
      </c>
    </row>
    <row r="32" spans="1:3">
      <c r="A32" s="4" t="s">
        <v>619</v>
      </c>
      <c r="B32" s="5" t="n">
        <v>-19</v>
      </c>
      <c r="C32" s="5" t="n">
        <v>-525</v>
      </c>
    </row>
    <row r="33" spans="1:3">
      <c r="A33" s="4" t="s">
        <v>620</v>
      </c>
      <c r="B33" s="5" t="n">
        <v>600</v>
      </c>
      <c r="C33" s="5" t="n">
        <v>619</v>
      </c>
    </row>
    <row r="34" spans="1:3">
      <c r="A34" s="4" t="s">
        <v>573</v>
      </c>
    </row>
    <row r="35" spans="1:3">
      <c r="A35" s="3" t="s">
        <v>611</v>
      </c>
    </row>
    <row r="36" spans="1:3">
      <c r="A36" s="4" t="s">
        <v>615</v>
      </c>
      <c r="B36" s="5" t="n">
        <v>2942</v>
      </c>
      <c r="C36" s="5" t="n">
        <v>7550</v>
      </c>
    </row>
    <row r="37" spans="1:3">
      <c r="A37" s="4" t="s">
        <v>616</v>
      </c>
      <c r="B37" s="5" t="n">
        <v>-361</v>
      </c>
      <c r="C37" s="5" t="n">
        <v>1410</v>
      </c>
    </row>
    <row r="38" spans="1:3">
      <c r="A38" s="4" t="s">
        <v>617</v>
      </c>
      <c r="B38" s="5" t="n">
        <v>2453</v>
      </c>
    </row>
    <row r="39" spans="1:3">
      <c r="A39" s="4" t="s">
        <v>621</v>
      </c>
      <c r="B39" s="5" t="n">
        <v>3593</v>
      </c>
    </row>
    <row r="40" spans="1:3">
      <c r="A40" s="4" t="s">
        <v>618</v>
      </c>
      <c r="B40" s="5" t="n">
        <v>-4794</v>
      </c>
    </row>
    <row r="41" spans="1:3">
      <c r="A41" s="4" t="s">
        <v>612</v>
      </c>
      <c r="C41" s="5" t="n">
        <v>182</v>
      </c>
    </row>
    <row r="42" spans="1:3">
      <c r="A42" s="4" t="s">
        <v>613</v>
      </c>
      <c r="C42" s="5" t="n">
        <v>-6200</v>
      </c>
    </row>
    <row r="43" spans="1:3">
      <c r="A43" s="4" t="s">
        <v>619</v>
      </c>
      <c r="B43" s="5" t="n">
        <v>891</v>
      </c>
      <c r="C43" s="5" t="n">
        <v>-4608</v>
      </c>
    </row>
    <row r="44" spans="1:3">
      <c r="A44" s="4" t="s">
        <v>620</v>
      </c>
      <c r="B44" s="5" t="n">
        <v>3833</v>
      </c>
      <c r="C44" s="5" t="n">
        <v>2942</v>
      </c>
    </row>
    <row r="45" spans="1:3">
      <c r="A45" s="4" t="s">
        <v>624</v>
      </c>
    </row>
    <row r="46" spans="1:3">
      <c r="A46" s="3" t="s">
        <v>611</v>
      </c>
    </row>
    <row r="47" spans="1:3">
      <c r="A47" s="4" t="s">
        <v>615</v>
      </c>
      <c r="B47" s="5" t="n">
        <v>50442</v>
      </c>
      <c r="C47" s="5" t="n">
        <v>46197</v>
      </c>
    </row>
    <row r="48" spans="1:3">
      <c r="A48" s="4" t="s">
        <v>616</v>
      </c>
      <c r="B48" s="5" t="n">
        <v>547</v>
      </c>
      <c r="C48" s="5" t="n">
        <v>-413</v>
      </c>
    </row>
    <row r="49" spans="1:3">
      <c r="A49" s="4" t="s">
        <v>621</v>
      </c>
      <c r="B49" s="5" t="n">
        <v>50</v>
      </c>
      <c r="C49" s="5" t="n">
        <v>15176</v>
      </c>
    </row>
    <row r="50" spans="1:3">
      <c r="A50" s="4" t="s">
        <v>618</v>
      </c>
      <c r="B50" s="5" t="n">
        <v>-2350</v>
      </c>
      <c r="C50" s="5" t="n">
        <v>-5250</v>
      </c>
    </row>
    <row r="51" spans="1:3">
      <c r="A51" s="4" t="s">
        <v>613</v>
      </c>
      <c r="C51" s="5" t="n">
        <v>-5268</v>
      </c>
    </row>
    <row r="52" spans="1:3">
      <c r="A52" s="4" t="s">
        <v>619</v>
      </c>
      <c r="B52" s="5" t="n">
        <v>-1753</v>
      </c>
      <c r="C52" s="5" t="n">
        <v>4245</v>
      </c>
    </row>
    <row r="53" spans="1:3">
      <c r="A53" s="4" t="s">
        <v>620</v>
      </c>
      <c r="B53" s="5" t="n">
        <v>48689</v>
      </c>
      <c r="C53" s="5" t="n">
        <v>50442</v>
      </c>
    </row>
    <row r="54" spans="1:3">
      <c r="A54" s="4" t="s">
        <v>578</v>
      </c>
    </row>
    <row r="55" spans="1:3">
      <c r="A55" s="3" t="s">
        <v>611</v>
      </c>
    </row>
    <row r="56" spans="1:3">
      <c r="A56" s="4" t="s">
        <v>615</v>
      </c>
      <c r="B56" s="5" t="n">
        <v>1315</v>
      </c>
      <c r="C56" s="5" t="n">
        <v>1326</v>
      </c>
    </row>
    <row r="57" spans="1:3">
      <c r="A57" s="4" t="s">
        <v>616</v>
      </c>
      <c r="B57" s="5" t="n">
        <v>67</v>
      </c>
      <c r="C57" s="5" t="n">
        <v>-11</v>
      </c>
    </row>
    <row r="58" spans="1:3">
      <c r="A58" s="4" t="s">
        <v>618</v>
      </c>
      <c r="B58" s="5" t="n">
        <v>-550</v>
      </c>
    </row>
    <row r="59" spans="1:3">
      <c r="A59" s="4" t="s">
        <v>619</v>
      </c>
      <c r="B59" s="5" t="n">
        <v>-483</v>
      </c>
      <c r="C59" s="5" t="n">
        <v>-11</v>
      </c>
    </row>
    <row r="60" spans="1:3">
      <c r="A60" s="4" t="s">
        <v>620</v>
      </c>
      <c r="B60" s="5" t="n">
        <v>832</v>
      </c>
      <c r="C60" s="5" t="n">
        <v>1315</v>
      </c>
    </row>
    <row r="61" spans="1:3">
      <c r="A61" s="4" t="s">
        <v>579</v>
      </c>
    </row>
    <row r="62" spans="1:3">
      <c r="A62" s="3" t="s">
        <v>611</v>
      </c>
    </row>
    <row r="63" spans="1:3">
      <c r="A63" s="4" t="s">
        <v>615</v>
      </c>
      <c r="B63" s="5" t="n">
        <v>20</v>
      </c>
      <c r="C63" s="5" t="n">
        <v>2026</v>
      </c>
    </row>
    <row r="64" spans="1:3">
      <c r="A64" s="4" t="s">
        <v>616</v>
      </c>
      <c r="C64" s="5" t="n">
        <v>-938</v>
      </c>
    </row>
    <row r="65" spans="1:3">
      <c r="A65" s="4" t="s">
        <v>621</v>
      </c>
      <c r="B65" s="5" t="n">
        <v>3782</v>
      </c>
    </row>
    <row r="66" spans="1:3">
      <c r="A66" s="4" t="s">
        <v>612</v>
      </c>
      <c r="B66" s="5" t="n">
        <v>465</v>
      </c>
    </row>
    <row r="67" spans="1:3">
      <c r="A67" s="4" t="s">
        <v>613</v>
      </c>
      <c r="B67" s="5" t="n">
        <v>-3027</v>
      </c>
      <c r="C67" s="5" t="n">
        <v>-1068</v>
      </c>
    </row>
    <row r="68" spans="1:3">
      <c r="A68" s="4" t="s">
        <v>619</v>
      </c>
      <c r="B68" s="5" t="n">
        <v>1220</v>
      </c>
      <c r="C68" s="5" t="n">
        <v>-2006</v>
      </c>
    </row>
    <row r="69" spans="1:3">
      <c r="A69" s="4" t="s">
        <v>620</v>
      </c>
      <c r="B69" s="7" t="n">
        <v>1240</v>
      </c>
      <c r="C69" s="5" t="n">
        <v>20</v>
      </c>
    </row>
    <row r="70" spans="1:3">
      <c r="A70" s="4" t="s">
        <v>575</v>
      </c>
    </row>
    <row r="71" spans="1:3">
      <c r="A71" s="3" t="s">
        <v>611</v>
      </c>
    </row>
    <row r="72" spans="1:3">
      <c r="A72" s="4" t="s">
        <v>615</v>
      </c>
      <c r="C72" s="5" t="n">
        <v>44045</v>
      </c>
    </row>
    <row r="73" spans="1:3">
      <c r="A73" s="4" t="s">
        <v>625</v>
      </c>
      <c r="C73" s="5" t="n">
        <v>342</v>
      </c>
    </row>
    <row r="74" spans="1:3">
      <c r="A74" s="4" t="s">
        <v>617</v>
      </c>
      <c r="C74" s="5" t="n">
        <v>-2136</v>
      </c>
    </row>
    <row r="75" spans="1:3">
      <c r="A75" s="4" t="s">
        <v>622</v>
      </c>
      <c r="C75" s="5" t="n">
        <v>-42251</v>
      </c>
    </row>
    <row r="76" spans="1:3">
      <c r="A76" s="4" t="s">
        <v>619</v>
      </c>
      <c r="C76" s="7" t="n">
        <v>-440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626</v>
      </c>
      <c r="B1" s="2" t="s">
        <v>1</v>
      </c>
    </row>
    <row r="2" spans="1:2">
      <c r="B2" s="2" t="s">
        <v>2</v>
      </c>
    </row>
    <row r="3" spans="1:2">
      <c r="A3" s="4" t="s">
        <v>627</v>
      </c>
    </row>
    <row r="4" spans="1:2">
      <c r="A4" s="3" t="s">
        <v>628</v>
      </c>
    </row>
    <row r="5" spans="1:2">
      <c r="A5" s="4" t="s">
        <v>629</v>
      </c>
      <c r="B5" s="9" t="n">
        <v>1.95</v>
      </c>
    </row>
    <row r="6" spans="1:2">
      <c r="A6" s="4" t="s">
        <v>630</v>
      </c>
    </row>
    <row r="7" spans="1:2">
      <c r="A7" s="3" t="s">
        <v>628</v>
      </c>
    </row>
    <row r="8" spans="1:2">
      <c r="A8" s="4" t="s">
        <v>631</v>
      </c>
      <c r="B8" s="9" t="n">
        <v>1.41</v>
      </c>
    </row>
    <row r="9" spans="1:2">
      <c r="A9" s="4" t="s">
        <v>632</v>
      </c>
    </row>
    <row r="10" spans="1:2">
      <c r="A10" s="3" t="s">
        <v>628</v>
      </c>
    </row>
    <row r="11" spans="1:2">
      <c r="A11" s="4" t="s">
        <v>631</v>
      </c>
      <c r="B11" s="9" t="n">
        <v>2.28</v>
      </c>
    </row>
    <row r="12" spans="1:2">
      <c r="A12" s="4" t="s">
        <v>633</v>
      </c>
    </row>
    <row r="13" spans="1:2">
      <c r="A13" s="3" t="s">
        <v>628</v>
      </c>
    </row>
    <row r="14" spans="1:2">
      <c r="A14" s="4" t="s">
        <v>634</v>
      </c>
      <c r="B14" s="4" t="s">
        <v>635</v>
      </c>
    </row>
    <row r="15" spans="1:2">
      <c r="A15" s="4" t="s">
        <v>636</v>
      </c>
      <c r="B15" s="4" t="s">
        <v>515</v>
      </c>
    </row>
    <row r="16" spans="1:2">
      <c r="A16" s="4" t="s">
        <v>637</v>
      </c>
      <c r="B16" s="4" t="s">
        <v>638</v>
      </c>
    </row>
    <row r="17" spans="1:2">
      <c r="A17" s="4" t="s">
        <v>639</v>
      </c>
      <c r="B17" s="4" t="s">
        <v>640</v>
      </c>
    </row>
    <row r="18" spans="1:2">
      <c r="A18" s="4" t="s">
        <v>641</v>
      </c>
    </row>
    <row r="19" spans="1:2">
      <c r="A19" s="3" t="s">
        <v>628</v>
      </c>
    </row>
    <row r="20" spans="1:2">
      <c r="A20" s="4" t="s">
        <v>642</v>
      </c>
      <c r="B20" s="4" t="s">
        <v>643</v>
      </c>
    </row>
    <row r="21" spans="1:2">
      <c r="A21" s="4" t="s">
        <v>644</v>
      </c>
    </row>
    <row r="22" spans="1:2">
      <c r="A22" s="3" t="s">
        <v>628</v>
      </c>
    </row>
    <row r="23" spans="1:2">
      <c r="A23" s="4" t="s">
        <v>642</v>
      </c>
      <c r="B23" s="4" t="s">
        <v>645</v>
      </c>
    </row>
    <row r="24" spans="1:2">
      <c r="A24" s="4" t="s">
        <v>646</v>
      </c>
    </row>
    <row r="25" spans="1:2">
      <c r="A25" s="3" t="s">
        <v>628</v>
      </c>
    </row>
    <row r="26" spans="1:2">
      <c r="A26" s="4" t="s">
        <v>634</v>
      </c>
      <c r="B26" s="4" t="s">
        <v>635</v>
      </c>
    </row>
    <row r="27" spans="1:2">
      <c r="A27" s="4" t="s">
        <v>636</v>
      </c>
      <c r="B27" s="4" t="s">
        <v>518</v>
      </c>
    </row>
    <row r="28" spans="1:2">
      <c r="A28" s="4" t="s">
        <v>637</v>
      </c>
      <c r="B28" s="4" t="s">
        <v>647</v>
      </c>
    </row>
    <row r="29" spans="1:2">
      <c r="A29" s="4" t="s">
        <v>639</v>
      </c>
      <c r="B29" s="4" t="s">
        <v>648</v>
      </c>
    </row>
    <row r="30" spans="1:2">
      <c r="A30" s="4" t="s">
        <v>649</v>
      </c>
    </row>
    <row r="31" spans="1:2">
      <c r="A31" s="3" t="s">
        <v>628</v>
      </c>
    </row>
    <row r="32" spans="1:2">
      <c r="A32" s="4" t="s">
        <v>642</v>
      </c>
      <c r="B32" s="4" t="s">
        <v>650</v>
      </c>
    </row>
    <row r="33" spans="1:2">
      <c r="A33" s="4" t="s">
        <v>651</v>
      </c>
    </row>
    <row r="34" spans="1:2">
      <c r="A34" s="3" t="s">
        <v>628</v>
      </c>
    </row>
    <row r="35" spans="1:2">
      <c r="A35" s="4" t="s">
        <v>642</v>
      </c>
      <c r="B35" s="4" t="s">
        <v>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53</v>
      </c>
      <c r="B1" s="2" t="s">
        <v>1</v>
      </c>
    </row>
    <row r="2" spans="1:2">
      <c r="B2" s="2" t="s">
        <v>654</v>
      </c>
    </row>
    <row r="3" spans="1:2">
      <c r="A3" s="3" t="s">
        <v>252</v>
      </c>
    </row>
    <row r="4" spans="1:2">
      <c r="A4" s="4" t="s">
        <v>655</v>
      </c>
      <c r="B4" s="6" t="n">
        <v>1.9</v>
      </c>
    </row>
    <row r="5" spans="1:2">
      <c r="A5" s="4" t="s">
        <v>656</v>
      </c>
      <c r="B5" s="10" t="n">
        <v>8.6</v>
      </c>
    </row>
    <row r="6" spans="1:2">
      <c r="A6" s="4" t="s">
        <v>657</v>
      </c>
      <c r="B6" s="10" t="n">
        <v>0.5</v>
      </c>
    </row>
    <row r="7" spans="1:2">
      <c r="A7" s="4" t="s">
        <v>658</v>
      </c>
      <c r="B7" s="7" t="n">
        <v>3</v>
      </c>
    </row>
    <row r="8" spans="1:2">
      <c r="A8" s="4" t="s">
        <v>659</v>
      </c>
      <c r="B8" s="4" t="s">
        <v>660</v>
      </c>
    </row>
    <row r="9" spans="1:2">
      <c r="A9" s="4" t="s">
        <v>661</v>
      </c>
      <c r="B9" s="4" t="s">
        <v>6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32</v>
      </c>
    </row>
    <row r="2" spans="1:4">
      <c r="A2" s="3" t="s">
        <v>664</v>
      </c>
    </row>
    <row r="3" spans="1:4">
      <c r="A3" s="4" t="s">
        <v>39</v>
      </c>
      <c r="B3" s="4" t="s">
        <v>40</v>
      </c>
      <c r="C3" s="7" t="n">
        <v>248588</v>
      </c>
      <c r="D3" s="7" t="n">
        <v>160423</v>
      </c>
    </row>
    <row r="4" spans="1:4">
      <c r="A4" s="4" t="s">
        <v>565</v>
      </c>
      <c r="C4" s="5" t="n">
        <v>925045</v>
      </c>
      <c r="D4" s="5" t="n">
        <v>749443</v>
      </c>
    </row>
    <row r="5" spans="1:4">
      <c r="A5" s="4" t="s">
        <v>566</v>
      </c>
      <c r="C5" s="5" t="n">
        <v>3181313</v>
      </c>
      <c r="D5" s="5" t="n">
        <v>1629907</v>
      </c>
    </row>
    <row r="6" spans="1:4">
      <c r="A6" s="4" t="s">
        <v>665</v>
      </c>
      <c r="B6" s="4" t="s">
        <v>44</v>
      </c>
      <c r="C6" s="5" t="n">
        <v>3040554</v>
      </c>
      <c r="D6" s="5" t="n">
        <v>1874998</v>
      </c>
    </row>
    <row r="7" spans="1:4">
      <c r="A7" s="4" t="s">
        <v>47</v>
      </c>
      <c r="C7" s="5" t="n">
        <v>133563</v>
      </c>
      <c r="D7" s="5" t="n">
        <v>181017</v>
      </c>
    </row>
    <row r="8" spans="1:4">
      <c r="A8" s="4" t="s">
        <v>666</v>
      </c>
      <c r="C8" s="5" t="n">
        <v>10390</v>
      </c>
    </row>
    <row r="9" spans="1:4">
      <c r="A9" s="4" t="s">
        <v>58</v>
      </c>
      <c r="B9" s="4" t="s">
        <v>59</v>
      </c>
      <c r="C9" s="5" t="n">
        <v>268546</v>
      </c>
      <c r="D9" s="5" t="n">
        <v>278674</v>
      </c>
    </row>
    <row r="10" spans="1:4">
      <c r="A10" s="4" t="s">
        <v>60</v>
      </c>
      <c r="C10" s="5" t="n">
        <v>11527483</v>
      </c>
      <c r="D10" s="5" t="n">
        <v>6638356</v>
      </c>
    </row>
    <row r="11" spans="1:4">
      <c r="A11" s="4" t="s">
        <v>61</v>
      </c>
      <c r="C11" s="5" t="n">
        <v>699032</v>
      </c>
      <c r="D11" s="5" t="n">
        <v>521744</v>
      </c>
    </row>
    <row r="12" spans="1:4">
      <c r="A12" s="4" t="s">
        <v>666</v>
      </c>
      <c r="C12" s="5" t="n">
        <v>1823</v>
      </c>
      <c r="D12" s="5" t="n">
        <v>3591</v>
      </c>
    </row>
    <row r="13" spans="1:4">
      <c r="A13" s="4" t="s">
        <v>65</v>
      </c>
      <c r="C13" s="5" t="n">
        <v>377000</v>
      </c>
      <c r="D13" s="5" t="n">
        <v>89084</v>
      </c>
    </row>
    <row r="14" spans="1:4">
      <c r="A14" s="4" t="s">
        <v>667</v>
      </c>
    </row>
    <row r="15" spans="1:4">
      <c r="A15" s="3" t="s">
        <v>664</v>
      </c>
    </row>
    <row r="16" spans="1:4">
      <c r="A16" s="4" t="s">
        <v>34</v>
      </c>
      <c r="C16" s="5" t="n">
        <v>912932</v>
      </c>
      <c r="D16" s="5" t="n">
        <v>811019</v>
      </c>
    </row>
    <row r="17" spans="1:4">
      <c r="A17" s="4" t="s">
        <v>35</v>
      </c>
      <c r="C17" s="5" t="n">
        <v>73235</v>
      </c>
      <c r="D17" s="5" t="n">
        <v>227727</v>
      </c>
    </row>
    <row r="18" spans="1:4">
      <c r="A18" s="4" t="s">
        <v>39</v>
      </c>
      <c r="C18" s="5" t="n">
        <v>248588</v>
      </c>
      <c r="D18" s="5" t="n">
        <v>160423</v>
      </c>
    </row>
    <row r="19" spans="1:4">
      <c r="A19" s="4" t="s">
        <v>565</v>
      </c>
      <c r="C19" s="5" t="n">
        <v>925045</v>
      </c>
      <c r="D19" s="5" t="n">
        <v>749443</v>
      </c>
    </row>
    <row r="20" spans="1:4">
      <c r="A20" s="4" t="s">
        <v>566</v>
      </c>
      <c r="C20" s="5" t="n">
        <v>3181313</v>
      </c>
      <c r="D20" s="5" t="n">
        <v>1629907</v>
      </c>
    </row>
    <row r="21" spans="1:4">
      <c r="A21" s="4" t="s">
        <v>665</v>
      </c>
      <c r="C21" s="5" t="n">
        <v>3038405</v>
      </c>
      <c r="D21" s="5" t="n">
        <v>1855399</v>
      </c>
    </row>
    <row r="22" spans="1:4">
      <c r="A22" s="4" t="s">
        <v>668</v>
      </c>
      <c r="C22" s="5" t="n">
        <v>228588</v>
      </c>
      <c r="D22" s="5" t="n">
        <v>189921</v>
      </c>
    </row>
    <row r="23" spans="1:4">
      <c r="A23" s="4" t="s">
        <v>669</v>
      </c>
      <c r="C23" s="5" t="n">
        <v>5591190</v>
      </c>
      <c r="D23" s="5" t="n">
        <v>3143515</v>
      </c>
    </row>
    <row r="24" spans="1:4">
      <c r="A24" s="4" t="s">
        <v>47</v>
      </c>
      <c r="C24" s="5" t="n">
        <v>133563</v>
      </c>
      <c r="D24" s="5" t="n">
        <v>181017</v>
      </c>
    </row>
    <row r="25" spans="1:4">
      <c r="A25" s="4" t="s">
        <v>666</v>
      </c>
      <c r="B25" s="4" t="s">
        <v>670</v>
      </c>
      <c r="C25" s="5" t="n">
        <v>10390</v>
      </c>
    </row>
    <row r="26" spans="1:4">
      <c r="A26" s="4" t="s">
        <v>58</v>
      </c>
      <c r="C26" s="5" t="n">
        <v>268546</v>
      </c>
      <c r="D26" s="5" t="n">
        <v>278674</v>
      </c>
    </row>
    <row r="27" spans="1:4">
      <c r="A27" s="4" t="s">
        <v>60</v>
      </c>
      <c r="C27" s="5" t="n">
        <v>11527483</v>
      </c>
      <c r="D27" s="5" t="n">
        <v>6638356</v>
      </c>
    </row>
    <row r="28" spans="1:4">
      <c r="A28" s="4" t="s">
        <v>61</v>
      </c>
      <c r="C28" s="5" t="n">
        <v>699032</v>
      </c>
      <c r="D28" s="5" t="n">
        <v>521744</v>
      </c>
    </row>
    <row r="29" spans="1:4">
      <c r="A29" s="4" t="s">
        <v>666</v>
      </c>
      <c r="B29" s="4" t="s">
        <v>671</v>
      </c>
      <c r="C29" s="5" t="n">
        <v>1823</v>
      </c>
      <c r="D29" s="5" t="n">
        <v>3591</v>
      </c>
    </row>
    <row r="30" spans="1:4">
      <c r="A30" s="4" t="s">
        <v>65</v>
      </c>
      <c r="C30" s="5" t="n">
        <v>377000</v>
      </c>
      <c r="D30" s="5" t="n">
        <v>89084</v>
      </c>
    </row>
    <row r="31" spans="1:4">
      <c r="A31" s="4" t="s">
        <v>64</v>
      </c>
      <c r="C31" s="5" t="n">
        <v>500000</v>
      </c>
      <c r="D31" s="5" t="n">
        <v>148000</v>
      </c>
    </row>
    <row r="32" spans="1:4">
      <c r="A32" s="4" t="s">
        <v>66</v>
      </c>
      <c r="C32" s="5" t="n">
        <v>795891</v>
      </c>
      <c r="D32" s="5" t="n">
        <v>740136</v>
      </c>
    </row>
    <row r="33" spans="1:4">
      <c r="A33" s="4" t="s">
        <v>67</v>
      </c>
      <c r="C33" s="5" t="n">
        <v>67500</v>
      </c>
      <c r="D33" s="5" t="n">
        <v>82500</v>
      </c>
    </row>
    <row r="34" spans="1:4">
      <c r="A34" s="4" t="s">
        <v>672</v>
      </c>
    </row>
    <row r="35" spans="1:4">
      <c r="A35" s="3" t="s">
        <v>664</v>
      </c>
    </row>
    <row r="36" spans="1:4">
      <c r="A36" s="4" t="s">
        <v>34</v>
      </c>
      <c r="C36" s="5" t="n">
        <v>912932</v>
      </c>
      <c r="D36" s="5" t="n">
        <v>811019</v>
      </c>
    </row>
    <row r="37" spans="1:4">
      <c r="A37" s="4" t="s">
        <v>35</v>
      </c>
      <c r="C37" s="5" t="n">
        <v>73235</v>
      </c>
      <c r="D37" s="5" t="n">
        <v>227727</v>
      </c>
    </row>
    <row r="38" spans="1:4">
      <c r="A38" s="4" t="s">
        <v>39</v>
      </c>
      <c r="C38" s="5" t="n">
        <v>248588</v>
      </c>
      <c r="D38" s="5" t="n">
        <v>160423</v>
      </c>
    </row>
    <row r="39" spans="1:4">
      <c r="A39" s="4" t="s">
        <v>565</v>
      </c>
      <c r="C39" s="5" t="n">
        <v>925045</v>
      </c>
      <c r="D39" s="5" t="n">
        <v>749443</v>
      </c>
    </row>
    <row r="40" spans="1:4">
      <c r="A40" s="4" t="s">
        <v>566</v>
      </c>
      <c r="C40" s="5" t="n">
        <v>3181313</v>
      </c>
      <c r="D40" s="5" t="n">
        <v>1629907</v>
      </c>
    </row>
    <row r="41" spans="1:4">
      <c r="A41" s="4" t="s">
        <v>665</v>
      </c>
      <c r="C41" s="5" t="n">
        <v>3040554</v>
      </c>
      <c r="D41" s="5" t="n">
        <v>1874998</v>
      </c>
    </row>
    <row r="42" spans="1:4">
      <c r="A42" s="4" t="s">
        <v>668</v>
      </c>
      <c r="C42" s="5" t="n">
        <v>228588</v>
      </c>
      <c r="D42" s="5" t="n">
        <v>189921</v>
      </c>
    </row>
    <row r="43" spans="1:4">
      <c r="A43" s="4" t="s">
        <v>669</v>
      </c>
      <c r="C43" s="5" t="n">
        <v>5633804</v>
      </c>
      <c r="D43" s="5" t="n">
        <v>3188402</v>
      </c>
    </row>
    <row r="44" spans="1:4">
      <c r="A44" s="4" t="s">
        <v>47</v>
      </c>
      <c r="C44" s="5" t="n">
        <v>133563</v>
      </c>
      <c r="D44" s="5" t="n">
        <v>181017</v>
      </c>
    </row>
    <row r="45" spans="1:4">
      <c r="A45" s="4" t="s">
        <v>666</v>
      </c>
      <c r="B45" s="4" t="s">
        <v>670</v>
      </c>
      <c r="C45" s="5" t="n">
        <v>10390</v>
      </c>
    </row>
    <row r="46" spans="1:4">
      <c r="A46" s="4" t="s">
        <v>58</v>
      </c>
      <c r="C46" s="5" t="n">
        <v>268546</v>
      </c>
      <c r="D46" s="5" t="n">
        <v>278674</v>
      </c>
    </row>
    <row r="47" spans="1:4">
      <c r="A47" s="4" t="s">
        <v>60</v>
      </c>
      <c r="C47" s="5" t="n">
        <v>11092185</v>
      </c>
      <c r="D47" s="5" t="n">
        <v>6627818</v>
      </c>
    </row>
    <row r="48" spans="1:4">
      <c r="A48" s="4" t="s">
        <v>61</v>
      </c>
      <c r="C48" s="5" t="n">
        <v>699032</v>
      </c>
      <c r="D48" s="5" t="n">
        <v>521744</v>
      </c>
    </row>
    <row r="49" spans="1:4">
      <c r="A49" s="4" t="s">
        <v>666</v>
      </c>
      <c r="B49" s="4" t="s">
        <v>671</v>
      </c>
      <c r="C49" s="5" t="n">
        <v>1823</v>
      </c>
      <c r="D49" s="5" t="n">
        <v>3591</v>
      </c>
    </row>
    <row r="50" spans="1:4">
      <c r="A50" s="4" t="s">
        <v>65</v>
      </c>
      <c r="C50" s="5" t="n">
        <v>377000</v>
      </c>
      <c r="D50" s="5" t="n">
        <v>89084</v>
      </c>
    </row>
    <row r="51" spans="1:4">
      <c r="A51" s="4" t="s">
        <v>64</v>
      </c>
      <c r="C51" s="5" t="n">
        <v>500000</v>
      </c>
      <c r="D51" s="5" t="n">
        <v>148000</v>
      </c>
    </row>
    <row r="52" spans="1:4">
      <c r="A52" s="4" t="s">
        <v>66</v>
      </c>
      <c r="C52" s="5" t="n">
        <v>799632</v>
      </c>
      <c r="D52" s="5" t="n">
        <v>736135</v>
      </c>
    </row>
    <row r="53" spans="1:4">
      <c r="A53" s="4" t="s">
        <v>67</v>
      </c>
      <c r="C53" s="7" t="n">
        <v>52525</v>
      </c>
      <c r="D53" s="7" t="n">
        <v>72371</v>
      </c>
    </row>
    <row r="54" spans="1:4"/>
    <row r="55" spans="1:4">
      <c r="A55" s="4" t="s">
        <v>40</v>
      </c>
      <c r="B55" s="4" t="s">
        <v>78</v>
      </c>
    </row>
    <row r="56" spans="1:4">
      <c r="A56" s="4" t="s">
        <v>44</v>
      </c>
      <c r="B56" s="4" t="s">
        <v>79</v>
      </c>
    </row>
    <row r="57" spans="1:4">
      <c r="A57" s="4" t="s">
        <v>59</v>
      </c>
      <c r="B57" s="4" t="s">
        <v>80</v>
      </c>
    </row>
    <row r="58" spans="1:4">
      <c r="A58" s="4" t="s">
        <v>670</v>
      </c>
      <c r="B58" s="4" t="s">
        <v>673</v>
      </c>
    </row>
    <row r="59" spans="1:4">
      <c r="A59" s="4" t="s">
        <v>671</v>
      </c>
      <c r="B59" s="4" t="s">
        <v>674</v>
      </c>
    </row>
  </sheetData>
  <mergeCells count="7">
    <mergeCell ref="A1:B1"/>
    <mergeCell ref="A54:C54"/>
    <mergeCell ref="B55:C55"/>
    <mergeCell ref="B56:C56"/>
    <mergeCell ref="B57:C57"/>
    <mergeCell ref="B58:C58"/>
    <mergeCell ref="B59:C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2</v>
      </c>
    </row>
    <row r="2" spans="1:4">
      <c r="A2" s="3" t="s">
        <v>564</v>
      </c>
    </row>
    <row r="3" spans="1:4">
      <c r="A3" s="4" t="s">
        <v>39</v>
      </c>
      <c r="B3" s="4" t="s">
        <v>40</v>
      </c>
      <c r="C3" s="7" t="n">
        <v>248588</v>
      </c>
      <c r="D3" s="7" t="n">
        <v>160423</v>
      </c>
    </row>
    <row r="4" spans="1:4">
      <c r="A4" s="4" t="s">
        <v>665</v>
      </c>
      <c r="B4" s="4" t="s">
        <v>44</v>
      </c>
      <c r="C4" s="5" t="n">
        <v>3040554</v>
      </c>
      <c r="D4" s="5" t="n">
        <v>1874998</v>
      </c>
    </row>
    <row r="5" spans="1:4">
      <c r="A5" s="4" t="s">
        <v>58</v>
      </c>
      <c r="B5" s="4" t="s">
        <v>59</v>
      </c>
      <c r="C5" s="5" t="n">
        <v>268546</v>
      </c>
      <c r="D5" s="5" t="n">
        <v>278674</v>
      </c>
    </row>
    <row r="6" spans="1:4">
      <c r="A6" s="4" t="s">
        <v>60</v>
      </c>
      <c r="C6" s="5" t="n">
        <v>11527483</v>
      </c>
      <c r="D6" s="5" t="n">
        <v>6638356</v>
      </c>
    </row>
    <row r="7" spans="1:4">
      <c r="A7" s="4" t="s">
        <v>65</v>
      </c>
      <c r="C7" s="5" t="n">
        <v>377000</v>
      </c>
      <c r="D7" s="5" t="n">
        <v>89084</v>
      </c>
    </row>
    <row r="8" spans="1:4">
      <c r="A8" s="4" t="s">
        <v>66</v>
      </c>
      <c r="C8" s="5" t="n">
        <v>795891</v>
      </c>
      <c r="D8" s="5" t="n">
        <v>740136</v>
      </c>
    </row>
    <row r="9" spans="1:4">
      <c r="A9" s="4" t="s">
        <v>676</v>
      </c>
    </row>
    <row r="10" spans="1:4">
      <c r="A10" s="3" t="s">
        <v>564</v>
      </c>
    </row>
    <row r="11" spans="1:4">
      <c r="A11" s="4" t="s">
        <v>677</v>
      </c>
      <c r="C11" s="5" t="n">
        <v>877295</v>
      </c>
      <c r="D11" s="5" t="n">
        <v>733922</v>
      </c>
    </row>
    <row r="12" spans="1:4">
      <c r="A12" s="4" t="s">
        <v>35</v>
      </c>
      <c r="C12" s="5" t="n">
        <v>73235</v>
      </c>
      <c r="D12" s="5" t="n">
        <v>227727</v>
      </c>
    </row>
    <row r="13" spans="1:4">
      <c r="A13" s="4" t="s">
        <v>39</v>
      </c>
      <c r="C13" s="5" t="n">
        <v>248588</v>
      </c>
      <c r="D13" s="5" t="n">
        <v>160423</v>
      </c>
    </row>
    <row r="14" spans="1:4">
      <c r="A14" s="4" t="s">
        <v>665</v>
      </c>
      <c r="C14" s="5" t="n">
        <v>3040554</v>
      </c>
      <c r="D14" s="5" t="n">
        <v>1874998</v>
      </c>
    </row>
    <row r="15" spans="1:4">
      <c r="A15" s="4" t="s">
        <v>668</v>
      </c>
      <c r="C15" s="5" t="n">
        <v>228588</v>
      </c>
      <c r="D15" s="5" t="n">
        <v>189921</v>
      </c>
    </row>
    <row r="16" spans="1:4">
      <c r="A16" s="4" t="s">
        <v>669</v>
      </c>
      <c r="C16" s="5" t="n">
        <v>5633804</v>
      </c>
      <c r="D16" s="5" t="n">
        <v>3188402</v>
      </c>
    </row>
    <row r="17" spans="1:4">
      <c r="A17" s="4" t="s">
        <v>58</v>
      </c>
      <c r="C17" s="5" t="n">
        <v>268546</v>
      </c>
      <c r="D17" s="5" t="n">
        <v>278674</v>
      </c>
    </row>
    <row r="18" spans="1:4">
      <c r="A18" s="4" t="s">
        <v>60</v>
      </c>
      <c r="C18" s="5" t="n">
        <v>11092185</v>
      </c>
      <c r="D18" s="5" t="n">
        <v>6627818</v>
      </c>
    </row>
    <row r="19" spans="1:4">
      <c r="A19" s="4" t="s">
        <v>65</v>
      </c>
      <c r="C19" s="5" t="n">
        <v>377000</v>
      </c>
      <c r="D19" s="5" t="n">
        <v>89084</v>
      </c>
    </row>
    <row r="20" spans="1:4">
      <c r="A20" s="4" t="s">
        <v>64</v>
      </c>
      <c r="C20" s="5" t="n">
        <v>500000</v>
      </c>
      <c r="D20" s="5" t="n">
        <v>148000</v>
      </c>
    </row>
    <row r="21" spans="1:4">
      <c r="A21" s="4" t="s">
        <v>66</v>
      </c>
      <c r="C21" s="5" t="n">
        <v>799632</v>
      </c>
      <c r="D21" s="5" t="n">
        <v>736135</v>
      </c>
    </row>
    <row r="22" spans="1:4">
      <c r="A22" s="4" t="s">
        <v>67</v>
      </c>
      <c r="C22" s="5" t="n">
        <v>52525</v>
      </c>
      <c r="D22" s="5" t="n">
        <v>72371</v>
      </c>
    </row>
    <row r="23" spans="1:4">
      <c r="A23" s="4" t="s">
        <v>678</v>
      </c>
    </row>
    <row r="24" spans="1:4">
      <c r="A24" s="3" t="s">
        <v>564</v>
      </c>
    </row>
    <row r="25" spans="1:4">
      <c r="A25" s="4" t="s">
        <v>677</v>
      </c>
      <c r="C25" s="5" t="n">
        <v>877295</v>
      </c>
      <c r="D25" s="5" t="n">
        <v>733922</v>
      </c>
    </row>
    <row r="26" spans="1:4">
      <c r="A26" s="4" t="s">
        <v>35</v>
      </c>
      <c r="C26" s="5" t="n">
        <v>73235</v>
      </c>
      <c r="D26" s="5" t="n">
        <v>227727</v>
      </c>
    </row>
    <row r="27" spans="1:4">
      <c r="A27" s="4" t="s">
        <v>39</v>
      </c>
      <c r="C27" s="5" t="n">
        <v>227983</v>
      </c>
      <c r="D27" s="5" t="n">
        <v>160423</v>
      </c>
    </row>
    <row r="28" spans="1:4">
      <c r="A28" s="4" t="s">
        <v>58</v>
      </c>
      <c r="C28" s="5" t="n">
        <v>149881</v>
      </c>
      <c r="D28" s="5" t="n">
        <v>278674</v>
      </c>
    </row>
    <row r="29" spans="1:4">
      <c r="A29" s="4" t="s">
        <v>65</v>
      </c>
      <c r="C29" s="5" t="n">
        <v>377000</v>
      </c>
    </row>
    <row r="30" spans="1:4">
      <c r="A30" s="4" t="s">
        <v>64</v>
      </c>
      <c r="C30" s="5" t="n">
        <v>500000</v>
      </c>
      <c r="D30" s="5" t="n">
        <v>148000</v>
      </c>
    </row>
    <row r="31" spans="1:4">
      <c r="A31" s="4" t="s">
        <v>66</v>
      </c>
      <c r="C31" s="5" t="n">
        <v>799632</v>
      </c>
      <c r="D31" s="5" t="n">
        <v>736135</v>
      </c>
    </row>
    <row r="32" spans="1:4">
      <c r="A32" s="4" t="s">
        <v>679</v>
      </c>
    </row>
    <row r="33" spans="1:4">
      <c r="A33" s="3" t="s">
        <v>564</v>
      </c>
    </row>
    <row r="34" spans="1:4">
      <c r="A34" s="4" t="s">
        <v>39</v>
      </c>
      <c r="C34" s="5" t="n">
        <v>20605</v>
      </c>
    </row>
    <row r="35" spans="1:4">
      <c r="A35" s="4" t="s">
        <v>665</v>
      </c>
      <c r="C35" s="5" t="n">
        <v>2830869</v>
      </c>
      <c r="D35" s="5" t="n">
        <v>1317582</v>
      </c>
    </row>
    <row r="36" spans="1:4">
      <c r="A36" s="4" t="s">
        <v>668</v>
      </c>
      <c r="C36" s="5" t="n">
        <v>228588</v>
      </c>
      <c r="D36" s="5" t="n">
        <v>189921</v>
      </c>
    </row>
    <row r="37" spans="1:4">
      <c r="A37" s="4" t="s">
        <v>669</v>
      </c>
      <c r="C37" s="5" t="n">
        <v>5633804</v>
      </c>
      <c r="D37" s="5" t="n">
        <v>3188402</v>
      </c>
    </row>
    <row r="38" spans="1:4">
      <c r="A38" s="4" t="s">
        <v>58</v>
      </c>
      <c r="C38" s="5" t="n">
        <v>118665</v>
      </c>
    </row>
    <row r="39" spans="1:4">
      <c r="A39" s="4" t="s">
        <v>60</v>
      </c>
      <c r="C39" s="5" t="n">
        <v>11092185</v>
      </c>
      <c r="D39" s="5" t="n">
        <v>6627818</v>
      </c>
    </row>
    <row r="40" spans="1:4">
      <c r="A40" s="4" t="s">
        <v>65</v>
      </c>
      <c r="D40" s="5" t="n">
        <v>89084</v>
      </c>
    </row>
    <row r="41" spans="1:4">
      <c r="A41" s="4" t="s">
        <v>680</v>
      </c>
    </row>
    <row r="42" spans="1:4">
      <c r="A42" s="3" t="s">
        <v>564</v>
      </c>
    </row>
    <row r="43" spans="1:4">
      <c r="A43" s="4" t="s">
        <v>665</v>
      </c>
      <c r="C43" s="5" t="n">
        <v>209685</v>
      </c>
      <c r="D43" s="5" t="n">
        <v>557416</v>
      </c>
    </row>
    <row r="44" spans="1:4">
      <c r="A44" s="4" t="s">
        <v>67</v>
      </c>
      <c r="C44" s="7" t="n">
        <v>52525</v>
      </c>
      <c r="D44" s="7" t="n">
        <v>72371</v>
      </c>
    </row>
    <row r="45" spans="1:4"/>
    <row r="46" spans="1:4">
      <c r="A46" s="4" t="s">
        <v>40</v>
      </c>
      <c r="B46" s="4" t="s">
        <v>78</v>
      </c>
    </row>
    <row r="47" spans="1:4">
      <c r="A47" s="4" t="s">
        <v>44</v>
      </c>
      <c r="B47" s="4" t="s">
        <v>79</v>
      </c>
    </row>
    <row r="48" spans="1:4">
      <c r="A48" s="4" t="s">
        <v>59</v>
      </c>
      <c r="B48" s="4" t="s">
        <v>80</v>
      </c>
    </row>
  </sheetData>
  <mergeCells count="5">
    <mergeCell ref="A1:B1"/>
    <mergeCell ref="A45:C45"/>
    <mergeCell ref="B46:C46"/>
    <mergeCell ref="B47:C47"/>
    <mergeCell ref="B48:C4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41</v>
      </c>
      <c r="B3" s="7" t="n">
        <v>925045</v>
      </c>
      <c r="C3" s="7" t="n">
        <v>749443</v>
      </c>
    </row>
    <row r="4" spans="1:3">
      <c r="A4" s="4" t="s">
        <v>683</v>
      </c>
    </row>
    <row r="5" spans="1:3">
      <c r="A5" s="3" t="s">
        <v>682</v>
      </c>
    </row>
    <row r="6" spans="1:3">
      <c r="A6" s="4" t="s">
        <v>41</v>
      </c>
      <c r="B6" s="5" t="n">
        <v>89833</v>
      </c>
      <c r="C6" s="5" t="n">
        <v>116949</v>
      </c>
    </row>
    <row r="7" spans="1:3">
      <c r="A7" s="4" t="s">
        <v>572</v>
      </c>
    </row>
    <row r="8" spans="1:3">
      <c r="A8" s="3" t="s">
        <v>682</v>
      </c>
    </row>
    <row r="9" spans="1:3">
      <c r="A9" s="4" t="s">
        <v>41</v>
      </c>
      <c r="B9" s="5" t="n">
        <v>299946</v>
      </c>
      <c r="C9" s="5" t="n">
        <v>203910</v>
      </c>
    </row>
    <row r="10" spans="1:3">
      <c r="A10" s="4" t="s">
        <v>573</v>
      </c>
    </row>
    <row r="11" spans="1:3">
      <c r="A11" s="3" t="s">
        <v>682</v>
      </c>
    </row>
    <row r="12" spans="1:3">
      <c r="A12" s="4" t="s">
        <v>41</v>
      </c>
      <c r="B12" s="5" t="n">
        <v>32044</v>
      </c>
      <c r="C12" s="5" t="n">
        <v>31642</v>
      </c>
    </row>
    <row r="13" spans="1:3">
      <c r="A13" s="4" t="s">
        <v>684</v>
      </c>
    </row>
    <row r="14" spans="1:3">
      <c r="A14" s="3" t="s">
        <v>682</v>
      </c>
    </row>
    <row r="15" spans="1:3">
      <c r="A15" s="4" t="s">
        <v>41</v>
      </c>
      <c r="B15" s="5" t="n">
        <v>159095</v>
      </c>
      <c r="C15" s="5" t="n">
        <v>112983</v>
      </c>
    </row>
    <row r="16" spans="1:3">
      <c r="A16" s="4" t="s">
        <v>580</v>
      </c>
    </row>
    <row r="17" spans="1:3">
      <c r="A17" s="3" t="s">
        <v>682</v>
      </c>
    </row>
    <row r="18" spans="1:3">
      <c r="A18" s="4" t="s">
        <v>41</v>
      </c>
      <c r="B18" s="5" t="n">
        <v>9951</v>
      </c>
      <c r="C18" s="5" t="n">
        <v>45167</v>
      </c>
    </row>
    <row r="19" spans="1:3">
      <c r="A19" s="4" t="s">
        <v>685</v>
      </c>
    </row>
    <row r="20" spans="1:3">
      <c r="A20" s="3" t="s">
        <v>682</v>
      </c>
    </row>
    <row r="21" spans="1:3">
      <c r="A21" s="4" t="s">
        <v>41</v>
      </c>
      <c r="B21" s="5" t="n">
        <v>305774</v>
      </c>
      <c r="C21" s="5" t="n">
        <v>205473</v>
      </c>
    </row>
    <row r="22" spans="1:3">
      <c r="A22" s="4" t="s">
        <v>583</v>
      </c>
    </row>
    <row r="23" spans="1:3">
      <c r="A23" s="3" t="s">
        <v>682</v>
      </c>
    </row>
    <row r="24" spans="1:3">
      <c r="A24" s="4" t="s">
        <v>41</v>
      </c>
      <c r="B24" s="5" t="n">
        <v>28402</v>
      </c>
      <c r="C24" s="5" t="n">
        <v>33319</v>
      </c>
    </row>
    <row r="25" spans="1:3">
      <c r="A25" s="4" t="s">
        <v>686</v>
      </c>
    </row>
    <row r="26" spans="1:3">
      <c r="A26" s="3" t="s">
        <v>682</v>
      </c>
    </row>
    <row r="27" spans="1:3">
      <c r="A27" s="4" t="s">
        <v>41</v>
      </c>
      <c r="B27" s="5" t="n">
        <v>699032</v>
      </c>
      <c r="C27" s="5" t="n">
        <v>521744</v>
      </c>
    </row>
    <row r="28" spans="1:3">
      <c r="A28" s="4" t="s">
        <v>687</v>
      </c>
    </row>
    <row r="29" spans="1:3">
      <c r="A29" s="3" t="s">
        <v>682</v>
      </c>
    </row>
    <row r="30" spans="1:3">
      <c r="A30" s="4" t="s">
        <v>688</v>
      </c>
      <c r="B30" s="5" t="n">
        <v>20549</v>
      </c>
    </row>
    <row r="31" spans="1:3">
      <c r="A31" s="4" t="s">
        <v>689</v>
      </c>
    </row>
    <row r="32" spans="1:3">
      <c r="A32" s="3" t="s">
        <v>682</v>
      </c>
    </row>
    <row r="33" spans="1:3">
      <c r="A33" s="4" t="s">
        <v>690</v>
      </c>
      <c r="B33" s="5" t="n">
        <v>202968</v>
      </c>
      <c r="C33" s="5" t="n">
        <v>255700</v>
      </c>
    </row>
    <row r="34" spans="1:3">
      <c r="A34" s="4" t="s">
        <v>691</v>
      </c>
    </row>
    <row r="35" spans="1:3">
      <c r="A35" s="3" t="s">
        <v>682</v>
      </c>
    </row>
    <row r="36" spans="1:3">
      <c r="A36" s="4" t="s">
        <v>692</v>
      </c>
      <c r="B36" s="5" t="n">
        <v>18395</v>
      </c>
      <c r="C36" s="5" t="n">
        <v>29184</v>
      </c>
    </row>
    <row r="37" spans="1:3">
      <c r="A37" s="4" t="s">
        <v>693</v>
      </c>
    </row>
    <row r="38" spans="1:3">
      <c r="A38" s="3" t="s">
        <v>682</v>
      </c>
    </row>
    <row r="39" spans="1:3">
      <c r="A39" s="4" t="s">
        <v>694</v>
      </c>
      <c r="B39" s="5" t="n">
        <v>31</v>
      </c>
    </row>
    <row r="40" spans="1:3">
      <c r="A40" s="4" t="s">
        <v>695</v>
      </c>
    </row>
    <row r="41" spans="1:3">
      <c r="A41" s="3" t="s">
        <v>682</v>
      </c>
    </row>
    <row r="42" spans="1:3">
      <c r="A42" s="4" t="s">
        <v>688</v>
      </c>
      <c r="B42" s="5" t="n">
        <v>362536</v>
      </c>
      <c r="C42" s="5" t="n">
        <v>186030</v>
      </c>
    </row>
    <row r="43" spans="1:3">
      <c r="A43" s="4" t="s">
        <v>696</v>
      </c>
    </row>
    <row r="44" spans="1:3">
      <c r="A44" s="3" t="s">
        <v>682</v>
      </c>
    </row>
    <row r="45" spans="1:3">
      <c r="A45" s="4" t="s">
        <v>688</v>
      </c>
      <c r="B45" s="5" t="n">
        <v>94552</v>
      </c>
      <c r="C45" s="5" t="n">
        <v>50830</v>
      </c>
    </row>
    <row r="46" spans="1:3">
      <c r="A46" s="4" t="s">
        <v>697</v>
      </c>
    </row>
    <row r="47" spans="1:3">
      <c r="A47" s="3" t="s">
        <v>682</v>
      </c>
    </row>
    <row r="48" spans="1:3">
      <c r="A48" s="4" t="s">
        <v>688</v>
      </c>
      <c r="B48" s="5" t="n">
        <v>1</v>
      </c>
    </row>
    <row r="49" spans="1:3">
      <c r="A49" s="4" t="s">
        <v>698</v>
      </c>
    </row>
    <row r="50" spans="1:3">
      <c r="A50" s="3" t="s">
        <v>682</v>
      </c>
    </row>
    <row r="51" spans="1:3">
      <c r="A51" s="4" t="s">
        <v>41</v>
      </c>
      <c r="B51" s="5" t="n">
        <v>925045</v>
      </c>
      <c r="C51" s="5" t="n">
        <v>749443</v>
      </c>
    </row>
    <row r="52" spans="1:3">
      <c r="A52" s="4" t="s">
        <v>699</v>
      </c>
    </row>
    <row r="53" spans="1:3">
      <c r="A53" s="3" t="s">
        <v>682</v>
      </c>
    </row>
    <row r="54" spans="1:3">
      <c r="A54" s="4" t="s">
        <v>688</v>
      </c>
      <c r="B54" s="5" t="n">
        <v>89833</v>
      </c>
      <c r="C54" s="5" t="n">
        <v>116949</v>
      </c>
    </row>
    <row r="55" spans="1:3">
      <c r="A55" s="4" t="s">
        <v>700</v>
      </c>
    </row>
    <row r="56" spans="1:3">
      <c r="A56" s="3" t="s">
        <v>682</v>
      </c>
    </row>
    <row r="57" spans="1:3">
      <c r="A57" s="4" t="s">
        <v>690</v>
      </c>
      <c r="B57" s="5" t="n">
        <v>299946</v>
      </c>
      <c r="C57" s="5" t="n">
        <v>203910</v>
      </c>
    </row>
    <row r="58" spans="1:3">
      <c r="A58" s="4" t="s">
        <v>701</v>
      </c>
    </row>
    <row r="59" spans="1:3">
      <c r="A59" s="3" t="s">
        <v>682</v>
      </c>
    </row>
    <row r="60" spans="1:3">
      <c r="A60" s="4" t="s">
        <v>692</v>
      </c>
      <c r="B60" s="5" t="n">
        <v>32044</v>
      </c>
      <c r="C60" s="5" t="n">
        <v>31642</v>
      </c>
    </row>
    <row r="61" spans="1:3">
      <c r="A61" s="4" t="s">
        <v>702</v>
      </c>
    </row>
    <row r="62" spans="1:3">
      <c r="A62" s="3" t="s">
        <v>682</v>
      </c>
    </row>
    <row r="63" spans="1:3">
      <c r="A63" s="4" t="s">
        <v>694</v>
      </c>
      <c r="B63" s="5" t="n">
        <v>159095</v>
      </c>
      <c r="C63" s="5" t="n">
        <v>112983</v>
      </c>
    </row>
    <row r="64" spans="1:3">
      <c r="A64" s="4" t="s">
        <v>703</v>
      </c>
    </row>
    <row r="65" spans="1:3">
      <c r="A65" s="3" t="s">
        <v>682</v>
      </c>
    </row>
    <row r="66" spans="1:3">
      <c r="A66" s="4" t="s">
        <v>688</v>
      </c>
      <c r="B66" s="5" t="n">
        <v>9951</v>
      </c>
      <c r="C66" s="5" t="n">
        <v>45167</v>
      </c>
    </row>
    <row r="67" spans="1:3">
      <c r="A67" s="4" t="s">
        <v>704</v>
      </c>
    </row>
    <row r="68" spans="1:3">
      <c r="A68" s="3" t="s">
        <v>682</v>
      </c>
    </row>
    <row r="69" spans="1:3">
      <c r="A69" s="4" t="s">
        <v>688</v>
      </c>
      <c r="B69" s="5" t="n">
        <v>305774</v>
      </c>
      <c r="C69" s="5" t="n">
        <v>205473</v>
      </c>
    </row>
    <row r="70" spans="1:3">
      <c r="A70" s="4" t="s">
        <v>705</v>
      </c>
    </row>
    <row r="71" spans="1:3">
      <c r="A71" s="3" t="s">
        <v>682</v>
      </c>
    </row>
    <row r="72" spans="1:3">
      <c r="A72" s="4" t="s">
        <v>688</v>
      </c>
      <c r="B72" s="7" t="n">
        <v>28402</v>
      </c>
      <c r="C72" s="7" t="n">
        <v>333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682</v>
      </c>
    </row>
    <row r="3" spans="1:3">
      <c r="A3" s="4" t="s">
        <v>707</v>
      </c>
      <c r="B3" s="7" t="n">
        <v>2000</v>
      </c>
      <c r="C3" s="7" t="n">
        <v>1100</v>
      </c>
    </row>
    <row r="4" spans="1:3">
      <c r="A4" s="4" t="s">
        <v>565</v>
      </c>
      <c r="B4" s="5" t="n">
        <v>1300</v>
      </c>
    </row>
    <row r="5" spans="1:3">
      <c r="A5" s="4" t="s">
        <v>698</v>
      </c>
    </row>
    <row r="6" spans="1:3">
      <c r="A6" s="3" t="s">
        <v>682</v>
      </c>
    </row>
    <row r="7" spans="1:3">
      <c r="A7" s="4" t="s">
        <v>707</v>
      </c>
      <c r="B7" s="6" t="n">
        <v>992.9</v>
      </c>
      <c r="C7" s="6" t="n">
        <v>50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2</v>
      </c>
      <c r="D1" s="2" t="s">
        <v>32</v>
      </c>
    </row>
    <row r="2" spans="1:4">
      <c r="A2" s="3" t="s">
        <v>709</v>
      </c>
    </row>
    <row r="3" spans="1:4">
      <c r="A3" s="4" t="s">
        <v>710</v>
      </c>
      <c r="C3" s="7" t="n">
        <v>3190090</v>
      </c>
      <c r="D3" s="7" t="n">
        <v>1641398</v>
      </c>
    </row>
    <row r="4" spans="1:4">
      <c r="A4" s="4" t="s">
        <v>711</v>
      </c>
      <c r="B4" s="4" t="s">
        <v>40</v>
      </c>
      <c r="C4" s="5" t="n">
        <v>11634</v>
      </c>
      <c r="D4" s="5" t="n">
        <v>1807</v>
      </c>
    </row>
    <row r="5" spans="1:4">
      <c r="A5" s="4" t="s">
        <v>712</v>
      </c>
      <c r="B5" s="4" t="s">
        <v>40</v>
      </c>
      <c r="C5" s="5" t="n">
        <v>-20411</v>
      </c>
      <c r="D5" s="5" t="n">
        <v>-13298</v>
      </c>
    </row>
    <row r="6" spans="1:4">
      <c r="A6" s="4" t="s">
        <v>566</v>
      </c>
      <c r="C6" s="5" t="n">
        <v>3181313</v>
      </c>
      <c r="D6" s="5" t="n">
        <v>1629907</v>
      </c>
    </row>
    <row r="7" spans="1:4">
      <c r="A7" s="4" t="s">
        <v>713</v>
      </c>
      <c r="B7" s="4" t="s">
        <v>44</v>
      </c>
      <c r="C7" s="5" t="n">
        <v>3038405</v>
      </c>
      <c r="D7" s="5" t="n">
        <v>1855399</v>
      </c>
    </row>
    <row r="8" spans="1:4">
      <c r="A8" s="4" t="s">
        <v>714</v>
      </c>
      <c r="B8" s="4" t="s">
        <v>128</v>
      </c>
      <c r="C8" s="5" t="n">
        <v>22595</v>
      </c>
      <c r="D8" s="5" t="n">
        <v>27254</v>
      </c>
    </row>
    <row r="9" spans="1:4">
      <c r="A9" s="4" t="s">
        <v>715</v>
      </c>
      <c r="B9" s="4" t="s">
        <v>128</v>
      </c>
      <c r="C9" s="5" t="n">
        <v>-20446</v>
      </c>
      <c r="D9" s="5" t="n">
        <v>-7655</v>
      </c>
    </row>
    <row r="10" spans="1:4">
      <c r="A10" s="4" t="s">
        <v>716</v>
      </c>
      <c r="B10" s="4" t="s">
        <v>44</v>
      </c>
      <c r="C10" s="5" t="n">
        <v>3040554</v>
      </c>
      <c r="D10" s="5" t="n">
        <v>1874998</v>
      </c>
    </row>
    <row r="11" spans="1:4">
      <c r="A11" s="4" t="s">
        <v>571</v>
      </c>
    </row>
    <row r="12" spans="1:4">
      <c r="A12" s="3" t="s">
        <v>709</v>
      </c>
    </row>
    <row r="13" spans="1:4">
      <c r="A13" s="4" t="s">
        <v>710</v>
      </c>
      <c r="C13" s="5" t="n">
        <v>4213</v>
      </c>
      <c r="D13" s="5" t="n">
        <v>1700</v>
      </c>
    </row>
    <row r="14" spans="1:4">
      <c r="A14" s="4" t="s">
        <v>711</v>
      </c>
      <c r="B14" s="4" t="s">
        <v>40</v>
      </c>
      <c r="C14" s="5" t="n">
        <v>2</v>
      </c>
      <c r="D14" s="5" t="n">
        <v>1</v>
      </c>
    </row>
    <row r="15" spans="1:4">
      <c r="A15" s="4" t="s">
        <v>712</v>
      </c>
      <c r="B15" s="4" t="s">
        <v>40</v>
      </c>
      <c r="C15" s="5" t="n">
        <v>-18</v>
      </c>
      <c r="D15" s="5" t="n">
        <v>-3</v>
      </c>
    </row>
    <row r="16" spans="1:4">
      <c r="A16" s="4" t="s">
        <v>566</v>
      </c>
      <c r="C16" s="5" t="n">
        <v>4197</v>
      </c>
      <c r="D16" s="5" t="n">
        <v>1698</v>
      </c>
    </row>
    <row r="17" spans="1:4">
      <c r="A17" s="4" t="s">
        <v>574</v>
      </c>
    </row>
    <row r="18" spans="1:4">
      <c r="A18" s="3" t="s">
        <v>709</v>
      </c>
    </row>
    <row r="19" spans="1:4">
      <c r="A19" s="4" t="s">
        <v>710</v>
      </c>
      <c r="C19" s="5" t="n">
        <v>76066</v>
      </c>
      <c r="D19" s="5" t="n">
        <v>75953</v>
      </c>
    </row>
    <row r="20" spans="1:4">
      <c r="A20" s="4" t="s">
        <v>711</v>
      </c>
      <c r="B20" s="4" t="s">
        <v>40</v>
      </c>
      <c r="D20" s="5" t="n">
        <v>28</v>
      </c>
    </row>
    <row r="21" spans="1:4">
      <c r="A21" s="4" t="s">
        <v>712</v>
      </c>
      <c r="B21" s="4" t="s">
        <v>40</v>
      </c>
      <c r="C21" s="5" t="n">
        <v>-3576</v>
      </c>
      <c r="D21" s="5" t="n">
        <v>-1814</v>
      </c>
    </row>
    <row r="22" spans="1:4">
      <c r="A22" s="4" t="s">
        <v>566</v>
      </c>
      <c r="C22" s="5" t="n">
        <v>72490</v>
      </c>
      <c r="D22" s="5" t="n">
        <v>74167</v>
      </c>
    </row>
    <row r="23" spans="1:4">
      <c r="A23" s="4" t="s">
        <v>572</v>
      </c>
    </row>
    <row r="24" spans="1:4">
      <c r="A24" s="3" t="s">
        <v>709</v>
      </c>
    </row>
    <row r="25" spans="1:4">
      <c r="A25" s="4" t="s">
        <v>710</v>
      </c>
      <c r="C25" s="5" t="n">
        <v>830695</v>
      </c>
      <c r="D25" s="5" t="n">
        <v>321017</v>
      </c>
    </row>
    <row r="26" spans="1:4">
      <c r="A26" s="4" t="s">
        <v>711</v>
      </c>
      <c r="B26" s="4" t="s">
        <v>40</v>
      </c>
      <c r="C26" s="5" t="n">
        <v>1418</v>
      </c>
      <c r="D26" s="5" t="n">
        <v>743</v>
      </c>
    </row>
    <row r="27" spans="1:4">
      <c r="A27" s="4" t="s">
        <v>712</v>
      </c>
      <c r="B27" s="4" t="s">
        <v>40</v>
      </c>
      <c r="C27" s="5" t="n">
        <v>-8602</v>
      </c>
      <c r="D27" s="5" t="n">
        <v>-2352</v>
      </c>
    </row>
    <row r="28" spans="1:4">
      <c r="A28" s="4" t="s">
        <v>566</v>
      </c>
      <c r="C28" s="5" t="n">
        <v>823511</v>
      </c>
      <c r="D28" s="5" t="n">
        <v>319408</v>
      </c>
    </row>
    <row r="29" spans="1:4">
      <c r="A29" s="4" t="s">
        <v>713</v>
      </c>
      <c r="B29" s="4" t="s">
        <v>44</v>
      </c>
      <c r="C29" s="5" t="n">
        <v>40078</v>
      </c>
      <c r="D29" s="5" t="n">
        <v>40145</v>
      </c>
    </row>
    <row r="30" spans="1:4">
      <c r="A30" s="4" t="s">
        <v>714</v>
      </c>
      <c r="B30" s="4" t="s">
        <v>128</v>
      </c>
      <c r="C30" s="5" t="n">
        <v>30</v>
      </c>
    </row>
    <row r="31" spans="1:4">
      <c r="A31" s="4" t="s">
        <v>715</v>
      </c>
      <c r="B31" s="4" t="s">
        <v>128</v>
      </c>
      <c r="D31" s="5" t="n">
        <v>-396</v>
      </c>
    </row>
    <row r="32" spans="1:4">
      <c r="A32" s="4" t="s">
        <v>716</v>
      </c>
      <c r="B32" s="4" t="s">
        <v>44</v>
      </c>
      <c r="C32" s="5" t="n">
        <v>40108</v>
      </c>
      <c r="D32" s="5" t="n">
        <v>39749</v>
      </c>
    </row>
    <row r="33" spans="1:4">
      <c r="A33" s="4" t="s">
        <v>575</v>
      </c>
    </row>
    <row r="34" spans="1:4">
      <c r="A34" s="3" t="s">
        <v>709</v>
      </c>
    </row>
    <row r="35" spans="1:4">
      <c r="A35" s="4" t="s">
        <v>710</v>
      </c>
      <c r="C35" s="5" t="n">
        <v>1858929</v>
      </c>
      <c r="D35" s="5" t="n">
        <v>922563</v>
      </c>
    </row>
    <row r="36" spans="1:4">
      <c r="A36" s="4" t="s">
        <v>711</v>
      </c>
      <c r="B36" s="4" t="s">
        <v>40</v>
      </c>
      <c r="C36" s="5" t="n">
        <v>9857</v>
      </c>
      <c r="D36" s="5" t="n">
        <v>774</v>
      </c>
    </row>
    <row r="37" spans="1:4">
      <c r="A37" s="4" t="s">
        <v>712</v>
      </c>
      <c r="B37" s="4" t="s">
        <v>40</v>
      </c>
      <c r="C37" s="5" t="n">
        <v>-1068</v>
      </c>
      <c r="D37" s="5" t="n">
        <v>-7424</v>
      </c>
    </row>
    <row r="38" spans="1:4">
      <c r="A38" s="4" t="s">
        <v>566</v>
      </c>
      <c r="C38" s="5" t="n">
        <v>1867718</v>
      </c>
      <c r="D38" s="5" t="n">
        <v>915913</v>
      </c>
    </row>
    <row r="39" spans="1:4">
      <c r="A39" s="4" t="s">
        <v>713</v>
      </c>
      <c r="B39" s="4" t="s">
        <v>44</v>
      </c>
      <c r="C39" s="5" t="n">
        <v>1370300</v>
      </c>
      <c r="D39" s="5" t="n">
        <v>496996</v>
      </c>
    </row>
    <row r="40" spans="1:4">
      <c r="A40" s="4" t="s">
        <v>714</v>
      </c>
      <c r="B40" s="4" t="s">
        <v>128</v>
      </c>
      <c r="C40" s="5" t="n">
        <v>6242</v>
      </c>
      <c r="D40" s="5" t="n">
        <v>2076</v>
      </c>
    </row>
    <row r="41" spans="1:4">
      <c r="A41" s="4" t="s">
        <v>715</v>
      </c>
      <c r="B41" s="4" t="s">
        <v>128</v>
      </c>
      <c r="C41" s="5" t="n">
        <v>-3396</v>
      </c>
      <c r="D41" s="5" t="n">
        <v>-4139</v>
      </c>
    </row>
    <row r="42" spans="1:4">
      <c r="A42" s="4" t="s">
        <v>716</v>
      </c>
      <c r="B42" s="4" t="s">
        <v>44</v>
      </c>
      <c r="C42" s="5" t="n">
        <v>1373146</v>
      </c>
      <c r="D42" s="5" t="n">
        <v>494933</v>
      </c>
    </row>
    <row r="43" spans="1:4">
      <c r="A43" s="4" t="s">
        <v>582</v>
      </c>
    </row>
    <row r="44" spans="1:4">
      <c r="A44" s="3" t="s">
        <v>709</v>
      </c>
    </row>
    <row r="45" spans="1:4">
      <c r="A45" s="4" t="s">
        <v>710</v>
      </c>
      <c r="C45" s="5" t="n">
        <v>340738</v>
      </c>
      <c r="D45" s="5" t="n">
        <v>306309</v>
      </c>
    </row>
    <row r="46" spans="1:4">
      <c r="A46" s="4" t="s">
        <v>711</v>
      </c>
      <c r="B46" s="4" t="s">
        <v>40</v>
      </c>
      <c r="C46" s="5" t="n">
        <v>298</v>
      </c>
      <c r="D46" s="5" t="n">
        <v>125</v>
      </c>
    </row>
    <row r="47" spans="1:4">
      <c r="A47" s="4" t="s">
        <v>712</v>
      </c>
      <c r="B47" s="4" t="s">
        <v>40</v>
      </c>
      <c r="C47" s="5" t="n">
        <v>-2304</v>
      </c>
      <c r="D47" s="5" t="n">
        <v>-1541</v>
      </c>
    </row>
    <row r="48" spans="1:4">
      <c r="A48" s="4" t="s">
        <v>566</v>
      </c>
      <c r="C48" s="5" t="n">
        <v>338732</v>
      </c>
      <c r="D48" s="5" t="n">
        <v>304893</v>
      </c>
    </row>
    <row r="49" spans="1:4">
      <c r="A49" s="4" t="s">
        <v>713</v>
      </c>
      <c r="B49" s="4" t="s">
        <v>44</v>
      </c>
      <c r="C49" s="5" t="n">
        <v>1567758</v>
      </c>
      <c r="D49" s="5" t="n">
        <v>1257808</v>
      </c>
    </row>
    <row r="50" spans="1:4">
      <c r="A50" s="4" t="s">
        <v>714</v>
      </c>
      <c r="B50" s="4" t="s">
        <v>128</v>
      </c>
      <c r="C50" s="5" t="n">
        <v>14537</v>
      </c>
      <c r="D50" s="5" t="n">
        <v>23346</v>
      </c>
    </row>
    <row r="51" spans="1:4">
      <c r="A51" s="4" t="s">
        <v>715</v>
      </c>
      <c r="B51" s="4" t="s">
        <v>128</v>
      </c>
      <c r="C51" s="5" t="n">
        <v>-17037</v>
      </c>
      <c r="D51" s="5" t="n">
        <v>-3105</v>
      </c>
    </row>
    <row r="52" spans="1:4">
      <c r="A52" s="4" t="s">
        <v>716</v>
      </c>
      <c r="B52" s="4" t="s">
        <v>44</v>
      </c>
      <c r="C52" s="5" t="n">
        <v>1565258</v>
      </c>
      <c r="D52" s="5" t="n">
        <v>1278049</v>
      </c>
    </row>
    <row r="53" spans="1:4">
      <c r="A53" s="4" t="s">
        <v>584</v>
      </c>
    </row>
    <row r="54" spans="1:4">
      <c r="A54" s="3" t="s">
        <v>709</v>
      </c>
    </row>
    <row r="55" spans="1:4">
      <c r="A55" s="4" t="s">
        <v>710</v>
      </c>
      <c r="C55" s="5" t="n">
        <v>77417</v>
      </c>
      <c r="D55" s="5" t="n">
        <v>11177</v>
      </c>
    </row>
    <row r="56" spans="1:4">
      <c r="A56" s="4" t="s">
        <v>711</v>
      </c>
      <c r="B56" s="4" t="s">
        <v>40</v>
      </c>
      <c r="C56" s="5" t="n">
        <v>59</v>
      </c>
      <c r="D56" s="5" t="n">
        <v>134</v>
      </c>
    </row>
    <row r="57" spans="1:4">
      <c r="A57" s="4" t="s">
        <v>712</v>
      </c>
      <c r="B57" s="4" t="s">
        <v>40</v>
      </c>
      <c r="C57" s="5" t="n">
        <v>-4703</v>
      </c>
      <c r="D57" s="5" t="n">
        <v>-1</v>
      </c>
    </row>
    <row r="58" spans="1:4">
      <c r="A58" s="4" t="s">
        <v>566</v>
      </c>
      <c r="C58" s="5" t="n">
        <v>72773</v>
      </c>
      <c r="D58" s="5" t="n">
        <v>11310</v>
      </c>
    </row>
    <row r="59" spans="1:4">
      <c r="A59" s="4" t="s">
        <v>713</v>
      </c>
      <c r="B59" s="4" t="s">
        <v>44</v>
      </c>
      <c r="C59" s="5" t="n">
        <v>59581</v>
      </c>
      <c r="D59" s="5" t="n">
        <v>59521</v>
      </c>
    </row>
    <row r="60" spans="1:4">
      <c r="A60" s="4" t="s">
        <v>714</v>
      </c>
      <c r="B60" s="4" t="s">
        <v>128</v>
      </c>
      <c r="C60" s="5" t="n">
        <v>1786</v>
      </c>
      <c r="D60" s="5" t="n">
        <v>1832</v>
      </c>
    </row>
    <row r="61" spans="1:4">
      <c r="A61" s="4" t="s">
        <v>716</v>
      </c>
      <c r="B61" s="4" t="s">
        <v>44</v>
      </c>
      <c r="C61" s="5" t="n">
        <v>61367</v>
      </c>
      <c r="D61" s="5" t="n">
        <v>61353</v>
      </c>
    </row>
    <row r="62" spans="1:4">
      <c r="A62" s="4" t="s">
        <v>583</v>
      </c>
    </row>
    <row r="63" spans="1:4">
      <c r="A63" s="3" t="s">
        <v>709</v>
      </c>
    </row>
    <row r="64" spans="1:4">
      <c r="A64" s="4" t="s">
        <v>710</v>
      </c>
      <c r="C64" s="5" t="n">
        <v>2032</v>
      </c>
      <c r="D64" s="5" t="n">
        <v>2679</v>
      </c>
    </row>
    <row r="65" spans="1:4">
      <c r="A65" s="4" t="s">
        <v>711</v>
      </c>
      <c r="B65" s="4" t="s">
        <v>40</v>
      </c>
      <c r="D65" s="5" t="n">
        <v>2</v>
      </c>
    </row>
    <row r="66" spans="1:4">
      <c r="A66" s="4" t="s">
        <v>712</v>
      </c>
      <c r="B66" s="4" t="s">
        <v>40</v>
      </c>
      <c r="C66" s="5" t="n">
        <v>-140</v>
      </c>
      <c r="D66" s="5" t="n">
        <v>-163</v>
      </c>
    </row>
    <row r="67" spans="1:4">
      <c r="A67" s="4" t="s">
        <v>566</v>
      </c>
      <c r="C67" s="5" t="n">
        <v>1892</v>
      </c>
      <c r="D67" s="5" t="n">
        <v>2518</v>
      </c>
    </row>
    <row r="68" spans="1:4">
      <c r="A68" s="4" t="s">
        <v>713</v>
      </c>
      <c r="B68" s="4" t="s">
        <v>44</v>
      </c>
      <c r="C68" s="5" t="n">
        <v>688</v>
      </c>
      <c r="D68" s="5" t="n">
        <v>929</v>
      </c>
    </row>
    <row r="69" spans="1:4">
      <c r="A69" s="4" t="s">
        <v>715</v>
      </c>
      <c r="B69" s="4" t="s">
        <v>128</v>
      </c>
      <c r="C69" s="5" t="n">
        <v>-13</v>
      </c>
      <c r="D69" s="5" t="n">
        <v>-15</v>
      </c>
    </row>
    <row r="70" spans="1:4">
      <c r="A70" s="4" t="s">
        <v>716</v>
      </c>
      <c r="B70" s="4" t="s">
        <v>44</v>
      </c>
      <c r="C70" s="7" t="n">
        <v>675</v>
      </c>
      <c r="D70" s="7" t="n">
        <v>914</v>
      </c>
    </row>
    <row r="71" spans="1:4"/>
    <row r="72" spans="1:4">
      <c r="A72" s="4" t="s">
        <v>40</v>
      </c>
      <c r="B72" s="4" t="s">
        <v>717</v>
      </c>
    </row>
    <row r="73" spans="1:4">
      <c r="A73" s="4" t="s">
        <v>44</v>
      </c>
      <c r="B73" s="4" t="s">
        <v>79</v>
      </c>
    </row>
  </sheetData>
  <mergeCells count="4">
    <mergeCell ref="A1:B1"/>
    <mergeCell ref="A71:C71"/>
    <mergeCell ref="B72:C72"/>
    <mergeCell ref="B73:C7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718</v>
      </c>
      <c r="C1" s="2" t="s">
        <v>1</v>
      </c>
    </row>
    <row r="2" spans="1:5">
      <c r="C2" s="2" t="s">
        <v>719</v>
      </c>
      <c r="D2" s="2" t="s">
        <v>720</v>
      </c>
      <c r="E2" s="2" t="s">
        <v>539</v>
      </c>
    </row>
    <row r="3" spans="1:5">
      <c r="A3" s="3" t="s">
        <v>721</v>
      </c>
    </row>
    <row r="4" spans="1:5">
      <c r="A4" s="4" t="s">
        <v>722</v>
      </c>
      <c r="C4" s="7" t="n">
        <v>0</v>
      </c>
      <c r="D4" s="7" t="n">
        <v>641600000</v>
      </c>
      <c r="E4" s="7" t="n">
        <v>300300000</v>
      </c>
    </row>
    <row r="5" spans="1:5">
      <c r="A5" s="4" t="s">
        <v>723</v>
      </c>
      <c r="D5" s="5" t="n">
        <v>3200000</v>
      </c>
      <c r="E5" s="5" t="n">
        <v>3700000</v>
      </c>
    </row>
    <row r="6" spans="1:5">
      <c r="A6" s="4" t="s">
        <v>724</v>
      </c>
      <c r="B6" s="4" t="s">
        <v>128</v>
      </c>
      <c r="C6" s="5" t="n">
        <v>5803000</v>
      </c>
      <c r="D6" s="5" t="n">
        <v>1389000</v>
      </c>
      <c r="E6" s="7" t="n">
        <v>1838000</v>
      </c>
    </row>
    <row r="7" spans="1:5">
      <c r="A7" s="4" t="s">
        <v>707</v>
      </c>
      <c r="C7" s="5" t="n">
        <v>2000000000</v>
      </c>
      <c r="D7" s="5" t="n">
        <v>1100000000</v>
      </c>
    </row>
    <row r="8" spans="1:5">
      <c r="A8" s="4" t="s">
        <v>725</v>
      </c>
      <c r="C8" s="7" t="n">
        <v>1700000000</v>
      </c>
      <c r="D8" s="5" t="n">
        <v>1100000000</v>
      </c>
    </row>
    <row r="9" spans="1:5">
      <c r="A9" s="4" t="s">
        <v>726</v>
      </c>
      <c r="C9" s="5" t="n">
        <v>146</v>
      </c>
    </row>
    <row r="10" spans="1:5">
      <c r="A10" s="4" t="s">
        <v>727</v>
      </c>
      <c r="C10" s="7" t="n">
        <v>20411000</v>
      </c>
    </row>
    <row r="11" spans="1:5">
      <c r="A11" s="4" t="s">
        <v>728</v>
      </c>
      <c r="C11" s="5" t="n">
        <v>4772000</v>
      </c>
    </row>
    <row r="12" spans="1:5">
      <c r="A12" s="4" t="s">
        <v>729</v>
      </c>
      <c r="C12" s="7" t="n">
        <v>1282277000</v>
      </c>
    </row>
    <row r="13" spans="1:5">
      <c r="A13" s="4" t="s">
        <v>730</v>
      </c>
      <c r="C13" s="4" t="s">
        <v>731</v>
      </c>
    </row>
    <row r="14" spans="1:5">
      <c r="A14" s="4" t="s">
        <v>732</v>
      </c>
      <c r="C14" s="5" t="n">
        <v>57</v>
      </c>
    </row>
    <row r="15" spans="1:5">
      <c r="A15" s="4" t="s">
        <v>733</v>
      </c>
      <c r="C15" s="7" t="n">
        <v>20446000</v>
      </c>
    </row>
    <row r="16" spans="1:5">
      <c r="A16" s="4" t="s">
        <v>734</v>
      </c>
      <c r="C16" s="5" t="n">
        <v>2895000</v>
      </c>
    </row>
    <row r="17" spans="1:5">
      <c r="A17" s="4" t="s">
        <v>735</v>
      </c>
      <c r="C17" s="5" t="n">
        <v>0</v>
      </c>
      <c r="D17" s="5" t="n">
        <v>0</v>
      </c>
    </row>
    <row r="18" spans="1:5">
      <c r="A18" s="4" t="s">
        <v>736</v>
      </c>
      <c r="B18" s="4" t="s">
        <v>59</v>
      </c>
      <c r="C18" s="5" t="n">
        <v>20411000</v>
      </c>
      <c r="D18" s="7" t="n">
        <v>13298000</v>
      </c>
    </row>
    <row r="19" spans="1:5">
      <c r="A19" s="4" t="s">
        <v>737</v>
      </c>
      <c r="C19" s="5" t="n">
        <v>0</v>
      </c>
    </row>
    <row r="20" spans="1:5">
      <c r="A20" s="4" t="s">
        <v>738</v>
      </c>
    </row>
    <row r="21" spans="1:5">
      <c r="A21" s="3" t="s">
        <v>721</v>
      </c>
    </row>
    <row r="22" spans="1:5">
      <c r="A22" s="4" t="s">
        <v>736</v>
      </c>
      <c r="C22" s="7" t="n">
        <v>40900000</v>
      </c>
    </row>
    <row r="23" spans="1:5"/>
    <row r="24" spans="1:5">
      <c r="A24" s="4" t="s">
        <v>40</v>
      </c>
      <c r="B24" s="4" t="s">
        <v>134</v>
      </c>
    </row>
    <row r="25" spans="1:5">
      <c r="A25" s="4" t="s">
        <v>44</v>
      </c>
      <c r="B25" s="4" t="s">
        <v>135</v>
      </c>
    </row>
    <row r="26" spans="1:5">
      <c r="A26" s="4" t="s">
        <v>59</v>
      </c>
      <c r="B26" s="4" t="s">
        <v>717</v>
      </c>
    </row>
  </sheetData>
  <mergeCells count="6">
    <mergeCell ref="A1:B2"/>
    <mergeCell ref="C1:E1"/>
    <mergeCell ref="A23:D23"/>
    <mergeCell ref="B24:D24"/>
    <mergeCell ref="B25:D25"/>
    <mergeCell ref="B26:D2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32</v>
      </c>
    </row>
    <row r="2" spans="1:4">
      <c r="A2" s="3" t="s">
        <v>740</v>
      </c>
    </row>
    <row r="3" spans="1:4">
      <c r="A3" s="4" t="s">
        <v>741</v>
      </c>
      <c r="C3" s="7" t="n">
        <v>3190090</v>
      </c>
    </row>
    <row r="4" spans="1:4">
      <c r="A4" s="4" t="s">
        <v>742</v>
      </c>
      <c r="B4" s="4" t="s">
        <v>40</v>
      </c>
      <c r="C4" s="5" t="n">
        <v>23961</v>
      </c>
    </row>
    <row r="5" spans="1:4">
      <c r="A5" s="4" t="s">
        <v>743</v>
      </c>
      <c r="B5" s="4" t="s">
        <v>40</v>
      </c>
      <c r="C5" s="5" t="n">
        <v>895833</v>
      </c>
    </row>
    <row r="6" spans="1:4">
      <c r="A6" s="4" t="s">
        <v>744</v>
      </c>
      <c r="B6" s="4" t="s">
        <v>40</v>
      </c>
      <c r="C6" s="5" t="n">
        <v>1583240</v>
      </c>
    </row>
    <row r="7" spans="1:4">
      <c r="A7" s="4" t="s">
        <v>745</v>
      </c>
      <c r="B7" s="4" t="s">
        <v>40</v>
      </c>
      <c r="C7" s="5" t="n">
        <v>3181313</v>
      </c>
    </row>
    <row r="8" spans="1:4">
      <c r="A8" s="4" t="s">
        <v>746</v>
      </c>
      <c r="C8" s="5" t="n">
        <v>312069</v>
      </c>
    </row>
    <row r="9" spans="1:4">
      <c r="A9" s="4" t="s">
        <v>747</v>
      </c>
      <c r="C9" s="5" t="n">
        <v>2626677</v>
      </c>
    </row>
    <row r="10" spans="1:4">
      <c r="A10" s="4" t="s">
        <v>713</v>
      </c>
      <c r="B10" s="4" t="s">
        <v>44</v>
      </c>
      <c r="C10" s="5" t="n">
        <v>3038405</v>
      </c>
      <c r="D10" s="7" t="n">
        <v>1855399</v>
      </c>
    </row>
    <row r="11" spans="1:4">
      <c r="A11" s="4" t="s">
        <v>748</v>
      </c>
      <c r="B11" s="4" t="s">
        <v>44</v>
      </c>
      <c r="C11" s="5" t="n">
        <v>3040554</v>
      </c>
      <c r="D11" s="7" t="n">
        <v>1874998</v>
      </c>
    </row>
    <row r="12" spans="1:4">
      <c r="A12" s="4" t="s">
        <v>749</v>
      </c>
    </row>
    <row r="13" spans="1:4">
      <c r="A13" s="3" t="s">
        <v>740</v>
      </c>
    </row>
    <row r="14" spans="1:4">
      <c r="A14" s="4" t="s">
        <v>750</v>
      </c>
      <c r="C14" s="5" t="n">
        <v>23947</v>
      </c>
    </row>
    <row r="15" spans="1:4">
      <c r="A15" s="4" t="s">
        <v>751</v>
      </c>
      <c r="C15" s="5" t="n">
        <v>271872</v>
      </c>
    </row>
    <row r="16" spans="1:4">
      <c r="A16" s="4" t="s">
        <v>752</v>
      </c>
      <c r="C16" s="5" t="n">
        <v>409576</v>
      </c>
    </row>
    <row r="17" spans="1:4">
      <c r="A17" s="4" t="s">
        <v>753</v>
      </c>
      <c r="C17" s="5" t="n">
        <v>840487</v>
      </c>
    </row>
    <row r="18" spans="1:4">
      <c r="A18" s="4" t="s">
        <v>754</v>
      </c>
      <c r="C18" s="5" t="n">
        <v>1224021</v>
      </c>
    </row>
    <row r="19" spans="1:4">
      <c r="A19" s="4" t="s">
        <v>742</v>
      </c>
      <c r="C19" s="5" t="n">
        <v>23952</v>
      </c>
    </row>
    <row r="20" spans="1:4">
      <c r="A20" s="4" t="s">
        <v>755</v>
      </c>
      <c r="C20" s="5" t="n">
        <v>272292</v>
      </c>
    </row>
    <row r="21" spans="1:4">
      <c r="A21" s="4" t="s">
        <v>756</v>
      </c>
      <c r="C21" s="5" t="n">
        <v>405986</v>
      </c>
    </row>
    <row r="22" spans="1:4">
      <c r="A22" s="4" t="s">
        <v>743</v>
      </c>
      <c r="C22" s="5" t="n">
        <v>840590</v>
      </c>
    </row>
    <row r="23" spans="1:4">
      <c r="A23" s="4" t="s">
        <v>744</v>
      </c>
      <c r="C23" s="5" t="n">
        <v>1225096</v>
      </c>
    </row>
    <row r="24" spans="1:4">
      <c r="A24" s="4" t="s">
        <v>757</v>
      </c>
      <c r="C24" s="5" t="n">
        <v>40078</v>
      </c>
    </row>
    <row r="25" spans="1:4">
      <c r="A25" s="4" t="s">
        <v>746</v>
      </c>
      <c r="C25" s="5" t="n">
        <v>141576</v>
      </c>
    </row>
    <row r="26" spans="1:4">
      <c r="A26" s="4" t="s">
        <v>747</v>
      </c>
      <c r="C26" s="5" t="n">
        <v>1228724</v>
      </c>
    </row>
    <row r="27" spans="1:4">
      <c r="A27" s="4" t="s">
        <v>758</v>
      </c>
      <c r="C27" s="5" t="n">
        <v>40108</v>
      </c>
    </row>
    <row r="28" spans="1:4">
      <c r="A28" s="4" t="s">
        <v>759</v>
      </c>
      <c r="C28" s="5" t="n">
        <v>141973</v>
      </c>
    </row>
    <row r="29" spans="1:4">
      <c r="A29" s="4" t="s">
        <v>760</v>
      </c>
      <c r="C29" s="5" t="n">
        <v>1231173</v>
      </c>
    </row>
    <row r="30" spans="1:4">
      <c r="A30" s="4" t="s">
        <v>761</v>
      </c>
    </row>
    <row r="31" spans="1:4">
      <c r="A31" s="3" t="s">
        <v>740</v>
      </c>
    </row>
    <row r="32" spans="1:4">
      <c r="A32" s="4" t="s">
        <v>750</v>
      </c>
      <c r="C32" s="5" t="n">
        <v>9</v>
      </c>
    </row>
    <row r="33" spans="1:4">
      <c r="A33" s="4" t="s">
        <v>753</v>
      </c>
      <c r="C33" s="5" t="n">
        <v>58967</v>
      </c>
    </row>
    <row r="34" spans="1:4">
      <c r="A34" s="4" t="s">
        <v>754</v>
      </c>
      <c r="C34" s="5" t="n">
        <v>361211</v>
      </c>
    </row>
    <row r="35" spans="1:4">
      <c r="A35" s="4" t="s">
        <v>742</v>
      </c>
      <c r="C35" s="5" t="n">
        <v>9</v>
      </c>
    </row>
    <row r="36" spans="1:4">
      <c r="A36" s="4" t="s">
        <v>743</v>
      </c>
      <c r="C36" s="5" t="n">
        <v>55245</v>
      </c>
    </row>
    <row r="37" spans="1:4">
      <c r="A37" s="4" t="s">
        <v>744</v>
      </c>
      <c r="C37" s="5" t="n">
        <v>358143</v>
      </c>
    </row>
    <row r="38" spans="1:4">
      <c r="A38" s="4" t="s">
        <v>762</v>
      </c>
      <c r="C38" s="5" t="n">
        <v>59581</v>
      </c>
    </row>
    <row r="39" spans="1:4">
      <c r="A39" s="4" t="s">
        <v>746</v>
      </c>
      <c r="C39" s="5" t="n">
        <v>170493</v>
      </c>
    </row>
    <row r="40" spans="1:4">
      <c r="A40" s="4" t="s">
        <v>747</v>
      </c>
      <c r="C40" s="5" t="n">
        <v>1397953</v>
      </c>
    </row>
    <row r="41" spans="1:4">
      <c r="A41" s="4" t="s">
        <v>763</v>
      </c>
      <c r="C41" s="5" t="n">
        <v>61367</v>
      </c>
    </row>
    <row r="42" spans="1:4">
      <c r="A42" s="4" t="s">
        <v>759</v>
      </c>
      <c r="C42" s="5" t="n">
        <v>169498</v>
      </c>
    </row>
    <row r="43" spans="1:4">
      <c r="A43" s="4" t="s">
        <v>760</v>
      </c>
      <c r="C43" s="7" t="n">
        <v>1396435</v>
      </c>
    </row>
    <row r="44" spans="1:4"/>
    <row r="45" spans="1:4">
      <c r="A45" s="4" t="s">
        <v>40</v>
      </c>
      <c r="B45" s="4" t="s">
        <v>764</v>
      </c>
    </row>
    <row r="46" spans="1:4">
      <c r="A46" s="4" t="s">
        <v>44</v>
      </c>
      <c r="B46" s="4" t="s">
        <v>79</v>
      </c>
    </row>
  </sheetData>
  <mergeCells count="4">
    <mergeCell ref="A1:B1"/>
    <mergeCell ref="A44:C44"/>
    <mergeCell ref="B45:C45"/>
    <mergeCell ref="B46:C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91</v>
      </c>
    </row>
    <row r="3" spans="1:4">
      <c r="A3" s="3" t="s">
        <v>172</v>
      </c>
    </row>
    <row r="4" spans="1:4">
      <c r="A4" s="4" t="s">
        <v>114</v>
      </c>
      <c r="B4" s="7" t="n">
        <v>81520</v>
      </c>
      <c r="C4" s="7" t="n">
        <v>92336</v>
      </c>
      <c r="D4" s="7" t="n">
        <v>176067</v>
      </c>
    </row>
    <row r="5" spans="1:4">
      <c r="A5" s="3" t="s">
        <v>173</v>
      </c>
    </row>
    <row r="6" spans="1:4">
      <c r="A6" s="4" t="s">
        <v>174</v>
      </c>
      <c r="B6" s="5" t="n">
        <v>43147</v>
      </c>
      <c r="C6" s="5" t="n">
        <v>36715</v>
      </c>
      <c r="D6" s="5" t="n">
        <v>29280</v>
      </c>
    </row>
    <row r="7" spans="1:4">
      <c r="A7" s="4" t="s">
        <v>175</v>
      </c>
      <c r="B7" s="5" t="n">
        <v>94754</v>
      </c>
      <c r="C7" s="5" t="n">
        <v>53913</v>
      </c>
      <c r="D7" s="5" t="n">
        <v>64735</v>
      </c>
    </row>
    <row r="8" spans="1:4">
      <c r="A8" s="4" t="s">
        <v>176</v>
      </c>
      <c r="B8" s="5" t="n">
        <v>12258</v>
      </c>
      <c r="C8" s="5" t="n">
        <v>2750</v>
      </c>
      <c r="D8" s="5" t="n">
        <v>5847</v>
      </c>
    </row>
    <row r="9" spans="1:4">
      <c r="A9" s="4" t="s">
        <v>177</v>
      </c>
      <c r="B9" s="5" t="n">
        <v>17793</v>
      </c>
      <c r="C9" s="5" t="n">
        <v>14694</v>
      </c>
      <c r="D9" s="5" t="n">
        <v>9713</v>
      </c>
    </row>
    <row r="10" spans="1:4">
      <c r="A10" s="4" t="s">
        <v>178</v>
      </c>
      <c r="B10" s="5" t="n">
        <v>14427</v>
      </c>
      <c r="C10" s="5" t="n">
        <v>10423</v>
      </c>
      <c r="D10" s="5" t="n">
        <v>12366</v>
      </c>
    </row>
    <row r="11" spans="1:4">
      <c r="A11" s="4" t="s">
        <v>179</v>
      </c>
      <c r="B11" s="5" t="n">
        <v>46062</v>
      </c>
      <c r="C11" s="5" t="n">
        <v>-5732</v>
      </c>
      <c r="D11" s="5" t="n">
        <v>-8602</v>
      </c>
    </row>
    <row r="12" spans="1:4">
      <c r="A12" s="4" t="s">
        <v>180</v>
      </c>
      <c r="B12" s="5" t="n">
        <v>4904</v>
      </c>
      <c r="C12" s="5" t="n">
        <v>-14741</v>
      </c>
      <c r="D12" s="5" t="n">
        <v>-19858</v>
      </c>
    </row>
    <row r="13" spans="1:4">
      <c r="A13" s="4" t="s">
        <v>181</v>
      </c>
      <c r="B13" s="5" t="n">
        <v>186303</v>
      </c>
      <c r="C13" s="5" t="n">
        <v>165641</v>
      </c>
      <c r="D13" s="5" t="n">
        <v>94006</v>
      </c>
    </row>
    <row r="14" spans="1:4">
      <c r="A14" s="4" t="s">
        <v>182</v>
      </c>
      <c r="B14" s="5" t="n">
        <v>5563</v>
      </c>
      <c r="C14" s="5" t="n">
        <v>9255</v>
      </c>
      <c r="D14" s="5" t="n">
        <v>22</v>
      </c>
    </row>
    <row r="15" spans="1:4">
      <c r="A15" s="4" t="s">
        <v>183</v>
      </c>
      <c r="B15" s="5" t="n">
        <v>-5607</v>
      </c>
    </row>
    <row r="16" spans="1:4">
      <c r="A16" s="4" t="s">
        <v>184</v>
      </c>
      <c r="B16" s="5" t="n">
        <v>4676</v>
      </c>
      <c r="C16" s="5" t="n">
        <v>-13159</v>
      </c>
      <c r="D16" s="5" t="n">
        <v>-9778</v>
      </c>
    </row>
    <row r="17" spans="1:4">
      <c r="A17" s="3" t="s">
        <v>185</v>
      </c>
    </row>
    <row r="18" spans="1:4">
      <c r="A18" s="4" t="s">
        <v>35</v>
      </c>
      <c r="B18" s="5" t="n">
        <v>153834</v>
      </c>
      <c r="C18" s="5" t="n">
        <v>-178081</v>
      </c>
      <c r="D18" s="5" t="n">
        <v>-45343</v>
      </c>
    </row>
    <row r="19" spans="1:4">
      <c r="A19" s="3" t="s">
        <v>36</v>
      </c>
    </row>
    <row r="20" spans="1:4">
      <c r="A20" s="4" t="s">
        <v>37</v>
      </c>
      <c r="B20" s="5" t="n">
        <v>177300</v>
      </c>
      <c r="C20" s="5" t="n">
        <v>-1003257</v>
      </c>
      <c r="D20" s="5" t="n">
        <v>58917</v>
      </c>
    </row>
    <row r="21" spans="1:4">
      <c r="A21" s="4" t="s">
        <v>38</v>
      </c>
      <c r="B21" s="5" t="n">
        <v>-439601</v>
      </c>
      <c r="C21" s="5" t="n">
        <v>82960</v>
      </c>
      <c r="D21" s="5" t="n">
        <v>-263391</v>
      </c>
    </row>
    <row r="22" spans="1:4">
      <c r="A22" s="4" t="s">
        <v>39</v>
      </c>
      <c r="B22" s="5" t="n">
        <v>-88165</v>
      </c>
      <c r="C22" s="5" t="n">
        <v>-105345</v>
      </c>
      <c r="D22" s="5" t="n">
        <v>169997</v>
      </c>
    </row>
    <row r="23" spans="1:4">
      <c r="A23" s="4" t="s">
        <v>186</v>
      </c>
      <c r="B23" s="5" t="n">
        <v>-175602</v>
      </c>
      <c r="C23" s="5" t="n">
        <v>90716</v>
      </c>
      <c r="D23" s="5" t="n">
        <v>26280</v>
      </c>
    </row>
    <row r="24" spans="1:4">
      <c r="A24" s="4" t="s">
        <v>187</v>
      </c>
      <c r="B24" s="5" t="n">
        <v>-2658254</v>
      </c>
      <c r="C24" s="5" t="n">
        <v>-1855714</v>
      </c>
      <c r="D24" s="5" t="n">
        <v>-1132671</v>
      </c>
    </row>
    <row r="25" spans="1:4">
      <c r="A25" s="4" t="s">
        <v>188</v>
      </c>
      <c r="B25" s="5" t="n">
        <v>2624950</v>
      </c>
      <c r="C25" s="5" t="n">
        <v>1814168</v>
      </c>
      <c r="D25" s="5" t="n">
        <v>1112318</v>
      </c>
    </row>
    <row r="26" spans="1:4">
      <c r="A26" s="4" t="s">
        <v>189</v>
      </c>
      <c r="B26" s="5" t="n">
        <v>-92830</v>
      </c>
      <c r="C26" s="5" t="n">
        <v>-187234</v>
      </c>
      <c r="D26" s="5" t="n">
        <v>-79216</v>
      </c>
    </row>
    <row r="27" spans="1:4">
      <c r="A27" s="4" t="s">
        <v>53</v>
      </c>
      <c r="B27" s="5" t="n">
        <v>-158875</v>
      </c>
      <c r="C27" s="5" t="n">
        <v>100670</v>
      </c>
      <c r="D27" s="5" t="n">
        <v>-2509</v>
      </c>
    </row>
    <row r="28" spans="1:4">
      <c r="A28" s="3" t="s">
        <v>190</v>
      </c>
    </row>
    <row r="29" spans="1:4">
      <c r="A29" s="4" t="s">
        <v>56</v>
      </c>
      <c r="B29" s="5" t="n">
        <v>-158408</v>
      </c>
      <c r="C29" s="5" t="n">
        <v>678926</v>
      </c>
      <c r="D29" s="5" t="n">
        <v>2554</v>
      </c>
    </row>
    <row r="30" spans="1:4">
      <c r="A30" s="4" t="s">
        <v>38</v>
      </c>
      <c r="B30" s="5" t="n">
        <v>-62105</v>
      </c>
      <c r="C30" s="5" t="n">
        <v>98301</v>
      </c>
      <c r="D30" s="5" t="n">
        <v>-8198</v>
      </c>
    </row>
    <row r="31" spans="1:4">
      <c r="A31" s="4" t="s">
        <v>57</v>
      </c>
      <c r="B31" s="5" t="n">
        <v>-89406</v>
      </c>
      <c r="C31" s="5" t="n">
        <v>108659</v>
      </c>
      <c r="D31" s="5" t="n">
        <v>488</v>
      </c>
    </row>
    <row r="32" spans="1:4">
      <c r="A32" s="4" t="s">
        <v>191</v>
      </c>
      <c r="B32" s="5" t="n">
        <v>177288</v>
      </c>
      <c r="C32" s="5" t="n">
        <v>-65521</v>
      </c>
      <c r="D32" s="5" t="n">
        <v>106051</v>
      </c>
    </row>
    <row r="33" spans="1:4">
      <c r="A33" s="4" t="s">
        <v>192</v>
      </c>
      <c r="B33" s="5" t="n">
        <v>-65101</v>
      </c>
      <c r="C33" s="5" t="n">
        <v>-258172</v>
      </c>
      <c r="D33" s="5" t="n">
        <v>-48806</v>
      </c>
    </row>
    <row r="34" spans="1:4">
      <c r="A34" s="4" t="s">
        <v>193</v>
      </c>
      <c r="B34" s="5" t="n">
        <v>-349175</v>
      </c>
      <c r="C34" s="5" t="n">
        <v>-326829</v>
      </c>
      <c r="D34" s="5" t="n">
        <v>250269</v>
      </c>
    </row>
    <row r="35" spans="1:4">
      <c r="A35" s="3" t="s">
        <v>194</v>
      </c>
    </row>
    <row r="36" spans="1:4">
      <c r="A36" s="4" t="s">
        <v>195</v>
      </c>
      <c r="B36" s="5" t="n">
        <v>403951</v>
      </c>
      <c r="C36" s="5" t="n">
        <v>866899</v>
      </c>
      <c r="D36" s="5" t="n">
        <v>698895</v>
      </c>
    </row>
    <row r="37" spans="1:4">
      <c r="A37" s="4" t="s">
        <v>196</v>
      </c>
      <c r="B37" s="5" t="n">
        <v>251439</v>
      </c>
      <c r="C37" s="5" t="n">
        <v>126258</v>
      </c>
      <c r="D37" s="5" t="n">
        <v>96618</v>
      </c>
    </row>
    <row r="38" spans="1:4">
      <c r="A38" s="4" t="s">
        <v>197</v>
      </c>
      <c r="B38" s="5" t="n">
        <v>40175</v>
      </c>
      <c r="C38" s="5" t="n">
        <v>65320</v>
      </c>
      <c r="D38" s="5" t="n">
        <v>60428</v>
      </c>
    </row>
    <row r="39" spans="1:4">
      <c r="A39" s="4" t="s">
        <v>198</v>
      </c>
      <c r="D39" s="5" t="n">
        <v>131</v>
      </c>
    </row>
    <row r="40" spans="1:4">
      <c r="A40" s="4" t="s">
        <v>199</v>
      </c>
      <c r="C40" s="5" t="n">
        <v>75</v>
      </c>
    </row>
    <row r="41" spans="1:4">
      <c r="A41" s="4" t="s">
        <v>200</v>
      </c>
      <c r="B41" s="5" t="n">
        <v>21340</v>
      </c>
    </row>
    <row r="42" spans="1:4">
      <c r="A42" s="4" t="s">
        <v>201</v>
      </c>
      <c r="B42" s="5" t="n">
        <v>-2462405</v>
      </c>
      <c r="C42" s="5" t="n">
        <v>-517563</v>
      </c>
      <c r="D42" s="5" t="n">
        <v>-668354</v>
      </c>
    </row>
    <row r="43" spans="1:4">
      <c r="A43" s="3" t="s">
        <v>202</v>
      </c>
    </row>
    <row r="44" spans="1:4">
      <c r="A44" s="4" t="s">
        <v>203</v>
      </c>
      <c r="B44" s="5" t="n">
        <v>-1961419</v>
      </c>
      <c r="C44" s="5" t="n">
        <v>-991954</v>
      </c>
      <c r="D44" s="5" t="n">
        <v>-416851</v>
      </c>
    </row>
    <row r="45" spans="1:4">
      <c r="A45" s="4" t="s">
        <v>204</v>
      </c>
      <c r="B45" s="5" t="n">
        <v>-1437725</v>
      </c>
      <c r="C45" s="5" t="n">
        <v>-802668</v>
      </c>
      <c r="D45" s="5" t="n">
        <v>-7959</v>
      </c>
    </row>
    <row r="46" spans="1:4">
      <c r="A46" s="4" t="s">
        <v>205</v>
      </c>
      <c r="B46" s="5" t="n">
        <v>-9278</v>
      </c>
      <c r="C46" s="5" t="n">
        <v>-45151</v>
      </c>
      <c r="D46" s="5" t="n">
        <v>-48834</v>
      </c>
    </row>
    <row r="47" spans="1:4">
      <c r="A47" s="4" t="s">
        <v>206</v>
      </c>
      <c r="B47" s="5" t="n">
        <v>-28211</v>
      </c>
      <c r="C47" s="5" t="n">
        <v>-69822</v>
      </c>
      <c r="D47" s="5" t="n">
        <v>-26632</v>
      </c>
    </row>
    <row r="48" spans="1:4">
      <c r="A48" s="4" t="s">
        <v>207</v>
      </c>
      <c r="B48" s="5" t="n">
        <v>-72383</v>
      </c>
      <c r="C48" s="5" t="n">
        <v>-604659</v>
      </c>
      <c r="D48" s="5" t="n">
        <v>-80378</v>
      </c>
    </row>
    <row r="49" spans="1:4">
      <c r="A49" s="4" t="s">
        <v>208</v>
      </c>
      <c r="B49" s="5" t="n">
        <v>-5254516</v>
      </c>
      <c r="C49" s="5" t="n">
        <v>-1973265</v>
      </c>
      <c r="D49" s="5" t="n">
        <v>-392936</v>
      </c>
    </row>
    <row r="50" spans="1:4">
      <c r="A50" s="3" t="s">
        <v>209</v>
      </c>
    </row>
    <row r="51" spans="1:4">
      <c r="A51" s="4" t="s">
        <v>210</v>
      </c>
      <c r="B51" s="5" t="n">
        <v>287916</v>
      </c>
      <c r="C51" s="5" t="n">
        <v>-126637</v>
      </c>
      <c r="D51" s="5" t="n">
        <v>-55700</v>
      </c>
    </row>
    <row r="52" spans="1:4">
      <c r="A52" s="4" t="s">
        <v>211</v>
      </c>
      <c r="B52" s="5" t="n">
        <v>201632</v>
      </c>
      <c r="C52" s="5" t="n">
        <v>297042</v>
      </c>
      <c r="D52" s="5" t="n">
        <v>295638</v>
      </c>
    </row>
    <row r="53" spans="1:4">
      <c r="A53" s="4" t="s">
        <v>212</v>
      </c>
      <c r="B53" s="5" t="n">
        <v>352000</v>
      </c>
      <c r="C53" s="5" t="n">
        <v>148000</v>
      </c>
    </row>
    <row r="54" spans="1:4">
      <c r="A54" s="4" t="s">
        <v>213</v>
      </c>
      <c r="B54" s="5" t="n">
        <v>145051</v>
      </c>
    </row>
    <row r="55" spans="1:4">
      <c r="A55" s="4" t="s">
        <v>214</v>
      </c>
      <c r="B55" s="5" t="n">
        <v>-10128</v>
      </c>
      <c r="C55" s="5" t="n">
        <v>239494</v>
      </c>
      <c r="D55" s="5" t="n">
        <v>-224629</v>
      </c>
    </row>
    <row r="56" spans="1:4">
      <c r="A56" s="4" t="s">
        <v>215</v>
      </c>
      <c r="B56" s="5" t="n">
        <v>4889127</v>
      </c>
      <c r="C56" s="5" t="n">
        <v>1848275</v>
      </c>
      <c r="D56" s="5" t="n">
        <v>126758</v>
      </c>
    </row>
    <row r="57" spans="1:4">
      <c r="A57" s="4" t="s">
        <v>216</v>
      </c>
      <c r="B57" s="5" t="n">
        <v>146838</v>
      </c>
      <c r="C57" s="5" t="n">
        <v>325707</v>
      </c>
      <c r="D57" s="5" t="n">
        <v>-35914</v>
      </c>
    </row>
    <row r="58" spans="1:4">
      <c r="A58" s="4" t="s">
        <v>217</v>
      </c>
      <c r="B58" s="5" t="n">
        <v>-4904</v>
      </c>
      <c r="C58" s="5" t="n">
        <v>14741</v>
      </c>
      <c r="D58" s="5" t="n">
        <v>19858</v>
      </c>
    </row>
    <row r="59" spans="1:4">
      <c r="A59" s="4" t="s">
        <v>218</v>
      </c>
      <c r="B59" s="5" t="n">
        <v>543</v>
      </c>
      <c r="C59" s="5" t="n">
        <v>660</v>
      </c>
      <c r="D59" s="5" t="n">
        <v>317</v>
      </c>
    </row>
    <row r="60" spans="1:4">
      <c r="A60" s="4" t="s">
        <v>219</v>
      </c>
      <c r="B60" s="5" t="n">
        <v>-113462</v>
      </c>
      <c r="C60" s="5" t="n">
        <v>-117752</v>
      </c>
    </row>
    <row r="61" spans="1:4">
      <c r="A61" s="4" t="s">
        <v>220</v>
      </c>
      <c r="B61" s="5" t="n">
        <v>-3906</v>
      </c>
    </row>
    <row r="62" spans="1:4">
      <c r="A62" s="4" t="s">
        <v>221</v>
      </c>
      <c r="B62" s="5" t="n">
        <v>-9393</v>
      </c>
    </row>
    <row r="63" spans="1:4">
      <c r="A63" s="4" t="s">
        <v>222</v>
      </c>
      <c r="B63" s="5" t="n">
        <v>-150000</v>
      </c>
      <c r="C63" s="5" t="n">
        <v>-175000</v>
      </c>
    </row>
    <row r="64" spans="1:4">
      <c r="A64" s="4" t="s">
        <v>223</v>
      </c>
      <c r="B64" s="5" t="n">
        <v>-13110</v>
      </c>
      <c r="C64" s="5" t="n">
        <v>-29598</v>
      </c>
    </row>
    <row r="65" spans="1:4">
      <c r="A65" s="4" t="s">
        <v>224</v>
      </c>
      <c r="D65" s="5" t="n">
        <v>-3131</v>
      </c>
    </row>
    <row r="66" spans="1:4">
      <c r="A66" s="4" t="s">
        <v>225</v>
      </c>
      <c r="B66" s="5" t="n">
        <v>5718204</v>
      </c>
      <c r="C66" s="5" t="n">
        <v>2424932</v>
      </c>
      <c r="D66" s="5" t="n">
        <v>123197</v>
      </c>
    </row>
    <row r="67" spans="1:4">
      <c r="A67" s="4" t="s">
        <v>226</v>
      </c>
      <c r="B67" s="5" t="n">
        <v>-12600</v>
      </c>
      <c r="C67" s="5" t="n">
        <v>-3601</v>
      </c>
      <c r="D67" s="5" t="n">
        <v>-7308</v>
      </c>
    </row>
    <row r="68" spans="1:4">
      <c r="A68" s="4" t="s">
        <v>227</v>
      </c>
      <c r="B68" s="5" t="n">
        <v>101913</v>
      </c>
      <c r="C68" s="5" t="n">
        <v>121237</v>
      </c>
      <c r="D68" s="5" t="n">
        <v>-26778</v>
      </c>
    </row>
    <row r="69" spans="1:4">
      <c r="A69" s="4" t="s">
        <v>228</v>
      </c>
      <c r="B69" s="5" t="n">
        <v>811019</v>
      </c>
      <c r="C69" s="5" t="n">
        <v>689782</v>
      </c>
      <c r="D69" s="5" t="n">
        <v>716560</v>
      </c>
    </row>
    <row r="70" spans="1:4">
      <c r="A70" s="4" t="s">
        <v>229</v>
      </c>
      <c r="B70" s="5" t="n">
        <v>912932</v>
      </c>
      <c r="C70" s="5" t="n">
        <v>811019</v>
      </c>
      <c r="D70" s="5" t="n">
        <v>689782</v>
      </c>
    </row>
    <row r="71" spans="1:4">
      <c r="A71" s="3" t="s">
        <v>230</v>
      </c>
    </row>
    <row r="72" spans="1:4">
      <c r="A72" s="4" t="s">
        <v>231</v>
      </c>
      <c r="B72" s="5" t="n">
        <v>62145</v>
      </c>
      <c r="C72" s="5" t="n">
        <v>41801</v>
      </c>
      <c r="D72" s="5" t="n">
        <v>40471</v>
      </c>
    </row>
    <row r="73" spans="1:4">
      <c r="A73" s="4" t="s">
        <v>232</v>
      </c>
      <c r="B73" s="5" t="n">
        <v>22946</v>
      </c>
      <c r="C73" s="5" t="n">
        <v>59356</v>
      </c>
      <c r="D73" s="5" t="n">
        <v>107009</v>
      </c>
    </row>
    <row r="74" spans="1:4">
      <c r="A74" s="3" t="s">
        <v>233</v>
      </c>
    </row>
    <row r="75" spans="1:4">
      <c r="A75" s="4" t="s">
        <v>234</v>
      </c>
      <c r="B75" s="5" t="n">
        <v>190211</v>
      </c>
      <c r="C75" s="5" t="n">
        <v>267769</v>
      </c>
      <c r="D75" s="5" t="n">
        <v>190003</v>
      </c>
    </row>
    <row r="76" spans="1:4">
      <c r="A76" s="4" t="s">
        <v>159</v>
      </c>
      <c r="B76" s="7" t="n">
        <v>12813</v>
      </c>
      <c r="C76" s="5" t="n">
        <v>79747</v>
      </c>
      <c r="D76" s="7" t="n">
        <v>19243</v>
      </c>
    </row>
    <row r="77" spans="1:4">
      <c r="A77" s="4" t="s">
        <v>235</v>
      </c>
      <c r="C77" s="7" t="n">
        <v>2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5</v>
      </c>
      <c r="C1" s="2" t="s">
        <v>2</v>
      </c>
      <c r="D1" s="2" t="s">
        <v>32</v>
      </c>
    </row>
    <row r="2" spans="1:4">
      <c r="A2" s="3" t="s">
        <v>709</v>
      </c>
    </row>
    <row r="3" spans="1:4">
      <c r="A3" s="4" t="s">
        <v>742</v>
      </c>
      <c r="B3" s="4" t="s">
        <v>40</v>
      </c>
      <c r="C3" s="7" t="n">
        <v>23961</v>
      </c>
    </row>
    <row r="4" spans="1:4">
      <c r="A4" s="4" t="s">
        <v>766</v>
      </c>
      <c r="B4" s="4" t="s">
        <v>40</v>
      </c>
      <c r="C4" s="5" t="n">
        <v>678279</v>
      </c>
    </row>
    <row r="5" spans="1:4">
      <c r="A5" s="4" t="s">
        <v>743</v>
      </c>
      <c r="B5" s="4" t="s">
        <v>40</v>
      </c>
      <c r="C5" s="5" t="n">
        <v>895833</v>
      </c>
    </row>
    <row r="6" spans="1:4">
      <c r="A6" s="4" t="s">
        <v>744</v>
      </c>
      <c r="B6" s="4" t="s">
        <v>40</v>
      </c>
      <c r="C6" s="5" t="n">
        <v>1583240</v>
      </c>
    </row>
    <row r="7" spans="1:4">
      <c r="A7" s="4" t="s">
        <v>745</v>
      </c>
      <c r="B7" s="4" t="s">
        <v>40</v>
      </c>
      <c r="C7" s="5" t="n">
        <v>3181313</v>
      </c>
    </row>
    <row r="8" spans="1:4">
      <c r="A8" s="4" t="s">
        <v>767</v>
      </c>
      <c r="C8" s="5" t="n">
        <v>99659</v>
      </c>
    </row>
    <row r="9" spans="1:4">
      <c r="A9" s="4" t="s">
        <v>768</v>
      </c>
      <c r="C9" s="5" t="n">
        <v>312069</v>
      </c>
    </row>
    <row r="10" spans="1:4">
      <c r="A10" s="4" t="s">
        <v>747</v>
      </c>
      <c r="C10" s="5" t="n">
        <v>2626677</v>
      </c>
    </row>
    <row r="11" spans="1:4">
      <c r="A11" s="4" t="s">
        <v>713</v>
      </c>
      <c r="B11" s="4" t="s">
        <v>44</v>
      </c>
      <c r="C11" s="5" t="n">
        <v>3038405</v>
      </c>
      <c r="D11" s="7" t="n">
        <v>1855399</v>
      </c>
    </row>
    <row r="12" spans="1:4">
      <c r="A12" s="4" t="s">
        <v>571</v>
      </c>
    </row>
    <row r="13" spans="1:4">
      <c r="A13" s="3" t="s">
        <v>709</v>
      </c>
    </row>
    <row r="14" spans="1:4">
      <c r="A14" s="4" t="s">
        <v>742</v>
      </c>
      <c r="B14" s="4" t="s">
        <v>40</v>
      </c>
      <c r="C14" s="5" t="n">
        <v>1351</v>
      </c>
    </row>
    <row r="15" spans="1:4">
      <c r="A15" s="4" t="s">
        <v>766</v>
      </c>
      <c r="B15" s="4" t="s">
        <v>40</v>
      </c>
      <c r="C15" s="5" t="n">
        <v>2846</v>
      </c>
    </row>
    <row r="16" spans="1:4">
      <c r="A16" s="4" t="s">
        <v>745</v>
      </c>
      <c r="B16" s="4" t="s">
        <v>40</v>
      </c>
      <c r="C16" s="5" t="n">
        <v>4197</v>
      </c>
    </row>
    <row r="17" spans="1:4">
      <c r="A17" s="4" t="s">
        <v>574</v>
      </c>
    </row>
    <row r="18" spans="1:4">
      <c r="A18" s="3" t="s">
        <v>709</v>
      </c>
    </row>
    <row r="19" spans="1:4">
      <c r="A19" s="4" t="s">
        <v>742</v>
      </c>
      <c r="B19" s="4" t="s">
        <v>40</v>
      </c>
      <c r="C19" s="5" t="n">
        <v>301</v>
      </c>
    </row>
    <row r="20" spans="1:4">
      <c r="A20" s="4" t="s">
        <v>766</v>
      </c>
      <c r="B20" s="4" t="s">
        <v>40</v>
      </c>
      <c r="C20" s="5" t="n">
        <v>375</v>
      </c>
    </row>
    <row r="21" spans="1:4">
      <c r="A21" s="4" t="s">
        <v>743</v>
      </c>
      <c r="B21" s="4" t="s">
        <v>40</v>
      </c>
      <c r="C21" s="5" t="n">
        <v>16821</v>
      </c>
    </row>
    <row r="22" spans="1:4">
      <c r="A22" s="4" t="s">
        <v>744</v>
      </c>
      <c r="B22" s="4" t="s">
        <v>40</v>
      </c>
      <c r="C22" s="5" t="n">
        <v>54993</v>
      </c>
    </row>
    <row r="23" spans="1:4">
      <c r="A23" s="4" t="s">
        <v>745</v>
      </c>
      <c r="B23" s="4" t="s">
        <v>40</v>
      </c>
      <c r="C23" s="5" t="n">
        <v>72490</v>
      </c>
    </row>
    <row r="24" spans="1:4">
      <c r="A24" s="4" t="s">
        <v>572</v>
      </c>
    </row>
    <row r="25" spans="1:4">
      <c r="A25" s="3" t="s">
        <v>709</v>
      </c>
    </row>
    <row r="26" spans="1:4">
      <c r="A26" s="4" t="s">
        <v>742</v>
      </c>
      <c r="B26" s="4" t="s">
        <v>40</v>
      </c>
      <c r="C26" s="5" t="n">
        <v>22301</v>
      </c>
    </row>
    <row r="27" spans="1:4">
      <c r="A27" s="4" t="s">
        <v>766</v>
      </c>
      <c r="B27" s="4" t="s">
        <v>40</v>
      </c>
      <c r="C27" s="5" t="n">
        <v>675058</v>
      </c>
    </row>
    <row r="28" spans="1:4">
      <c r="A28" s="4" t="s">
        <v>743</v>
      </c>
      <c r="B28" s="4" t="s">
        <v>40</v>
      </c>
      <c r="C28" s="5" t="n">
        <v>126152</v>
      </c>
    </row>
    <row r="29" spans="1:4">
      <c r="A29" s="4" t="s">
        <v>745</v>
      </c>
      <c r="B29" s="4" t="s">
        <v>40</v>
      </c>
      <c r="C29" s="5" t="n">
        <v>823511</v>
      </c>
    </row>
    <row r="30" spans="1:4">
      <c r="A30" s="4" t="s">
        <v>767</v>
      </c>
      <c r="C30" s="5" t="n">
        <v>40078</v>
      </c>
    </row>
    <row r="31" spans="1:4">
      <c r="A31" s="4" t="s">
        <v>713</v>
      </c>
      <c r="B31" s="4" t="s">
        <v>44</v>
      </c>
      <c r="C31" s="5" t="n">
        <v>40078</v>
      </c>
      <c r="D31" s="5" t="n">
        <v>40145</v>
      </c>
    </row>
    <row r="32" spans="1:4">
      <c r="A32" s="4" t="s">
        <v>575</v>
      </c>
    </row>
    <row r="33" spans="1:4">
      <c r="A33" s="3" t="s">
        <v>709</v>
      </c>
    </row>
    <row r="34" spans="1:4">
      <c r="A34" s="4" t="s">
        <v>743</v>
      </c>
      <c r="B34" s="4" t="s">
        <v>40</v>
      </c>
      <c r="C34" s="5" t="n">
        <v>697616</v>
      </c>
    </row>
    <row r="35" spans="1:4">
      <c r="A35" s="4" t="s">
        <v>744</v>
      </c>
      <c r="B35" s="4" t="s">
        <v>40</v>
      </c>
      <c r="C35" s="5" t="n">
        <v>1170102</v>
      </c>
    </row>
    <row r="36" spans="1:4">
      <c r="A36" s="4" t="s">
        <v>745</v>
      </c>
      <c r="B36" s="4" t="s">
        <v>40</v>
      </c>
      <c r="C36" s="5" t="n">
        <v>1867718</v>
      </c>
    </row>
    <row r="37" spans="1:4">
      <c r="A37" s="4" t="s">
        <v>768</v>
      </c>
      <c r="C37" s="5" t="n">
        <v>141576</v>
      </c>
    </row>
    <row r="38" spans="1:4">
      <c r="A38" s="4" t="s">
        <v>747</v>
      </c>
      <c r="C38" s="5" t="n">
        <v>1228724</v>
      </c>
    </row>
    <row r="39" spans="1:4">
      <c r="A39" s="4" t="s">
        <v>713</v>
      </c>
      <c r="B39" s="4" t="s">
        <v>44</v>
      </c>
      <c r="C39" s="5" t="n">
        <v>1370300</v>
      </c>
      <c r="D39" s="5" t="n">
        <v>496996</v>
      </c>
    </row>
    <row r="40" spans="1:4">
      <c r="A40" s="4" t="s">
        <v>761</v>
      </c>
    </row>
    <row r="41" spans="1:4">
      <c r="A41" s="3" t="s">
        <v>709</v>
      </c>
    </row>
    <row r="42" spans="1:4">
      <c r="A42" s="4" t="s">
        <v>742</v>
      </c>
      <c r="C42" s="5" t="n">
        <v>9</v>
      </c>
    </row>
    <row r="43" spans="1:4">
      <c r="A43" s="4" t="s">
        <v>743</v>
      </c>
      <c r="C43" s="5" t="n">
        <v>55245</v>
      </c>
    </row>
    <row r="44" spans="1:4">
      <c r="A44" s="4" t="s">
        <v>744</v>
      </c>
      <c r="C44" s="5" t="n">
        <v>358143</v>
      </c>
    </row>
    <row r="45" spans="1:4">
      <c r="A45" s="4" t="s">
        <v>768</v>
      </c>
      <c r="C45" s="5" t="n">
        <v>170493</v>
      </c>
    </row>
    <row r="46" spans="1:4">
      <c r="A46" s="4" t="s">
        <v>747</v>
      </c>
      <c r="C46" s="5" t="n">
        <v>1397953</v>
      </c>
    </row>
    <row r="47" spans="1:4">
      <c r="A47" s="4" t="s">
        <v>582</v>
      </c>
    </row>
    <row r="48" spans="1:4">
      <c r="A48" s="3" t="s">
        <v>709</v>
      </c>
    </row>
    <row r="49" spans="1:4">
      <c r="A49" s="4" t="s">
        <v>743</v>
      </c>
      <c r="B49" s="4" t="s">
        <v>40</v>
      </c>
      <c r="C49" s="5" t="n">
        <v>480</v>
      </c>
    </row>
    <row r="50" spans="1:4">
      <c r="A50" s="4" t="s">
        <v>744</v>
      </c>
      <c r="B50" s="4" t="s">
        <v>40</v>
      </c>
      <c r="C50" s="5" t="n">
        <v>338252</v>
      </c>
    </row>
    <row r="51" spans="1:4">
      <c r="A51" s="4" t="s">
        <v>745</v>
      </c>
      <c r="B51" s="4" t="s">
        <v>40</v>
      </c>
      <c r="C51" s="5" t="n">
        <v>338732</v>
      </c>
    </row>
    <row r="52" spans="1:4">
      <c r="A52" s="4" t="s">
        <v>768</v>
      </c>
      <c r="C52" s="5" t="n">
        <v>170493</v>
      </c>
    </row>
    <row r="53" spans="1:4">
      <c r="A53" s="4" t="s">
        <v>747</v>
      </c>
      <c r="C53" s="5" t="n">
        <v>1397265</v>
      </c>
    </row>
    <row r="54" spans="1:4">
      <c r="A54" s="4" t="s">
        <v>713</v>
      </c>
      <c r="B54" s="4" t="s">
        <v>44</v>
      </c>
      <c r="C54" s="5" t="n">
        <v>1567758</v>
      </c>
      <c r="D54" s="5" t="n">
        <v>1257808</v>
      </c>
    </row>
    <row r="55" spans="1:4">
      <c r="A55" s="4" t="s">
        <v>584</v>
      </c>
    </row>
    <row r="56" spans="1:4">
      <c r="A56" s="3" t="s">
        <v>709</v>
      </c>
    </row>
    <row r="57" spans="1:4">
      <c r="A57" s="4" t="s">
        <v>743</v>
      </c>
      <c r="B57" s="4" t="s">
        <v>40</v>
      </c>
      <c r="C57" s="5" t="n">
        <v>54764</v>
      </c>
    </row>
    <row r="58" spans="1:4">
      <c r="A58" s="4" t="s">
        <v>744</v>
      </c>
      <c r="B58" s="4" t="s">
        <v>40</v>
      </c>
      <c r="C58" s="5" t="n">
        <v>18009</v>
      </c>
    </row>
    <row r="59" spans="1:4">
      <c r="A59" s="4" t="s">
        <v>745</v>
      </c>
      <c r="B59" s="4" t="s">
        <v>40</v>
      </c>
      <c r="C59" s="5" t="n">
        <v>72773</v>
      </c>
    </row>
    <row r="60" spans="1:4">
      <c r="A60" s="4" t="s">
        <v>767</v>
      </c>
      <c r="C60" s="5" t="n">
        <v>59581</v>
      </c>
    </row>
    <row r="61" spans="1:4">
      <c r="A61" s="4" t="s">
        <v>713</v>
      </c>
      <c r="B61" s="4" t="s">
        <v>44</v>
      </c>
      <c r="C61" s="5" t="n">
        <v>59581</v>
      </c>
      <c r="D61" s="5" t="n">
        <v>59521</v>
      </c>
    </row>
    <row r="62" spans="1:4">
      <c r="A62" s="4" t="s">
        <v>583</v>
      </c>
    </row>
    <row r="63" spans="1:4">
      <c r="A63" s="3" t="s">
        <v>709</v>
      </c>
    </row>
    <row r="64" spans="1:4">
      <c r="A64" s="4" t="s">
        <v>742</v>
      </c>
      <c r="B64" s="4" t="s">
        <v>40</v>
      </c>
      <c r="C64" s="5" t="n">
        <v>8</v>
      </c>
    </row>
    <row r="65" spans="1:4">
      <c r="A65" s="4" t="s">
        <v>744</v>
      </c>
      <c r="B65" s="4" t="s">
        <v>40</v>
      </c>
      <c r="C65" s="5" t="n">
        <v>1884</v>
      </c>
    </row>
    <row r="66" spans="1:4">
      <c r="A66" s="4" t="s">
        <v>745</v>
      </c>
      <c r="B66" s="4" t="s">
        <v>40</v>
      </c>
      <c r="C66" s="5" t="n">
        <v>1892</v>
      </c>
    </row>
    <row r="67" spans="1:4">
      <c r="A67" s="4" t="s">
        <v>747</v>
      </c>
      <c r="C67" s="5" t="n">
        <v>688</v>
      </c>
    </row>
    <row r="68" spans="1:4">
      <c r="A68" s="4" t="s">
        <v>713</v>
      </c>
      <c r="B68" s="4" t="s">
        <v>44</v>
      </c>
      <c r="C68" s="7" t="n">
        <v>688</v>
      </c>
      <c r="D68" s="7" t="n">
        <v>929</v>
      </c>
    </row>
    <row r="69" spans="1:4"/>
    <row r="70" spans="1:4">
      <c r="A70" s="4" t="s">
        <v>40</v>
      </c>
      <c r="B70" s="4" t="s">
        <v>764</v>
      </c>
    </row>
    <row r="71" spans="1:4">
      <c r="A71" s="4" t="s">
        <v>44</v>
      </c>
      <c r="B71" s="4" t="s">
        <v>79</v>
      </c>
    </row>
  </sheetData>
  <mergeCells count="4">
    <mergeCell ref="A1:B1"/>
    <mergeCell ref="A69:C69"/>
    <mergeCell ref="B70:C70"/>
    <mergeCell ref="B71:C7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654</v>
      </c>
    </row>
    <row r="3" spans="1:2">
      <c r="A3" s="3" t="s">
        <v>709</v>
      </c>
    </row>
    <row r="4" spans="1:2">
      <c r="A4" s="4" t="s">
        <v>770</v>
      </c>
      <c r="B4" s="7" t="n">
        <v>-15639</v>
      </c>
    </row>
    <row r="5" spans="1:2">
      <c r="A5" s="4" t="s">
        <v>771</v>
      </c>
      <c r="B5" s="5" t="n">
        <v>1034832</v>
      </c>
    </row>
    <row r="6" spans="1:2">
      <c r="A6" s="4" t="s">
        <v>772</v>
      </c>
      <c r="B6" s="5" t="n">
        <v>-4772</v>
      </c>
    </row>
    <row r="7" spans="1:2">
      <c r="A7" s="4" t="s">
        <v>773</v>
      </c>
      <c r="B7" s="5" t="n">
        <v>247445</v>
      </c>
    </row>
    <row r="8" spans="1:2">
      <c r="A8" s="4" t="s">
        <v>774</v>
      </c>
      <c r="B8" s="5" t="n">
        <v>-20411</v>
      </c>
    </row>
    <row r="9" spans="1:2">
      <c r="A9" s="4" t="s">
        <v>775</v>
      </c>
      <c r="B9" s="5" t="n">
        <v>1282277</v>
      </c>
    </row>
    <row r="10" spans="1:2">
      <c r="A10" s="4" t="s">
        <v>776</v>
      </c>
      <c r="B10" s="5" t="n">
        <v>-17551</v>
      </c>
    </row>
    <row r="11" spans="1:2">
      <c r="A11" s="4" t="s">
        <v>777</v>
      </c>
      <c r="B11" s="5" t="n">
        <v>1189914</v>
      </c>
    </row>
    <row r="12" spans="1:2">
      <c r="A12" s="4" t="s">
        <v>734</v>
      </c>
      <c r="B12" s="5" t="n">
        <v>-2895</v>
      </c>
    </row>
    <row r="13" spans="1:2">
      <c r="A13" s="4" t="s">
        <v>778</v>
      </c>
      <c r="B13" s="5" t="n">
        <v>54259</v>
      </c>
    </row>
    <row r="14" spans="1:2">
      <c r="A14" s="4" t="s">
        <v>779</v>
      </c>
      <c r="B14" s="5" t="n">
        <v>-20446</v>
      </c>
    </row>
    <row r="15" spans="1:2">
      <c r="A15" s="4" t="s">
        <v>780</v>
      </c>
      <c r="B15" s="5" t="n">
        <v>1244173</v>
      </c>
    </row>
    <row r="16" spans="1:2">
      <c r="A16" s="4" t="s">
        <v>571</v>
      </c>
    </row>
    <row r="17" spans="1:2">
      <c r="A17" s="3" t="s">
        <v>709</v>
      </c>
    </row>
    <row r="18" spans="1:2">
      <c r="A18" s="4" t="s">
        <v>770</v>
      </c>
      <c r="B18" s="5" t="n">
        <v>-18</v>
      </c>
    </row>
    <row r="19" spans="1:2">
      <c r="A19" s="4" t="s">
        <v>771</v>
      </c>
      <c r="B19" s="5" t="n">
        <v>3497</v>
      </c>
    </row>
    <row r="20" spans="1:2">
      <c r="A20" s="4" t="s">
        <v>774</v>
      </c>
      <c r="B20" s="5" t="n">
        <v>-18</v>
      </c>
    </row>
    <row r="21" spans="1:2">
      <c r="A21" s="4" t="s">
        <v>775</v>
      </c>
      <c r="B21" s="5" t="n">
        <v>3497</v>
      </c>
    </row>
    <row r="22" spans="1:2">
      <c r="A22" s="4" t="s">
        <v>574</v>
      </c>
    </row>
    <row r="23" spans="1:2">
      <c r="A23" s="3" t="s">
        <v>709</v>
      </c>
    </row>
    <row r="24" spans="1:2">
      <c r="A24" s="4" t="s">
        <v>770</v>
      </c>
      <c r="B24" s="5" t="n">
        <v>-372</v>
      </c>
    </row>
    <row r="25" spans="1:2">
      <c r="A25" s="4" t="s">
        <v>771</v>
      </c>
      <c r="B25" s="5" t="n">
        <v>12297</v>
      </c>
    </row>
    <row r="26" spans="1:2">
      <c r="A26" s="4" t="s">
        <v>772</v>
      </c>
      <c r="B26" s="5" t="n">
        <v>-3204</v>
      </c>
    </row>
    <row r="27" spans="1:2">
      <c r="A27" s="4" t="s">
        <v>773</v>
      </c>
      <c r="B27" s="5" t="n">
        <v>60192</v>
      </c>
    </row>
    <row r="28" spans="1:2">
      <c r="A28" s="4" t="s">
        <v>774</v>
      </c>
      <c r="B28" s="5" t="n">
        <v>-3576</v>
      </c>
    </row>
    <row r="29" spans="1:2">
      <c r="A29" s="4" t="s">
        <v>775</v>
      </c>
      <c r="B29" s="5" t="n">
        <v>72489</v>
      </c>
    </row>
    <row r="30" spans="1:2">
      <c r="A30" s="4" t="s">
        <v>572</v>
      </c>
    </row>
    <row r="31" spans="1:2">
      <c r="A31" s="3" t="s">
        <v>709</v>
      </c>
    </row>
    <row r="32" spans="1:2">
      <c r="A32" s="4" t="s">
        <v>770</v>
      </c>
      <c r="B32" s="5" t="n">
        <v>-8602</v>
      </c>
    </row>
    <row r="33" spans="1:2">
      <c r="A33" s="4" t="s">
        <v>771</v>
      </c>
      <c r="B33" s="5" t="n">
        <v>566692</v>
      </c>
    </row>
    <row r="34" spans="1:2">
      <c r="A34" s="4" t="s">
        <v>774</v>
      </c>
      <c r="B34" s="5" t="n">
        <v>-8602</v>
      </c>
    </row>
    <row r="35" spans="1:2">
      <c r="A35" s="4" t="s">
        <v>775</v>
      </c>
      <c r="B35" s="5" t="n">
        <v>566692</v>
      </c>
    </row>
    <row r="36" spans="1:2">
      <c r="A36" s="4" t="s">
        <v>575</v>
      </c>
    </row>
    <row r="37" spans="1:2">
      <c r="A37" s="3" t="s">
        <v>709</v>
      </c>
    </row>
    <row r="38" spans="1:2">
      <c r="A38" s="4" t="s">
        <v>770</v>
      </c>
      <c r="B38" s="5" t="n">
        <v>-1068</v>
      </c>
    </row>
    <row r="39" spans="1:2">
      <c r="A39" s="4" t="s">
        <v>771</v>
      </c>
      <c r="B39" s="5" t="n">
        <v>261341</v>
      </c>
    </row>
    <row r="40" spans="1:2">
      <c r="A40" s="4" t="s">
        <v>774</v>
      </c>
      <c r="B40" s="5" t="n">
        <v>-1068</v>
      </c>
    </row>
    <row r="41" spans="1:2">
      <c r="A41" s="4" t="s">
        <v>775</v>
      </c>
      <c r="B41" s="5" t="n">
        <v>261341</v>
      </c>
    </row>
    <row r="42" spans="1:2">
      <c r="A42" s="4" t="s">
        <v>776</v>
      </c>
      <c r="B42" s="5" t="n">
        <v>-534</v>
      </c>
    </row>
    <row r="43" spans="1:2">
      <c r="A43" s="4" t="s">
        <v>777</v>
      </c>
      <c r="B43" s="5" t="n">
        <v>294656</v>
      </c>
    </row>
    <row r="44" spans="1:2">
      <c r="A44" s="4" t="s">
        <v>734</v>
      </c>
      <c r="B44" s="5" t="n">
        <v>-2862</v>
      </c>
    </row>
    <row r="45" spans="1:2">
      <c r="A45" s="4" t="s">
        <v>778</v>
      </c>
      <c r="B45" s="5" t="n">
        <v>52169</v>
      </c>
    </row>
    <row r="46" spans="1:2">
      <c r="A46" s="4" t="s">
        <v>779</v>
      </c>
      <c r="B46" s="5" t="n">
        <v>-3396</v>
      </c>
    </row>
    <row r="47" spans="1:2">
      <c r="A47" s="4" t="s">
        <v>780</v>
      </c>
      <c r="B47" s="5" t="n">
        <v>346825</v>
      </c>
    </row>
    <row r="48" spans="1:2">
      <c r="A48" s="4" t="s">
        <v>582</v>
      </c>
    </row>
    <row r="49" spans="1:2">
      <c r="A49" s="3" t="s">
        <v>709</v>
      </c>
    </row>
    <row r="50" spans="1:2">
      <c r="A50" s="4" t="s">
        <v>770</v>
      </c>
      <c r="B50" s="5" t="n">
        <v>-876</v>
      </c>
    </row>
    <row r="51" spans="1:2">
      <c r="A51" s="4" t="s">
        <v>771</v>
      </c>
      <c r="B51" s="5" t="n">
        <v>120004</v>
      </c>
    </row>
    <row r="52" spans="1:2">
      <c r="A52" s="4" t="s">
        <v>772</v>
      </c>
      <c r="B52" s="5" t="n">
        <v>-1428</v>
      </c>
    </row>
    <row r="53" spans="1:2">
      <c r="A53" s="4" t="s">
        <v>773</v>
      </c>
      <c r="B53" s="5" t="n">
        <v>185415</v>
      </c>
    </row>
    <row r="54" spans="1:2">
      <c r="A54" s="4" t="s">
        <v>774</v>
      </c>
      <c r="B54" s="5" t="n">
        <v>-2304</v>
      </c>
    </row>
    <row r="55" spans="1:2">
      <c r="A55" s="4" t="s">
        <v>775</v>
      </c>
      <c r="B55" s="5" t="n">
        <v>305419</v>
      </c>
    </row>
    <row r="56" spans="1:2">
      <c r="A56" s="4" t="s">
        <v>776</v>
      </c>
      <c r="B56" s="5" t="n">
        <v>-17017</v>
      </c>
    </row>
    <row r="57" spans="1:2">
      <c r="A57" s="4" t="s">
        <v>777</v>
      </c>
      <c r="B57" s="5" t="n">
        <v>895258</v>
      </c>
    </row>
    <row r="58" spans="1:2">
      <c r="A58" s="4" t="s">
        <v>734</v>
      </c>
      <c r="B58" s="5" t="n">
        <v>-20</v>
      </c>
    </row>
    <row r="59" spans="1:2">
      <c r="A59" s="4" t="s">
        <v>778</v>
      </c>
      <c r="B59" s="5" t="n">
        <v>1415</v>
      </c>
    </row>
    <row r="60" spans="1:2">
      <c r="A60" s="4" t="s">
        <v>779</v>
      </c>
      <c r="B60" s="5" t="n">
        <v>-17037</v>
      </c>
    </row>
    <row r="61" spans="1:2">
      <c r="A61" s="4" t="s">
        <v>780</v>
      </c>
      <c r="B61" s="5" t="n">
        <v>896673</v>
      </c>
    </row>
    <row r="62" spans="1:2">
      <c r="A62" s="4" t="s">
        <v>584</v>
      </c>
    </row>
    <row r="63" spans="1:2">
      <c r="A63" s="3" t="s">
        <v>709</v>
      </c>
    </row>
    <row r="64" spans="1:2">
      <c r="A64" s="4" t="s">
        <v>770</v>
      </c>
      <c r="B64" s="5" t="n">
        <v>-4703</v>
      </c>
    </row>
    <row r="65" spans="1:2">
      <c r="A65" s="4" t="s">
        <v>771</v>
      </c>
      <c r="B65" s="5" t="n">
        <v>71001</v>
      </c>
    </row>
    <row r="66" spans="1:2">
      <c r="A66" s="4" t="s">
        <v>774</v>
      </c>
      <c r="B66" s="5" t="n">
        <v>-4703</v>
      </c>
    </row>
    <row r="67" spans="1:2">
      <c r="A67" s="4" t="s">
        <v>775</v>
      </c>
      <c r="B67" s="5" t="n">
        <v>71001</v>
      </c>
    </row>
    <row r="68" spans="1:2">
      <c r="A68" s="4" t="s">
        <v>583</v>
      </c>
    </row>
    <row r="69" spans="1:2">
      <c r="A69" s="3" t="s">
        <v>709</v>
      </c>
    </row>
    <row r="70" spans="1:2">
      <c r="A70" s="4" t="s">
        <v>772</v>
      </c>
      <c r="B70" s="5" t="n">
        <v>-140</v>
      </c>
    </row>
    <row r="71" spans="1:2">
      <c r="A71" s="4" t="s">
        <v>773</v>
      </c>
      <c r="B71" s="5" t="n">
        <v>1838</v>
      </c>
    </row>
    <row r="72" spans="1:2">
      <c r="A72" s="4" t="s">
        <v>774</v>
      </c>
      <c r="B72" s="5" t="n">
        <v>-140</v>
      </c>
    </row>
    <row r="73" spans="1:2">
      <c r="A73" s="4" t="s">
        <v>775</v>
      </c>
      <c r="B73" s="5" t="n">
        <v>1838</v>
      </c>
    </row>
    <row r="74" spans="1:2">
      <c r="A74" s="4" t="s">
        <v>734</v>
      </c>
      <c r="B74" s="5" t="n">
        <v>-13</v>
      </c>
    </row>
    <row r="75" spans="1:2">
      <c r="A75" s="4" t="s">
        <v>778</v>
      </c>
      <c r="B75" s="5" t="n">
        <v>675</v>
      </c>
    </row>
    <row r="76" spans="1:2">
      <c r="A76" s="4" t="s">
        <v>779</v>
      </c>
      <c r="B76" s="5" t="n">
        <v>-13</v>
      </c>
    </row>
    <row r="77" spans="1:2">
      <c r="A77" s="4" t="s">
        <v>780</v>
      </c>
      <c r="B77" s="7" t="n">
        <v>6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2</v>
      </c>
      <c r="D1" s="2" t="s">
        <v>91</v>
      </c>
    </row>
    <row r="2" spans="1:4">
      <c r="A2" s="3" t="s">
        <v>782</v>
      </c>
    </row>
    <row r="3" spans="1:4">
      <c r="A3" s="4" t="s">
        <v>783</v>
      </c>
      <c r="B3" s="7" t="n">
        <v>5637565</v>
      </c>
      <c r="C3" s="7" t="n">
        <v>3180584</v>
      </c>
    </row>
    <row r="4" spans="1:4">
      <c r="A4" s="4" t="s">
        <v>784</v>
      </c>
      <c r="B4" s="5" t="n">
        <v>858</v>
      </c>
      <c r="C4" s="5" t="n">
        <v>-5296</v>
      </c>
    </row>
    <row r="5" spans="1:4">
      <c r="A5" s="4" t="s">
        <v>785</v>
      </c>
      <c r="B5" s="5" t="n">
        <v>-49</v>
      </c>
      <c r="C5" s="5" t="n">
        <v>-419</v>
      </c>
    </row>
    <row r="6" spans="1:4">
      <c r="A6" s="4" t="s">
        <v>786</v>
      </c>
      <c r="B6" s="5" t="n">
        <v>-2021</v>
      </c>
      <c r="C6" s="5" t="n">
        <v>-1567</v>
      </c>
    </row>
    <row r="7" spans="1:4">
      <c r="A7" s="4" t="s">
        <v>787</v>
      </c>
      <c r="B7" s="5" t="n">
        <v>-45163</v>
      </c>
      <c r="C7" s="5" t="n">
        <v>-29787</v>
      </c>
      <c r="D7" s="7" t="n">
        <v>-20731</v>
      </c>
    </row>
    <row r="8" spans="1:4">
      <c r="A8" s="4" t="s">
        <v>46</v>
      </c>
      <c r="B8" s="7" t="n">
        <v>5591190</v>
      </c>
      <c r="C8" s="7" t="n">
        <v>3143515</v>
      </c>
    </row>
    <row r="9" spans="1:4">
      <c r="A9" s="4" t="s">
        <v>788</v>
      </c>
      <c r="B9" s="4" t="s">
        <v>789</v>
      </c>
      <c r="C9" s="4" t="s">
        <v>789</v>
      </c>
    </row>
    <row r="10" spans="1:4">
      <c r="A10" s="4" t="s">
        <v>790</v>
      </c>
    </row>
    <row r="11" spans="1:4">
      <c r="A11" s="3" t="s">
        <v>782</v>
      </c>
    </row>
    <row r="12" spans="1:4">
      <c r="A12" s="4" t="s">
        <v>783</v>
      </c>
      <c r="B12" s="7" t="n">
        <v>2161400</v>
      </c>
      <c r="C12" s="7" t="n">
        <v>429132</v>
      </c>
    </row>
    <row r="13" spans="1:4">
      <c r="A13" s="4" t="s">
        <v>787</v>
      </c>
      <c r="B13" s="7" t="n">
        <v>-2660</v>
      </c>
      <c r="C13" s="7" t="n">
        <v>-1241</v>
      </c>
      <c r="D13" s="5" t="n">
        <v>-787</v>
      </c>
    </row>
    <row r="14" spans="1:4">
      <c r="A14" s="4" t="s">
        <v>788</v>
      </c>
      <c r="B14" s="4" t="s">
        <v>791</v>
      </c>
      <c r="C14" s="4" t="s">
        <v>792</v>
      </c>
    </row>
    <row r="15" spans="1:4">
      <c r="A15" s="4" t="s">
        <v>793</v>
      </c>
    </row>
    <row r="16" spans="1:4">
      <c r="A16" s="3" t="s">
        <v>782</v>
      </c>
    </row>
    <row r="17" spans="1:4">
      <c r="A17" s="4" t="s">
        <v>783</v>
      </c>
      <c r="B17" s="7" t="n">
        <v>1710399</v>
      </c>
      <c r="C17" s="7" t="n">
        <v>1216656</v>
      </c>
    </row>
    <row r="18" spans="1:4">
      <c r="A18" s="4" t="s">
        <v>787</v>
      </c>
      <c r="B18" s="7" t="n">
        <v>-35127</v>
      </c>
      <c r="C18" s="7" t="n">
        <v>-24748</v>
      </c>
      <c r="D18" s="5" t="n">
        <v>-16609</v>
      </c>
    </row>
    <row r="19" spans="1:4">
      <c r="A19" s="4" t="s">
        <v>788</v>
      </c>
      <c r="B19" s="4" t="s">
        <v>794</v>
      </c>
      <c r="C19" s="4" t="s">
        <v>795</v>
      </c>
    </row>
    <row r="20" spans="1:4">
      <c r="A20" s="4" t="s">
        <v>796</v>
      </c>
    </row>
    <row r="21" spans="1:4">
      <c r="A21" s="3" t="s">
        <v>782</v>
      </c>
    </row>
    <row r="22" spans="1:4">
      <c r="A22" s="4" t="s">
        <v>783</v>
      </c>
      <c r="B22" s="7" t="n">
        <v>1614033</v>
      </c>
      <c r="C22" s="7" t="n">
        <v>1388953</v>
      </c>
    </row>
    <row r="23" spans="1:4">
      <c r="A23" s="4" t="s">
        <v>787</v>
      </c>
      <c r="B23" s="7" t="n">
        <v>-3094</v>
      </c>
      <c r="C23" s="7" t="n">
        <v>-1607</v>
      </c>
      <c r="D23" s="5" t="n">
        <v>-1099</v>
      </c>
    </row>
    <row r="24" spans="1:4">
      <c r="A24" s="4" t="s">
        <v>788</v>
      </c>
      <c r="B24" s="4" t="s">
        <v>797</v>
      </c>
      <c r="C24" s="4" t="s">
        <v>798</v>
      </c>
    </row>
    <row r="25" spans="1:4">
      <c r="A25" s="4" t="s">
        <v>799</v>
      </c>
    </row>
    <row r="26" spans="1:4">
      <c r="A26" s="3" t="s">
        <v>782</v>
      </c>
    </row>
    <row r="27" spans="1:4">
      <c r="A27" s="4" t="s">
        <v>783</v>
      </c>
      <c r="B27" s="7" t="n">
        <v>78711</v>
      </c>
      <c r="C27" s="7" t="n">
        <v>92623</v>
      </c>
    </row>
    <row r="28" spans="1:4">
      <c r="A28" s="4" t="s">
        <v>787</v>
      </c>
      <c r="B28" s="7" t="n">
        <v>-1363</v>
      </c>
      <c r="C28" s="7" t="n">
        <v>-264</v>
      </c>
      <c r="D28" s="5" t="n">
        <v>-232</v>
      </c>
    </row>
    <row r="29" spans="1:4">
      <c r="A29" s="4" t="s">
        <v>788</v>
      </c>
      <c r="B29" s="4" t="s">
        <v>800</v>
      </c>
      <c r="C29" s="4" t="s">
        <v>801</v>
      </c>
    </row>
    <row r="30" spans="1:4">
      <c r="A30" s="4" t="s">
        <v>802</v>
      </c>
    </row>
    <row r="31" spans="1:4">
      <c r="A31" s="3" t="s">
        <v>782</v>
      </c>
    </row>
    <row r="32" spans="1:4">
      <c r="A32" s="4" t="s">
        <v>783</v>
      </c>
      <c r="B32" s="7" t="n">
        <v>45391</v>
      </c>
      <c r="C32" s="7" t="n">
        <v>36846</v>
      </c>
    </row>
    <row r="33" spans="1:4">
      <c r="A33" s="4" t="s">
        <v>787</v>
      </c>
      <c r="B33" s="7" t="n">
        <v>-129</v>
      </c>
      <c r="C33" s="7" t="n">
        <v>-105</v>
      </c>
      <c r="D33" s="5" t="n">
        <v>-156</v>
      </c>
    </row>
    <row r="34" spans="1:4">
      <c r="A34" s="4" t="s">
        <v>788</v>
      </c>
      <c r="B34" s="4" t="s">
        <v>803</v>
      </c>
      <c r="C34" s="4" t="s">
        <v>804</v>
      </c>
    </row>
    <row r="35" spans="1:4">
      <c r="A35" s="4" t="s">
        <v>805</v>
      </c>
    </row>
    <row r="36" spans="1:4">
      <c r="A36" s="3" t="s">
        <v>782</v>
      </c>
    </row>
    <row r="37" spans="1:4">
      <c r="A37" s="4" t="s">
        <v>783</v>
      </c>
      <c r="B37" s="7" t="n">
        <v>15008</v>
      </c>
      <c r="C37" s="7" t="n">
        <v>12475</v>
      </c>
    </row>
    <row r="38" spans="1:4">
      <c r="A38" s="4" t="s">
        <v>787</v>
      </c>
      <c r="B38" s="7" t="n">
        <v>-371</v>
      </c>
      <c r="C38" s="7" t="n">
        <v>-290</v>
      </c>
      <c r="D38" s="7" t="n">
        <v>-267</v>
      </c>
    </row>
    <row r="39" spans="1:4">
      <c r="A39" s="4" t="s">
        <v>788</v>
      </c>
      <c r="B39" s="4" t="s">
        <v>806</v>
      </c>
      <c r="C39" s="4" t="s">
        <v>807</v>
      </c>
    </row>
    <row r="40" spans="1:4">
      <c r="A40" s="4" t="s">
        <v>808</v>
      </c>
    </row>
    <row r="41" spans="1:4">
      <c r="A41" s="3" t="s">
        <v>782</v>
      </c>
    </row>
    <row r="42" spans="1:4">
      <c r="A42" s="4" t="s">
        <v>783</v>
      </c>
      <c r="B42" s="7" t="n">
        <v>12623</v>
      </c>
      <c r="C42" s="7" t="n">
        <v>3899</v>
      </c>
    </row>
    <row r="43" spans="1:4">
      <c r="A43" s="4" t="s">
        <v>787</v>
      </c>
      <c r="B43" s="7" t="n">
        <v>-232</v>
      </c>
      <c r="C43" s="7" t="n">
        <v>-78</v>
      </c>
    </row>
    <row r="44" spans="1:4">
      <c r="A44" s="4" t="s">
        <v>788</v>
      </c>
      <c r="B44" s="4" t="s">
        <v>809</v>
      </c>
      <c r="C44" s="4" t="s">
        <v>8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91</v>
      </c>
    </row>
    <row r="3" spans="1:4">
      <c r="A3" s="3" t="s">
        <v>782</v>
      </c>
    </row>
    <row r="4" spans="1:4">
      <c r="A4" s="4" t="s">
        <v>45</v>
      </c>
      <c r="B4" s="7" t="n">
        <v>228588</v>
      </c>
      <c r="C4" s="7" t="n">
        <v>189921</v>
      </c>
    </row>
    <row r="5" spans="1:4">
      <c r="A5" s="4" t="s">
        <v>812</v>
      </c>
      <c r="B5" s="5" t="n">
        <v>16000</v>
      </c>
      <c r="C5" s="5" t="n">
        <v>12700</v>
      </c>
      <c r="D5" s="7" t="n">
        <v>8100</v>
      </c>
    </row>
    <row r="6" spans="1:4">
      <c r="A6" s="4" t="s">
        <v>813</v>
      </c>
      <c r="B6" s="5" t="n">
        <v>26900</v>
      </c>
      <c r="C6" s="5" t="n">
        <v>900</v>
      </c>
    </row>
    <row r="7" spans="1:4">
      <c r="A7" s="4" t="s">
        <v>814</v>
      </c>
      <c r="B7" s="5" t="n">
        <v>9700</v>
      </c>
      <c r="C7" s="5" t="n">
        <v>200</v>
      </c>
    </row>
    <row r="8" spans="1:4">
      <c r="A8" s="4" t="s">
        <v>815</v>
      </c>
      <c r="B8" s="7" t="n">
        <v>3375</v>
      </c>
      <c r="C8" s="7" t="n">
        <v>188</v>
      </c>
    </row>
    <row r="9" spans="1:4">
      <c r="A9" s="4" t="s">
        <v>816</v>
      </c>
      <c r="B9" s="4" t="s">
        <v>817</v>
      </c>
      <c r="C9" s="4" t="s">
        <v>818</v>
      </c>
    </row>
    <row r="10" spans="1:4">
      <c r="A10" s="4" t="s">
        <v>790</v>
      </c>
    </row>
    <row r="11" spans="1:4">
      <c r="A11" s="3" t="s">
        <v>782</v>
      </c>
    </row>
    <row r="12" spans="1:4">
      <c r="A12" s="4" t="s">
        <v>819</v>
      </c>
      <c r="B12" s="7" t="n">
        <v>2300000</v>
      </c>
    </row>
    <row r="13" spans="1:4">
      <c r="A13" s="4" t="s">
        <v>799</v>
      </c>
    </row>
    <row r="14" spans="1:4">
      <c r="A14" s="3" t="s">
        <v>782</v>
      </c>
    </row>
    <row r="15" spans="1:4">
      <c r="A15" s="4" t="s">
        <v>819</v>
      </c>
      <c r="B15" s="5" t="n">
        <v>207500</v>
      </c>
    </row>
    <row r="16" spans="1:4">
      <c r="A16" s="4" t="s">
        <v>815</v>
      </c>
      <c r="B16" s="5" t="n">
        <v>722</v>
      </c>
    </row>
    <row r="17" spans="1:4">
      <c r="A17" s="4" t="s">
        <v>820</v>
      </c>
    </row>
    <row r="18" spans="1:4">
      <c r="A18" s="3" t="s">
        <v>782</v>
      </c>
    </row>
    <row r="19" spans="1:4">
      <c r="A19" s="4" t="s">
        <v>812</v>
      </c>
      <c r="C19" s="7" t="n">
        <v>14700</v>
      </c>
    </row>
    <row r="20" spans="1:4">
      <c r="A20" s="4" t="s">
        <v>821</v>
      </c>
      <c r="C20" s="5" t="n">
        <v>227600</v>
      </c>
    </row>
    <row r="21" spans="1:4">
      <c r="A21" s="4" t="s">
        <v>822</v>
      </c>
      <c r="C21" s="5" t="n">
        <v>184400</v>
      </c>
    </row>
    <row r="22" spans="1:4">
      <c r="A22" s="4" t="s">
        <v>815</v>
      </c>
      <c r="B22" s="5" t="n">
        <v>24</v>
      </c>
      <c r="C22" s="5" t="n">
        <v>24</v>
      </c>
    </row>
    <row r="23" spans="1:4">
      <c r="A23" s="4" t="s">
        <v>823</v>
      </c>
    </row>
    <row r="24" spans="1:4">
      <c r="A24" s="3" t="s">
        <v>782</v>
      </c>
    </row>
    <row r="25" spans="1:4">
      <c r="A25" s="4" t="s">
        <v>824</v>
      </c>
      <c r="B25" s="5" t="n">
        <v>3700</v>
      </c>
      <c r="C25" s="5" t="n">
        <v>2000</v>
      </c>
    </row>
    <row r="26" spans="1:4">
      <c r="A26" s="4" t="s">
        <v>825</v>
      </c>
    </row>
    <row r="27" spans="1:4">
      <c r="A27" s="3" t="s">
        <v>782</v>
      </c>
    </row>
    <row r="28" spans="1:4">
      <c r="A28" s="4" t="s">
        <v>824</v>
      </c>
      <c r="B28" s="7" t="n">
        <v>5600</v>
      </c>
      <c r="C28" s="7" t="n">
        <v>7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827</v>
      </c>
    </row>
    <row r="4" spans="1:3">
      <c r="A4" s="4" t="s">
        <v>615</v>
      </c>
      <c r="B4" s="7" t="n">
        <v>29787</v>
      </c>
      <c r="C4" s="7" t="n">
        <v>20731</v>
      </c>
    </row>
    <row r="5" spans="1:3">
      <c r="A5" s="4" t="s">
        <v>828</v>
      </c>
      <c r="B5" s="5" t="n">
        <v>15659</v>
      </c>
      <c r="C5" s="5" t="n">
        <v>9069</v>
      </c>
    </row>
    <row r="6" spans="1:3">
      <c r="A6" s="4" t="s">
        <v>829</v>
      </c>
      <c r="B6" s="5" t="n">
        <v>-296</v>
      </c>
      <c r="C6" s="5" t="n">
        <v>-144</v>
      </c>
    </row>
    <row r="7" spans="1:3">
      <c r="A7" s="4" t="s">
        <v>830</v>
      </c>
      <c r="B7" s="5" t="n">
        <v>13</v>
      </c>
      <c r="C7" s="5" t="n">
        <v>131</v>
      </c>
    </row>
    <row r="8" spans="1:3">
      <c r="A8" s="4" t="s">
        <v>620</v>
      </c>
      <c r="B8" s="5" t="n">
        <v>45163</v>
      </c>
      <c r="C8" s="5" t="n">
        <v>29787</v>
      </c>
    </row>
    <row r="9" spans="1:3">
      <c r="A9" s="4" t="s">
        <v>793</v>
      </c>
    </row>
    <row r="10" spans="1:3">
      <c r="A10" s="3" t="s">
        <v>827</v>
      </c>
    </row>
    <row r="11" spans="1:3">
      <c r="A11" s="4" t="s">
        <v>615</v>
      </c>
      <c r="B11" s="5" t="n">
        <v>24748</v>
      </c>
      <c r="C11" s="5" t="n">
        <v>16609</v>
      </c>
    </row>
    <row r="12" spans="1:3">
      <c r="A12" s="4" t="s">
        <v>828</v>
      </c>
      <c r="B12" s="5" t="n">
        <v>10646</v>
      </c>
      <c r="C12" s="5" t="n">
        <v>8139</v>
      </c>
    </row>
    <row r="13" spans="1:3">
      <c r="A13" s="4" t="s">
        <v>829</v>
      </c>
      <c r="B13" s="5" t="n">
        <v>-267</v>
      </c>
    </row>
    <row r="14" spans="1:3">
      <c r="A14" s="4" t="s">
        <v>620</v>
      </c>
      <c r="B14" s="5" t="n">
        <v>35127</v>
      </c>
      <c r="C14" s="5" t="n">
        <v>24748</v>
      </c>
    </row>
    <row r="15" spans="1:3">
      <c r="A15" s="4" t="s">
        <v>796</v>
      </c>
    </row>
    <row r="16" spans="1:3">
      <c r="A16" s="3" t="s">
        <v>827</v>
      </c>
    </row>
    <row r="17" spans="1:3">
      <c r="A17" s="4" t="s">
        <v>615</v>
      </c>
      <c r="B17" s="5" t="n">
        <v>1607</v>
      </c>
      <c r="C17" s="5" t="n">
        <v>1099</v>
      </c>
    </row>
    <row r="18" spans="1:3">
      <c r="A18" s="4" t="s">
        <v>828</v>
      </c>
      <c r="B18" s="5" t="n">
        <v>1487</v>
      </c>
      <c r="C18" s="5" t="n">
        <v>508</v>
      </c>
    </row>
    <row r="19" spans="1:3">
      <c r="A19" s="4" t="s">
        <v>620</v>
      </c>
      <c r="B19" s="5" t="n">
        <v>3094</v>
      </c>
      <c r="C19" s="5" t="n">
        <v>1607</v>
      </c>
    </row>
    <row r="20" spans="1:3">
      <c r="A20" s="4" t="s">
        <v>790</v>
      </c>
    </row>
    <row r="21" spans="1:3">
      <c r="A21" s="3" t="s">
        <v>827</v>
      </c>
    </row>
    <row r="22" spans="1:3">
      <c r="A22" s="4" t="s">
        <v>615</v>
      </c>
      <c r="B22" s="5" t="n">
        <v>1241</v>
      </c>
      <c r="C22" s="5" t="n">
        <v>787</v>
      </c>
    </row>
    <row r="23" spans="1:3">
      <c r="A23" s="4" t="s">
        <v>828</v>
      </c>
      <c r="B23" s="5" t="n">
        <v>1430</v>
      </c>
      <c r="C23" s="5" t="n">
        <v>544</v>
      </c>
    </row>
    <row r="24" spans="1:3">
      <c r="A24" s="4" t="s">
        <v>829</v>
      </c>
      <c r="B24" s="5" t="n">
        <v>-13</v>
      </c>
      <c r="C24" s="5" t="n">
        <v>-144</v>
      </c>
    </row>
    <row r="25" spans="1:3">
      <c r="A25" s="4" t="s">
        <v>830</v>
      </c>
      <c r="B25" s="5" t="n">
        <v>2</v>
      </c>
      <c r="C25" s="5" t="n">
        <v>54</v>
      </c>
    </row>
    <row r="26" spans="1:3">
      <c r="A26" s="4" t="s">
        <v>620</v>
      </c>
      <c r="B26" s="5" t="n">
        <v>2660</v>
      </c>
      <c r="C26" s="5" t="n">
        <v>1241</v>
      </c>
    </row>
    <row r="27" spans="1:3">
      <c r="A27" s="4" t="s">
        <v>831</v>
      </c>
    </row>
    <row r="28" spans="1:3">
      <c r="A28" s="3" t="s">
        <v>827</v>
      </c>
    </row>
    <row r="29" spans="1:3">
      <c r="A29" s="4" t="s">
        <v>615</v>
      </c>
      <c r="B29" s="5" t="n">
        <v>1454</v>
      </c>
      <c r="C29" s="5" t="n">
        <v>1581</v>
      </c>
    </row>
    <row r="30" spans="1:3">
      <c r="A30" s="4" t="s">
        <v>828</v>
      </c>
      <c r="B30" s="5" t="n">
        <v>733</v>
      </c>
      <c r="C30" s="5" t="n">
        <v>-127</v>
      </c>
    </row>
    <row r="31" spans="1:3">
      <c r="A31" s="4" t="s">
        <v>620</v>
      </c>
      <c r="B31" s="5" t="n">
        <v>2187</v>
      </c>
      <c r="C31" s="5" t="n">
        <v>1454</v>
      </c>
    </row>
    <row r="32" spans="1:3">
      <c r="A32" s="4" t="s">
        <v>802</v>
      </c>
    </row>
    <row r="33" spans="1:3">
      <c r="A33" s="3" t="s">
        <v>827</v>
      </c>
    </row>
    <row r="34" spans="1:3">
      <c r="A34" s="4" t="s">
        <v>615</v>
      </c>
      <c r="B34" s="5" t="n">
        <v>105</v>
      </c>
      <c r="C34" s="5" t="n">
        <v>156</v>
      </c>
    </row>
    <row r="35" spans="1:3">
      <c r="A35" s="4" t="s">
        <v>828</v>
      </c>
      <c r="B35" s="5" t="n">
        <v>38</v>
      </c>
      <c r="C35" s="5" t="n">
        <v>-58</v>
      </c>
    </row>
    <row r="36" spans="1:3">
      <c r="A36" s="4" t="s">
        <v>829</v>
      </c>
      <c r="B36" s="5" t="n">
        <v>-16</v>
      </c>
    </row>
    <row r="37" spans="1:3">
      <c r="A37" s="4" t="s">
        <v>830</v>
      </c>
      <c r="B37" s="5" t="n">
        <v>2</v>
      </c>
      <c r="C37" s="5" t="n">
        <v>7</v>
      </c>
    </row>
    <row r="38" spans="1:3">
      <c r="A38" s="4" t="s">
        <v>620</v>
      </c>
      <c r="B38" s="5" t="n">
        <v>129</v>
      </c>
      <c r="C38" s="5" t="n">
        <v>105</v>
      </c>
    </row>
    <row r="39" spans="1:3">
      <c r="A39" s="4" t="s">
        <v>799</v>
      </c>
    </row>
    <row r="40" spans="1:3">
      <c r="A40" s="3" t="s">
        <v>827</v>
      </c>
    </row>
    <row r="41" spans="1:3">
      <c r="A41" s="4" t="s">
        <v>615</v>
      </c>
      <c r="B41" s="5" t="n">
        <v>264</v>
      </c>
      <c r="C41" s="5" t="n">
        <v>232</v>
      </c>
    </row>
    <row r="42" spans="1:3">
      <c r="A42" s="4" t="s">
        <v>828</v>
      </c>
      <c r="B42" s="5" t="n">
        <v>1090</v>
      </c>
      <c r="C42" s="5" t="n">
        <v>-30</v>
      </c>
    </row>
    <row r="43" spans="1:3">
      <c r="A43" s="4" t="s">
        <v>830</v>
      </c>
      <c r="B43" s="5" t="n">
        <v>9</v>
      </c>
      <c r="C43" s="5" t="n">
        <v>62</v>
      </c>
    </row>
    <row r="44" spans="1:3">
      <c r="A44" s="4" t="s">
        <v>620</v>
      </c>
      <c r="B44" s="5" t="n">
        <v>1363</v>
      </c>
      <c r="C44" s="5" t="n">
        <v>264</v>
      </c>
    </row>
    <row r="45" spans="1:3">
      <c r="A45" s="4" t="s">
        <v>808</v>
      </c>
    </row>
    <row r="46" spans="1:3">
      <c r="A46" s="3" t="s">
        <v>827</v>
      </c>
    </row>
    <row r="47" spans="1:3">
      <c r="A47" s="4" t="s">
        <v>615</v>
      </c>
      <c r="B47" s="5" t="n">
        <v>78</v>
      </c>
    </row>
    <row r="48" spans="1:3">
      <c r="A48" s="4" t="s">
        <v>828</v>
      </c>
      <c r="B48" s="5" t="n">
        <v>154</v>
      </c>
      <c r="C48" s="5" t="n">
        <v>78</v>
      </c>
    </row>
    <row r="49" spans="1:3">
      <c r="A49" s="4" t="s">
        <v>620</v>
      </c>
      <c r="B49" s="5" t="n">
        <v>232</v>
      </c>
      <c r="C49" s="5" t="n">
        <v>78</v>
      </c>
    </row>
    <row r="50" spans="1:3">
      <c r="A50" s="4" t="s">
        <v>805</v>
      </c>
    </row>
    <row r="51" spans="1:3">
      <c r="A51" s="3" t="s">
        <v>827</v>
      </c>
    </row>
    <row r="52" spans="1:3">
      <c r="A52" s="4" t="s">
        <v>615</v>
      </c>
      <c r="B52" s="5" t="n">
        <v>290</v>
      </c>
      <c r="C52" s="5" t="n">
        <v>267</v>
      </c>
    </row>
    <row r="53" spans="1:3">
      <c r="A53" s="4" t="s">
        <v>828</v>
      </c>
      <c r="B53" s="5" t="n">
        <v>81</v>
      </c>
      <c r="C53" s="5" t="n">
        <v>15</v>
      </c>
    </row>
    <row r="54" spans="1:3">
      <c r="A54" s="4" t="s">
        <v>830</v>
      </c>
      <c r="C54" s="5" t="n">
        <v>8</v>
      </c>
    </row>
    <row r="55" spans="1:3">
      <c r="A55" s="4" t="s">
        <v>620</v>
      </c>
      <c r="B55" s="7" t="n">
        <v>371</v>
      </c>
      <c r="C55" s="7" t="n">
        <v>2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32</v>
      </c>
      <c r="D1" s="2" t="s">
        <v>91</v>
      </c>
    </row>
    <row r="2" spans="1:4">
      <c r="A2" s="3" t="s">
        <v>827</v>
      </c>
    </row>
    <row r="3" spans="1:4">
      <c r="A3" s="4" t="s">
        <v>833</v>
      </c>
      <c r="B3" s="7" t="n">
        <v>3375</v>
      </c>
      <c r="C3" s="7" t="n">
        <v>187</v>
      </c>
    </row>
    <row r="4" spans="1:4">
      <c r="A4" s="4" t="s">
        <v>834</v>
      </c>
      <c r="B4" s="5" t="n">
        <v>41788</v>
      </c>
      <c r="C4" s="5" t="n">
        <v>29600</v>
      </c>
    </row>
    <row r="5" spans="1:4">
      <c r="A5" s="4" t="s">
        <v>835</v>
      </c>
      <c r="B5" s="5" t="n">
        <v>45163</v>
      </c>
      <c r="C5" s="5" t="n">
        <v>29787</v>
      </c>
      <c r="D5" s="7" t="n">
        <v>20731</v>
      </c>
    </row>
    <row r="6" spans="1:4">
      <c r="A6" s="4" t="s">
        <v>836</v>
      </c>
      <c r="B6" s="5" t="n">
        <v>26934</v>
      </c>
      <c r="C6" s="5" t="n">
        <v>519</v>
      </c>
    </row>
    <row r="7" spans="1:4">
      <c r="A7" s="4" t="s">
        <v>837</v>
      </c>
      <c r="B7" s="5" t="n">
        <v>5610631</v>
      </c>
      <c r="C7" s="5" t="n">
        <v>3180065</v>
      </c>
    </row>
    <row r="8" spans="1:4">
      <c r="A8" s="4" t="s">
        <v>838</v>
      </c>
      <c r="B8" s="5" t="n">
        <v>5637565</v>
      </c>
      <c r="C8" s="5" t="n">
        <v>3180584</v>
      </c>
    </row>
    <row r="9" spans="1:4">
      <c r="A9" s="4" t="s">
        <v>793</v>
      </c>
    </row>
    <row r="10" spans="1:4">
      <c r="A10" s="3" t="s">
        <v>827</v>
      </c>
    </row>
    <row r="11" spans="1:4">
      <c r="A11" s="4" t="s">
        <v>833</v>
      </c>
      <c r="B11" s="5" t="n">
        <v>2392</v>
      </c>
    </row>
    <row r="12" spans="1:4">
      <c r="A12" s="4" t="s">
        <v>834</v>
      </c>
      <c r="B12" s="5" t="n">
        <v>32735</v>
      </c>
      <c r="C12" s="5" t="n">
        <v>24748</v>
      </c>
    </row>
    <row r="13" spans="1:4">
      <c r="A13" s="4" t="s">
        <v>835</v>
      </c>
      <c r="B13" s="5" t="n">
        <v>35127</v>
      </c>
      <c r="C13" s="5" t="n">
        <v>24748</v>
      </c>
      <c r="D13" s="5" t="n">
        <v>16609</v>
      </c>
    </row>
    <row r="14" spans="1:4">
      <c r="A14" s="4" t="s">
        <v>836</v>
      </c>
      <c r="B14" s="5" t="n">
        <v>16815</v>
      </c>
    </row>
    <row r="15" spans="1:4">
      <c r="A15" s="4" t="s">
        <v>837</v>
      </c>
      <c r="B15" s="5" t="n">
        <v>1693584</v>
      </c>
      <c r="C15" s="5" t="n">
        <v>1216656</v>
      </c>
    </row>
    <row r="16" spans="1:4">
      <c r="A16" s="4" t="s">
        <v>838</v>
      </c>
      <c r="B16" s="5" t="n">
        <v>1710399</v>
      </c>
      <c r="C16" s="5" t="n">
        <v>1216656</v>
      </c>
    </row>
    <row r="17" spans="1:4">
      <c r="A17" s="4" t="s">
        <v>796</v>
      </c>
    </row>
    <row r="18" spans="1:4">
      <c r="A18" s="3" t="s">
        <v>827</v>
      </c>
    </row>
    <row r="19" spans="1:4">
      <c r="A19" s="4" t="s">
        <v>834</v>
      </c>
      <c r="B19" s="5" t="n">
        <v>3094</v>
      </c>
      <c r="C19" s="5" t="n">
        <v>1607</v>
      </c>
    </row>
    <row r="20" spans="1:4">
      <c r="A20" s="4" t="s">
        <v>835</v>
      </c>
      <c r="B20" s="5" t="n">
        <v>3094</v>
      </c>
      <c r="C20" s="5" t="n">
        <v>1607</v>
      </c>
      <c r="D20" s="5" t="n">
        <v>1099</v>
      </c>
    </row>
    <row r="21" spans="1:4">
      <c r="A21" s="4" t="s">
        <v>837</v>
      </c>
      <c r="B21" s="5" t="n">
        <v>1614033</v>
      </c>
      <c r="C21" s="5" t="n">
        <v>1388953</v>
      </c>
    </row>
    <row r="22" spans="1:4">
      <c r="A22" s="4" t="s">
        <v>838</v>
      </c>
      <c r="B22" s="5" t="n">
        <v>1614033</v>
      </c>
      <c r="C22" s="5" t="n">
        <v>1388953</v>
      </c>
    </row>
    <row r="23" spans="1:4">
      <c r="A23" s="4" t="s">
        <v>802</v>
      </c>
    </row>
    <row r="24" spans="1:4">
      <c r="A24" s="3" t="s">
        <v>827</v>
      </c>
    </row>
    <row r="25" spans="1:4">
      <c r="A25" s="4" t="s">
        <v>833</v>
      </c>
      <c r="B25" s="5" t="n">
        <v>6</v>
      </c>
      <c r="C25" s="5" t="n">
        <v>14</v>
      </c>
    </row>
    <row r="26" spans="1:4">
      <c r="A26" s="4" t="s">
        <v>834</v>
      </c>
      <c r="B26" s="5" t="n">
        <v>123</v>
      </c>
      <c r="C26" s="5" t="n">
        <v>91</v>
      </c>
    </row>
    <row r="27" spans="1:4">
      <c r="A27" s="4" t="s">
        <v>835</v>
      </c>
      <c r="B27" s="5" t="n">
        <v>129</v>
      </c>
      <c r="C27" s="5" t="n">
        <v>105</v>
      </c>
      <c r="D27" s="5" t="n">
        <v>156</v>
      </c>
    </row>
    <row r="28" spans="1:4">
      <c r="A28" s="4" t="s">
        <v>836</v>
      </c>
      <c r="B28" s="5" t="n">
        <v>6</v>
      </c>
      <c r="C28" s="5" t="n">
        <v>14</v>
      </c>
    </row>
    <row r="29" spans="1:4">
      <c r="A29" s="4" t="s">
        <v>837</v>
      </c>
      <c r="B29" s="5" t="n">
        <v>45385</v>
      </c>
      <c r="C29" s="5" t="n">
        <v>36832</v>
      </c>
    </row>
    <row r="30" spans="1:4">
      <c r="A30" s="4" t="s">
        <v>838</v>
      </c>
      <c r="B30" s="5" t="n">
        <v>45391</v>
      </c>
      <c r="C30" s="5" t="n">
        <v>36846</v>
      </c>
    </row>
    <row r="31" spans="1:4">
      <c r="A31" s="4" t="s">
        <v>790</v>
      </c>
    </row>
    <row r="32" spans="1:4">
      <c r="A32" s="3" t="s">
        <v>827</v>
      </c>
    </row>
    <row r="33" spans="1:4">
      <c r="A33" s="4" t="s">
        <v>833</v>
      </c>
      <c r="B33" s="5" t="n">
        <v>24</v>
      </c>
      <c r="C33" s="5" t="n">
        <v>24</v>
      </c>
    </row>
    <row r="34" spans="1:4">
      <c r="A34" s="4" t="s">
        <v>834</v>
      </c>
      <c r="B34" s="5" t="n">
        <v>2636</v>
      </c>
      <c r="C34" s="5" t="n">
        <v>1217</v>
      </c>
    </row>
    <row r="35" spans="1:4">
      <c r="A35" s="4" t="s">
        <v>835</v>
      </c>
      <c r="B35" s="5" t="n">
        <v>2660</v>
      </c>
      <c r="C35" s="5" t="n">
        <v>1241</v>
      </c>
      <c r="D35" s="5" t="n">
        <v>787</v>
      </c>
    </row>
    <row r="36" spans="1:4">
      <c r="A36" s="4" t="s">
        <v>836</v>
      </c>
      <c r="B36" s="5" t="n">
        <v>178</v>
      </c>
      <c r="C36" s="5" t="n">
        <v>182</v>
      </c>
    </row>
    <row r="37" spans="1:4">
      <c r="A37" s="4" t="s">
        <v>837</v>
      </c>
      <c r="B37" s="5" t="n">
        <v>2161222</v>
      </c>
      <c r="C37" s="5" t="n">
        <v>428950</v>
      </c>
    </row>
    <row r="38" spans="1:4">
      <c r="A38" s="4" t="s">
        <v>838</v>
      </c>
      <c r="B38" s="5" t="n">
        <v>2161400</v>
      </c>
      <c r="C38" s="5" t="n">
        <v>429132</v>
      </c>
    </row>
    <row r="39" spans="1:4">
      <c r="A39" s="4" t="s">
        <v>799</v>
      </c>
    </row>
    <row r="40" spans="1:4">
      <c r="A40" s="3" t="s">
        <v>827</v>
      </c>
    </row>
    <row r="41" spans="1:4">
      <c r="A41" s="4" t="s">
        <v>833</v>
      </c>
      <c r="B41" s="5" t="n">
        <v>722</v>
      </c>
    </row>
    <row r="42" spans="1:4">
      <c r="A42" s="4" t="s">
        <v>834</v>
      </c>
      <c r="B42" s="5" t="n">
        <v>641</v>
      </c>
      <c r="C42" s="5" t="n">
        <v>264</v>
      </c>
    </row>
    <row r="43" spans="1:4">
      <c r="A43" s="4" t="s">
        <v>835</v>
      </c>
      <c r="B43" s="5" t="n">
        <v>1363</v>
      </c>
      <c r="C43" s="5" t="n">
        <v>264</v>
      </c>
      <c r="D43" s="5" t="n">
        <v>232</v>
      </c>
    </row>
    <row r="44" spans="1:4">
      <c r="A44" s="4" t="s">
        <v>836</v>
      </c>
      <c r="B44" s="5" t="n">
        <v>9522</v>
      </c>
    </row>
    <row r="45" spans="1:4">
      <c r="A45" s="4" t="s">
        <v>837</v>
      </c>
      <c r="B45" s="5" t="n">
        <v>69189</v>
      </c>
      <c r="C45" s="5" t="n">
        <v>92623</v>
      </c>
    </row>
    <row r="46" spans="1:4">
      <c r="A46" s="4" t="s">
        <v>838</v>
      </c>
      <c r="B46" s="5" t="n">
        <v>78711</v>
      </c>
      <c r="C46" s="5" t="n">
        <v>92623</v>
      </c>
    </row>
    <row r="47" spans="1:4">
      <c r="A47" s="4" t="s">
        <v>805</v>
      </c>
    </row>
    <row r="48" spans="1:4">
      <c r="A48" s="3" t="s">
        <v>827</v>
      </c>
    </row>
    <row r="49" spans="1:4">
      <c r="A49" s="4" t="s">
        <v>833</v>
      </c>
      <c r="B49" s="5" t="n">
        <v>231</v>
      </c>
      <c r="C49" s="5" t="n">
        <v>149</v>
      </c>
    </row>
    <row r="50" spans="1:4">
      <c r="A50" s="4" t="s">
        <v>834</v>
      </c>
      <c r="B50" s="5" t="n">
        <v>140</v>
      </c>
      <c r="C50" s="5" t="n">
        <v>141</v>
      </c>
    </row>
    <row r="51" spans="1:4">
      <c r="A51" s="4" t="s">
        <v>835</v>
      </c>
      <c r="B51" s="5" t="n">
        <v>371</v>
      </c>
      <c r="C51" s="5" t="n">
        <v>290</v>
      </c>
      <c r="D51" s="5" t="n">
        <v>267</v>
      </c>
    </row>
    <row r="52" spans="1:4">
      <c r="A52" s="4" t="s">
        <v>836</v>
      </c>
      <c r="B52" s="5" t="n">
        <v>413</v>
      </c>
      <c r="C52" s="5" t="n">
        <v>323</v>
      </c>
    </row>
    <row r="53" spans="1:4">
      <c r="A53" s="4" t="s">
        <v>837</v>
      </c>
      <c r="B53" s="5" t="n">
        <v>14595</v>
      </c>
      <c r="C53" s="5" t="n">
        <v>12152</v>
      </c>
    </row>
    <row r="54" spans="1:4">
      <c r="A54" s="4" t="s">
        <v>838</v>
      </c>
      <c r="B54" s="5" t="n">
        <v>15008</v>
      </c>
      <c r="C54" s="5" t="n">
        <v>12475</v>
      </c>
    </row>
    <row r="55" spans="1:4">
      <c r="A55" s="4" t="s">
        <v>808</v>
      </c>
    </row>
    <row r="56" spans="1:4">
      <c r="A56" s="3" t="s">
        <v>827</v>
      </c>
    </row>
    <row r="57" spans="1:4">
      <c r="A57" s="4" t="s">
        <v>834</v>
      </c>
      <c r="B57" s="5" t="n">
        <v>232</v>
      </c>
      <c r="C57" s="5" t="n">
        <v>78</v>
      </c>
    </row>
    <row r="58" spans="1:4">
      <c r="A58" s="4" t="s">
        <v>835</v>
      </c>
      <c r="B58" s="5" t="n">
        <v>232</v>
      </c>
      <c r="C58" s="5" t="n">
        <v>78</v>
      </c>
    </row>
    <row r="59" spans="1:4">
      <c r="A59" s="4" t="s">
        <v>837</v>
      </c>
      <c r="B59" s="5" t="n">
        <v>12623</v>
      </c>
      <c r="C59" s="5" t="n">
        <v>3899</v>
      </c>
    </row>
    <row r="60" spans="1:4">
      <c r="A60" s="4" t="s">
        <v>838</v>
      </c>
      <c r="B60" s="5" t="n">
        <v>12623</v>
      </c>
      <c r="C60" s="5" t="n">
        <v>3899</v>
      </c>
    </row>
    <row r="61" spans="1:4">
      <c r="A61" s="4" t="s">
        <v>831</v>
      </c>
    </row>
    <row r="62" spans="1:4">
      <c r="A62" s="3" t="s">
        <v>827</v>
      </c>
    </row>
    <row r="63" spans="1:4">
      <c r="A63" s="4" t="s">
        <v>834</v>
      </c>
      <c r="B63" s="5" t="n">
        <v>2187</v>
      </c>
      <c r="C63" s="5" t="n">
        <v>1454</v>
      </c>
    </row>
    <row r="64" spans="1:4">
      <c r="A64" s="4" t="s">
        <v>835</v>
      </c>
      <c r="B64" s="7" t="n">
        <v>2187</v>
      </c>
      <c r="C64" s="7" t="n">
        <v>1454</v>
      </c>
      <c r="D64" s="7" t="n">
        <v>1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7" t="n">
        <v>28742</v>
      </c>
      <c r="C4" s="7" t="n">
        <v>2062</v>
      </c>
    </row>
    <row r="5" spans="1:3">
      <c r="A5" s="4" t="s">
        <v>842</v>
      </c>
      <c r="C5" s="5" t="n">
        <v>543</v>
      </c>
    </row>
    <row r="6" spans="1:3">
      <c r="A6" s="4" t="s">
        <v>843</v>
      </c>
      <c r="B6" s="5" t="n">
        <v>26934</v>
      </c>
      <c r="C6" s="5" t="n">
        <v>520</v>
      </c>
    </row>
    <row r="7" spans="1:3">
      <c r="A7" s="4" t="s">
        <v>844</v>
      </c>
      <c r="B7" s="5" t="n">
        <v>26934</v>
      </c>
      <c r="C7" s="5" t="n">
        <v>1063</v>
      </c>
    </row>
    <row r="8" spans="1:3">
      <c r="A8" s="4" t="s">
        <v>845</v>
      </c>
      <c r="B8" s="5" t="n">
        <v>3375</v>
      </c>
      <c r="C8" s="5" t="n">
        <v>188</v>
      </c>
    </row>
    <row r="9" spans="1:3">
      <c r="A9" s="4" t="s">
        <v>846</v>
      </c>
      <c r="B9" s="5" t="n">
        <v>32242</v>
      </c>
      <c r="C9" s="5" t="n">
        <v>1117</v>
      </c>
    </row>
    <row r="10" spans="1:3">
      <c r="A10" s="4" t="s">
        <v>793</v>
      </c>
    </row>
    <row r="11" spans="1:3">
      <c r="A11" s="3" t="s">
        <v>840</v>
      </c>
    </row>
    <row r="12" spans="1:3">
      <c r="A12" s="4" t="s">
        <v>841</v>
      </c>
      <c r="B12" s="5" t="n">
        <v>16815</v>
      </c>
    </row>
    <row r="13" spans="1:3">
      <c r="A13" s="4" t="s">
        <v>843</v>
      </c>
      <c r="B13" s="5" t="n">
        <v>16815</v>
      </c>
    </row>
    <row r="14" spans="1:3">
      <c r="A14" s="4" t="s">
        <v>844</v>
      </c>
      <c r="B14" s="5" t="n">
        <v>16815</v>
      </c>
    </row>
    <row r="15" spans="1:3">
      <c r="A15" s="4" t="s">
        <v>845</v>
      </c>
      <c r="B15" s="5" t="n">
        <v>2392</v>
      </c>
    </row>
    <row r="16" spans="1:3">
      <c r="A16" s="4" t="s">
        <v>846</v>
      </c>
      <c r="B16" s="5" t="n">
        <v>22559</v>
      </c>
    </row>
    <row r="17" spans="1:3">
      <c r="A17" s="4" t="s">
        <v>802</v>
      </c>
    </row>
    <row r="18" spans="1:3">
      <c r="A18" s="3" t="s">
        <v>840</v>
      </c>
    </row>
    <row r="19" spans="1:3">
      <c r="A19" s="4" t="s">
        <v>841</v>
      </c>
      <c r="B19" s="5" t="n">
        <v>833</v>
      </c>
      <c r="C19" s="5" t="n">
        <v>944</v>
      </c>
    </row>
    <row r="20" spans="1:3">
      <c r="A20" s="4" t="s">
        <v>843</v>
      </c>
      <c r="B20" s="5" t="n">
        <v>6</v>
      </c>
      <c r="C20" s="5" t="n">
        <v>15</v>
      </c>
    </row>
    <row r="21" spans="1:3">
      <c r="A21" s="4" t="s">
        <v>844</v>
      </c>
      <c r="B21" s="5" t="n">
        <v>6</v>
      </c>
      <c r="C21" s="5" t="n">
        <v>15</v>
      </c>
    </row>
    <row r="22" spans="1:3">
      <c r="A22" s="4" t="s">
        <v>845</v>
      </c>
      <c r="B22" s="5" t="n">
        <v>6</v>
      </c>
      <c r="C22" s="5" t="n">
        <v>15</v>
      </c>
    </row>
    <row r="23" spans="1:3">
      <c r="A23" s="4" t="s">
        <v>846</v>
      </c>
      <c r="B23" s="5" t="n">
        <v>9</v>
      </c>
      <c r="C23" s="5" t="n">
        <v>23</v>
      </c>
    </row>
    <row r="24" spans="1:3">
      <c r="A24" s="4" t="s">
        <v>790</v>
      </c>
    </row>
    <row r="25" spans="1:3">
      <c r="A25" s="3" t="s">
        <v>840</v>
      </c>
    </row>
    <row r="26" spans="1:3">
      <c r="A26" s="4" t="s">
        <v>841</v>
      </c>
      <c r="B26" s="5" t="n">
        <v>178</v>
      </c>
      <c r="C26" s="5" t="n">
        <v>776</v>
      </c>
    </row>
    <row r="27" spans="1:3">
      <c r="A27" s="4" t="s">
        <v>842</v>
      </c>
      <c r="C27" s="5" t="n">
        <v>524</v>
      </c>
    </row>
    <row r="28" spans="1:3">
      <c r="A28" s="4" t="s">
        <v>843</v>
      </c>
      <c r="B28" s="5" t="n">
        <v>178</v>
      </c>
      <c r="C28" s="5" t="n">
        <v>182</v>
      </c>
    </row>
    <row r="29" spans="1:3">
      <c r="A29" s="4" t="s">
        <v>844</v>
      </c>
      <c r="B29" s="5" t="n">
        <v>178</v>
      </c>
      <c r="C29" s="5" t="n">
        <v>706</v>
      </c>
    </row>
    <row r="30" spans="1:3">
      <c r="A30" s="4" t="s">
        <v>845</v>
      </c>
      <c r="B30" s="5" t="n">
        <v>24</v>
      </c>
      <c r="C30" s="5" t="n">
        <v>24</v>
      </c>
    </row>
    <row r="31" spans="1:3">
      <c r="A31" s="4" t="s">
        <v>846</v>
      </c>
      <c r="B31" s="5" t="n">
        <v>181</v>
      </c>
      <c r="C31" s="5" t="n">
        <v>752</v>
      </c>
    </row>
    <row r="32" spans="1:3">
      <c r="A32" s="4" t="s">
        <v>799</v>
      </c>
    </row>
    <row r="33" spans="1:3">
      <c r="A33" s="3" t="s">
        <v>840</v>
      </c>
    </row>
    <row r="34" spans="1:3">
      <c r="A34" s="4" t="s">
        <v>841</v>
      </c>
      <c r="B34" s="5" t="n">
        <v>10503</v>
      </c>
    </row>
    <row r="35" spans="1:3">
      <c r="A35" s="4" t="s">
        <v>843</v>
      </c>
      <c r="B35" s="5" t="n">
        <v>9522</v>
      </c>
    </row>
    <row r="36" spans="1:3">
      <c r="A36" s="4" t="s">
        <v>844</v>
      </c>
      <c r="B36" s="5" t="n">
        <v>9522</v>
      </c>
    </row>
    <row r="37" spans="1:3">
      <c r="A37" s="4" t="s">
        <v>845</v>
      </c>
      <c r="B37" s="5" t="n">
        <v>722</v>
      </c>
    </row>
    <row r="38" spans="1:3">
      <c r="A38" s="4" t="s">
        <v>846</v>
      </c>
      <c r="B38" s="5" t="n">
        <v>9080</v>
      </c>
    </row>
    <row r="39" spans="1:3">
      <c r="A39" s="4" t="s">
        <v>805</v>
      </c>
    </row>
    <row r="40" spans="1:3">
      <c r="A40" s="3" t="s">
        <v>840</v>
      </c>
    </row>
    <row r="41" spans="1:3">
      <c r="A41" s="4" t="s">
        <v>841</v>
      </c>
      <c r="B41" s="5" t="n">
        <v>413</v>
      </c>
      <c r="C41" s="5" t="n">
        <v>342</v>
      </c>
    </row>
    <row r="42" spans="1:3">
      <c r="A42" s="4" t="s">
        <v>842</v>
      </c>
      <c r="C42" s="5" t="n">
        <v>19</v>
      </c>
    </row>
    <row r="43" spans="1:3">
      <c r="A43" s="4" t="s">
        <v>843</v>
      </c>
      <c r="B43" s="5" t="n">
        <v>413</v>
      </c>
      <c r="C43" s="5" t="n">
        <v>323</v>
      </c>
    </row>
    <row r="44" spans="1:3">
      <c r="A44" s="4" t="s">
        <v>844</v>
      </c>
      <c r="B44" s="5" t="n">
        <v>413</v>
      </c>
      <c r="C44" s="5" t="n">
        <v>342</v>
      </c>
    </row>
    <row r="45" spans="1:3">
      <c r="A45" s="4" t="s">
        <v>845</v>
      </c>
      <c r="B45" s="5" t="n">
        <v>231</v>
      </c>
      <c r="C45" s="5" t="n">
        <v>149</v>
      </c>
    </row>
    <row r="46" spans="1:3">
      <c r="A46" s="4" t="s">
        <v>846</v>
      </c>
      <c r="B46" s="7" t="n">
        <v>413</v>
      </c>
      <c r="C46" s="7" t="n">
        <v>3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847</v>
      </c>
      <c r="C1" s="2" t="s">
        <v>2</v>
      </c>
      <c r="E1" s="2" t="s">
        <v>32</v>
      </c>
    </row>
    <row r="2" spans="1:6">
      <c r="A2" s="3" t="s">
        <v>848</v>
      </c>
    </row>
    <row r="3" spans="1:6">
      <c r="A3" s="4" t="s">
        <v>849</v>
      </c>
      <c r="C3" s="7" t="n">
        <v>11721000</v>
      </c>
      <c r="E3" s="7" t="n">
        <v>4116000</v>
      </c>
    </row>
    <row r="4" spans="1:6">
      <c r="A4" s="4" t="s">
        <v>850</v>
      </c>
      <c r="C4" s="5" t="n">
        <v>5625844000</v>
      </c>
      <c r="E4" s="5" t="n">
        <v>3176468000</v>
      </c>
    </row>
    <row r="5" spans="1:6">
      <c r="A5" s="4" t="s">
        <v>838</v>
      </c>
      <c r="C5" s="5" t="n">
        <v>5637565000</v>
      </c>
      <c r="E5" s="5" t="n">
        <v>3180584000</v>
      </c>
    </row>
    <row r="6" spans="1:6">
      <c r="A6" s="4" t="s">
        <v>851</v>
      </c>
      <c r="C6" s="5" t="n">
        <v>17234000</v>
      </c>
      <c r="D6" s="4" t="s">
        <v>40</v>
      </c>
      <c r="E6" s="5" t="n">
        <v>737000</v>
      </c>
      <c r="F6" s="4" t="s">
        <v>44</v>
      </c>
    </row>
    <row r="7" spans="1:6">
      <c r="A7" s="4" t="s">
        <v>852</v>
      </c>
      <c r="C7" s="5" t="n">
        <v>9700000</v>
      </c>
      <c r="D7" s="4" t="s">
        <v>130</v>
      </c>
      <c r="E7" s="5" t="n">
        <v>326000</v>
      </c>
      <c r="F7" s="4" t="s">
        <v>44</v>
      </c>
    </row>
    <row r="8" spans="1:6">
      <c r="A8" s="4" t="s">
        <v>142</v>
      </c>
      <c r="C8" s="5" t="n">
        <v>26934000</v>
      </c>
      <c r="D8" s="4" t="s">
        <v>40</v>
      </c>
      <c r="E8" s="5" t="n">
        <v>1063000</v>
      </c>
      <c r="F8" s="4" t="s">
        <v>44</v>
      </c>
    </row>
    <row r="9" spans="1:6">
      <c r="A9" s="4" t="s">
        <v>853</v>
      </c>
      <c r="C9" s="5" t="n">
        <v>0</v>
      </c>
      <c r="E9" s="5" t="n">
        <v>0</v>
      </c>
    </row>
    <row r="10" spans="1:6">
      <c r="A10" s="4" t="s">
        <v>854</v>
      </c>
    </row>
    <row r="11" spans="1:6">
      <c r="A11" s="3" t="s">
        <v>848</v>
      </c>
    </row>
    <row r="12" spans="1:6">
      <c r="A12" s="4" t="s">
        <v>849</v>
      </c>
      <c r="C12" s="5" t="n">
        <v>11523000</v>
      </c>
      <c r="E12" s="5" t="n">
        <v>3640000</v>
      </c>
    </row>
    <row r="13" spans="1:6">
      <c r="A13" s="4" t="s">
        <v>855</v>
      </c>
    </row>
    <row r="14" spans="1:6">
      <c r="A14" s="3" t="s">
        <v>848</v>
      </c>
    </row>
    <row r="15" spans="1:6">
      <c r="A15" s="4" t="s">
        <v>849</v>
      </c>
      <c r="C15" s="5" t="n">
        <v>198000</v>
      </c>
      <c r="E15" s="5" t="n">
        <v>476000</v>
      </c>
    </row>
    <row r="16" spans="1:6">
      <c r="A16" s="4" t="s">
        <v>793</v>
      </c>
    </row>
    <row r="17" spans="1:6">
      <c r="A17" s="3" t="s">
        <v>848</v>
      </c>
    </row>
    <row r="18" spans="1:6">
      <c r="A18" s="4" t="s">
        <v>850</v>
      </c>
      <c r="C18" s="5" t="n">
        <v>1710399000</v>
      </c>
      <c r="E18" s="5" t="n">
        <v>1216656000</v>
      </c>
    </row>
    <row r="19" spans="1:6">
      <c r="A19" s="4" t="s">
        <v>838</v>
      </c>
      <c r="C19" s="5" t="n">
        <v>1710399000</v>
      </c>
      <c r="E19" s="5" t="n">
        <v>1216656000</v>
      </c>
    </row>
    <row r="20" spans="1:6">
      <c r="A20" s="4" t="s">
        <v>851</v>
      </c>
      <c r="B20" s="4" t="s">
        <v>40</v>
      </c>
      <c r="C20" s="5" t="n">
        <v>16815000</v>
      </c>
    </row>
    <row r="21" spans="1:6">
      <c r="A21" s="4" t="s">
        <v>142</v>
      </c>
      <c r="B21" s="4" t="s">
        <v>40</v>
      </c>
      <c r="C21" s="5" t="n">
        <v>16815000</v>
      </c>
    </row>
    <row r="22" spans="1:6">
      <c r="A22" s="4" t="s">
        <v>796</v>
      </c>
    </row>
    <row r="23" spans="1:6">
      <c r="A23" s="3" t="s">
        <v>848</v>
      </c>
    </row>
    <row r="24" spans="1:6">
      <c r="A24" s="4" t="s">
        <v>850</v>
      </c>
      <c r="C24" s="5" t="n">
        <v>1614033000</v>
      </c>
      <c r="E24" s="5" t="n">
        <v>1388953000</v>
      </c>
    </row>
    <row r="25" spans="1:6">
      <c r="A25" s="4" t="s">
        <v>838</v>
      </c>
      <c r="C25" s="5" t="n">
        <v>1614033000</v>
      </c>
      <c r="E25" s="5" t="n">
        <v>1388953000</v>
      </c>
    </row>
    <row r="26" spans="1:6">
      <c r="A26" s="4" t="s">
        <v>802</v>
      </c>
    </row>
    <row r="27" spans="1:6">
      <c r="A27" s="3" t="s">
        <v>848</v>
      </c>
    </row>
    <row r="28" spans="1:6">
      <c r="A28" s="4" t="s">
        <v>849</v>
      </c>
      <c r="C28" s="5" t="n">
        <v>2000</v>
      </c>
      <c r="E28" s="5" t="n">
        <v>14000</v>
      </c>
    </row>
    <row r="29" spans="1:6">
      <c r="A29" s="4" t="s">
        <v>850</v>
      </c>
      <c r="C29" s="5" t="n">
        <v>45389000</v>
      </c>
      <c r="E29" s="5" t="n">
        <v>36832000</v>
      </c>
    </row>
    <row r="30" spans="1:6">
      <c r="A30" s="4" t="s">
        <v>838</v>
      </c>
      <c r="C30" s="5" t="n">
        <v>45391000</v>
      </c>
      <c r="E30" s="5" t="n">
        <v>36846000</v>
      </c>
    </row>
    <row r="31" spans="1:6">
      <c r="A31" s="4" t="s">
        <v>851</v>
      </c>
      <c r="C31" s="5" t="n">
        <v>6000</v>
      </c>
      <c r="D31" s="4" t="s">
        <v>40</v>
      </c>
      <c r="E31" s="5" t="n">
        <v>15000</v>
      </c>
      <c r="F31" s="4" t="s">
        <v>44</v>
      </c>
    </row>
    <row r="32" spans="1:6">
      <c r="A32" s="4" t="s">
        <v>142</v>
      </c>
      <c r="C32" s="5" t="n">
        <v>6000</v>
      </c>
      <c r="D32" s="4" t="s">
        <v>40</v>
      </c>
      <c r="E32" s="5" t="n">
        <v>15000</v>
      </c>
      <c r="F32" s="4" t="s">
        <v>44</v>
      </c>
    </row>
    <row r="33" spans="1:6">
      <c r="A33" s="4" t="s">
        <v>856</v>
      </c>
    </row>
    <row r="34" spans="1:6">
      <c r="A34" s="3" t="s">
        <v>848</v>
      </c>
    </row>
    <row r="35" spans="1:6">
      <c r="A35" s="4" t="s">
        <v>849</v>
      </c>
      <c r="E35" s="5" t="n">
        <v>7000</v>
      </c>
    </row>
    <row r="36" spans="1:6">
      <c r="A36" s="4" t="s">
        <v>857</v>
      </c>
    </row>
    <row r="37" spans="1:6">
      <c r="A37" s="3" t="s">
        <v>848</v>
      </c>
    </row>
    <row r="38" spans="1:6">
      <c r="A38" s="4" t="s">
        <v>849</v>
      </c>
      <c r="C38" s="5" t="n">
        <v>2000</v>
      </c>
      <c r="E38" s="5" t="n">
        <v>7000</v>
      </c>
    </row>
    <row r="39" spans="1:6">
      <c r="A39" s="4" t="s">
        <v>790</v>
      </c>
    </row>
    <row r="40" spans="1:6">
      <c r="A40" s="3" t="s">
        <v>848</v>
      </c>
    </row>
    <row r="41" spans="1:6">
      <c r="A41" s="4" t="s">
        <v>849</v>
      </c>
      <c r="C41" s="5" t="n">
        <v>1923000</v>
      </c>
      <c r="E41" s="5" t="n">
        <v>3760000</v>
      </c>
    </row>
    <row r="42" spans="1:6">
      <c r="A42" s="4" t="s">
        <v>850</v>
      </c>
      <c r="C42" s="5" t="n">
        <v>2159477000</v>
      </c>
      <c r="E42" s="5" t="n">
        <v>425372000</v>
      </c>
    </row>
    <row r="43" spans="1:6">
      <c r="A43" s="4" t="s">
        <v>838</v>
      </c>
      <c r="C43" s="5" t="n">
        <v>2161400000</v>
      </c>
      <c r="E43" s="5" t="n">
        <v>429132000</v>
      </c>
    </row>
    <row r="44" spans="1:6">
      <c r="A44" s="4" t="s">
        <v>851</v>
      </c>
      <c r="B44" s="4" t="s">
        <v>44</v>
      </c>
      <c r="E44" s="5" t="n">
        <v>380000</v>
      </c>
    </row>
    <row r="45" spans="1:6">
      <c r="A45" s="4" t="s">
        <v>852</v>
      </c>
      <c r="C45" s="5" t="n">
        <v>178000</v>
      </c>
      <c r="D45" s="4" t="s">
        <v>130</v>
      </c>
      <c r="E45" s="5" t="n">
        <v>326000</v>
      </c>
      <c r="F45" s="4" t="s">
        <v>44</v>
      </c>
    </row>
    <row r="46" spans="1:6">
      <c r="A46" s="4" t="s">
        <v>142</v>
      </c>
      <c r="C46" s="5" t="n">
        <v>178000</v>
      </c>
      <c r="D46" s="4" t="s">
        <v>40</v>
      </c>
      <c r="E46" s="5" t="n">
        <v>706000</v>
      </c>
      <c r="F46" s="4" t="s">
        <v>44</v>
      </c>
    </row>
    <row r="47" spans="1:6">
      <c r="A47" s="4" t="s">
        <v>858</v>
      </c>
    </row>
    <row r="48" spans="1:6">
      <c r="A48" s="3" t="s">
        <v>848</v>
      </c>
    </row>
    <row r="49" spans="1:6">
      <c r="A49" s="4" t="s">
        <v>849</v>
      </c>
      <c r="C49" s="5" t="n">
        <v>1923000</v>
      </c>
      <c r="E49" s="5" t="n">
        <v>3310000</v>
      </c>
    </row>
    <row r="50" spans="1:6">
      <c r="A50" s="4" t="s">
        <v>859</v>
      </c>
    </row>
    <row r="51" spans="1:6">
      <c r="A51" s="3" t="s">
        <v>848</v>
      </c>
    </row>
    <row r="52" spans="1:6">
      <c r="A52" s="4" t="s">
        <v>849</v>
      </c>
      <c r="E52" s="5" t="n">
        <v>450000</v>
      </c>
    </row>
    <row r="53" spans="1:6">
      <c r="A53" s="4" t="s">
        <v>799</v>
      </c>
    </row>
    <row r="54" spans="1:6">
      <c r="A54" s="3" t="s">
        <v>848</v>
      </c>
    </row>
    <row r="55" spans="1:6">
      <c r="A55" s="4" t="s">
        <v>849</v>
      </c>
      <c r="C55" s="5" t="n">
        <v>9522000</v>
      </c>
    </row>
    <row r="56" spans="1:6">
      <c r="A56" s="4" t="s">
        <v>850</v>
      </c>
      <c r="C56" s="5" t="n">
        <v>69189000</v>
      </c>
      <c r="E56" s="5" t="n">
        <v>92623000</v>
      </c>
    </row>
    <row r="57" spans="1:6">
      <c r="A57" s="4" t="s">
        <v>838</v>
      </c>
      <c r="C57" s="5" t="n">
        <v>78711000</v>
      </c>
      <c r="E57" s="5" t="n">
        <v>92623000</v>
      </c>
    </row>
    <row r="58" spans="1:6">
      <c r="A58" s="4" t="s">
        <v>852</v>
      </c>
      <c r="B58" s="4" t="s">
        <v>130</v>
      </c>
      <c r="C58" s="5" t="n">
        <v>9522000</v>
      </c>
    </row>
    <row r="59" spans="1:6">
      <c r="A59" s="4" t="s">
        <v>142</v>
      </c>
      <c r="B59" s="4" t="s">
        <v>40</v>
      </c>
      <c r="C59" s="5" t="n">
        <v>9522000</v>
      </c>
    </row>
    <row r="60" spans="1:6">
      <c r="A60" s="4" t="s">
        <v>860</v>
      </c>
    </row>
    <row r="61" spans="1:6">
      <c r="A61" s="3" t="s">
        <v>848</v>
      </c>
    </row>
    <row r="62" spans="1:6">
      <c r="A62" s="4" t="s">
        <v>849</v>
      </c>
      <c r="C62" s="5" t="n">
        <v>9522000</v>
      </c>
    </row>
    <row r="63" spans="1:6">
      <c r="A63" s="4" t="s">
        <v>805</v>
      </c>
    </row>
    <row r="64" spans="1:6">
      <c r="A64" s="3" t="s">
        <v>848</v>
      </c>
    </row>
    <row r="65" spans="1:6">
      <c r="A65" s="4" t="s">
        <v>849</v>
      </c>
      <c r="C65" s="5" t="n">
        <v>274000</v>
      </c>
      <c r="E65" s="5" t="n">
        <v>342000</v>
      </c>
    </row>
    <row r="66" spans="1:6">
      <c r="A66" s="4" t="s">
        <v>850</v>
      </c>
      <c r="C66" s="5" t="n">
        <v>14734000</v>
      </c>
      <c r="E66" s="5" t="n">
        <v>12133000</v>
      </c>
    </row>
    <row r="67" spans="1:6">
      <c r="A67" s="4" t="s">
        <v>838</v>
      </c>
      <c r="C67" s="5" t="n">
        <v>15008000</v>
      </c>
      <c r="E67" s="5" t="n">
        <v>12475000</v>
      </c>
    </row>
    <row r="68" spans="1:6">
      <c r="A68" s="4" t="s">
        <v>851</v>
      </c>
      <c r="C68" s="5" t="n">
        <v>413000</v>
      </c>
      <c r="D68" s="4" t="s">
        <v>40</v>
      </c>
      <c r="E68" s="5" t="n">
        <v>342000</v>
      </c>
      <c r="F68" s="4" t="s">
        <v>44</v>
      </c>
    </row>
    <row r="69" spans="1:6">
      <c r="A69" s="4" t="s">
        <v>142</v>
      </c>
      <c r="C69" s="5" t="n">
        <v>413000</v>
      </c>
      <c r="D69" s="4" t="s">
        <v>40</v>
      </c>
      <c r="E69" s="5" t="n">
        <v>342000</v>
      </c>
      <c r="F69" s="4" t="s">
        <v>44</v>
      </c>
    </row>
    <row r="70" spans="1:6">
      <c r="A70" s="4" t="s">
        <v>861</v>
      </c>
    </row>
    <row r="71" spans="1:6">
      <c r="A71" s="3" t="s">
        <v>848</v>
      </c>
    </row>
    <row r="72" spans="1:6">
      <c r="A72" s="4" t="s">
        <v>849</v>
      </c>
      <c r="C72" s="5" t="n">
        <v>78000</v>
      </c>
      <c r="E72" s="5" t="n">
        <v>323000</v>
      </c>
    </row>
    <row r="73" spans="1:6">
      <c r="A73" s="4" t="s">
        <v>862</v>
      </c>
    </row>
    <row r="74" spans="1:6">
      <c r="A74" s="3" t="s">
        <v>848</v>
      </c>
    </row>
    <row r="75" spans="1:6">
      <c r="A75" s="4" t="s">
        <v>849</v>
      </c>
      <c r="C75" s="5" t="n">
        <v>196000</v>
      </c>
      <c r="E75" s="5" t="n">
        <v>19000</v>
      </c>
    </row>
    <row r="76" spans="1:6">
      <c r="A76" s="4" t="s">
        <v>808</v>
      </c>
    </row>
    <row r="77" spans="1:6">
      <c r="A77" s="3" t="s">
        <v>848</v>
      </c>
    </row>
    <row r="78" spans="1:6">
      <c r="A78" s="4" t="s">
        <v>850</v>
      </c>
      <c r="C78" s="5" t="n">
        <v>12623000</v>
      </c>
      <c r="E78" s="5" t="n">
        <v>3899000</v>
      </c>
    </row>
    <row r="79" spans="1:6">
      <c r="A79" s="4" t="s">
        <v>838</v>
      </c>
      <c r="C79" s="7" t="n">
        <v>12623000</v>
      </c>
      <c r="E79" s="7" t="n">
        <v>3899000</v>
      </c>
    </row>
    <row r="80" spans="1:6"/>
    <row r="81" spans="1:6">
      <c r="A81" s="4" t="s">
        <v>40</v>
      </c>
      <c r="B81" s="4" t="s">
        <v>863</v>
      </c>
    </row>
    <row r="82" spans="1:6">
      <c r="A82" s="4" t="s">
        <v>44</v>
      </c>
      <c r="B82" s="4" t="s">
        <v>864</v>
      </c>
    </row>
    <row r="83" spans="1:6">
      <c r="A83" s="4" t="s">
        <v>59</v>
      </c>
      <c r="B83" s="4" t="s">
        <v>865</v>
      </c>
    </row>
  </sheetData>
  <mergeCells count="7">
    <mergeCell ref="A1:B1"/>
    <mergeCell ref="C1:D1"/>
    <mergeCell ref="E1:F1"/>
    <mergeCell ref="A80:E80"/>
    <mergeCell ref="B81:E81"/>
    <mergeCell ref="B82:E82"/>
    <mergeCell ref="B83:E8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7" t="n">
        <v>5637565</v>
      </c>
      <c r="C3" s="7" t="n">
        <v>3180584</v>
      </c>
    </row>
    <row r="4" spans="1:3">
      <c r="A4" s="4" t="s">
        <v>869</v>
      </c>
    </row>
    <row r="5" spans="1:3">
      <c r="A5" s="3" t="s">
        <v>867</v>
      </c>
    </row>
    <row r="6" spans="1:3">
      <c r="A6" s="4" t="s">
        <v>868</v>
      </c>
      <c r="B6" s="5" t="n">
        <v>5569259</v>
      </c>
      <c r="C6" s="5" t="n">
        <v>3153743</v>
      </c>
    </row>
    <row r="7" spans="1:3">
      <c r="A7" s="4" t="s">
        <v>870</v>
      </c>
    </row>
    <row r="8" spans="1:3">
      <c r="A8" s="3" t="s">
        <v>867</v>
      </c>
    </row>
    <row r="9" spans="1:3">
      <c r="A9" s="4" t="s">
        <v>868</v>
      </c>
      <c r="B9" s="5" t="n">
        <v>27905</v>
      </c>
      <c r="C9" s="5" t="n">
        <v>12502</v>
      </c>
    </row>
    <row r="10" spans="1:3">
      <c r="A10" s="4" t="s">
        <v>871</v>
      </c>
    </row>
    <row r="11" spans="1:3">
      <c r="A11" s="3" t="s">
        <v>867</v>
      </c>
    </row>
    <row r="12" spans="1:3">
      <c r="A12" s="4" t="s">
        <v>868</v>
      </c>
      <c r="B12" s="5" t="n">
        <v>40401</v>
      </c>
      <c r="C12" s="5" t="n">
        <v>14339</v>
      </c>
    </row>
    <row r="13" spans="1:3">
      <c r="A13" s="4" t="s">
        <v>793</v>
      </c>
    </row>
    <row r="14" spans="1:3">
      <c r="A14" s="3" t="s">
        <v>867</v>
      </c>
    </row>
    <row r="15" spans="1:3">
      <c r="A15" s="4" t="s">
        <v>868</v>
      </c>
      <c r="B15" s="5" t="n">
        <v>1710399</v>
      </c>
      <c r="C15" s="5" t="n">
        <v>1216656</v>
      </c>
    </row>
    <row r="16" spans="1:3">
      <c r="A16" s="4" t="s">
        <v>872</v>
      </c>
    </row>
    <row r="17" spans="1:3">
      <c r="A17" s="3" t="s">
        <v>867</v>
      </c>
    </row>
    <row r="18" spans="1:3">
      <c r="A18" s="4" t="s">
        <v>868</v>
      </c>
      <c r="B18" s="5" t="n">
        <v>1652211</v>
      </c>
      <c r="C18" s="5" t="n">
        <v>1191030</v>
      </c>
    </row>
    <row r="19" spans="1:3">
      <c r="A19" s="4" t="s">
        <v>873</v>
      </c>
    </row>
    <row r="20" spans="1:3">
      <c r="A20" s="3" t="s">
        <v>867</v>
      </c>
    </row>
    <row r="21" spans="1:3">
      <c r="A21" s="4" t="s">
        <v>868</v>
      </c>
      <c r="B21" s="5" t="n">
        <v>27905</v>
      </c>
      <c r="C21" s="5" t="n">
        <v>11320</v>
      </c>
    </row>
    <row r="22" spans="1:3">
      <c r="A22" s="4" t="s">
        <v>874</v>
      </c>
    </row>
    <row r="23" spans="1:3">
      <c r="A23" s="3" t="s">
        <v>867</v>
      </c>
    </row>
    <row r="24" spans="1:3">
      <c r="A24" s="4" t="s">
        <v>868</v>
      </c>
      <c r="B24" s="5" t="n">
        <v>30283</v>
      </c>
      <c r="C24" s="5" t="n">
        <v>14306</v>
      </c>
    </row>
    <row r="25" spans="1:3">
      <c r="A25" s="4" t="s">
        <v>796</v>
      </c>
    </row>
    <row r="26" spans="1:3">
      <c r="A26" s="3" t="s">
        <v>867</v>
      </c>
    </row>
    <row r="27" spans="1:3">
      <c r="A27" s="4" t="s">
        <v>868</v>
      </c>
      <c r="B27" s="5" t="n">
        <v>1614033</v>
      </c>
      <c r="C27" s="5" t="n">
        <v>1388953</v>
      </c>
    </row>
    <row r="28" spans="1:3">
      <c r="A28" s="4" t="s">
        <v>875</v>
      </c>
    </row>
    <row r="29" spans="1:3">
      <c r="A29" s="3" t="s">
        <v>867</v>
      </c>
    </row>
    <row r="30" spans="1:3">
      <c r="A30" s="4" t="s">
        <v>868</v>
      </c>
      <c r="B30" s="5" t="n">
        <v>1614033</v>
      </c>
      <c r="C30" s="5" t="n">
        <v>1388939</v>
      </c>
    </row>
    <row r="31" spans="1:3">
      <c r="A31" s="4" t="s">
        <v>876</v>
      </c>
    </row>
    <row r="32" spans="1:3">
      <c r="A32" s="3" t="s">
        <v>867</v>
      </c>
    </row>
    <row r="33" spans="1:3">
      <c r="A33" s="4" t="s">
        <v>868</v>
      </c>
      <c r="C33" s="5" t="n">
        <v>14</v>
      </c>
    </row>
    <row r="34" spans="1:3">
      <c r="A34" s="4" t="s">
        <v>802</v>
      </c>
    </row>
    <row r="35" spans="1:3">
      <c r="A35" s="3" t="s">
        <v>867</v>
      </c>
    </row>
    <row r="36" spans="1:3">
      <c r="A36" s="4" t="s">
        <v>868</v>
      </c>
      <c r="B36" s="5" t="n">
        <v>45391</v>
      </c>
      <c r="C36" s="5" t="n">
        <v>36846</v>
      </c>
    </row>
    <row r="37" spans="1:3">
      <c r="A37" s="4" t="s">
        <v>877</v>
      </c>
    </row>
    <row r="38" spans="1:3">
      <c r="A38" s="3" t="s">
        <v>867</v>
      </c>
    </row>
    <row r="39" spans="1:3">
      <c r="A39" s="4" t="s">
        <v>868</v>
      </c>
      <c r="B39" s="5" t="n">
        <v>45385</v>
      </c>
      <c r="C39" s="5" t="n">
        <v>36846</v>
      </c>
    </row>
    <row r="40" spans="1:3">
      <c r="A40" s="4" t="s">
        <v>878</v>
      </c>
    </row>
    <row r="41" spans="1:3">
      <c r="A41" s="3" t="s">
        <v>867</v>
      </c>
    </row>
    <row r="42" spans="1:3">
      <c r="A42" s="4" t="s">
        <v>868</v>
      </c>
      <c r="B42" s="5" t="n">
        <v>6</v>
      </c>
    </row>
    <row r="43" spans="1:3">
      <c r="A43" s="4" t="s">
        <v>790</v>
      </c>
    </row>
    <row r="44" spans="1:3">
      <c r="A44" s="3" t="s">
        <v>867</v>
      </c>
    </row>
    <row r="45" spans="1:3">
      <c r="A45" s="4" t="s">
        <v>868</v>
      </c>
      <c r="B45" s="5" t="n">
        <v>2161400</v>
      </c>
      <c r="C45" s="5" t="n">
        <v>429132</v>
      </c>
    </row>
    <row r="46" spans="1:3">
      <c r="A46" s="4" t="s">
        <v>879</v>
      </c>
    </row>
    <row r="47" spans="1:3">
      <c r="A47" s="3" t="s">
        <v>867</v>
      </c>
    </row>
    <row r="48" spans="1:3">
      <c r="A48" s="4" t="s">
        <v>868</v>
      </c>
      <c r="B48" s="5" t="n">
        <v>2161223</v>
      </c>
      <c r="C48" s="5" t="n">
        <v>427950</v>
      </c>
    </row>
    <row r="49" spans="1:3">
      <c r="A49" s="4" t="s">
        <v>880</v>
      </c>
    </row>
    <row r="50" spans="1:3">
      <c r="A50" s="3" t="s">
        <v>867</v>
      </c>
    </row>
    <row r="51" spans="1:3">
      <c r="A51" s="4" t="s">
        <v>868</v>
      </c>
      <c r="C51" s="5" t="n">
        <v>1182</v>
      </c>
    </row>
    <row r="52" spans="1:3">
      <c r="A52" s="4" t="s">
        <v>881</v>
      </c>
    </row>
    <row r="53" spans="1:3">
      <c r="A53" s="3" t="s">
        <v>867</v>
      </c>
    </row>
    <row r="54" spans="1:3">
      <c r="A54" s="4" t="s">
        <v>868</v>
      </c>
      <c r="B54" s="5" t="n">
        <v>177</v>
      </c>
    </row>
    <row r="55" spans="1:3">
      <c r="A55" s="4" t="s">
        <v>799</v>
      </c>
    </row>
    <row r="56" spans="1:3">
      <c r="A56" s="3" t="s">
        <v>867</v>
      </c>
    </row>
    <row r="57" spans="1:3">
      <c r="A57" s="4" t="s">
        <v>868</v>
      </c>
      <c r="B57" s="5" t="n">
        <v>78711</v>
      </c>
      <c r="C57" s="5" t="n">
        <v>92623</v>
      </c>
    </row>
    <row r="58" spans="1:3">
      <c r="A58" s="4" t="s">
        <v>882</v>
      </c>
    </row>
    <row r="59" spans="1:3">
      <c r="A59" s="3" t="s">
        <v>867</v>
      </c>
    </row>
    <row r="60" spans="1:3">
      <c r="A60" s="4" t="s">
        <v>868</v>
      </c>
      <c r="B60" s="5" t="n">
        <v>69189</v>
      </c>
      <c r="C60" s="5" t="n">
        <v>92623</v>
      </c>
    </row>
    <row r="61" spans="1:3">
      <c r="A61" s="4" t="s">
        <v>883</v>
      </c>
    </row>
    <row r="62" spans="1:3">
      <c r="A62" s="3" t="s">
        <v>867</v>
      </c>
    </row>
    <row r="63" spans="1:3">
      <c r="A63" s="4" t="s">
        <v>868</v>
      </c>
      <c r="B63" s="5" t="n">
        <v>9522</v>
      </c>
    </row>
    <row r="64" spans="1:3">
      <c r="A64" s="4" t="s">
        <v>805</v>
      </c>
    </row>
    <row r="65" spans="1:3">
      <c r="A65" s="3" t="s">
        <v>867</v>
      </c>
    </row>
    <row r="66" spans="1:3">
      <c r="A66" s="4" t="s">
        <v>868</v>
      </c>
      <c r="B66" s="5" t="n">
        <v>15008</v>
      </c>
      <c r="C66" s="5" t="n">
        <v>12475</v>
      </c>
    </row>
    <row r="67" spans="1:3">
      <c r="A67" s="4" t="s">
        <v>884</v>
      </c>
    </row>
    <row r="68" spans="1:3">
      <c r="A68" s="3" t="s">
        <v>867</v>
      </c>
    </row>
    <row r="69" spans="1:3">
      <c r="A69" s="4" t="s">
        <v>868</v>
      </c>
      <c r="B69" s="5" t="n">
        <v>14595</v>
      </c>
      <c r="C69" s="5" t="n">
        <v>12456</v>
      </c>
    </row>
    <row r="70" spans="1:3">
      <c r="A70" s="4" t="s">
        <v>885</v>
      </c>
    </row>
    <row r="71" spans="1:3">
      <c r="A71" s="3" t="s">
        <v>867</v>
      </c>
    </row>
    <row r="72" spans="1:3">
      <c r="A72" s="4" t="s">
        <v>868</v>
      </c>
      <c r="B72" s="5" t="n">
        <v>413</v>
      </c>
      <c r="C72" s="5" t="n">
        <v>19</v>
      </c>
    </row>
    <row r="73" spans="1:3">
      <c r="A73" s="4" t="s">
        <v>808</v>
      </c>
    </row>
    <row r="74" spans="1:3">
      <c r="A74" s="3" t="s">
        <v>867</v>
      </c>
    </row>
    <row r="75" spans="1:3">
      <c r="A75" s="4" t="s">
        <v>868</v>
      </c>
      <c r="B75" s="5" t="n">
        <v>12623</v>
      </c>
      <c r="C75" s="5" t="n">
        <v>3899</v>
      </c>
    </row>
    <row r="76" spans="1:3">
      <c r="A76" s="4" t="s">
        <v>886</v>
      </c>
    </row>
    <row r="77" spans="1:3">
      <c r="A77" s="3" t="s">
        <v>867</v>
      </c>
    </row>
    <row r="78" spans="1:3">
      <c r="A78" s="4" t="s">
        <v>868</v>
      </c>
      <c r="B78" s="7" t="n">
        <v>12623</v>
      </c>
      <c r="C78" s="7" t="n">
        <v>38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7</v>
      </c>
      <c r="B1" s="2" t="s">
        <v>2</v>
      </c>
      <c r="C1" s="2" t="s">
        <v>32</v>
      </c>
    </row>
    <row r="2" spans="1:3">
      <c r="A2" s="3" t="s">
        <v>264</v>
      </c>
    </row>
    <row r="3" spans="1:3">
      <c r="A3" s="4" t="s">
        <v>888</v>
      </c>
      <c r="B3" s="7" t="n">
        <v>254705</v>
      </c>
      <c r="C3" s="7" t="n">
        <v>238075</v>
      </c>
    </row>
    <row r="4" spans="1:3">
      <c r="A4" s="4" t="s">
        <v>889</v>
      </c>
      <c r="B4" s="5" t="n">
        <v>160369</v>
      </c>
      <c r="C4" s="5" t="n">
        <v>146954</v>
      </c>
    </row>
    <row r="5" spans="1:3">
      <c r="A5" s="4" t="s">
        <v>890</v>
      </c>
      <c r="B5" s="5" t="n">
        <v>21064</v>
      </c>
      <c r="C5" s="5" t="n">
        <v>21064</v>
      </c>
    </row>
    <row r="6" spans="1:3">
      <c r="A6" s="4" t="s">
        <v>891</v>
      </c>
      <c r="B6" s="5" t="n">
        <v>436138</v>
      </c>
      <c r="C6" s="5" t="n">
        <v>406093</v>
      </c>
    </row>
    <row r="7" spans="1:3">
      <c r="A7" s="4" t="s">
        <v>892</v>
      </c>
      <c r="B7" s="5" t="n">
        <v>-263310</v>
      </c>
      <c r="C7" s="5" t="n">
        <v>-224127</v>
      </c>
    </row>
    <row r="8" spans="1:3">
      <c r="A8" s="4" t="s">
        <v>48</v>
      </c>
      <c r="B8" s="7" t="n">
        <v>172828</v>
      </c>
      <c r="C8" s="7" t="n">
        <v>181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3</v>
      </c>
      <c r="B1" s="2" t="s">
        <v>1</v>
      </c>
    </row>
    <row r="2" spans="1:4">
      <c r="B2" s="2" t="s">
        <v>2</v>
      </c>
      <c r="C2" s="2" t="s">
        <v>32</v>
      </c>
      <c r="D2" s="2" t="s">
        <v>91</v>
      </c>
    </row>
    <row r="3" spans="1:4">
      <c r="A3" s="3" t="s">
        <v>264</v>
      </c>
    </row>
    <row r="4" spans="1:4">
      <c r="A4" s="4" t="s">
        <v>174</v>
      </c>
      <c r="B4" s="7" t="n">
        <v>43147</v>
      </c>
      <c r="C4" s="7" t="n">
        <v>36715</v>
      </c>
      <c r="D4" s="7" t="n">
        <v>292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26"/>
    <col customWidth="1" max="4" min="4" width="14"/>
    <col customWidth="1" max="5" min="5" width="14"/>
  </cols>
  <sheetData>
    <row r="1" spans="1:5">
      <c r="A1" s="1" t="s">
        <v>894</v>
      </c>
      <c r="B1" s="2" t="s">
        <v>895</v>
      </c>
      <c r="C1" s="2" t="s">
        <v>2</v>
      </c>
      <c r="D1" s="2" t="s">
        <v>32</v>
      </c>
      <c r="E1" s="2" t="s">
        <v>91</v>
      </c>
    </row>
    <row r="2" spans="1:5">
      <c r="A2" s="3" t="s">
        <v>896</v>
      </c>
    </row>
    <row r="3" spans="1:5">
      <c r="A3" s="4" t="s">
        <v>897</v>
      </c>
      <c r="B3" s="7" t="n">
        <v>0</v>
      </c>
    </row>
    <row r="4" spans="1:5">
      <c r="A4" s="4" t="s">
        <v>178</v>
      </c>
      <c r="C4" s="7" t="n">
        <v>14427000</v>
      </c>
      <c r="D4" s="7" t="n">
        <v>10423000</v>
      </c>
      <c r="E4" s="7" t="n">
        <v>12366000</v>
      </c>
    </row>
    <row r="5" spans="1:5">
      <c r="A5" s="4" t="s">
        <v>898</v>
      </c>
    </row>
    <row r="6" spans="1:5">
      <c r="A6" s="3" t="s">
        <v>896</v>
      </c>
    </row>
    <row r="7" spans="1:5">
      <c r="A7" s="4" t="s">
        <v>899</v>
      </c>
      <c r="C7" s="4" t="s">
        <v>900</v>
      </c>
    </row>
    <row r="8" spans="1:5">
      <c r="A8" s="4" t="s">
        <v>901</v>
      </c>
    </row>
    <row r="9" spans="1:5">
      <c r="A9" s="3" t="s">
        <v>896</v>
      </c>
    </row>
    <row r="10" spans="1:5">
      <c r="A10" s="4" t="s">
        <v>899</v>
      </c>
      <c r="C10" s="4" t="s">
        <v>902</v>
      </c>
    </row>
    <row r="11" spans="1:5">
      <c r="A11" s="4" t="s">
        <v>903</v>
      </c>
    </row>
    <row r="12" spans="1:5">
      <c r="A12" s="3" t="s">
        <v>896</v>
      </c>
    </row>
    <row r="13" spans="1:5">
      <c r="A13" s="4" t="s">
        <v>899</v>
      </c>
      <c r="C13" s="4" t="s">
        <v>9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91</v>
      </c>
    </row>
    <row r="3" spans="1:4">
      <c r="A3" s="3" t="s">
        <v>896</v>
      </c>
    </row>
    <row r="4" spans="1:4">
      <c r="A4" s="4" t="s">
        <v>906</v>
      </c>
      <c r="B4" s="7" t="n">
        <v>915602</v>
      </c>
    </row>
    <row r="5" spans="1:4">
      <c r="A5" s="4" t="s">
        <v>907</v>
      </c>
      <c r="B5" s="5" t="n">
        <v>49280</v>
      </c>
    </row>
    <row r="6" spans="1:4">
      <c r="A6" s="4" t="s">
        <v>908</v>
      </c>
      <c r="B6" s="5" t="n">
        <v>-2600</v>
      </c>
    </row>
    <row r="7" spans="1:4">
      <c r="A7" s="4" t="s">
        <v>909</v>
      </c>
      <c r="B7" s="5" t="n">
        <v>962282</v>
      </c>
      <c r="C7" s="7" t="n">
        <v>915602</v>
      </c>
    </row>
    <row r="8" spans="1:4">
      <c r="A8" s="4" t="s">
        <v>910</v>
      </c>
      <c r="B8" s="5" t="n">
        <v>63177</v>
      </c>
    </row>
    <row r="9" spans="1:4">
      <c r="A9" s="4" t="s">
        <v>911</v>
      </c>
      <c r="B9" s="5" t="n">
        <v>67554</v>
      </c>
    </row>
    <row r="10" spans="1:4">
      <c r="A10" s="4" t="s">
        <v>912</v>
      </c>
      <c r="B10" s="5" t="n">
        <v>-14427</v>
      </c>
      <c r="C10" s="5" t="n">
        <v>-10423</v>
      </c>
      <c r="D10" s="7" t="n">
        <v>-12366</v>
      </c>
    </row>
    <row r="11" spans="1:4">
      <c r="A11" s="4" t="s">
        <v>913</v>
      </c>
      <c r="B11" s="5" t="n">
        <v>116304</v>
      </c>
      <c r="C11" s="5" t="n">
        <v>63177</v>
      </c>
    </row>
    <row r="12" spans="1:4">
      <c r="A12" s="4" t="s">
        <v>914</v>
      </c>
    </row>
    <row r="13" spans="1:4">
      <c r="A13" s="3" t="s">
        <v>896</v>
      </c>
    </row>
    <row r="14" spans="1:4">
      <c r="A14" s="4" t="s">
        <v>906</v>
      </c>
      <c r="B14" s="5" t="n">
        <v>295384</v>
      </c>
    </row>
    <row r="15" spans="1:4">
      <c r="A15" s="4" t="s">
        <v>907</v>
      </c>
      <c r="B15" s="5" t="n">
        <v>-24605</v>
      </c>
    </row>
    <row r="16" spans="1:4">
      <c r="A16" s="4" t="s">
        <v>909</v>
      </c>
      <c r="B16" s="5" t="n">
        <v>270779</v>
      </c>
      <c r="C16" s="5" t="n">
        <v>295384</v>
      </c>
    </row>
    <row r="17" spans="1:4">
      <c r="A17" s="4" t="s">
        <v>910</v>
      </c>
      <c r="B17" s="5" t="n">
        <v>30027</v>
      </c>
    </row>
    <row r="18" spans="1:4">
      <c r="A18" s="4" t="s">
        <v>911</v>
      </c>
      <c r="B18" s="5" t="n">
        <v>21230</v>
      </c>
    </row>
    <row r="19" spans="1:4">
      <c r="A19" s="4" t="s">
        <v>912</v>
      </c>
      <c r="B19" s="5" t="n">
        <v>-6026</v>
      </c>
    </row>
    <row r="20" spans="1:4">
      <c r="A20" s="4" t="s">
        <v>913</v>
      </c>
      <c r="B20" s="5" t="n">
        <v>45231</v>
      </c>
      <c r="C20" s="5" t="n">
        <v>30027</v>
      </c>
    </row>
    <row r="21" spans="1:4">
      <c r="A21" s="4" t="s">
        <v>915</v>
      </c>
    </row>
    <row r="22" spans="1:4">
      <c r="A22" s="3" t="s">
        <v>896</v>
      </c>
    </row>
    <row r="23" spans="1:4">
      <c r="A23" s="4" t="s">
        <v>906</v>
      </c>
      <c r="B23" s="5" t="n">
        <v>620218</v>
      </c>
    </row>
    <row r="24" spans="1:4">
      <c r="A24" s="4" t="s">
        <v>907</v>
      </c>
      <c r="B24" s="5" t="n">
        <v>73885</v>
      </c>
    </row>
    <row r="25" spans="1:4">
      <c r="A25" s="4" t="s">
        <v>908</v>
      </c>
      <c r="B25" s="5" t="n">
        <v>-2600</v>
      </c>
    </row>
    <row r="26" spans="1:4">
      <c r="A26" s="4" t="s">
        <v>909</v>
      </c>
      <c r="B26" s="5" t="n">
        <v>691503</v>
      </c>
      <c r="C26" s="5" t="n">
        <v>620218</v>
      </c>
    </row>
    <row r="27" spans="1:4">
      <c r="A27" s="4" t="s">
        <v>910</v>
      </c>
      <c r="B27" s="5" t="n">
        <v>33150</v>
      </c>
    </row>
    <row r="28" spans="1:4">
      <c r="A28" s="4" t="s">
        <v>911</v>
      </c>
      <c r="B28" s="5" t="n">
        <v>46324</v>
      </c>
    </row>
    <row r="29" spans="1:4">
      <c r="A29" s="4" t="s">
        <v>912</v>
      </c>
      <c r="B29" s="5" t="n">
        <v>-8401</v>
      </c>
    </row>
    <row r="30" spans="1:4">
      <c r="A30" s="4" t="s">
        <v>913</v>
      </c>
      <c r="B30" s="7" t="n">
        <v>71073</v>
      </c>
      <c r="C30" s="7" t="n">
        <v>331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7" t="n">
        <v>170257</v>
      </c>
      <c r="C3" s="7" t="n">
        <v>112993</v>
      </c>
    </row>
    <row r="4" spans="1:3">
      <c r="A4" s="4" t="s">
        <v>919</v>
      </c>
      <c r="B4" s="5" t="n">
        <v>56071</v>
      </c>
      <c r="C4" s="5" t="n">
        <v>51934</v>
      </c>
    </row>
    <row r="5" spans="1:3">
      <c r="A5" s="4" t="s">
        <v>898</v>
      </c>
    </row>
    <row r="6" spans="1:3">
      <c r="A6" s="3" t="s">
        <v>917</v>
      </c>
    </row>
    <row r="7" spans="1:3">
      <c r="A7" s="4" t="s">
        <v>918</v>
      </c>
      <c r="B7" s="5" t="n">
        <v>141621</v>
      </c>
      <c r="C7" s="5" t="n">
        <v>78580</v>
      </c>
    </row>
    <row r="8" spans="1:3">
      <c r="A8" s="4" t="s">
        <v>919</v>
      </c>
      <c r="B8" s="5" t="n">
        <v>46209</v>
      </c>
      <c r="C8" s="5" t="n">
        <v>37322</v>
      </c>
    </row>
    <row r="9" spans="1:3">
      <c r="A9" s="4" t="s">
        <v>901</v>
      </c>
    </row>
    <row r="10" spans="1:3">
      <c r="A10" s="3" t="s">
        <v>917</v>
      </c>
    </row>
    <row r="11" spans="1:3">
      <c r="A11" s="4" t="s">
        <v>918</v>
      </c>
      <c r="B11" s="5" t="n">
        <v>24713</v>
      </c>
      <c r="C11" s="5" t="n">
        <v>24456</v>
      </c>
    </row>
    <row r="12" spans="1:3">
      <c r="A12" s="4" t="s">
        <v>919</v>
      </c>
      <c r="B12" s="5" t="n">
        <v>8670</v>
      </c>
      <c r="C12" s="5" t="n">
        <v>6969</v>
      </c>
    </row>
    <row r="13" spans="1:3">
      <c r="A13" s="4" t="s">
        <v>920</v>
      </c>
    </row>
    <row r="14" spans="1:3">
      <c r="A14" s="3" t="s">
        <v>917</v>
      </c>
    </row>
    <row r="15" spans="1:3">
      <c r="A15" s="4" t="s">
        <v>918</v>
      </c>
      <c r="B15" s="5" t="n">
        <v>1345</v>
      </c>
      <c r="C15" s="5" t="n">
        <v>7440</v>
      </c>
    </row>
    <row r="16" spans="1:3">
      <c r="A16" s="4" t="s">
        <v>919</v>
      </c>
      <c r="B16" s="5" t="n">
        <v>379</v>
      </c>
      <c r="C16" s="5" t="n">
        <v>7388</v>
      </c>
    </row>
    <row r="17" spans="1:3">
      <c r="A17" s="4" t="s">
        <v>903</v>
      </c>
    </row>
    <row r="18" spans="1:3">
      <c r="A18" s="3" t="s">
        <v>917</v>
      </c>
    </row>
    <row r="19" spans="1:3">
      <c r="A19" s="4" t="s">
        <v>918</v>
      </c>
      <c r="B19" s="5" t="n">
        <v>2578</v>
      </c>
      <c r="C19" s="5" t="n">
        <v>2517</v>
      </c>
    </row>
    <row r="20" spans="1:3">
      <c r="A20" s="4" t="s">
        <v>919</v>
      </c>
      <c r="B20" s="7" t="n">
        <v>813</v>
      </c>
      <c r="C20" s="7" t="n">
        <v>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654</v>
      </c>
    </row>
    <row r="2" spans="1:2">
      <c r="A2" s="3" t="s">
        <v>267</v>
      </c>
    </row>
    <row r="3" spans="1:2">
      <c r="A3" s="5" t="n">
        <v>2017</v>
      </c>
      <c r="B3" s="7" t="n">
        <v>11506</v>
      </c>
    </row>
    <row r="4" spans="1:2">
      <c r="A4" s="5" t="n">
        <v>2018</v>
      </c>
      <c r="B4" s="5" t="n">
        <v>10873</v>
      </c>
    </row>
    <row r="5" spans="1:2">
      <c r="A5" s="5" t="n">
        <v>2019</v>
      </c>
      <c r="B5" s="5" t="n">
        <v>10285</v>
      </c>
    </row>
    <row r="6" spans="1:2">
      <c r="A6" s="5" t="n">
        <v>2020</v>
      </c>
      <c r="B6" s="5" t="n">
        <v>10068</v>
      </c>
    </row>
    <row r="7" spans="1:2">
      <c r="A7" s="5" t="n">
        <v>2021</v>
      </c>
      <c r="B7" s="5" t="n">
        <v>9506</v>
      </c>
    </row>
    <row r="8" spans="1:2">
      <c r="A8" s="4" t="s">
        <v>922</v>
      </c>
      <c r="B8" s="5" t="n">
        <v>61948</v>
      </c>
    </row>
    <row r="9" spans="1:2">
      <c r="A9" s="4" t="s">
        <v>923</v>
      </c>
      <c r="B9" s="7" t="n">
        <v>1141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4</v>
      </c>
      <c r="B1" s="2" t="s">
        <v>2</v>
      </c>
      <c r="C1" s="2" t="s">
        <v>32</v>
      </c>
    </row>
    <row r="2" spans="1:3">
      <c r="A2" s="3" t="s">
        <v>925</v>
      </c>
    </row>
    <row r="3" spans="1:3">
      <c r="A3" s="4" t="s">
        <v>65</v>
      </c>
      <c r="B3" s="7" t="n">
        <v>377000</v>
      </c>
      <c r="C3" s="7" t="n">
        <v>89084</v>
      </c>
    </row>
    <row r="4" spans="1:3">
      <c r="A4" s="4" t="s">
        <v>926</v>
      </c>
    </row>
    <row r="5" spans="1:3">
      <c r="A5" s="3" t="s">
        <v>925</v>
      </c>
    </row>
    <row r="6" spans="1:3">
      <c r="A6" s="4" t="s">
        <v>65</v>
      </c>
      <c r="B6" s="7" t="n">
        <v>377000</v>
      </c>
      <c r="C6" s="5" t="n">
        <v>30000</v>
      </c>
    </row>
    <row r="7" spans="1:3">
      <c r="A7" s="4" t="s">
        <v>927</v>
      </c>
    </row>
    <row r="8" spans="1:3">
      <c r="A8" s="3" t="s">
        <v>925</v>
      </c>
    </row>
    <row r="9" spans="1:3">
      <c r="A9" s="4" t="s">
        <v>65</v>
      </c>
      <c r="C9" s="7" t="n">
        <v>590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928</v>
      </c>
      <c r="B1" s="2" t="s">
        <v>1</v>
      </c>
    </row>
    <row r="2" spans="1:3">
      <c r="B2" s="2" t="s">
        <v>929</v>
      </c>
      <c r="C2" s="2" t="s">
        <v>720</v>
      </c>
    </row>
    <row r="3" spans="1:3">
      <c r="A3" s="3" t="s">
        <v>925</v>
      </c>
    </row>
    <row r="4" spans="1:3">
      <c r="A4" s="4" t="s">
        <v>930</v>
      </c>
      <c r="B4" s="7" t="n">
        <v>1000000000</v>
      </c>
    </row>
    <row r="5" spans="1:3">
      <c r="A5" s="4" t="s">
        <v>931</v>
      </c>
      <c r="B5" s="5" t="n">
        <v>6</v>
      </c>
    </row>
    <row r="6" spans="1:3">
      <c r="A6" s="4" t="s">
        <v>932</v>
      </c>
      <c r="B6" s="7" t="n">
        <v>525700000</v>
      </c>
    </row>
    <row r="7" spans="1:3">
      <c r="A7" s="4" t="s">
        <v>933</v>
      </c>
      <c r="B7" s="5" t="n">
        <v>0</v>
      </c>
    </row>
    <row r="8" spans="1:3">
      <c r="A8" s="4" t="s">
        <v>725</v>
      </c>
      <c r="B8" s="5" t="n">
        <v>1700000000</v>
      </c>
      <c r="C8" s="7" t="n">
        <v>1100000000</v>
      </c>
    </row>
    <row r="9" spans="1:3">
      <c r="A9" s="4" t="s">
        <v>934</v>
      </c>
      <c r="B9" s="5" t="n">
        <v>500000000</v>
      </c>
    </row>
    <row r="10" spans="1:3">
      <c r="A10" s="4" t="s">
        <v>935</v>
      </c>
    </row>
    <row r="11" spans="1:3">
      <c r="A11" s="3" t="s">
        <v>925</v>
      </c>
    </row>
    <row r="12" spans="1:3">
      <c r="A12" s="4" t="s">
        <v>936</v>
      </c>
      <c r="B12" s="7" t="n">
        <v>100000000</v>
      </c>
    </row>
    <row r="13" spans="1:3">
      <c r="A13" s="4" t="s">
        <v>937</v>
      </c>
      <c r="B13" s="4" t="s">
        <v>938</v>
      </c>
    </row>
    <row r="14" spans="1:3">
      <c r="A14" s="4" t="s">
        <v>939</v>
      </c>
      <c r="B14" s="4" t="s">
        <v>643</v>
      </c>
    </row>
    <row r="15" spans="1:3">
      <c r="A15" s="4" t="s">
        <v>940</v>
      </c>
      <c r="B15" s="7" t="n">
        <v>0</v>
      </c>
    </row>
    <row r="16" spans="1:3">
      <c r="A16" s="4" t="s">
        <v>941</v>
      </c>
    </row>
    <row r="17" spans="1:3">
      <c r="A17" s="3" t="s">
        <v>925</v>
      </c>
    </row>
    <row r="18" spans="1:3">
      <c r="A18" s="4" t="s">
        <v>725</v>
      </c>
      <c r="B18" s="7" t="n">
        <v>511100000</v>
      </c>
    </row>
    <row r="19" spans="1:3">
      <c r="A19" s="4" t="s">
        <v>942</v>
      </c>
    </row>
    <row r="20" spans="1:3">
      <c r="A20" s="3" t="s">
        <v>925</v>
      </c>
    </row>
    <row r="21" spans="1:3">
      <c r="A21" s="4" t="s">
        <v>943</v>
      </c>
      <c r="B21" s="4" t="s">
        <v>944</v>
      </c>
    </row>
    <row r="22" spans="1:3">
      <c r="A22" s="4" t="s">
        <v>927</v>
      </c>
    </row>
    <row r="23" spans="1:3">
      <c r="A23" s="3" t="s">
        <v>925</v>
      </c>
    </row>
    <row r="24" spans="1:3">
      <c r="A24" s="4" t="s">
        <v>945</v>
      </c>
      <c r="B24" s="4" t="s">
        <v>9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 customWidth="1" max="7" min="7" width="14"/>
  </cols>
  <sheetData>
    <row r="1" spans="1:7">
      <c r="A1" s="1" t="s">
        <v>947</v>
      </c>
      <c r="C1" s="2" t="s">
        <v>948</v>
      </c>
      <c r="D1" s="2" t="s">
        <v>1</v>
      </c>
    </row>
    <row r="2" spans="1:7">
      <c r="C2" s="2" t="s">
        <v>895</v>
      </c>
      <c r="D2" s="2" t="s">
        <v>2</v>
      </c>
      <c r="E2" s="2" t="s">
        <v>32</v>
      </c>
      <c r="F2" s="2" t="s">
        <v>507</v>
      </c>
      <c r="G2" s="2" t="s">
        <v>949</v>
      </c>
    </row>
    <row r="3" spans="1:7">
      <c r="A3" s="3" t="s">
        <v>950</v>
      </c>
    </row>
    <row r="4" spans="1:7">
      <c r="A4" s="4" t="s">
        <v>951</v>
      </c>
      <c r="D4" s="7" t="n">
        <v>800000</v>
      </c>
      <c r="E4" s="7" t="n">
        <v>750000</v>
      </c>
    </row>
    <row r="5" spans="1:7">
      <c r="A5" s="4" t="s">
        <v>952</v>
      </c>
      <c r="D5" s="5" t="n">
        <v>-4109</v>
      </c>
      <c r="E5" s="5" t="n">
        <v>-9864</v>
      </c>
    </row>
    <row r="6" spans="1:7">
      <c r="A6" s="4" t="s">
        <v>953</v>
      </c>
      <c r="D6" s="7" t="n">
        <v>795891</v>
      </c>
      <c r="E6" s="5" t="n">
        <v>740136</v>
      </c>
    </row>
    <row r="7" spans="1:7">
      <c r="A7" s="4" t="s">
        <v>659</v>
      </c>
      <c r="D7" s="4" t="s">
        <v>660</v>
      </c>
    </row>
    <row r="8" spans="1:7">
      <c r="A8" s="4" t="s">
        <v>954</v>
      </c>
      <c r="D8" s="4" t="s">
        <v>662</v>
      </c>
    </row>
    <row r="9" spans="1:7">
      <c r="A9" s="4" t="s">
        <v>955</v>
      </c>
    </row>
    <row r="10" spans="1:7">
      <c r="A10" s="3" t="s">
        <v>950</v>
      </c>
    </row>
    <row r="11" spans="1:7">
      <c r="A11" s="4" t="s">
        <v>951</v>
      </c>
      <c r="B11" s="4" t="s">
        <v>40</v>
      </c>
      <c r="D11" s="7" t="n">
        <v>500000</v>
      </c>
      <c r="E11" s="5" t="n">
        <v>300000</v>
      </c>
    </row>
    <row r="12" spans="1:7">
      <c r="A12" s="4" t="s">
        <v>953</v>
      </c>
      <c r="F12" s="7" t="n">
        <v>300000</v>
      </c>
    </row>
    <row r="13" spans="1:7">
      <c r="A13" s="4" t="s">
        <v>659</v>
      </c>
      <c r="D13" s="4" t="s">
        <v>660</v>
      </c>
      <c r="F13" s="4" t="s">
        <v>660</v>
      </c>
    </row>
    <row r="14" spans="1:7">
      <c r="A14" s="4" t="s">
        <v>956</v>
      </c>
      <c r="D14" s="5" t="n">
        <v>2024</v>
      </c>
    </row>
    <row r="15" spans="1:7">
      <c r="A15" s="4" t="s">
        <v>954</v>
      </c>
      <c r="D15" s="4" t="s">
        <v>957</v>
      </c>
    </row>
    <row r="16" spans="1:7">
      <c r="A16" s="4" t="s">
        <v>958</v>
      </c>
      <c r="D16" s="4" t="s">
        <v>789</v>
      </c>
    </row>
    <row r="17" spans="1:7">
      <c r="A17" s="4" t="s">
        <v>959</v>
      </c>
      <c r="C17" s="7" t="n">
        <v>200000</v>
      </c>
    </row>
    <row r="18" spans="1:7">
      <c r="A18" s="4" t="s">
        <v>960</v>
      </c>
    </row>
    <row r="19" spans="1:7">
      <c r="A19" s="3" t="s">
        <v>950</v>
      </c>
    </row>
    <row r="20" spans="1:7">
      <c r="A20" s="4" t="s">
        <v>951</v>
      </c>
      <c r="B20" s="4" t="s">
        <v>44</v>
      </c>
      <c r="D20" s="7" t="n">
        <v>300000</v>
      </c>
      <c r="E20" s="5" t="n">
        <v>300000</v>
      </c>
    </row>
    <row r="21" spans="1:7">
      <c r="A21" s="4" t="s">
        <v>953</v>
      </c>
      <c r="E21" s="7" t="n">
        <v>300000</v>
      </c>
    </row>
    <row r="22" spans="1:7">
      <c r="A22" s="4" t="s">
        <v>659</v>
      </c>
      <c r="D22" s="4" t="s">
        <v>961</v>
      </c>
      <c r="E22" s="4" t="s">
        <v>961</v>
      </c>
    </row>
    <row r="23" spans="1:7">
      <c r="A23" s="4" t="s">
        <v>956</v>
      </c>
      <c r="D23" s="5" t="n">
        <v>2020</v>
      </c>
    </row>
    <row r="24" spans="1:7">
      <c r="A24" s="4" t="s">
        <v>954</v>
      </c>
      <c r="D24" s="4" t="s">
        <v>962</v>
      </c>
    </row>
    <row r="25" spans="1:7">
      <c r="A25" s="4" t="s">
        <v>958</v>
      </c>
      <c r="D25" s="4" t="s">
        <v>789</v>
      </c>
    </row>
    <row r="26" spans="1:7">
      <c r="A26" s="4" t="s">
        <v>963</v>
      </c>
    </row>
    <row r="27" spans="1:7">
      <c r="A27" s="3" t="s">
        <v>950</v>
      </c>
    </row>
    <row r="28" spans="1:7">
      <c r="A28" s="4" t="s">
        <v>951</v>
      </c>
      <c r="B28" s="4" t="s">
        <v>59</v>
      </c>
      <c r="E28" s="7" t="n">
        <v>150000</v>
      </c>
    </row>
    <row r="29" spans="1:7">
      <c r="A29" s="4" t="s">
        <v>953</v>
      </c>
      <c r="G29" s="7" t="n">
        <v>150000</v>
      </c>
    </row>
    <row r="30" spans="1:7">
      <c r="A30" s="4" t="s">
        <v>659</v>
      </c>
      <c r="D30" s="4" t="s">
        <v>964</v>
      </c>
      <c r="G30" s="4" t="s">
        <v>964</v>
      </c>
    </row>
    <row r="31" spans="1:7">
      <c r="A31" s="4" t="s">
        <v>956</v>
      </c>
      <c r="D31" s="5" t="n">
        <v>2022</v>
      </c>
    </row>
    <row r="32" spans="1:7">
      <c r="A32" s="4" t="s">
        <v>954</v>
      </c>
      <c r="D32" s="4" t="s">
        <v>965</v>
      </c>
    </row>
    <row r="33" spans="1:7"/>
    <row r="34" spans="1:7">
      <c r="A34" s="4" t="s">
        <v>40</v>
      </c>
      <c r="B34" s="4" t="s">
        <v>966</v>
      </c>
    </row>
    <row r="35" spans="1:7">
      <c r="A35" s="4" t="s">
        <v>44</v>
      </c>
      <c r="B35" s="4" t="s">
        <v>967</v>
      </c>
    </row>
    <row r="36" spans="1:7">
      <c r="A36" s="4" t="s">
        <v>59</v>
      </c>
      <c r="B36" s="4" t="s">
        <v>968</v>
      </c>
    </row>
  </sheetData>
  <mergeCells count="5">
    <mergeCell ref="A1:B2"/>
    <mergeCell ref="A33:F33"/>
    <mergeCell ref="B34:F34"/>
    <mergeCell ref="B35:F35"/>
    <mergeCell ref="B36:F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50</v>
      </c>
    </row>
    <row r="3" spans="1:3">
      <c r="A3" s="4" t="s">
        <v>953</v>
      </c>
      <c r="B3" s="7" t="n">
        <v>795891</v>
      </c>
      <c r="C3" s="7" t="n">
        <v>740136</v>
      </c>
    </row>
    <row r="4" spans="1:3">
      <c r="A4" s="4" t="s">
        <v>970</v>
      </c>
    </row>
    <row r="5" spans="1:3">
      <c r="A5" s="3" t="s">
        <v>950</v>
      </c>
    </row>
    <row r="6" spans="1:3">
      <c r="A6" s="5" t="n">
        <v>2020</v>
      </c>
      <c r="C6" s="5" t="n">
        <v>300000</v>
      </c>
    </row>
    <row r="7" spans="1:3">
      <c r="A7" s="4" t="s">
        <v>922</v>
      </c>
      <c r="C7" s="5" t="n">
        <v>500000</v>
      </c>
    </row>
    <row r="8" spans="1:3">
      <c r="A8" s="4" t="s">
        <v>953</v>
      </c>
      <c r="C8" s="7" t="n">
        <v>8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1</v>
      </c>
      <c r="B1" s="2" t="s">
        <v>2</v>
      </c>
      <c r="C1" s="2" t="s">
        <v>32</v>
      </c>
    </row>
    <row r="2" spans="1:3">
      <c r="A2" s="3" t="s">
        <v>276</v>
      </c>
    </row>
    <row r="3" spans="1:3">
      <c r="A3" s="4" t="s">
        <v>972</v>
      </c>
      <c r="B3" s="7" t="n">
        <v>11264285</v>
      </c>
      <c r="C3" s="7" t="n">
        <v>6429780</v>
      </c>
    </row>
    <row r="4" spans="1:3">
      <c r="A4" s="4" t="s">
        <v>973</v>
      </c>
      <c r="B4" s="5" t="n">
        <v>253545</v>
      </c>
      <c r="C4" s="5" t="n">
        <v>185275</v>
      </c>
    </row>
    <row r="5" spans="1:3">
      <c r="A5" s="4" t="s">
        <v>974</v>
      </c>
      <c r="B5" s="5" t="n">
        <v>3901</v>
      </c>
      <c r="C5" s="5" t="n">
        <v>15087</v>
      </c>
    </row>
    <row r="6" spans="1:3">
      <c r="A6" s="4" t="s">
        <v>975</v>
      </c>
      <c r="B6" s="5" t="n">
        <v>5752</v>
      </c>
      <c r="C6" s="5" t="n">
        <v>8214</v>
      </c>
    </row>
    <row r="7" spans="1:3">
      <c r="A7" s="4" t="s">
        <v>60</v>
      </c>
      <c r="B7" s="7" t="n">
        <v>11527483</v>
      </c>
      <c r="C7" s="7" t="n">
        <v>66383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25:20Z</dcterms:created>
  <dcterms:modified xmlns:dcterms="http://purl.org/dc/terms/" xmlns:xsi="http://www.w3.org/2001/XMLSchema-instance" xsi:type="dcterms:W3CDTF">2017-02-23T16:25:20Z</dcterms:modified>
</cp:coreProperties>
</file>